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Real Estate Transactions" sheetId="11" state="visible" r:id="rId11"/>
    <sheet xmlns:r="http://schemas.openxmlformats.org/officeDocument/2006/relationships" name="Properties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Pension And Other Liabilitie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hare-Based Compensation And Sh"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Hedge Accounting" sheetId="24" state="visible" r:id="rId24"/>
    <sheet xmlns:r="http://schemas.openxmlformats.org/officeDocument/2006/relationships" name="Leases" sheetId="25" state="visible" r:id="rId25"/>
    <sheet xmlns:r="http://schemas.openxmlformats.org/officeDocument/2006/relationships" name="Business Combinations" sheetId="26" state="visible" r:id="rId26"/>
    <sheet xmlns:r="http://schemas.openxmlformats.org/officeDocument/2006/relationships" name="Related Parties" sheetId="27" state="visible" r:id="rId27"/>
    <sheet xmlns:r="http://schemas.openxmlformats.org/officeDocument/2006/relationships" name="Insurance Recoveries On Impairm" sheetId="28" state="visible" r:id="rId28"/>
    <sheet xmlns:r="http://schemas.openxmlformats.org/officeDocument/2006/relationships" name="Unaudited Quarterly Financial I"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Description Of Business And S_2" sheetId="33" state="visible" r:id="rId33"/>
    <sheet xmlns:r="http://schemas.openxmlformats.org/officeDocument/2006/relationships" name="Summary Of Significant Accoun_3" sheetId="34" state="visible" r:id="rId34"/>
    <sheet xmlns:r="http://schemas.openxmlformats.org/officeDocument/2006/relationships" name="Earnings (Loss) Per Share (Tabl" sheetId="35" state="visible" r:id="rId35"/>
    <sheet xmlns:r="http://schemas.openxmlformats.org/officeDocument/2006/relationships" name="Real Estate Transactions (Table" sheetId="36" state="visible" r:id="rId36"/>
    <sheet xmlns:r="http://schemas.openxmlformats.org/officeDocument/2006/relationships" name="Properties And Equipment (Table" sheetId="37" state="visible" r:id="rId37"/>
    <sheet xmlns:r="http://schemas.openxmlformats.org/officeDocument/2006/relationships" name="Investments In Unconsolidated_2" sheetId="38" state="visible" r:id="rId38"/>
    <sheet xmlns:r="http://schemas.openxmlformats.org/officeDocument/2006/relationships" name="Goodwill And Intangible Assets " sheetId="39" state="visible" r:id="rId39"/>
    <sheet xmlns:r="http://schemas.openxmlformats.org/officeDocument/2006/relationships" name="Prepaid And Other Assets (Table" sheetId="40" state="visible" r:id="rId40"/>
    <sheet xmlns:r="http://schemas.openxmlformats.org/officeDocument/2006/relationships" name="Income Taxes (Tables)" sheetId="41" state="visible" r:id="rId41"/>
    <sheet xmlns:r="http://schemas.openxmlformats.org/officeDocument/2006/relationships" name="Borrowings (Tables)" sheetId="42" state="visible" r:id="rId42"/>
    <sheet xmlns:r="http://schemas.openxmlformats.org/officeDocument/2006/relationships" name="Pension And Other Liabilities (" sheetId="43" state="visible" r:id="rId43"/>
    <sheet xmlns:r="http://schemas.openxmlformats.org/officeDocument/2006/relationships" name="Non-controlling Interests (Tabl" sheetId="44" state="visible" r:id="rId44"/>
    <sheet xmlns:r="http://schemas.openxmlformats.org/officeDocument/2006/relationships" name="Share-Based Compensation And _2" sheetId="45" state="visible" r:id="rId45"/>
    <sheet xmlns:r="http://schemas.openxmlformats.org/officeDocument/2006/relationships" name="Accumulated Other Comprehensi_2" sheetId="46" state="visible" r:id="rId46"/>
    <sheet xmlns:r="http://schemas.openxmlformats.org/officeDocument/2006/relationships" name="Fair Value Measurements (Tables" sheetId="47" state="visible" r:id="rId47"/>
    <sheet xmlns:r="http://schemas.openxmlformats.org/officeDocument/2006/relationships" name="Hedge Accounting (Tables)" sheetId="48" state="visible" r:id="rId48"/>
    <sheet xmlns:r="http://schemas.openxmlformats.org/officeDocument/2006/relationships" name="Leases (Tables)" sheetId="49" state="visible" r:id="rId49"/>
    <sheet xmlns:r="http://schemas.openxmlformats.org/officeDocument/2006/relationships" name="Business Combinations (Tables)" sheetId="50" state="visible" r:id="rId50"/>
    <sheet xmlns:r="http://schemas.openxmlformats.org/officeDocument/2006/relationships" name="Insurance Recoveries On Impai_2" sheetId="51" state="visible" r:id="rId51"/>
    <sheet xmlns:r="http://schemas.openxmlformats.org/officeDocument/2006/relationships" name="Unaudited Quarterly Financial_2" sheetId="52" state="visible" r:id="rId52"/>
    <sheet xmlns:r="http://schemas.openxmlformats.org/officeDocument/2006/relationships" name="Description Of Business And S_3"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Description Of Business And S_7"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Earnings (Loss) Per Share (Narr" sheetId="66" state="visible" r:id="rId66"/>
    <sheet xmlns:r="http://schemas.openxmlformats.org/officeDocument/2006/relationships" name="Earnings (Loss) Per Share (Comp" sheetId="67" state="visible" r:id="rId67"/>
    <sheet xmlns:r="http://schemas.openxmlformats.org/officeDocument/2006/relationships" name="Real Estate Transactions (Narra" sheetId="68" state="visible" r:id="rId68"/>
    <sheet xmlns:r="http://schemas.openxmlformats.org/officeDocument/2006/relationships" name="Real Estate Transactions (Sched" sheetId="69" state="visible" r:id="rId69"/>
    <sheet xmlns:r="http://schemas.openxmlformats.org/officeDocument/2006/relationships" name="Properties And Equipment (Narra" sheetId="70" state="visible" r:id="rId70"/>
    <sheet xmlns:r="http://schemas.openxmlformats.org/officeDocument/2006/relationships" name="Properties And Equipment (Sched" sheetId="71" state="visible" r:id="rId71"/>
    <sheet xmlns:r="http://schemas.openxmlformats.org/officeDocument/2006/relationships" name="Properties And Equipment (Sch_2" sheetId="72" state="visible" r:id="rId72"/>
    <sheet xmlns:r="http://schemas.openxmlformats.org/officeDocument/2006/relationships" name="Properties And Equipment (Summa"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Prepaid And Other Assets (Summa"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Signi" sheetId="84" state="visible" r:id="rId84"/>
    <sheet xmlns:r="http://schemas.openxmlformats.org/officeDocument/2006/relationships" name="Income Taxes (Schedule Of Compo" sheetId="85" state="visible" r:id="rId85"/>
    <sheet xmlns:r="http://schemas.openxmlformats.org/officeDocument/2006/relationships" name="Income Taxes (Schedule Of Inc_2" sheetId="86" state="visible" r:id="rId86"/>
    <sheet xmlns:r="http://schemas.openxmlformats.org/officeDocument/2006/relationships" name="Income Taxes (Summary Of The Ac" sheetId="87" state="visible" r:id="rId87"/>
    <sheet xmlns:r="http://schemas.openxmlformats.org/officeDocument/2006/relationships" name="Borrowings (Bank Of America Cre" sheetId="88" state="visible" r:id="rId88"/>
    <sheet xmlns:r="http://schemas.openxmlformats.org/officeDocument/2006/relationships" name="Borrowings (Bank Of America Lin" sheetId="89" state="visible" r:id="rId89"/>
    <sheet xmlns:r="http://schemas.openxmlformats.org/officeDocument/2006/relationships" name="Borrowings (Minetta And Orpheum" sheetId="90" state="visible" r:id="rId90"/>
    <sheet xmlns:r="http://schemas.openxmlformats.org/officeDocument/2006/relationships" name="Borrowings (Banc of America Dig" sheetId="91" state="visible" r:id="rId91"/>
    <sheet xmlns:r="http://schemas.openxmlformats.org/officeDocument/2006/relationships" name="Borrowings (44 Union Square Con" sheetId="92" state="visible" r:id="rId92"/>
    <sheet xmlns:r="http://schemas.openxmlformats.org/officeDocument/2006/relationships" name="Borrowings (U.S. Corporate Offi" sheetId="93" state="visible" r:id="rId93"/>
    <sheet xmlns:r="http://schemas.openxmlformats.org/officeDocument/2006/relationships" name="Borrowings (Cinema 1, 2, 3 Term" sheetId="94" state="visible" r:id="rId94"/>
    <sheet xmlns:r="http://schemas.openxmlformats.org/officeDocument/2006/relationships" name="Borrowings (Purchase Money Prom" sheetId="95" state="visible" r:id="rId95"/>
    <sheet xmlns:r="http://schemas.openxmlformats.org/officeDocument/2006/relationships" name="Borrowings (Trust Preferred Sec" sheetId="96" state="visible" r:id="rId96"/>
    <sheet xmlns:r="http://schemas.openxmlformats.org/officeDocument/2006/relationships" name="Borrowings (Australian NAB Corp" sheetId="97" state="visible" r:id="rId97"/>
    <sheet xmlns:r="http://schemas.openxmlformats.org/officeDocument/2006/relationships" name="Borrowings (New Zealand Westpac" sheetId="98" state="visible" r:id="rId98"/>
    <sheet xmlns:r="http://schemas.openxmlformats.org/officeDocument/2006/relationships" name="Borrowings (Summary Of Borrowin" sheetId="99" state="visible" r:id="rId99"/>
    <sheet xmlns:r="http://schemas.openxmlformats.org/officeDocument/2006/relationships" name="Borrowings (Schedule Of Long-te" sheetId="100" state="visible" r:id="rId100"/>
    <sheet xmlns:r="http://schemas.openxmlformats.org/officeDocument/2006/relationships" name="Borrowings (Schedule Of Constru" sheetId="101" state="visible" r:id="rId101"/>
    <sheet xmlns:r="http://schemas.openxmlformats.org/officeDocument/2006/relationships" name="Borrowings (Schedule Of Future " sheetId="102" state="visible" r:id="rId102"/>
    <sheet xmlns:r="http://schemas.openxmlformats.org/officeDocument/2006/relationships" name="Pension And Other Liabilities_2" sheetId="103" state="visible" r:id="rId103"/>
    <sheet xmlns:r="http://schemas.openxmlformats.org/officeDocument/2006/relationships" name="Pension And Other Liabilities_3" sheetId="104" state="visible" r:id="rId104"/>
    <sheet xmlns:r="http://schemas.openxmlformats.org/officeDocument/2006/relationships" name="Pension And Other Liabilities_4" sheetId="105" state="visible" r:id="rId105"/>
    <sheet xmlns:r="http://schemas.openxmlformats.org/officeDocument/2006/relationships" name="Pension And Other Liabilities_5" sheetId="106" state="visible" r:id="rId106"/>
    <sheet xmlns:r="http://schemas.openxmlformats.org/officeDocument/2006/relationships" name="Pension And Other Liabilities_6" sheetId="107" state="visible" r:id="rId107"/>
    <sheet xmlns:r="http://schemas.openxmlformats.org/officeDocument/2006/relationships" name="Pension And Other Liabilities_7" sheetId="108" state="visible" r:id="rId108"/>
    <sheet xmlns:r="http://schemas.openxmlformats.org/officeDocument/2006/relationships" name="Pension And Other Liabilities_8" sheetId="109" state="visible" r:id="rId109"/>
    <sheet xmlns:r="http://schemas.openxmlformats.org/officeDocument/2006/relationships" name="Pension And Other Liabilities_9" sheetId="110" state="visible" r:id="rId110"/>
    <sheet xmlns:r="http://schemas.openxmlformats.org/officeDocument/2006/relationships" name="Commitments And Contingencies (" sheetId="111" state="visible" r:id="rId111"/>
    <sheet xmlns:r="http://schemas.openxmlformats.org/officeDocument/2006/relationships" name="Non-controlling Interests (Narr" sheetId="112" state="visible" r:id="rId112"/>
    <sheet xmlns:r="http://schemas.openxmlformats.org/officeDocument/2006/relationships" name="Non-controlling Interests (Comp" sheetId="113" state="visible" r:id="rId113"/>
    <sheet xmlns:r="http://schemas.openxmlformats.org/officeDocument/2006/relationships" name="Non-controlling Interests (Co_2" sheetId="114" state="visible" r:id="rId114"/>
    <sheet xmlns:r="http://schemas.openxmlformats.org/officeDocument/2006/relationships" name="Share-Based Compensation And _3" sheetId="115" state="visible" r:id="rId115"/>
    <sheet xmlns:r="http://schemas.openxmlformats.org/officeDocument/2006/relationships" name="Share-Based Compensation And _4" sheetId="116" state="visible" r:id="rId116"/>
    <sheet xmlns:r="http://schemas.openxmlformats.org/officeDocument/2006/relationships" name="Share-Based Compensation And _5" sheetId="117" state="visible" r:id="rId117"/>
    <sheet xmlns:r="http://schemas.openxmlformats.org/officeDocument/2006/relationships" name="Share-Based Compensation And _6" sheetId="118" state="visible" r:id="rId118"/>
    <sheet xmlns:r="http://schemas.openxmlformats.org/officeDocument/2006/relationships" name="Share-Based Compensation And _7" sheetId="119" state="visible" r:id="rId119"/>
    <sheet xmlns:r="http://schemas.openxmlformats.org/officeDocument/2006/relationships" name="Accumulated Other Comprehensi_3" sheetId="120" state="visible" r:id="rId120"/>
    <sheet xmlns:r="http://schemas.openxmlformats.org/officeDocument/2006/relationships" name="Fair Value Measurements (Narrat" sheetId="121" state="visible" r:id="rId121"/>
    <sheet xmlns:r="http://schemas.openxmlformats.org/officeDocument/2006/relationships" name="Fair Value Measurements (Schedu" sheetId="122" state="visible" r:id="rId122"/>
    <sheet xmlns:r="http://schemas.openxmlformats.org/officeDocument/2006/relationships" name="Hedge Accounting (Narrative) (D" sheetId="123" state="visible" r:id="rId123"/>
    <sheet xmlns:r="http://schemas.openxmlformats.org/officeDocument/2006/relationships" name="Hedge Accounting (Schedule Of D" sheetId="124" state="visible" r:id="rId124"/>
    <sheet xmlns:r="http://schemas.openxmlformats.org/officeDocument/2006/relationships" name="Hedge Accounting (Schedule Of C" sheetId="125" state="visible" r:id="rId125"/>
    <sheet xmlns:r="http://schemas.openxmlformats.org/officeDocument/2006/relationships" name="Hedge Accounting (Summary Of He" sheetId="126" state="visible" r:id="rId126"/>
    <sheet xmlns:r="http://schemas.openxmlformats.org/officeDocument/2006/relationships" name="Leases (Narrative) (Details)" sheetId="127" state="visible" r:id="rId127"/>
    <sheet xmlns:r="http://schemas.openxmlformats.org/officeDocument/2006/relationships" name="Leases (Components Of Lease Exp" sheetId="128" state="visible" r:id="rId128"/>
    <sheet xmlns:r="http://schemas.openxmlformats.org/officeDocument/2006/relationships" name="Leases (Supplemental Cash Flow " sheetId="129" state="visible" r:id="rId129"/>
    <sheet xmlns:r="http://schemas.openxmlformats.org/officeDocument/2006/relationships" name="Leases (Supplemental Balance Sh" sheetId="130" state="visible" r:id="rId130"/>
    <sheet xmlns:r="http://schemas.openxmlformats.org/officeDocument/2006/relationships" name="Leases (Maturity Of Leases As L" sheetId="131" state="visible" r:id="rId131"/>
    <sheet xmlns:r="http://schemas.openxmlformats.org/officeDocument/2006/relationships" name="Leases (Components Of Lease Inc" sheetId="132" state="visible" r:id="rId132"/>
    <sheet xmlns:r="http://schemas.openxmlformats.org/officeDocument/2006/relationships" name="Leases (Book Value Of Assets Un" sheetId="133" state="visible" r:id="rId133"/>
    <sheet xmlns:r="http://schemas.openxmlformats.org/officeDocument/2006/relationships" name="Leases (Maturity Of Leases As_2" sheetId="134" state="visible" r:id="rId134"/>
    <sheet xmlns:r="http://schemas.openxmlformats.org/officeDocument/2006/relationships" name="Business Combinations (Schedule" sheetId="135" state="visible" r:id="rId135"/>
    <sheet xmlns:r="http://schemas.openxmlformats.org/officeDocument/2006/relationships" name="Related Parties (Narrative) (De" sheetId="136" state="visible" r:id="rId136"/>
    <sheet xmlns:r="http://schemas.openxmlformats.org/officeDocument/2006/relationships" name="Insurance Recoveries On Impai_3" sheetId="137" state="visible" r:id="rId137"/>
    <sheet xmlns:r="http://schemas.openxmlformats.org/officeDocument/2006/relationships" name="Insurance Recoveries On Impai_4" sheetId="138" state="visible" r:id="rId138"/>
    <sheet xmlns:r="http://schemas.openxmlformats.org/officeDocument/2006/relationships" name="Insurance Recoveries On Impai_5" sheetId="139" state="visible" r:id="rId139"/>
    <sheet xmlns:r="http://schemas.openxmlformats.org/officeDocument/2006/relationships" name="Unaudited Quarterly Financial_3" sheetId="140" state="visible" r:id="rId140"/>
    <sheet xmlns:r="http://schemas.openxmlformats.org/officeDocument/2006/relationships" name="Subsequent Events (Narrative) (" sheetId="141" state="visible" r:id="rId141"/>
    <sheet xmlns:r="http://schemas.openxmlformats.org/officeDocument/2006/relationships" name="Valuation And Qualifying Accoun" sheetId="142" state="visible" r:id="rId142"/>
  </sheets>
  <definedNames/>
  <calcPr calcId="124519" fullCalcOnLoad="1"/>
</workbook>
</file>

<file path=xl/sharedStrings.xml><?xml version="1.0" encoding="utf-8"?>
<sst xmlns="http://schemas.openxmlformats.org/spreadsheetml/2006/main" uniqueCount="1502">
  <si>
    <t>Document And Entity Information - USD ($)</t>
  </si>
  <si>
    <t>12 Months Ended</t>
  </si>
  <si>
    <t>Dec. 31, 2019</t>
  </si>
  <si>
    <t>Mar. 13, 2020</t>
  </si>
  <si>
    <t>Jun. 28, 2019</t>
  </si>
  <si>
    <t>Document Type</t>
  </si>
  <si>
    <t>10-K</t>
  </si>
  <si>
    <t>Document Annual Report</t>
  </si>
  <si>
    <t>true</t>
  </si>
  <si>
    <t>Document Transition Report</t>
  </si>
  <si>
    <t>false</t>
  </si>
  <si>
    <t>Entity File Number</t>
  </si>
  <si>
    <t>1-8625</t>
  </si>
  <si>
    <t>Amendment Flag</t>
  </si>
  <si>
    <t>Document Period End Date</t>
  </si>
  <si>
    <t>Dec. 31,
		2019</t>
  </si>
  <si>
    <t>Document Fiscal Year Focus</t>
  </si>
  <si>
    <t>2019</t>
  </si>
  <si>
    <t>Document Fiscal Period Focus</t>
  </si>
  <si>
    <t>FY</t>
  </si>
  <si>
    <t>Entity Registrant Name</t>
  </si>
  <si>
    <t>Reading International Inc</t>
  </si>
  <si>
    <t>Entity Incorporation, State or Country Code</t>
  </si>
  <si>
    <t>NV</t>
  </si>
  <si>
    <t>Entity Tax Identification Number</t>
  </si>
  <si>
    <t>95-3885184</t>
  </si>
  <si>
    <t>Entity Address, Address Line One</t>
  </si>
  <si>
    <t>5995 Sepulveda Boulevard</t>
  </si>
  <si>
    <t>Entity Address, Address Line Two</t>
  </si>
  <si>
    <t>Suite 300</t>
  </si>
  <si>
    <t>Entity Address, City or Town</t>
  </si>
  <si>
    <t>Culver City</t>
  </si>
  <si>
    <t>Entity Address, State or Province</t>
  </si>
  <si>
    <t>CA</t>
  </si>
  <si>
    <t>Entity Address, Postal Zip Code</t>
  </si>
  <si>
    <t>90230</t>
  </si>
  <si>
    <t>City Area Code</t>
  </si>
  <si>
    <t>213</t>
  </si>
  <si>
    <t>Local Phone Number</t>
  </si>
  <si>
    <t>235-2240</t>
  </si>
  <si>
    <t>Entity Central Index Key</t>
  </si>
  <si>
    <t>0000716634</t>
  </si>
  <si>
    <t>Current Fiscal Year End Date</t>
  </si>
  <si>
    <t>--12-31</t>
  </si>
  <si>
    <t>Entity Filer Category</t>
  </si>
  <si>
    <t>Accelerated Filer</t>
  </si>
  <si>
    <t>Entity Well-known Seasoned Issuer</t>
  </si>
  <si>
    <t>No</t>
  </si>
  <si>
    <t>Entity Current Reporting Status</t>
  </si>
  <si>
    <t>Yes</t>
  </si>
  <si>
    <t>Entity Voluntary Filers</t>
  </si>
  <si>
    <t>Entity Interactive Data Current</t>
  </si>
  <si>
    <t>Entity Small Business</t>
  </si>
  <si>
    <t>Entity Emerging Growth Company</t>
  </si>
  <si>
    <t>Entity Shell Company</t>
  </si>
  <si>
    <t>Entity Public Float</t>
  </si>
  <si>
    <t>Documents Incorporated by Reference</t>
  </si>
  <si>
    <t xml:space="preserve">Documents Incorporated by Reference
Certain portions of the registrant’s definitive Proxy Statement for the 2020 annual meeting of the stockholders to be filed with the Securities and Exchange Commission within 120 days after the end of the fiscal year ended December 31, 2019 are incorporated by reference into Part III of this Annual Report on Form 10-K. </t>
  </si>
  <si>
    <t>Class A [Member]</t>
  </si>
  <si>
    <t>Title of 12(b) Security</t>
  </si>
  <si>
    <t>Class A Nonvoting Common Stock, $0.01 par value</t>
  </si>
  <si>
    <t>Trading Symbol</t>
  </si>
  <si>
    <t>RDI</t>
  </si>
  <si>
    <t>Security Exchange Name</t>
  </si>
  <si>
    <t>NASDAQ</t>
  </si>
  <si>
    <t>Entity Common Stock, Shares Outstanding</t>
  </si>
  <si>
    <t>Class B [Member]</t>
  </si>
  <si>
    <t>Class B Voting Common Stock, $0.01 par value</t>
  </si>
  <si>
    <t>RDIB</t>
  </si>
  <si>
    <t>Consolidated Balance Sheets - USD ($) $ in Thousands</t>
  </si>
  <si>
    <t>Dec. 31, 2018</t>
  </si>
  <si>
    <t>ASSETS</t>
  </si>
  <si>
    <t>Cash and cash equivalents</t>
  </si>
  <si>
    <t>Receivables</t>
  </si>
  <si>
    <t>Inventories</t>
  </si>
  <si>
    <t>Prepaid and other current assets</t>
  </si>
  <si>
    <t>Total Current Assets</t>
  </si>
  <si>
    <t>Operating properties, net</t>
  </si>
  <si>
    <t>Operating lease right-of-use assets</t>
  </si>
  <si>
    <t>Investment and development properties, net</t>
  </si>
  <si>
    <t>Investment in unconsolidated joint ventures</t>
  </si>
  <si>
    <t>Goodwill</t>
  </si>
  <si>
    <t>Intangible assets, net</t>
  </si>
  <si>
    <t>Deferred tax assets, net</t>
  </si>
  <si>
    <t>Other assets</t>
  </si>
  <si>
    <t>Total Assets</t>
  </si>
  <si>
    <t>LIABILITIES AND STOCKHOLDERS' EQUITY</t>
  </si>
  <si>
    <t>Accounts payable and accrued liabilities</t>
  </si>
  <si>
    <t>Film rent payable</t>
  </si>
  <si>
    <t>Debt – current portion</t>
  </si>
  <si>
    <t>Subordinated debt - current portion</t>
  </si>
  <si>
    <t>Derivative financial instruments - current portion</t>
  </si>
  <si>
    <t>Taxes payable</t>
  </si>
  <si>
    <t>Deferred current revenue</t>
  </si>
  <si>
    <t>Operating lease liabilities - current portion</t>
  </si>
  <si>
    <t>Other current liabilities</t>
  </si>
  <si>
    <t>Total Current Liabilities</t>
  </si>
  <si>
    <t>Debt – long-term portion</t>
  </si>
  <si>
    <t>Derivative financial instruments - non-current portion</t>
  </si>
  <si>
    <t>Subordinated debt - non-current portion</t>
  </si>
  <si>
    <t>Other non-current liabilities</t>
  </si>
  <si>
    <t>Operating lease liabilities - non-current portion</t>
  </si>
  <si>
    <t>Total Liabilities</t>
  </si>
  <si>
    <t>Commitments and Contingencies</t>
  </si>
  <si>
    <t xml:space="preserve"> </t>
  </si>
  <si>
    <t>Stockholders' Equity:</t>
  </si>
  <si>
    <t>Nonvoting preferred stock, par value $0.01, 12,000 shares authorized and no issued or outstanding shares at December 31, 2019 and 2018</t>
  </si>
  <si>
    <t>Additional paid-in capital</t>
  </si>
  <si>
    <t>Retained earnings</t>
  </si>
  <si>
    <t>Treasury shares, at cost</t>
  </si>
  <si>
    <t>Accumulated other comprehensive income</t>
  </si>
  <si>
    <t>Total Reading International, Inc. ("RDI") Stockholders' 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in Thousands, $ in Millions</t>
  </si>
  <si>
    <t>Dec. 31, 2019USD ($)$ / sharesshares</t>
  </si>
  <si>
    <t>Dec. 31, 2018USD ($)$ / sharesshares</t>
  </si>
  <si>
    <t>Dec. 31, 2017USD ($)$ / sharesshares</t>
  </si>
  <si>
    <t>Revenue</t>
  </si>
  <si>
    <t>Total revenue</t>
  </si>
  <si>
    <t>Costs and expenses</t>
  </si>
  <si>
    <t>Depreciation and amortization</t>
  </si>
  <si>
    <t>General and administrative</t>
  </si>
  <si>
    <t>Total costs and expenses</t>
  </si>
  <si>
    <t>Operating income (loss)</t>
  </si>
  <si>
    <t>Interest expense, net</t>
  </si>
  <si>
    <t>Casualty gain (loss)</t>
  </si>
  <si>
    <t>Gain (loss) on sale of assets</t>
  </si>
  <si>
    <t>Other income (expense)</t>
  </si>
  <si>
    <t>Income (loss) before income tax expense and equity earnings of unconsolidated joint ventures</t>
  </si>
  <si>
    <t>Equity earnings of unconsolidated joint ventures</t>
  </si>
  <si>
    <t>Income (loss) before income taxes</t>
  </si>
  <si>
    <t>Income tax benefit (expense)</t>
  </si>
  <si>
    <t>Net income (loss)</t>
  </si>
  <si>
    <t>Less: net income (loss) attributable to noncontrolling interests</t>
  </si>
  <si>
    <t>Net income (loss) attributable to Reading International, Inc. common shareholders</t>
  </si>
  <si>
    <t>Basic earnings (loss) per share attributable to Reading International, Inc. common shareholders | $ / shares</t>
  </si>
  <si>
    <t>Diluted earnings (loss) per share attributable to Reading International, Inc. common shareholders | $ / shares</t>
  </si>
  <si>
    <t>Weighted average number of shares outstanding-basic | shares</t>
  </si>
  <si>
    <t>Weighted average number of shares outstanding-diluted | shares</t>
  </si>
  <si>
    <t>Cinema [Member]</t>
  </si>
  <si>
    <t>Real Estate [Member]</t>
  </si>
  <si>
    <t>Consolidated Statements Of Comprehensive Income - USD ($) $ in Thousands</t>
  </si>
  <si>
    <t>Dec. 31, 2017</t>
  </si>
  <si>
    <t>Consolidated Statements Of Comprehensive Income [Abstract]</t>
  </si>
  <si>
    <t>Foreign currency translation gain (loss)</t>
  </si>
  <si>
    <t>Gain (loss) on cash flow hedges</t>
  </si>
  <si>
    <t>Others</t>
  </si>
  <si>
    <t>Comprehensive income (loss)</t>
  </si>
  <si>
    <t>Less: comprehensive income (loss) attributable to noncontrolling interests</t>
  </si>
  <si>
    <t>Comprehensive income (loss) attributable to Reading International, Inc.</t>
  </si>
  <si>
    <t>Consolidated Statements Of Stockholders' Equity - USD ($) $ in Thousands</t>
  </si>
  <si>
    <t>Common Shares [Member]Class A [Member]</t>
  </si>
  <si>
    <t>Common Shares [Member]Class B [Member]</t>
  </si>
  <si>
    <t>Treasury Shares [Member]</t>
  </si>
  <si>
    <t>Accumulated Other Comprehensive Income/(Loss) [Member]</t>
  </si>
  <si>
    <t>Reading International Inc. Stockholders' Equity [Member]</t>
  </si>
  <si>
    <t>Additional Paid-In Capital [Member]</t>
  </si>
  <si>
    <t>Retained Earnings (Accumulated Deficit) [Member]</t>
  </si>
  <si>
    <t>Noncontrolling Interests [Member]</t>
  </si>
  <si>
    <t>Total</t>
  </si>
  <si>
    <t>Balance at Dec. 31, 2016</t>
  </si>
  <si>
    <t>Balance, shares at Dec. 31, 2016</t>
  </si>
  <si>
    <t>Other comprehensive income, net</t>
  </si>
  <si>
    <t>Share-based compensation expense</t>
  </si>
  <si>
    <t>Share repurchase plan</t>
  </si>
  <si>
    <t>Share repurchase plan, shares</t>
  </si>
  <si>
    <t>Class A common stock issued for share-based bonuses and options exercised</t>
  </si>
  <si>
    <t>Class A common stock issued for share-based bonuses and options exercised, shares</t>
  </si>
  <si>
    <t>In-kind exchange of share for the exercise of options, net issued, shares</t>
  </si>
  <si>
    <t>Restricted Stock Units, shares</t>
  </si>
  <si>
    <t>Contributions from noncontrolling stockholders</t>
  </si>
  <si>
    <t>Distributions to noncontrolling stockholders</t>
  </si>
  <si>
    <t>Balance at Dec. 31, 2017</t>
  </si>
  <si>
    <t>Balance, shares at Dec. 31, 2017</t>
  </si>
  <si>
    <t>Adjustments to opening retained earnings on adoption of ASC | Accounting Standards Update 2014-09 [Member]</t>
  </si>
  <si>
    <t>In-kind exchange of share for the exercise of options, net issued</t>
  </si>
  <si>
    <t>Restricted Stock Units</t>
  </si>
  <si>
    <t>Balance at Dec. 31, 2018</t>
  </si>
  <si>
    <t>Balance, shares at Dec. 31, 2018</t>
  </si>
  <si>
    <t>Adjustments to opening retained earnings on adoption of ASC | Accounting Standards Update 2016-02 [Member]</t>
  </si>
  <si>
    <t>Retirements</t>
  </si>
  <si>
    <t>Balance at Dec. 31, 2019</t>
  </si>
  <si>
    <t>Balance, shares at Dec. 31, 2019</t>
  </si>
  <si>
    <t>Consolidated Statements Of Cash Flows $ in Thousands, $ in Millions</t>
  </si>
  <si>
    <t>Dec. 31, 2019USD ($)</t>
  </si>
  <si>
    <t>Dec. 31, 2018USD ($)</t>
  </si>
  <si>
    <t>Dec. 31, 2017USD ($)</t>
  </si>
  <si>
    <t>Operating Activities</t>
  </si>
  <si>
    <t>Adjustments to reconcile net income to net cash provided by operating activities:</t>
  </si>
  <si>
    <t>Distributions of earnings from unconsolidated joint ventures</t>
  </si>
  <si>
    <t>Gain recognized on foreign currency transactions</t>
  </si>
  <si>
    <t>Net loss (gain) on sale of assets</t>
  </si>
  <si>
    <t>Amortization of operating leases</t>
  </si>
  <si>
    <t>Amortization of finance leases</t>
  </si>
  <si>
    <t>Change in operating lease liabilities</t>
  </si>
  <si>
    <t>Interest on hedged derivatives</t>
  </si>
  <si>
    <t>Change in net deferred tax assets</t>
  </si>
  <si>
    <t>Other amortization</t>
  </si>
  <si>
    <t>Casualty (gain) loss</t>
  </si>
  <si>
    <t>Shared-based compensation expense</t>
  </si>
  <si>
    <t>Net changes in operating assets and liabilities:</t>
  </si>
  <si>
    <t>Prepaid and other assets</t>
  </si>
  <si>
    <t>Payments for accrued pension</t>
  </si>
  <si>
    <t>Accounts payable and accrued expenses</t>
  </si>
  <si>
    <t>Deferred revenue and other liabilities</t>
  </si>
  <si>
    <t>Net cash provided by (used in) operating activities</t>
  </si>
  <si>
    <t>Investing Activities</t>
  </si>
  <si>
    <t>Purchases of and additions to operating and investment properties</t>
  </si>
  <si>
    <t>Acquisition of business</t>
  </si>
  <si>
    <t>Change in restricted cash</t>
  </si>
  <si>
    <t>Demolition costs of operating property</t>
  </si>
  <si>
    <t>Disposal of investment in unconsolidated joint ventures</t>
  </si>
  <si>
    <t>Distributions from unconsolidated joint ventures</t>
  </si>
  <si>
    <t>Cash settlement on insurance claim</t>
  </si>
  <si>
    <t>Proceeds from sale of properties</t>
  </si>
  <si>
    <t>Net cash provided by (used in) investing activities</t>
  </si>
  <si>
    <t>Financing Activities</t>
  </si>
  <si>
    <t>Repayment of long-term borrowings</t>
  </si>
  <si>
    <t>Repayment of finance lease principle</t>
  </si>
  <si>
    <t>Proceeds from borrowings</t>
  </si>
  <si>
    <t>Capitalized borrowing costs</t>
  </si>
  <si>
    <t>Repurchase of Class A nonvoting common stock</t>
  </si>
  <si>
    <t>Proceeds from stock option exercises</t>
  </si>
  <si>
    <t>Noncontrolling interest contributions</t>
  </si>
  <si>
    <t>Noncontrolling interest distributions</t>
  </si>
  <si>
    <t>Net cash provided by (used in) financing activities</t>
  </si>
  <si>
    <t>Effect of exchange rate on cash</t>
  </si>
  <si>
    <t>Net (decrease) in cash and cash equivalents</t>
  </si>
  <si>
    <t>Cash and cash equivalents at the beginning of the year</t>
  </si>
  <si>
    <t>Cash and cash equivalents at the end of the year</t>
  </si>
  <si>
    <t>Supplemental Disclosures</t>
  </si>
  <si>
    <t>Interest paid</t>
  </si>
  <si>
    <t>Income taxes paid, net</t>
  </si>
  <si>
    <t>Non-Cash Transactions</t>
  </si>
  <si>
    <t>Lease make-good accrual</t>
  </si>
  <si>
    <t>In-kind exchange of stock for the exercise of options, net</t>
  </si>
  <si>
    <t>Additions to long-term borrowings</t>
  </si>
  <si>
    <t>Additions to operating and investing properties through accrued expenses</t>
  </si>
  <si>
    <t>Description Of Business And Segment Reporting</t>
  </si>
  <si>
    <t>Description Of Business And Segment Reporting [Abstract]</t>
  </si>
  <si>
    <t>NOTE 1 – DESCRIPTION OF BUSINESS AND SEGMENT REPORTING
﻿
The Company
﻿
Reading International, Inc., a Nevada corporation (“RDI” and collectively with our consolidated subsidiaries and corporate predecessors, the “Company,” “Reading,” and “we,” “us,” or “our”), was incorporated in 1999. Our businesses consist primarily of:
·
the operation, development and ownership of multiplex cinemas in the United States, Australia, and New Zealand; and,
·
the development, ownership, operation and/or rental of retail, commercial and live venue real estate assets in Australia, New Zealand, and the United States.
﻿
Business Segments
﻿
Our business is comprised of two operating segments, as follows: (i) cinema exhibition and (ii) real estate. Each of these segments has discrete and separate financial information and for which operating results are evaluated regularly by our Chief Executive Officer, the chief operating decision-maker of the Company. As part of our real estate segment, we have acquired, and continue to hold, raw land in urban and suburban centers in New Zealand, Australia and the United States.
﻿
The tables below summarize the results of operations for each of our business segments. Operating expense includes costs associated with the day-to-day operations of the cinemas and the management of rental properties, including our live theatre assets.
﻿
﻿
﻿
﻿
2019
2018
2017
﻿ (Dollars in thousands)
Cinema
Real Estate
Total
Cinema
Real Estate
Total
Cinema
Real Estate
Total
﻿ Revenue - third party
$ 262,189
$ 14,579
$ 276,768
$ 293,723
$ 15,208
$ 308,931
$ 263,141
$ 16,415
$ 279,556
﻿ Inter-segment revenue (1)
—
7,326
7,326
—
9,027
9,027
—
7,573
7,573
﻿ Total segment revenue
262,189
21,905
284,094
293,723
24,235
317,958
263,141
23,988
287,129
﻿ Operating expense
﻿ Operating Expense - Third Party
(210,050)
(9,453)
(219,503)
(225,791)
(9,904)
(235,695)
(207,447)
(9,436)
(216,883)
﻿ Inter-Segment Operating Expense s ( 1)
(7,326)
—
(7,326)
(9,027)
—
(9,027)
(7,573)
—
(7,573)
﻿ Total of services and products (excluding depreciation and amortization)
(217,376)
(9,453)
(226,829)
(234,818)
(9,904)
(244,722)
(215,020)
(9,436)
(224,456)
﻿ Depreciation and amortization
(16,940)
(5,393)
(22,333)
(16,314)
(5,567)
(21,881)
(12,213)
(4,256)
(16,469)
﻿ General and administrative expense
(4,544)
(1,918)
(6,462)
(3,724)
(2,326)
(6,050)
(3,261)
(2,140)
(5,401)
﻿ Total operating expense
(238,860)
(16,764)
(255,624)
(254,856)
(17,797)
(272,653)
(230,494)
(15,832)
(246,326)
﻿ Segment operating income (loss)
$ 23,329
$ 5,141
$ 28,470
$ 38,867
$ 6,438
$ 45,305
$ 32,647
$ 8,156
$ 40,803
﻿
(1)
Inter-segment Revenues and Operating Expense relates to the internal charge between the two segments where the cinema operates within real estate owned within the group.
﻿
A reconciliation of segment operating income to income before income taxes is as follows:
﻿
﻿
﻿
﻿
﻿ (Dollars in thousands)
2019
2018
2017
﻿ Segment operating income (loss)
$ 28,470
$ 45,305
$ 40,803
﻿ Unallocated corporate expense:
﻿ Depreciation and amortization expense
(414)
(394)
(473)
﻿ General and administrative expense
(18,933)
(21,287)
(19,947)
﻿ Interest expense, net
(7,904)
(6,837)
(6,194)
﻿ Equity earnings of unconsolidated joint ventures
792
974
815
﻿ (Loss) gain on sale of assets
(2)
(41)
9,360
﻿ Casualty gain (loss)
—
—
9,217
﻿ Other (expense) income
325
(256)
588
﻿ Income (loss) before income taxes
$ 2,334
$ 17,464
$ 34,169
﻿
Assuming cash and cash equivalents are accounted for as corporate assets, total assets by business segment and by country are presented as follows:
﻿
﻿
﻿
﻿
﻿
﻿
December 31,
﻿ (Dollars in thousands)
2019
2018
﻿ By segment:
﻿ Cinema
$ 364,905
$ 138,850
﻿ Real estate
295,213
263,782
﻿ Corporate (1)
14,871
36,605
﻿ Total assets
$ 674,989
$ 439,237
﻿ By country:
﻿ United States
$ 356,191
$ 220,986
﻿ Australia
248,031
156,768
﻿ New Zealand
70,767
61,483
﻿ Total assets
$ 674,989
$ 439,237
﻿
(1)
Corporate Assets includes cash and cash equivalents of $ 12.1 million and $ 13.1 million as of December 31, 2019 and 2018 , respectively.
﻿
The following table sets forth our operating properties by country:
﻿
﻿
﻿
﻿
December 31,
﻿ (Dollars in thousands)
2019
2018
﻿ United States
$ 91,704
$ 95,710
﻿ Australia
137,677
132,624
﻿ New Zealand
28,757
29,333
﻿ Total operating property
$ 258,138
$ 257,667
﻿
The table below summarizes capital expenditures for the three years ended December 31, 2019 :
﻿
﻿
﻿
﻿
﻿ (Dollars in thousands)
2019
2018
2017
﻿ Segment capital expenditures
$ 47,555
$ 56,795
$ 76,300
﻿ Corporate capital expenditures
167
32
408
﻿ Total capital expenditures
$ 47,722
$ 56,827
$ 76,708</t>
  </si>
  <si>
    <t>Summary Of Significant Accounting Policies</t>
  </si>
  <si>
    <t>Summary Of Significant Accounting Policies [Abstract]</t>
  </si>
  <si>
    <t>NOTE 2 – SUMMARY OF SIGNIFICANT ACCOUNTING POLICIES
﻿
Significant Accounting Policies
﻿
Basis of Consolidation
﻿
Our consolidated financial statements have been prepared in accordance with accounting principles generally accepted in the United States of America (“U . S . GAAP”). These consolidated financial statements inc lude the accounts of our wholly owned subsidiaries, which are RDGE, CRG, and CDL. We have also consolidated the followi ng entities that are not wholly 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33.3% undivided interest in the unincorporated joint venture that owns the Mt. Gravatt cinema in a suburb of Brisbane, Australia;
·
50% undivided interest in the unincorporated joint v enture that owns Rialto Cinemas in New Zealand.
﻿
We consider that we have control over our partially owned subsidiaries and joint venture interests (collectively “investee”) when these conditions exist:
﻿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
The Company considers all relevant facts and circumstances in assessing whether or not our voting rights in the investee are sufficient to give it power, including:
﻿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
All significant intercompany balances and transactions have been eliminated in the consolidation.
﻿
Use of Estimates
﻿
The preparation of consolidated financial statements in conformity with U . S . GAAP requires management to make estimates and assumptions that affect the amounts reported in the consolidated financial statements and footnotes thereto. Hence, actual results may differ from those estimates. Significant estimates and assumptions include, but are not limited to:
﻿
(i)
projections we make regarding the recoverability and impairment of our assets (including goodwill and intangibles);
(ii)
valuations of our derivative instruments;
(iii)
allocation of insurance proceeds to various recoverable components;
(iv)
recoverability of our deferred tax;
(v)
estimation of our Incremental Borrowing Rate (“IBR”) as relates to the valuation of our right-of-use assets and lease liabilities; and,
(vi)
estimation of gift card and gift certificate breakage where we have concluded that the likelihood of redemption is remote.
﻿
Revenue Recognition
﻿
(i)
Cinema Exhibition Segment (all net of related taxes):
·
Sales of Cinema ticket s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
Loyalty Income -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 nd;
·
Advertising Revenues – recognized based on contractual arrangements or relevant admissions information, as appropriate, when the related performance obligation is satisfied.
﻿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w e have real property interest in and license theatre space to third parties for the presentation of theatrical productions. Revenue is recognized in accordance with the license agreement, and is typically recorded on a weekly basis after the performance of a show has occurred .
Cash and Cash Equivalents
﻿
We consider all highly liquid investments with original maturities of three months or less at the time of purchase as cash equivalents for which cost approximates fair value.
﻿
Receivables
﻿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sales tax refund receivable from our Australian taxing authorities , rents receivable from our third-party tenants, and the management fee receivable from the managed cinemas and property damage insurance recovery proceeds . We have no history of significant bad debt losses and we have established an allowance for accounts that we deem uncollectible.
﻿
Inventory
﻿
Inventory is composed of food and beverage items in our theater operation and books and associated stationery items at our State Cinema bookstore, and is stated at the lower of cost (first-in, first-out method) or net realizable value.
﻿
Restricted Cash
﻿
Restricted cash includes those cash accounts for which the use of funds is restricted by any contract or bank covenant. At December 31, 2019 and 2018 , our restricted cash balance, included as part of prepaid and other current assets, was $7,000 and $1.3 million, respectively.
﻿
Derivative Financial Instruments
﻿
From time to time , we purchase interest rate derivative instruments to hedge the interest rate risk that results from the variability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 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19 and 2018 we have unfavorable derivative positions designated as accounting hedges of $ 342,000 and $ 186,000 , respectively.
﻿
Operating Properties, net
﻿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
Depreciation and amortization are provided using the straight-line method over the estimated useful lives of the assets. The estimated useful lives are generally as follows:
﻿
﻿
﻿ Building and improvements
15 – 60 years
Leasehold improvements
Shorter of the lease term or useful life of the improvement
Theater equipment
7 years
Furniture and fixtures
3 – 10 years
﻿
Investment and Development Properties, net
﻿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
Impairment of Long-Lived Assets
﻿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
We review internal management reports on a monthly basis as well as monitor current and potential future competition in film markets for indications of potential impairment.
﻿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llowing the adoption of Accounting Standards Codification 842 Leases ,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
No impairment losses were recorded for long-lived and finite-lived intangible assets for the three years ended December 31, 2019 , based on historical information and projected cash flow. We recorded a write-down of the carrying amount of our parking structure adjacent to our Courtenay Central ETC in Wellington, New Zealand due to earthquake damage during the Fourth Quarter of 2016, which was subsequently fully recovered through the final insurance settlement in May 2017. Refer to Note 2 1 – Insurance Recoveries on Impairment and Related Losses due to Earthquake for further details.
﻿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
No impairment losses were recorded for goodwill and indefinite-lived intangible assets for the three years ended December 31, 2019 .
﻿
Variable Interest Entity
﻿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
Reading International Trust I is a VIE. It is not consolidated in our financial statements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
Property Held for Sale
﻿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we classified our landholding in Burwood, Australia as land held for sale as a result of a s ale transaction on May 12, 2014. T his transaction closed during December 2017. Refer to Note 4 – Real Estate Transactions for details.
﻿
Deferred Leasing/Financing Costs
﻿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 ebt account (see Note 10 – Borrowings ).
﻿
Film Rental Costs
﻿
Film rental costs are accrued based on the applicable box office receipts and estimates of the final settlement to the film licens ors .
﻿
Advertising Expense
﻿
We expense our advertising as incurred. The amount of our advertising expense was $1.8 million, $2.4 million, and $2.3 million 2019 , 2018 , and 2017 , respectively.
﻿
Operating Leases
﻿
As Lessee
The majority of our cinema operations are conducted in premises under non-cancellable lease arrangements. Prior to January 1, 2019, under Accounting Standards Codification (“ASC”) 840 Leases , such lease arrangements were classified as operating leases, and the related lease expenses recorded on a straight-line basis over the initial base terms, taking into account any rate change clauses.
Following the adoption of ASC 842 Leases effective January 1, 2019, we determine if an arrangement is a lease at inception.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do not separate. For certain equipment leases, such as cinema equipment, we account for the lease and non-lease components as a single lease component.
As Lessor
As part of our real estate operations, we own certain real estate property in the U.S., Australia and New Zealand which we lease to third parties.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
Share-based Compensation
﻿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4 – Share-based Compensation and Repurchase Plans for further details.
﻿
Treasury Shares
﻿
In recent years, we repurchased our own Class A common shares as part of a publicly announced stock repurchase plan . We account for these repurchases using the cost method and present these as a separate line within the Stockholders’ Equity section in our consolidated balance sheets. Refer to Note 14 – Share-based Compensation and Repurchase Plans for further details of our stock repurchase plan.
﻿
Insurance Recoveries and Other Contingency Matters
﻿
(i)
Loss contingencies – we record any loss contingencies if there is a “probable” likelihood that the liability had been incurred, and the amount of the loss can be reasonably estimated.
﻿
(ii)
Gain contingencies: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
Legal costs relating to our litigation matters, whether we are the plaintiff or the defendant, are recorded when incurred. For the years ended December 31, 2019 , 2018 , and 2017 , we recorded gains/(losses) relating to litigation settlement of ($67,000) , $nil , and $1.8 million, respectively.
﻿
Translation Policy
﻿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9 :
﻿
﻿
﻿
﻿
As of and
for the year ended
December 31, 2019
As of and
for the year ended
December 31, 2018
As of and
for the year ended
December 31, 2017
﻿ Spot Rate
﻿ Australian Dollar
0.7030
0.7046
0.7815
﻿ New Zealand Dollar
0.6745
0.6711
0.7100
﻿ Average Rate
﻿ Australian Dollar
0.6954
0.7479
0.7670
﻿ New Zealand Dollar
0.6593
0.6930
0.7111
﻿
Income Taxes
﻿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 ettled and are classified as noncurrent on the balance sheets in accordance with current U . S .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
A tax benefit from an uncertain tax position may be recognized when it is more likely than not that the position will be sustained upon examination, including resolutions of any related appeals or litigation processes, based on the technical merits.
﻿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
Earnings (Loss) Per Share
﻿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
﻿
Business Acquisition Valuation and Purchase Price Allocation
﻿
In recent years, our business acquisition efforts have been focused on our real estate segment however, in 2019 we completed two acquisitions of established cinemas in Tasmania, Australia. For acquisitions meeting the definition of a “business” in accordance with ASC 805, Business Combinations , the assets acquired , and the liabilities assumed are recorded at their fair values as of the acquisition date. To accomplish this, we typically obtain third -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 and site/tenant improvements are based on present values determined based upon the application of hypothetical leases with market rates and terms. Estimates of plant and equipment, leasehold improvements and any cinema related equipment are based on their current market values with relation to their age and condition. Building and site improvements are depreciated over their remaining economic lives, while tenant improvements are depreciated over the remaining non-cancelable terms of the respective leases. Plant and equipment, leasehold improvements and any cinema related equipment are depreciated over the shorter of their useful economic lives and the underlying cinema lease.
﻿
(ii)
Intangible assets and liabilities – the valuation of the intangible assets and liabilities in a typical real estate acquisition is described below:
·
Above-market and below-market leases – where we are the lessor,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Where we are the lessee, and lease arrangements entered into are assessed under ASC 842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Intangible assets acquired in cinema business combination typically relate to the brand of the underlying business being acquired. Such fair valuations are determined through relation to
﻿
These assessments have a direct impact on revenue and net income, particularly on the depreciable base of the allocated assets which will impact the timing of expense allocation. In accordance with our adoption of ASU 2015-16 , we record the changes in depreciation and amortization in the period we finalized our purchase price allocation.
﻿
Accounting Changes
﻿
Recently Adopted and Issued Accounting Pronouncements
﻿
Adopted:
﻿
ASC 842 Leases
﻿
On January 1, 2019, we adopted the new accounting standard ASC 842 Leases using the current-period adjustment method. We recognized the cumulative effect of initially applying the new leasing standard as an adjustment to the opening balance of retained earnings. The comparative information has not been restated and continues to be reported under the accounting standards in effect for those periods. The standard had a material impact on our consolidated balance sheets, but not on our consolidated statements of operations or statements of cash flow.
﻿
The cumulative effect of the changes made to our consolidated January 1, 2019 balance sheet for the adoption of ASC 842 Leases were as follows:
﻿
﻿
﻿
﻿ (Dollars in thousands)
Balance at December 31, 2018
Adjustments due to ASC 842
Balance at January 1, 2019
﻿ Assets
﻿ Operating property, net
$ 257,667
$ 370
$ 258,037
﻿ Operating lease right-of-use assets
—
232,319
232,319
﻿ Intangible assets, net
7,369
(3,542)
3,827
﻿ Deferred tax asset, net
26,444
82
26,526
﻿ Liabilities
﻿ Operating lease liabilities
$
—
$ 245,280
$ 245,280
﻿ Other non-current liabili</t>
  </si>
  <si>
    <t>Earnings (Loss) Per Share</t>
  </si>
  <si>
    <t>Earnings (Loss) Per Share [Abstract]</t>
  </si>
  <si>
    <t xml:space="preserve">NOTE 3 – EARNINGS (LOSS) PER SHARE
﻿
The following table sets forth the computation of basic and diluted earnings (loss) per share and a reconciliation of the weighted average number of common and common equivalent shares outstanding for the three years ended December 31, 2019 :
﻿
﻿
﻿
﻿
﻿ (Dollars in thousands, except share and per share data)
2019
2018
2017
﻿ Numerator:
﻿ Net income (loss) attributable to RDI common stockholders
$ (26,429)
$ 14,034
$ 30,865
﻿ Denominator:
﻿ Weighted average shares of common stock – basic
22,631,754
22,991,277
23,041,190
﻿ Weighted average dilutive impact of stock-based awards
152,368
217,714
206,779
﻿ Weighted average shares of common stock – diluted
22,784,122
23,208,991
23,247,969
﻿ Basic earnings (loss) per share attributable to RDI common stockholders
$ (1.17)
$ 0.61
$ 1.34
﻿ Diluted earnings (loss) per share attributable to RDI common stockholders
$ (1.17)
$ 0.60
$ 1.33
﻿ Awards excluded from diluted earnings (loss) per share
516,010
276,681
149,841
Outstanding awards of 516,010 were excluded from the computation of dilutive shares for the year ended December 31, 2019, as they were anti-dilutive because of the net loss from continuing operations. </t>
  </si>
  <si>
    <t>Real Estate Transactions</t>
  </si>
  <si>
    <t>Business Combinations [Abstract]</t>
  </si>
  <si>
    <t xml:space="preserve">NOTE 4 – REAL ESTATE TRANSACTIONS
﻿
Discussed below are the real estate transactions affecting the presentation in our consolidated balance sheets as of December 31, 2019 and 2018 , and the profitability determination in our consolidated statements of income for the three years ended December 31, 2019 :
﻿
Real Estate Sales
﻿
Landholding in Burwood, Australia (Initiated 2015, Settled 2017)
﻿
On May 12, 2014, we entered into a contract to sell our undeveloped 50.6- acre parcel in Burwood, Victoria, Australia, to Australand Holdings Limited (now known as Frasers Property Australia, “Frasers”) for a purchase price of $50.6 million ( AU$65.0 million). We received $5.9 million ( AU$6.5 million) on May 23, 2014, $16.6 million ( AU$21.8 million) on June 19, 2017 and final settlement on December 14, 2017 of $28.1 million ( AU$36.6 million).
﻿
The final sale price was adjusted by $56,000 ( AU$75,000 ) due to an early settlement agreed between both parties. The final transaction gain is determined as follows:
﻿
﻿
﻿
﻿
﻿ (Dollars in thousands)
In AU$
﻿ Selling price
$ 64,925
﻿ Less: Property book value
(52,108)
﻿ Total transaction gain, gross
12,817
﻿ Less: Direct costs incurred (1)
(439)
﻿ Total transaction gain, net
$ 12,378
﻿
(1)
Represents commissions and legal expenses incurred in connection with this transaction.
﻿
Real Estate Acquisitions
﻿
Exercise of Option to Acquire Ground Lessee’s Interest in Ground Lease and Improvements Constituting the Village East Cinema
﻿
On August 28, 2019 , we exercised our option to acquire the ground lessee’s interest in the 13-year ground lease underlying and the real property assets constituent with our Village East Cinema in Manhattan. The purchase price under the option is $5.9 million. It is anticipated that the transaction will close on or about May 31, 2021 .
﻿
On March 12, 2020, we amended the original agreement to (i) extend the term of the lease to January 31, 2022 and extend the put option to December 4, 2021 and (ii) at SHC’s request, in connection with our deferral of the closing date for our acquisition of SHC’s interest in the Village East Cinema, the Company reinstated and extended until December 4, 2021 SHC’s right to put that interest to us. That put right had previously expired on December 4, 2019. We are advised by SHC that it wanted this reinstatement and extension in order to assure itself that, in the event of the non-performance by us of our current contractual obligation to close our purchase of the interest in the ground lease on or about the extended date of May 31, 202 1 , that it could (as, in effect, an additional remedy) exercise this reinstated and extended put right. We believe that the reinstatement and extension of this put right is immaterial to our Company, since we have in fact already exercised our option, are in fact under contract with SHC to acquire SHC’s interest in the Village East Cinema and have every intention of completing that acquisition.
﻿
Building &amp; Landholding in Auburn, Australia (Asset Acquisition, 2018)
﻿
On June 29, 2018, we added 20,870 square feet of land, improved with a 16,830 square foot office building, to our Auburn Redyard entertainment-themed center (“ETC”). The property was acquired at auction for $3.5 million ( AU$4.5 million) and is bordered by our existing ETC on three sides. The property is leased to Telstra through July 2022. This lease will allow us time to plan for the efficient integration of the property into our ETC. With this acquisition, Auburn Redyard now represents approximately 519,358 square feet of land, with approximately 1,641 feet of uninterrupted frontage to Parramatta Road, a major Sydney arterial motorway .
﻿
Landholding Acquisition in Townsville, Australia (Asset Acquisition, 2018)
﻿
On June 13, 2018, we acquired a 163,000 square foot parcel of land at our Cannon Park ETC, in connection with the restructuring of our relationship with the adjacent landowner. Prior to the restructuring, this parcel was commonly owned by us and the adjoining landowner. In the restructuring, the adjoining landowner conveyed to us its interest in the parcel for AU$1 . We granted the adjoining landowner certain access rights with respect to that parcel. </t>
  </si>
  <si>
    <t>Properties And Equipment</t>
  </si>
  <si>
    <t>Properties And Equipment [Abstract]</t>
  </si>
  <si>
    <t>NOTE 5 – PROPERTIES AND EQUIPMENT
﻿
Operating Property, Net
﻿
Property associated with our operating activities is summarized as follows:
﻿
﻿
﻿
﻿
December 31,
﻿ (Dollars in thousands)
2019
2018
﻿ Land
$ 75,663
$ 75,689
﻿ Building and improvements
149,852
149,734
﻿ Leasehold improvements
56,912
55,299
﻿ Fixtures and equipment
186,949
167,943
﻿ Construction-in-progress
5,484
3,478
﻿ Total cost
474,860
452,143
﻿ Less: accumulated depreciation
(216,722)
(194,476)
﻿ Operating Properties, net
$ 258,138
$ 257,667
﻿
Of our total operating properties as disclosed above, the gross and carrying amounts of the portion of our properties currently on lease or held for leasing as of December 31, 2019 and 2018 are as follows:
﻿
﻿
﻿
﻿
﻿
December 31,
﻿ (Dollars in thousands)
2019
2018
﻿ Building and improvements
﻿ Gross balance
$ 67,766
$ 67,887
﻿ Less: Accumulated depreciation
20,220
17,709
﻿ Net Book Value
$ 47,546
$ 50,178
﻿
Depreciation expense for operating property was $22.0 million, $19.5 million, and $14.0 million for the year ended December 31, 2019 , 2018 and 2017 , respectively.
﻿
Investment and Development Property
﻿
Investment and development property is summarized as follows:
﻿
﻿
﻿
﻿
December 31,
﻿ (Dollars in thousands)
2019
2018
﻿ Land
$ 24,446
$ 24,371
﻿ Building
1,900
1,900
﻿ Construction-in-progress (including capitalized interest)
87,678
60,533
﻿ Investment and development property, net
$ 114,024
$ 86,804
﻿
For the year ended December 31, 2019 and 2018 , we capitalized interest charges of $6.2 million and $3.3 million pertaining to our on-going development projects.</t>
  </si>
  <si>
    <t>Investments In Unconsolidated Joint Ventures</t>
  </si>
  <si>
    <t>Investments In Unconsolidated Joint Ventures [Abstract]</t>
  </si>
  <si>
    <t>NOTE 6 – INVESTMENTS IN UNCONSOLIDATED JOINT VENTURES
﻿
Our investments in unconsolidated joint ventures are accounted for under the equity method of accounting. The table below summarizes our active investment holdings in two unconsolidated joint ventures:
﻿
﻿
﻿
﻿
﻿
December 31,
﻿ (Dollars in thousands)
Interest
2019
2018
﻿ Mt. Gravatt
33.3%
$ 3,894
$ 3,861
﻿ Rialto Cinemas
50.0%
1,175
1,260
﻿ Total Joint Ventures
$ 5,069
$ 5,121
﻿
Our recorded share of equity earnings from our investments in unconsolidated joint ventures are as follows:
﻿
﻿
﻿
﻿ (Dollars in thousands)
2019
2018
2017
﻿ Mt. Gravatt
$ 674
$ 690
$ 726
﻿ Rialto Cinemas
118
284
89
﻿ Rialto Distribution
—
—
—
﻿ Total equity earnings
$ 792
$ 974
$ 815
﻿
Mt. Gravatt
﻿
We own an undivided 33.3% interest in Mt. Gravatt, an unincorporated joint venture that owns and operates a sixteen -screen multiplex cinema in Australia.
﻿
Rialto Cinemas
﻿
We own an undivided 50.0% interest in the assets and liabilities of the Rialto Entertainment joint venture that owns and operates two (2) movie theaters, with 13 screens in New Zealand.
﻿
Rialto Distribution
﻿
During 2017, this investment was transferred to our previous business partners. We paid an amount lower than the accrual we had taken for our debt obligation in the joint venture. Consequently, we recognized a gain of $15,000 ( NZ$21,000 ) during the quarter ended June 30, 2017.</t>
  </si>
  <si>
    <t>Goodwill And Intangible Assets</t>
  </si>
  <si>
    <t>Goodwill And Intangible Assets [Abstract]</t>
  </si>
  <si>
    <t>NOTE 7 – GOODWILL AND INTANGIBLE ASSETS
﻿
The table below summarizes goodwill by business segment:
﻿
﻿
﻿
﻿
﻿ (Dollars in thousands)
Cinema
Real Estate
Total
﻿ Balance at January 1, 2018
$ 15,052
$ 5,224
$ 20,276
﻿ Foreign currency translation adjustment
(831)
—
(831)
﻿ Balance at December 31, 2018
$ 14,221
$ 5,224
$ 19,445
﻿ Change in goodwill due to purchase of business
7,126
—
7,126
﻿ Foreign currency translation adjustment
(123)
—
(123)
﻿ Balance at December 31, 2019
$ 21,224
$ 5,224
$ 26,448
﻿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19 . The assessment results indicated that there is no impairment to our goodwill as of December 31, 2019 .
﻿
The tables below summarize intangible assets other than goodwill:
﻿
﻿
﻿
﻿
﻿
December 31, 2019
﻿ (Dollars in thousands)
Beneficial Leases
Trade Name
Other Intangible Assets
Total
﻿ Gross carrying amount
$ 15,048
$ 7,258
$ 3,145
$ 25,451
﻿ Less: accumulated amortization
(14,496)
(5,449)
(1,186)
(21,131)
﻿ Net intangible assets other than goodwill
$ 552
$ 1,809
$ 1,959
$ 4,320
﻿
﻿
﻿
﻿
﻿
December 31, 2018
﻿ (Dollars in thousands)
Beneficial Leases
Trade Name
Other Intangible Assets
Total
﻿ Gross carrying amount
$ 28,592
$ 7,254
$ 1,951
$ 37,797
﻿ Less: accumulated amortization
(24,145)
(5,207)
(1,076)
(30,428)
﻿ Net intangible assets other than goodwill
$ 4,447
$ 2,047
$ 875
$ 7,369
﻿
Beneficial leases obtained from business combinations relating to our arrangements as lessee were amortized over the life of the lease up to 30 years until January 1, 2019. Under ASC 842 they are now incorporated into the relevant right-of-use asset. The remaining balance of beneficial leases relates to our operations as lessor. Trade names are amortized using an accelerated amortization method over an estimated useful life of 30 years, and other intangible assets over their estimated useful life of up to 30 years (except for transferrable liquor licenses, which are indefinite-lived assets, with a balance of $ 496,000 and $ 496,000 as of December 31, 2019 and 2018 ). For the years ended December 31, 2019 , 2018 , and 2017 , our amortization expense was $0.7 million, $1.9 million, and $1.7 million, respectively.
﻿
As of December 31, 2019 , the estimated amortization expense for our amortizable intangibles, in the five succeeding years and thereafter is as follows:
﻿
﻿
﻿
﻿
﻿ (Dollars in thousands)
Estimated Future Amortization Expense
﻿ 2020
$ 788
﻿ 2021
788
﻿ 2022
749
﻿ 2023
367
﻿ 2024
284
﻿ Thereafter
848
﻿ Total future amortization expense
$ 3,824</t>
  </si>
  <si>
    <t>Prepaid And Other Assets</t>
  </si>
  <si>
    <t>Prepaid And Other Assets [Abstract]</t>
  </si>
  <si>
    <t>NOTE 8 – PREPAID AND OTHER ASSETS
﻿
Prepaid and other assets are summarized as follows:
﻿
﻿
﻿
﻿
﻿
December 31,
﻿ (Dollars in thousands)
2019
2018
﻿ Prepaid and other current assets
﻿ Prepaid expenses
$ 2,163
$ 1,761
﻿ Prepaid taxes
912
646
﻿ Income taxes receivable
1,669
2,704
﻿ Prepaid rent
1,093
930
﻿ Deposits
214
242
﻿ Restricted cash
7
1,342
﻿ Investments in marketable securities
47
42
﻿ Total prepaid and other current assets
$ 6,105
$ 7,667
﻿ Other non-current assets
﻿ Other non-cinema and non-rental real estate assets
1,134
1,134
﻿ Investment in Reading International Trust I
838
838
﻿ Straight-line rent asset
4,689
4,150
﻿ Long-term deposits
7
7
﻿ Total non-current assets
$ 6,668
$ 6,129</t>
  </si>
  <si>
    <t>Income Taxes</t>
  </si>
  <si>
    <t>Income Taxes [Abstract]</t>
  </si>
  <si>
    <t>NOTE 9 - INCOME TAXES
﻿
Income before income taxes includes the following:
﻿
﻿
﻿
﻿
﻿ (Dollars in thousands)
2019
2018
2017
﻿ United States
$ (11,539)
$ (3,493)
$ (5,466)
﻿ Foreign
13,081
19,983
38,820
﻿ Income (loss) before income taxes and equity earnings of unconsolidated joint ventures
$ 1,542
$ 16,490
$ 33,354
﻿ Equity earnings of unconsolidated joint ventures :
﻿ United States
—
—
—
﻿ Foreign
792
974
815
﻿ Income (loss) before income taxes
$ 2,334
$ 17,464
$ 34,169
﻿
Significant components of the provision for income taxes are as follows:
﻿
﻿
﻿
﻿
﻿ (Dollars in thousands)
2019
2018
2017
﻿ Current income tax expense (benefit)
﻿ Federal (1)
$ 239
$ 297
$ (7,846)
﻿ State
391
382
775
﻿ Foreign
5,648
6,158
7,079
﻿ Total
6,278
6,837
8
﻿ Deferred income tax expense (benefit)
﻿ Federal
17,277
(3,991)
3,567
﻿ State
6,204
22
(2,351)
﻿ Foreign
(922)
430
2,069
﻿ Total
22,559
(3,539)
3,285
﻿ Total income tax expense (benefit)
$ 28,837
$ 3,298
$ 3,293
﻿
(1)
The 2017 amount includes a federal tax benefit of $7,785 related to changes in unrecognized tax benefits and related interest.
﻿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
﻿
﻿
﻿
December 31,
﻿ (Dollars in thousands)
2019
2018
﻿ Deferred Tax Assets:
﻿ Net operating loss carry-forwards
$ 9,398
$ 8,199
﻿ Alternative minimum tax credit carry-forwards
661
1,117
﻿ Foreign Tax Credit
3,114
2,715
﻿ Compensation and employee benefits
3,731
3,906
﻿ Deferred revenue
2,912
2,266
﻿ Accrued expenses
4,385
7,126
﻿ Accrued taxes
2,193
2,086
﻿ Lease obligations
68,320
—
﻿ Land and property
7,886
7,372
﻿ Total Deferred Tax Assets
102,600
34,787
﻿ Deferred Tax Liabilities:
﻿ Lease liabilities
(64,551)
—
﻿ Intangibles
(352)
(1,256)
﻿ Other
(307)
(367)
﻿ Total Deferred Tax Liabilities
(65,210)
(1,623)
﻿ Net deferred tax assets before valuation allowance
37,390
33,164
﻿ Valuation allowance
(33,946)
(6,720)
﻿ Net deferred tax asset
$ 3,444
$ 26,444
﻿
We record net deferred tax assets to the extent we believe these assets will more-likely-than-not be realized. In making such determination, we considered all available positive and negative evidence, including scheduled reversals of deferred tax liabilities, projected future taxable income, tax planning strategies and recent financial performance. As of December 31, 2019, based on all available evidence, we believe the U.S. and state deferred tax assets as well as New Zealand loss carry-forwards do not support a conclusion of being more-likely-than-not to be realized, except for the carried forward tax credits relating to the U.S. alternative minimum tax. Accordingly, we recorded an increase to valuation allowance of $27.2 million. We reassess the valuation allowance quarterly and if future evidence allows for a partial or full release of the valuation allowance, a tax benefit will be recorded.
﻿
As of December 31, 2019, we had the following carry-forwards:
·
approximately $3.6 million in Federal loss carry-forwards with no expiration date;
·
approximately $1.2 million in U.S. alternative minimum tax credit carry-forwards with no expiration date and $ 661,000 is refundable in 2020;
·
approximately $5. 3 million in California loss carry-forwards expiring in 2038;
·
approximately $ 4.1 million in Hawaii loss car ry - forwards expiring in 2038;
·
approximately $0.3 million in New Jersey state loss carry-forwards expiring in 2039;
·
approximately $44.1 million in New York state loss carry - forwards substantially expiring in 2034;
·
approximately $44.0 million in New York city loss carry - forwards substantially expiring in 2034; and,
·
approximately $8. 8 million in available New Zealand loss carry - forwards with no expiration date.
﻿
We expect no substantial limitations on the future use of U.S. or foreign loss carry-forwards.
﻿
The provision for income taxes is different from amounts computed by applying U.S. statutory rates to consolidated losses before taxes. The significant reason for these differences is as follows:
﻿
﻿
﻿
﻿ (Dollars in thousands)
2019
2018
2017
﻿ Expected tax provision
$ 490
$ 3,668
$ 12,005
﻿ Increase (decrease) in tax expense resulting from:
﻿ Foreign tax rate differential
1,269
1,874
(2,160)
﻿ Change in valuation allowance
19,950
(451)
(905)
﻿ State and local tax provision
6,595
378
(560)
﻿ Prior year adjustment
85
40
(79)
﻿ Unrecognized tax benefits
257
438
(8,498)
﻿ Advance to Overseas Subsidiary
—
—
(7,620)
﻿ Impact of Tax Act
—
(2,265)
13,018
﻿ Non-taxable insurance proceeds
—
—
(1,871)
﻿ GILTI
103
193
—
﻿ Foreign Tax Credit
(81)
(846)
—
﻿ Other
169
269
(37)
﻿ Total income tax expense (benefit)
$ 28,837
$ 3,298
$ 3,293
﻿
On December 22, 2017, the U.S. Tax Cuts and Jobs Act of 2017 (the “Tax Act”) was signed into law. The Tax Act significantly changed the U.S. corporate income tax law by lowering the statutory corporate tax rate from 35% to 21% , imposed a one-time mandatory repatriation tax on deferred earnings of foreign subsidiaries, and changed how foreign earnings are subject to U.S. tax.
﻿
As the result of the Tax Act an d under the guidance of the U.S. Securities and Exchange Commission Staff Accounting Bulletin No. 118, we recorded a provisional tax expense of approximately $13.0 million for the impact of the Tax Act in the fourth quarter of 2017. During the fourth quarter of 2018, upon finalizing the analysis of the impact from the Tax Act, we recorded a tax benefit of $2.3 million as an adjustment to the provisional estimate, for a net tax impact of $10.7 million. The $2.3 million is comprised of an adjustment of $1.2 million to the impact of the one-time mandatory repatriation tax on previously undistributed earnings of our foreign subsidiaries and $1.1 million from the re-measurement of federal net deferred tax liabilities resulting from the reduction in the U.S. statutory corporate tax rate.
﻿
The undistributed earnings of the Company's Australian subsidiaries are considered to be indefinitely reinvested cumulative to December 31, 2017. Accordingly, no provision for state income taxes has been provided on those undistributed earnings. Due to the 2017 enactment of the Tax Act, future repatriations of foreign earnings will generally not be subject to U.S. federal taxation but may incur minimal state taxes.
﻿
The following table is a summary of the activity related to unrecognized tax benefits, excluding interest and penalties, for the years ended December 31, 2019, 2018, and 2017:
﻿
﻿
﻿
﻿ (Dollars in thousands)
2019
2018
2017
﻿ Unrecognized tax benefits – gross beginning balance
$ 4,709
$ 3,123
$ 11,480
﻿ Gross increase (decrease) - prior year tax positions
(148)
2,304
(7,905)
﻿ Gross increase (decrease) - current year tax positions
—
—
—
﻿ Settlements
(479)
(718)
(452)
﻿ Unrecognized tax benefits – gross ending balance
$ 4,082
$ 4,709
$ 3,123
﻿
As of December 31, 2019 and 2018, if recognized, $ 4.1 million and $ 4.7 million respectively, of the unrecognized tax benefits would impact the Company’s effective tax rate.
﻿
During the year ended December 31, 2018, we recorded an increase to tax interest of $430,000 , resulting in a total $ 9.5 million in interest. During the year ended December 31, 2019, we recorded an increase to tax interest of $ 0.7 million, resulting in a total $ 10.2 million in interest.
﻿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500,000 to $1.5 million. The reasons for such change include but are not limited to tax positions expected to be taken during 2019, revaluation of current uncertain tax positions, and expiring statutes of limitations.
﻿
Generally, changes to our federal and most state income tax returns for the calendar year 2015 and earlier are barred by statutes of limitations. The Internal Revenue Service (“IRS”) examined the tax return of Craig Corporation (“CRG”) for its tax year ended June 30, 1997. CRG was a stand-alone entity in the year of audit but is now a wholly owned subsidiary of the Company. In Tax Court, CRG and the IRS agreed to compromise the claims made by the IRS against CRG, and the court order was entered on January 6, 2011.
﻿
As of December 31, 2019, federal income tax returns for 2016 and after are open for examination, with the 2015 return being currently under examination. California worldwide unitary income tax returns for 2015 and after are open for examination. Income tax returns filed in Puerto Rico for calendar year 2015 and after are open for examination. Australia income tax returns for calendar years 2015 and after are open for examination. A review of Australian returns for 2014 and 2015 has been completed with final terms concluded during 2019. Generally, New Zealand returns for calendar years 2014 and after remain open for examination. An examination of New Zealand income tax returns for calendar year 2009 and after has been completed during 2019.</t>
  </si>
  <si>
    <t>Borrowings</t>
  </si>
  <si>
    <t>Borrowings [Abstract]</t>
  </si>
  <si>
    <t>NOTE 10 – BORROWINGS
﻿
The Company’s borrowings at December 31, 2019 and 2018 , net of deferred financing costs and incorporating the impact of interest rate swaps on our effective interest rates, are summarized below:
﻿
﻿
﻿
﻿
﻿
As of December 31, 2019
﻿ (Dollars in thousands)
Maturity Date
Contractual Facility
Balance, Gross
Balance, Net (1)
Stated Interest Rate
Effective Interest Rate
﻿ Denominated in USD
﻿ Trust Preferred Securities (USA)
April 30, 2027
$ 27,913
$ 27,913
$ 26,311
5.94%
5.94%
﻿ Bank of America Credit Facility (USA)
March 6, 2023
55,000
33,500
33,445
4.80%
4.80%
﻿ Bank of America Line of Credit (USA)
March 6, 2023
5,000
—
—
4.80%
4.80%
﻿ Cinemas 1, 2, 3 Term Loan (USA)
April 1, 2022
18,658
18,658
18,532
3.25%
3.25%
﻿ Minetta &amp; Orpheum Theatres Loan (USA) (2)
November 1, 2023
8,000
8,000
7,887
3.74%
5.15%
﻿ U.S. Corporate Office Term Loan (USA)
January 1, 2027
9,260
9,260
9,153
4.64% / 4.44%
4.64%
﻿ Union Square Construction Financing (USA)
December 29, 2020
50,000
36,048
36,035
6.02%
6.02%
﻿ Purchase Money Promissory Note
September 18, 2024
3,363
3,363
3,363
5.00%
5.00%
﻿ Denominated in foreign currency ("FC") (3)
﻿ NAB Corporate Term Loan (AU)
December 31, 2023
84,360
65,731
65,541
1.77%
1.77%
﻿ Westpac Bank Corporate (NZ)
December 31, 2023
21,584
6,745
6,745
3.05%
3.05%
﻿ Total
$ 283,138
$ 209,218
$ 207,012
﻿
(1)
Net of deferred financing costs amounting to $ 2.2 million.
(2)
The interest rate derivative associated with the Minetta &amp; Orpheum loan provides for an effective fixed rate of 5.15% .
(3)
The contractual facilities and outstanding balances of the FC-denominated borrowings were translated into U.S. dollars based on exchange rates as of December 31, 2019 .
﻿
﻿
﻿
﻿
As of December 31, 2018
﻿ (Dollars in thousands)
Maturity Date
Contractual Facility
Balance, Gross
Balance, Net (1)
Stated Interest Rate
Effective Interest Rate
﻿ Denominated in USD
﻿ Trust Preferred Securities (USA)
April 30, 2027
$ 27,913
$ 27,913
$ 26,061
6.52%
6.52%
﻿ Bank of America Credit Facility (USA)
May 1, 2020
55,000
25,000
25,000
5.02%
5.02%
﻿ Bank of America Line of Credit (USA)
October 31, 2019
5,000
—
—
5.48%
5.48%
﻿ Banc of America digital projector loan (USA)
December 28, 2019
2,604
2,604
2,604
5.00%
5.00%
﻿ Cinema 1, 2, 3 Term Loan (USA)
September 1, 2019
19,086
19,086
18,838
3.25%
3.25%
﻿ Minetta &amp; Orpheum Theatres Loan (USA)
November 1, 2023
8,000
8,000
7,857
4.88%
4.88%
﻿ U.S. Corporate Office Term Loan (USA)
January 1, 2027
9,495
9,495
9,373
4.64% / 4.44%
4.61%
﻿ Union Square Construction Financing (USA)
December 29, 2019
57,500
27,182
25,280
6.76% / 12.51%
8.35%
﻿ Denominated in foreign currency ("FC") (2)
﻿ NAB Corporate Loan Facility (AU)
December 31, 2023
46,856
37,696
37,660
3.05%
3.05%
﻿ Westpac Corporate Credit Facility (NZ)
December 31, 2023
21,475
10,067
10,067
3.80%
3.80%
﻿ Total
$ 252,929
$ 167,043
$ 162,740
﻿
(1)
Net of deferred financing costs amounting to $4.3 million.
(2)
The contractual facilities and outstanding balances of the FC-denominated borrowings were translated into U.S. dollar based on exchange rates as of December 31, 2018 .
Our loan arrangements are presented, net of the deferred financing costs, on the face of our consolidated balance sheet as follows:
﻿
﻿
﻿
﻿
﻿ (Dollars in thousands)
December 31,
﻿ Balance Sheet Caption
2019
2018
﻿ Debt - current portion
$ 36,736
$ 30,393
﻿ Debt - long-term portion
140,602
106,286
﻿ Subordinated debt - current portion
644
—
﻿ Subordinated debt - long-term portion
29,030
26,061
﻿ Total borrowings
$ 207,012
$ 162,740
﻿
Debt denominated in USD
﻿
Bank of America Credit Facility
﻿
On March 3, 2016, we amended our $55.0 million credit facility with Bank of America to permit real property acquisition loans. This amendment reduces the applicable consolidated leverage ratio covenant by 0.25% and modifies the term of the facility based on the earlier of the eighteen months from the date of such borrowing or the maturity date of the credit agreement. Such modification was not considered substantial in accordance with U.S. GAAP. On March 5, 2019, this Credit Facility was extended for six (6) months to May 1, 2020 . On August 8, 2019, this Credit Facility was extended by an additional four months to September 1, 2020 . On March 6, 2020, we completed the refinancing of this $55.0 million facility, wherein the maturity date was extended to March 6, 2023 . The refinanced facility carries an interest rate of 2.5% - 3.0% , depending on certain financial ratios plus a variable rate based on the loan defined “Eurodollar” interest rate.
﻿
Bank of America Line of Credit
﻿
In October 2016, the term of this $5.0 million line of credit was extended to October 31, 2019 . Such modification was not considered to be substantial under U.S. GAAP. On August 8, 2019, this Line of Credit was extended an additional ten months to September 1, 2020 . O n March 6, 2020, we completed the refinancing of this Line of Credit, wherein the maturity was extended to March 6, 2023 .
﻿
Minetta and Orpheum Theatres Loan
﻿
On October 12, 2018, we refinanced our $7.5 million loan with Santander Bank, which is secured by our Minetta and Orpheum Theaters, with a loan for a five year term of $8.0 million. Such modification was not considered to be substantial under U.S. GAAP.
﻿
Banc of America Digital Projector Loan
﻿
On February 5, 2018, we purchased our U.S. digital cinema projectors, which had previously been held on operating leases, using a $4.6 million loan from Banc of America. We made further U.S. digital cinema projector purchases, of projectors similarly held on other operating leases, in March and April 2018, increasing this loan to $4.9 million. This loan carried an interest rate of 5% and was paid in full on December 28, 2019.
﻿
44 Union Square Construction Financing
﻿
On December 29, 2016, we closed our new construction finance facilities totaling $57.5 million to fund the non-equity portion of the anticipated construction costs of the redevelopment of our property at 44 Union Square in New York City. The combined facilities consist of $50 .0 million in aggregate loans (comprised of three loan tranches) from Bank of the Ozarks (“BOTO”), and a $7.5 million mezzanine loan from Tammany Mezz Investor, LLC, an affiliate of Fisher Brothers. As of December 31, 2016, BOTO advanced $8.0 million to repay the existing $8.0 million loan with East West Bank. On August 8, 2019, we repaid in full the $7.5 million mezzanine loan from Tammany Mezz Investor, LLC. On January 24, 2020, we exercised the first of our two extension options on the BOTO loan, taking the maturity to December 29, 2020.
﻿
Presented in the table below is the breakdown of the 44 Union Square construction financing as of December 31, 2019 :
﻿
﻿
﻿
﻿
﻿ (Dollars in thousands)
Facility Limits and Advances
﻿ Financing Component
Lender
Facility Limit
Advanced -to-Date
Remaining Facility
Interest Rate (1)
Maturity Date(2)
﻿ Senior loan
Bank of the Ozarks
8,000
8,000
—
Greater of (i) 4.75% and (ii) Adjusted LIBOR + 4.25%
December 29, 2020
﻿ Building loan
Bank of the Ozarks
31,130
26,236
4,894
Greater of (i) 4.75% and (ii) Adjusted LIBOR + 4.25%
December 29, 2020
﻿ Project loan
Bank of the Ozarks
10,870
1,812
9,058
Greater of (i) 4.75% and (ii) Adjusted LIBOR + 4.25%
December 29, 2020
﻿ Total 44 Union Square Financing
$ 50,000
$ 36,048
$ 13,952
﻿
(1)
Not to exceed the New York State maximum lawful borrowing rate, which typically is 16% .
(2)
Allowable for up to two (2) extension request options, one (1) year for each extension request.
﻿
U.S. Corporate Office Term Loan
﻿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ixed annual interest rate of 4.44% .
﻿
Cinemas 1,2,3 Term Loan and Line of Credit
﻿
On August 31, 2016, Sutton Hill Properties LLC (“SHP”), a 75% subsidiary of RDI, refinanced its $15.0 million Santander Bank term loan with a new lender, Valley National Bank. This new $20.0 million loan is collateralized by our Cinema 1,2,3 property and bears an interest rate of 3.25% per annum, with principal installments and accruing interest paid monthly. The loan had an option to extend the maturity date for a period of 12 months to March 1, 2021. On March 13, 2020, we refinanced this loan as described in Note 23 – Subsequent Events , with a new term loan of $25.0 million, an interest rate of 4.25% , and maturity date of April 1, 2022 with two six -month options to extend.
﻿
Purchase Money Promissory Note
﻿
On September 18, 2019, we purchased 407,000 Company shares in a privately negotiated transaction under our Share Repurchase Program for $5.5 million. Of this amount, $3.5 million was paid by the issuance of a Purchase Money Promissory Note, which bears an interest rate of 5.0% per annum, payable in equal quarterly payments of principal plus accrued interest. The Purchase Money Promissory Note matures on September 18, 2024 .
﻿
Trust Preferred Securities (“TPS”)
﻿
On February 5, 2007, we issued $ 51.5 million in 20 -year fully subordinated notes to a trust over which we have significant influence, which in turn issued $ 51.5 million in securities. Of the $ 51.5 million, $ 50.0 million in TPS were issued to unrelated investors in a private placement and $ 1.5 million of common trust securities were issued by the trust to Reading called “Investment in Reading International Trust I” on our balance sheets. Effective May 1, 2012, the interest rate on our Trust Preferred Securities changed from a fixed rate of 9.22 % , which was in effect for five years, to a variable rate of three month LIBOR plus 4.00 % , which will reset each quarter through the end of the loan unless we exercise our right to re-fix the rate at the current market rate at that time. There are no principal payments due until maturity in 2027 when the notes and the trust securities are scheduled to be paid in full. We may pay off the debt after the first five years at 100 %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 in consideration of the payment of $ 1.6 million, consisting of an initial payment of $ 1.1 million, a payment of $ 270,000 made in December 2011, and a payment of $ 270,000 in December 2014. The covenant waiver expired January 1, 2018, after which a further covenant waiver was secured on October 11, 2018 for the remaining term of the loan, in consideration of payments totaling $1.6 million, consisting of an initial payment of $1.1 million paid on October 31, 2018, and a further contractual obligation to pay $270,000 in October 2021 and $225,000 in October 2025.
﻿
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 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 .
﻿
During the three years ended December 31, 2019 , we paid $ 1.4 million in 2017 , $1.6 million in 2018 and $1.8 million in 2019 in preferred dividends to unrelated investors that are included in interest expense. At December 31, 2019 and 2018 , we had preferred dividends payable of $272,000 and $299,000 , respectively. Interest payments for this loan are required every three months.
﻿
Debt denominated in foreign currencies
﻿
Australian NAB Corporate Loan Facility
﻿
On March 15, 2019, we amended our Revolving Corporate Markets Loan Facility with National Australia Bank (“NAB”) from a facility comprised of (i) a AU$66.5 million loan facility with an interest rate of 0.95% above the Bank Bill Swap Bid Rate (“BBSY) and a maturity date of June 30, 2019 and (ii) a bank guarantee of AU$5.0 million at a rate of 1.90% per annum into a (i) AU$120.0 million Corporate Loan facility at rates of 0.85% - 1.3% above BBSY depending on certain ratios with a due date of December 31, 2023 , of which AU$80.0 million is revolving and AU$40.0 million is core and (ii) a Bank Guarantee Facility of AU$5.0 million at a rate of 1.85% per annum. Such modifications of this particular term loan were not considered to be substantial under U.S. GAAP.
﻿
New Zealand Westpac Bank Corporate Credit Facility
﻿
On December 20, 2018, we restructured our Westpac Corporate Credit Facilities. The maturity of the 1 st tranche (general/non-construction credit line) was extended to December 31, 2023, with the available facility being reduced from NZ$35.0 million to NZ$32.0 million. The facility bears an interest rate of 1.75% above the Bank Bill Bid Rate on the drawn down balance and a 1.1% line of credit charge on the entire facility . The 2 nd tranche (construction line) with a facility of NZ$18.0 million was removed.
﻿
﻿
As of December 31, 2019 , our aggregate amount of future principal debt payments is estimated as follows:
﻿
﻿
﻿
﻿ (Dollars in thousands)
Future Principal Debt Payments
﻿ 2020
$ 37,380
﻿ 2021
19,150
﻿ 2022
981
﻿ 2023
115,005
﻿ 2024
880
﻿ Thereafter
35,822
﻿ Total future principal debt payments
$ 209,218
﻿
The estimated amount of future principal payments in U.S. dollars is subject to change because the payments in U.S. dollars on the debt denominated in foreign currencies, which represent a significant portion of our total outstanding debt balance, will fluctuate based on the applicable foreign currency exchange rates.</t>
  </si>
  <si>
    <t>Pension And Other Liabilities</t>
  </si>
  <si>
    <t>Pension And Other Liabilities [Abstract]</t>
  </si>
  <si>
    <t>NOTE 11 – PENSION AND OTHER LIABILITIES
﻿
Other liabilities including pension are summarized as follows:
﻿
﻿
﻿
﻿
December 31,
﻿ (Dollars in thousands)
2019
2018
﻿ Current liabilities
﻿ Liability for demolition and remediation costs (1)
$ 2,745
$ 2,630
﻿ Lease liability (2)
—
5,900
﻿ Accrued pension (3)
684
684
﻿ Security deposit payable
114
84
﻿ Finance lease liabilities
93
—
﻿ Other
17
7
﻿ Other current liabilities
$ 3,653
$ 9,305
﻿ Other liabilities
﻿ Straight-line rent liability
$
—
$ 16,362
﻿ Accrued pension (3)
4,469
4,670
﻿ Lease make-good provision
6,667
5,614
﻿ Environmental reserve
1,656
1,656
﻿ Lease liability (2)
5,900
—
﻿ Deferred Revenue - Real Estate
—
32
﻿ Acquired leases
37
91
﻿ Finance lease liabilities
116
—
﻿ Other
9
506
﻿ Other non-current liabilities
$ 18,854
$ 28,931
﻿
(1)
Refer to Note 21 – Insurance Recoveries on Impairment and Related Losses due to Earthquake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
Lease Liability - Village East Purchase Option
﻿
Our Village East lease includes a call option pursuant to which we may purchase the cinema ground lease for $5.9 million at the end of the lease term in June 2020. Additionally, our lease has a put option pursuant to which SHC may require our Company to purchase all or a portion of SHC’s interest in the existing cinema lease and the cinema ground lease at any time between July 1, 2013 and December 4, 2019. Because our late Chairman, Chief Executive Officer, and controlling shareholder, Mr. James J. Cotter, Sr. was also the managing member of SHC, RDI and SHC are considered entities under common control. As a result, we have recorded the Village East Cinema building as a property asset of $ 4.7 million on our balance sheet based on the cost carry-over basis from an entity under common control with a corresponding lease liability of $0.0 million presented under other liabilities which accreted up to the $5.9 million liability through July 1, 2013 (see Note 2 – Related Parties ). On August 28, 2019, we exercised our option to acquire the ground lessee’s interest in the 13 -year ground lease underlying and the real property assets constituting our Village East Cinema in Manhattan. The purchase price under the option is $5.9 million, being the lease liability of $5.9 million presented under other liabilities. It is anticipated that the transaction will close on or about May 31, 2021.
﻿
On March 12, 2020, we amended the original agreement to (i) extend the term of the lease to January 31, 2022 and extend the put option to December 4, 2021 and (ii) at SHC’s request, in connection with our deferral of the closing date for our acquisition of SHC’s interest in the Village East Cinema, the Company reinstated and extended until December 4, 2021 SHC’s right to put that interest to us. That put right had previously expired on December 4, 2019. We are advised by SHC that it wanted this reinstatement and extension in order to assure itself that, in the event of the non-performance by us of our current contractual obligation to close our purchase of the interest in the ground lease on or about the extended date of May 31, 202 1 , that it could (as, in effect, an additional remedy) exercise this reinstated and extended put right. We believe that the reinstatement and extension of this put right is immaterial to our Company, since we have in fact already exercised our option, are in fact under contract with SHC to acquire SHC’s interest in the Village East Cinema and have every intention of completing that acquisition.
﻿
Pension Liability - Supplemental Executive Retirement Plan
﻿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4.25% over a 15 -year term, resulting in a monthly payment of $57,000 payable to the estate of Mr. James J. Cotter, Sr. The discounted value of $2.7 million (which is the difference between the estimated payout of $10.2 million and the present value of $7.5 million) will be amortized and expensed based on the 15 -year term. In addition, the accumulated actuarial loss of $3.1 million recorded, as part of other comprehensive income, will also be amortized based on the 15 - year term.
﻿
In February 2018, we made a payment of $2.4 million relating to the annuity representing payments for the 42 months outstanding at the time. Monthly ongoing payments of $57,000 are now being made.
﻿
As a result of the above, included in our other current and non-current liabilities are accrued pension costs of $5.2 million and $ 5.4 million as of December 31, 2019 and 2018 , respectively. The benefits of our pension plans are fully vested and therefore no service costs were recognized 2019 and 2018 . Our pension plans are unfunded.
﻿
The change in the SERP pension benefit obligation and the funded status are as follows:
﻿
﻿
﻿
﻿
December 31,
﻿ (Dollars in thousands)
2019
2018
﻿ Benefit obligation at January 1
$ 5,354
$ 8,135
﻿ Service cost
﻿ Interest cost
482
180
﻿ Payments made
(683)
(2,961)
﻿ Benefit obligation at December 31
$ 5,153
$ 5,354
﻿ Funded status at December 31
$ (5,153)
$ (5,354)
﻿
Amounts recognized in the balance sheet consists of:
﻿
﻿
﻿
﻿
December 31,
﻿ (Dollars in thousands)
2019
2018
﻿ Current liabilities
$ 684
$ 684
﻿ Other liabilities - Non current
4,469
4,670
﻿ Total pension liability
$ 5,153
$ 5,354
﻿
The components of the net periodic benefit cost and other amounts recognized in other comprehensive income are as follows:
﻿
﻿
﻿
﻿
December 31,
﻿ (Dollars in thousands)
2019
2018
﻿ Net periodic benefit cost
﻿ Interest cost
$ 483
$ 180
﻿ Amortization of prior service costs
—
—
﻿ Amortization of net actuarial gain
151
154
﻿ Net periodic benefit cost
$ 634
$ 334
﻿ Items recognized in other comprehensive income
﻿ Net loss
$
—
$
—
﻿ Amortization of net loss
(151)
(154)
﻿ Total recognized in other comprehensive income
$ (151)
$ (154)
﻿ Total recognized in net periodic benefit cost and other comprehensive income
$ 483
$ 180
﻿
Items not yet recognized as a component of net periodic pension cost consist of the following:
﻿
﻿
﻿
﻿
December 31,
﻿ (Dollars in thousands)
2019
2018
﻿ Unamortized actuarial loss
$ 2,287
$ 2,438
﻿ Accumulated other comprehensive income
$ 2,287
$ 2,438
﻿
The estimated unamortized actuarial loss for the defined benefit pension plan that will be amortized from accumulated other comprehensive income into net periodic benefit cost over the next fiscal year will be $207,000 (gross of any tax effects).
﻿
The following table presents estimated future benefit payments for the next five years and thereafter as of December 31, 2019 :
﻿
﻿
﻿
﻿ (Dollars in thousands)
Estimated Future Pension Payments
﻿ 2020
$ 684
﻿ 2021
684
﻿ 2022
684
﻿ 2023
684
﻿ 2024
684
﻿ Thereafter
1,733
﻿ Total pension payments
$ 5,153
﻿
Lease Make-Good Provision
﻿
We recognize obligations for future leasehold restoration costs relating to properties that we use mostly on our cinema operations under operating lease arrangements. Each lease is unique to the negotiated conditions with the lessor, but in general most leases require for the removal of cinema-related assets and improvements. There are no assets specifically restricted to settle this obligation.
﻿
A reconciliation of the beginning and ending carrying amounts of the lease make-good provision is presented in the following table:
﻿
﻿
﻿
﻿ (Dollars in thousands)
As of and for
the year ended
December 31,
2019
As of and for
the year ended
December 31,
2018
﻿ Lease make-good provision, at January 1
$ 5,614
$ 5,648
﻿ Liabilities incurred during the year
902
—
﻿ Liabilities settled during the year
(206)
—
﻿ Accretion expense
352
292
﻿ Effect of changes in foreign currency
5
(326)
﻿ Lease make-good provision, at December 31
$ 6,667
$ 5,614</t>
  </si>
  <si>
    <t>Commitments And Contingencies</t>
  </si>
  <si>
    <t>Commitments And Contingencies [Abstract]</t>
  </si>
  <si>
    <t>NOTE 12 - COMMITMENTS AND CONTINGENCIES
﻿
Insofar as our Company is aware, there are no claims, arbitration proceedings, or litigation proceedings that constitute potentially material contingent liabilities of our Company. Discussed below are certain matters which, however, have been significant to our Company and/or which may, depending upon the outcome of certain appeals, be significant to our Company.
﻿
The following table identifies our known commitments and contingencies as of December 31, 2019 :
﻿
﻿
Categories
Nature; Company Policy on Recognition and/or Disclosure (1)
Discussion Reference
﻿ COMMITMENTS
﻿
CONTINGENCIES
 Insurance gain contingencies and derivative loss contingencies on demolition costs relating to recent earthquake incident
Gain contingencies relating to an insurance claim are recognized once collectability is probable; related loss contingencies is recognized when there are probable likelihood of incurrence and amount is reasonably estimable.
Refer to Note 21 – Insurance Recoveries on Impairment and Related Losses Recoverable due to Earthquake .
 Derivative Litigation involving James J. Cotter Jr.
Similar policies for gain and loss contingencies as noted above.
Refer below for further discussion.
(1)
Consistent with our accounting policy for loss and gain contingencies discussed in Note 2 – Summary of Significant Accounting Policies and further discussed in more details below.
﻿
Litigation Matters
﻿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 we are involved with claims and lawsuits arising in the ordinary course of our business that may include contractual obligations, insurance claims, tax claims, employment matters, and anti-trust issues, among other matters.
﻿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
Environmental and Asbestos Claims on Reading Legacy Operations
﻿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 been named in and may in the future be named in various actions brought under applicable environmental laws. Also, we are in the real estate development business and may encounter from time to 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
From time to time , there are claims brought against us relating to the exposure of former employees to asbestos and /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
Cotter Jr. Related Litigation Matters
﻿
The following table provides a list of legal matters and current status relating to the termination of James J. Cotter, Jr.’s (“Cotter, Jr.”) as our Company’s president and chief executive officer, to Cotter, Jr.’s subsequent derivative action brought against the Company and our directors alleging, among other things, that such termination violated the fiduciary duties of such directors, and to Cotter, Jr.’s efforts to cause a change of control of the Company.
﻿
﻿ Description
Plaintiff
Filed with
Current Status
﻿  Co tter, Jr. Derivative Litigation against all Director : James J. Cotter, Jr., individually and derivatively on behalf of Reading International, Inc. vs. Margaret Cotter, et al.” Case No,: A-15-719860-V
Cotter, Jr.
Nevada District Court
Summary judgment has been entered against Cotter, Jr., and in favor of all defendants and a $1.55 million cost judgment has been entered against Cotter, Jr., and in favor of our Company. Cotter, Jr. has appealed both judgements. Our application for $5.9 million in attorneys’ fees was denied, and we have appealed that determination. The issues on appeal are currently being briefed. No date for oral argument has been set. It is unlikely that any hearing will be held this year. Under applicable law, we have an obligation to defend our directors against Cotter, Jr’s claims. Our Director’s and Officer’s Liability Insurance has been exhausted. During 2019, legal fees in the amount of approximately $925,000 were incurred by our Company defending these claims.
 Cotter Trust Litigation: Determination of Status of Cotter, Jr., as Trustee: In re James J. Cotter Living Trust dated August 1, 2000 (Case No. BP159755)
Our Company is not a party to the Trust Litigation. However, as the Cotter Voting Trust is anticipated to at some currently undetermined future date, to hold a majority of our Company’s voting control, we include here certain information as to the status of that litigation.
Ellen Cotter and Margaret Cotter, as Trustees
California Superior Court
The California Superior Court has ruled that Cotter, Jr., is not a trustee of either the James J. Cotter Living Trust (the “Cotter Living Trust”) or of the voting trust established under the Living Trust (the “Cotter Voting Trust”) to eventually hold the Class B Voting Common Stock beneficially owned by Mr. Cotter, Sr., at the time of his passing. The California Superior Court further determined that Ellen Cotter and Margaret Cotter are the sole trustees of the Cotter Living Trust and that Margaret Cotter is the sole trustee of the Cotter Voting Trust. Accordingly, Cotter, Jr., has neither dispositive power nor voting power over any of the Class B Voting Common Stock currently held by the Cotter Estate or the Cotter Living Trust, or which it is anticipated will be held by the Cotter Voting Trust. The time to appeal that ruling has now lapsed.
At December 31, 201 9 , the Cotter Estate held 427,808 shares of Class B Voting Stock, representing 25.5% of the voting power of such class. The Cotter Living Trust held 696,080 shares of Class B Voting Stock at such date, representing 41.4% of the voting power of such class. It is anticipated that, when funded, the Cotter Voting Trust will own 1,123,888 shares of Class B Voting Stock, representing 66.9% of the voting power of such class (the “Cotter Voting Stock”).
 Cotter Trust Litigation: Motions re sale of: In re James J. Cotter Living Trust dated August 1, 2000 (Case No. BP159755)
Cotter, Jr. and Guardian Ad Litem
California Superior Court
In response to the ex parte petition of Cotter, Jr. filed on March 23, 2016, the California Superior Court on March 23, 2018 directed that an unnamed temporary trustee ad litem be appointed to solicit offers to purchase the Cotter Voting Stock. On appellate review, the California Court of Appeal reversed the California Superior Court, determine that Cotter, Jr. did not have standing to purse that e x parte motion.
However, issues as to the ongoing control of our Company are still uncertain. James J. Cotter, Jr., has a pending motion to remove Ellen Cotter and Margaret Cotter as trustees of the Cotter Trust (a motion for which no discovery schedule, briefing schedule or hearing date has been set). Also, James J. Cotter, Jr., continues to support a motion brought by the guardian ad litem (the “GAL”) appointed by the Superior Court to represent the interests of the beneficiaries of the Voting Trust to effect a sale of the Voting Stock to be held by the Voting Trust.
The GAL has motions pending (i) to divide the Voting Trust into separate trusts, one for the benefit of Margaret Cotter’s children and one for the benefit of James J. Cotter, Jr.’s children, (ii) in order to achieve diversification of the assets of these trusts, to sell the Class B stock eventually to be held by these trusts, and (iii) to immediately retain a valuation expert to advise him as to value of the Class B Voting Stock to be eventually held by the Voting Trust. A motion brought by Margaret Cotter and Ellen Cotter, as Co-Trustees of the Cotter Trust, to disqualify the GAL on the basis that he cannot simultaneously represent the interests of Margaret Cotter and James J. Cotter’s, Jr’s, children as the interests of those children differ, was denied by the Superior Court. Ellen Cotter and Margaret Cotter, as Co-Trustees of the Living Trust, have advised that they believe that it was the intention of their father that the Class B Voting Stock be held in the Voting Trust as long as possible and that they intend to oppose any splitting of the Voting Trust and/or sale of the Class B Voting Stock eventually to be held by the Voting Trust.
﻿
California Employment Litigation
﻿
The Company is currently involved in two California employment matters which include substantially overlapping wage and hour claims: Taylor Brown, individually, and on behalf of other members of the general public similarly situated vs. Reading Cinemas et al. Superior Court of the State of California for the County of Kern, Case No. BCV-19-1000390 (“Brown v. RC,” and the “Brown Class Action Complaint” respectively) and Peter M. Wagner, Jr., an individual, vs. Consolidated Entertainment, Inc. et al., Superior Court of the State of California for the County of San Diego, Case NO. 37-2019-00030695-CU-WT-CTL (“Wagner v. CEI,” and the “Wagner Individual Complaint” respectively). Brown v. RC was initially filed in December 2018, as an individual action and refiled as a putative class action in February 2019, but not served until June 24, 2019. These lawsuits seek damages, and attorneys’ fees, relating to alleged violations of California labor laws relating to meal periods, rest periods, reporting time pay, unpaid wages, timely pay upon termination and wage statements violations. Wagner v. CEI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Mr. Wagner filed a putative class action against Reading International, Inc., Consolidated Entertainment, Inc., and Consolidated Entertainment, LLC, substantially overlapping the claims in the Brown Class Action Complaint. That complaint has not yet been served. Neither plaintiff has specified the amount of damages sought.
﻿
The Company is investigating and intends to vigorously defend the allegations of the Brown Class Action Complaint, the Wagner Individual Complaint and the Wagner PAGA Claim and denies that a PAGA representative action is appropriate. These matters are in their early stages, and the putative class action has not been certified. As these cases are in early stages, the Company is unable to predict the outcome of the litigation or the range of potential loss, if any; however, the Company believes that its potential liability with respect to such matters is not material to its overall financial position, results of operations and cash flows. Accordingly, the Company has not established a reserve for loss in connection with these matters.</t>
  </si>
  <si>
    <t>Non-controlling Interests</t>
  </si>
  <si>
    <t>Non-controlling Interests [Abstract]</t>
  </si>
  <si>
    <t>NOTE 13 – NON-CONTROLLING INTERESTS
﻿
As of December 31, 2019 , the non-controlling interests in our consolidated subsidiaries are comprised of the following:
·
Australia Country Cinemas Pty Ltd. -- 25% non-controlling interest owned by Panorama Group International Pty.;
·
Shadow View Land and Farming, LLC -- 50% non-controlling membership interest owned by either the estate of Mr. James J. Cotter, Sr. (the “Cotter Estate”) or the James J. Cotter Sr. Living Trust (the “Cotter Trust”); and,
·
Sutton Hill Properties, LLC -- 25% non-controlling interest owned by Sutton Hill Capital, LLC (which in turn is 50% owned by the Cotter Estate and/or the Cotter Trust).
﻿
The components of non-controlling interest are as follows:
﻿
﻿
﻿
﻿
December 31,
﻿ (Dollars in thousands)
2019
2018
﻿ Australian Country Cinemas, Pty Ltd
$ 119
$ 89
﻿ Shadow View Land and Farming, LLC
2,145
2,153
﻿ Sutton Hill Properties, LLC
2,003
2,095
﻿ Non-controlling interests in consolidated subsidiaries
$ 4,267
$ 4,337
﻿
The components of income/(loss) attributable to non-controlling interests are as follows:
﻿
﻿
﻿
﻿ (Dollars in thousands)
2019
2018
2017
﻿ Australian Country Cinemas, Pty Ltd
$ 117
$ 157
$ 164
﻿ Shadow View Land and Farming, LLC
(99)
(56)
(45)
﻿ Sutton Hill Properties, LLC
(92)
31
(108)
﻿ Net income (loss) attributable to non-controlling interests in consolidated subsidiaries
$ (74)
$ 132
$ 11
﻿
Shadow View Land and Farming, LLC
﻿
Our Coachella Valley land is held in Shadow View Land and Farming, LLC, in which the Cotter Estate or the Cotter Trust now owns a 50% interest. We are the managing member of Shadow View Land and Farming, LLC. We consolidate the Cotter Estate’s and/or the Cotter Trust’s interest in the property and its expenses with that of our interest and show their interest as a non-controlling interest.</t>
  </si>
  <si>
    <t>Share-Based Compensation And Share Repurchase Plans</t>
  </si>
  <si>
    <t>Share-Based Compensation And Share Repurchase Plans [Abstract]</t>
  </si>
  <si>
    <t>NOTE 14 – SHARE-BASED COMPENSATION AND SHARE REPURCHASE PLANS
﻿
2010 Stock Incentive Plan
﻿
The Company may grant stock options and other share-based payment awards of our Class A Stock to eligible employees, directors, and consultants under the 2010 Stock Incentive Plan (the “2010 Plan”), which originally allows for an aggregate total number of 1,250,000 shares of Class A Nonvoting Common Stock authorized for issuance under the 2010 Plan. As of September 30, 2017, there were 302,540 shares authorized for issuance under the 2010 Plan and available for future grants or awards.
﻿
During the Company’s 2017 Annual Stockholders’ Meeting held on November 7, 2017, the Company's stockholders, upon recommendation of the Board of Directors, approved an amendment to the Company's 2010 Plan to increase the number of shares of common stock issuable under such plan by an additional 947,460 shares. The effect of the increase is to restore the number of shares of Class A Common Stock available under the 2010 Stock Incentive Plan from the 302,540 shares available as of September 30, 2017, back up to its original reserve of 1,250,000 shares. There were no new grants during the 4 th quarter of 2017. During 2018 option grants of 126,840 were issued, restricted stock units of 97,600 issued and 6,410 grants were forfeited. During 2019, option grants of 219,408 were issued, restricted stock units of 59,258 were issued and 25,000 grants were forfeited. Accordingly, as of December 31, 2019 , we had 778,304 shares remaining for future issuances.
﻿
Since the adoption of the 2010 Plan, the Company has granted awards primarily in the form of stock options or stock grants. In the fir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ranges from zero to four years. At the time the options are exercised or RSUs vest, at the discretion of management, we will issue treasury shares or make a new issuance of shares to the option or RSU holder.
﻿
Stock Options
﻿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and the relative market price to strike price of the options, we have not hereto estimated any forfeitures of vested or unvested options.
﻿
The weighted average assumptions used in the option-valuation model for the years 2019 , 2018 and 2017 were as follows:
﻿
﻿
﻿
﻿
2019
2018
2017
﻿ Stock option exercise price
$ 16.12
$ 16.40
$ 15.94
﻿ Risk-free interest rate
2.42%
2.56%
1.66%
﻿ Expected dividend yield
—
—
—
﻿ Expected option life in years
3.75
3.75
3.75
﻿ Expected volatility
23.32%
24.99%
24.95%
﻿ Weighted average fair value
$ 3.50
$ 3.80
$ 3.45
﻿
We recorded stock-based compensation expense of $458,000 , $425,000 , and $310,000 for 2019 , 2018 , and 2017 , respectively. At December 31, 2019 , the total unrecognized estimated compensation cost related to non-vested stock options was $1.1 million which is expected to be recognized over a weighted average vesting period of 1.84 years. Cash consideration received from option exercises during 2019 , 2018 , and 2017 totaled $906,000 , $361,000 and $574,000 respectively.
﻿
The following is a summary of the status of RDI’s outstanding stock options for the three years ended December 31, 2019 :
﻿
﻿
﻿
﻿
Outstanding Stock Options
﻿
Number of Options
Weighted Average Exercise Price
Weighted Average Remaining Years of Contractual Life
Aggregate Intrinsic Value
﻿
Class A
Class B
Class A
Class B
Class A&amp;B
Class A&amp;B
﻿ Outstanding - January 1, 2017
535,077
—
$ 9.84
$
—
2.61
$ 3,615,191
﻿ Granted
169,762
—
15.94
—
﻿ Exercised
(177,750)
—
7.85
—
702,840
﻿ Expired
(2,500)
—
6.23
—
﻿ Outstanding - December 31, 2017
524,589
—
$ 12.50
$
—
3.15
$ 3,054,325
﻿ Granted
126,840
—
16.40
—
﻿ Exercised
(60,000)
—
6.02
—
610,249
﻿ Expired
(4,960)
—
12.08
—
﻿ Outstanding - December 31, 2018
586,469
—
$ 14.01
$
—
2.88
$ 1,530,528
﻿ Granted
219,408
—
16.12
—
﻿ Exercised
(69,500)
—
13.42
—
185,175
﻿ Expired
(25,000)
—
13.42
—
﻿ Outstanding - December 31, 2019
711,377
—
$ 14.74
$
—
2.79
$ 136,350
﻿
The following is a summary of the status of RDI’s vested and unvested stock options as of December 31, 2019 , 2018 and 2017 :
﻿
﻿
﻿
﻿
﻿
Vested and Unvested Stock Options
﻿
Number of Options
Weighted Average Exercise Price
Weighted Average Remaining Years of Contractual Life
Aggregate Intrinsic Value
﻿
Class A
Class B
Class A
Class B
Class A&amp;B
Class A&amp;B
﻿ Vested
﻿ December 31, 2019
273,866
—
$ 12.59
$
—
1.87
$ 136,350
﻿ December 31, 2018
231,124
—
12.38
—
2.28
1,306,643
﻿ December 31, 2017
186,832
—
9.84
—
2.30
2,202,772
﻿ Unvested
﻿ December 31, 2019
437,511
—
$ 15.78
$
—
3.36
$
—
﻿ December 31, 2018
355,345
—
15.07
—
3.27
223,885
﻿ December 31, 2017
337,757
—
13.86
—
3.62
851,552
﻿
﻿
Restricted Stock Units
﻿
We estimate the grant-date fair values of our RSUs using the Company’s stock price at grant-date and record such fair values as compensation expense over the vesting period on a straight-line basis. Prior to November 7, 2018, RSU awards to directors vested 100% in January of the following year in which such RSUs were granted. At the November 7, 2018 Board meeting, it was determined that it would be more appropriate for the vesting of RSUs to align with the director’s term of office. Accordingly, it was determined that, beginning with the November 7, 2018 Board Meeting, RSUs granted to directors would vest on the first to occur of (i) 5:00 pm, Los Angeles, CA time on the last business day prior to the one-year anniversary of the grant date, or (ii) the date on which the recipient’s term as a director shall end and the recipient, or as the case may be, the recipient’s successor is elected to the board of directors at the next occurring annual meeting or special meeting of stockholders called for such purpose (the “Vesting Date”). This means that, due to the fact that the Company moved up its annual meeting of stockholders from November to May in 2019 the Vesting Date of the RSUs granted to directors on November 7, 2018 was May 7, 2019. Since this created a shorter than normal vesting period for the RSUs issued on November 7, 2018, the award of RSUs to directors made immediately following the 2019 Annual Meeting of Stockholders was reduced to a value of $35,000, an amount equal to one half of 2018 annual grant.
﻿
During the years ended December 31, 2019 and December 31, 2018 , we recognized compensation expense related to RSUs of $ 1.0 million and $ 1.0 million respectively. The total unrecognized compensation expense related to these unvested RSUs was $1.3 million as of December 31, 2019 .
﻿
Below is a table that shows the restricted stock units that have been issued and vested during the years ending December 31, 2019 along with the dollar value of these awards:
﻿
﻿
﻿
﻿
﻿
Number of RSUs
$ value of RSUs
﻿
Granted
Vesting
Forfeited
Unvested
Granted
Vesting
Forfeited
Unvested
﻿ 2016
68,153
59,646
517
7,990
$ 810,779
$ 708,904
$ 6,245
$ 95,629
﻿ 2017
70,538
52,465
—
18,073
1,124,348
836,258
—
288,090
﻿ 2018
97,600
63,480
932
33,188
1,581,512
1,021,776
15,005
544,731
﻿ 2019
59,258
—
—
59,258
944,070
—
—
944,070
﻿ Total
295,549
175,591
1,449
118,509
$ 4,460,709
$ 2,566,938
$ 21,250
$ 1,872,520
﻿
2017 Stock Repurchase Plan
﻿
On March 14, 2019, the Board of Directors extended our Company’s stock repurchase program for two years, through March 2, 2021. The Board did not increase the authorized amount , which was initially fixed at $25.0 million. On March 10, 2020, the Board increased the authorized amount by $25.0 million and extended it to March 2 , 2022. At the present time, the repurchase program authorization is $26.0 m illion.
﻿</t>
  </si>
  <si>
    <t>Accumulated Other Comprehensive Income</t>
  </si>
  <si>
    <t>Accumulated Other Comprehensive Income [Abstract]</t>
  </si>
  <si>
    <t>NOTE 15 – ACCUMULATED OTHER COMPREHENSIVE INCOME
﻿
The following table summarizes the changes in each component of accumulated other comprehensive income attributable to RDI:
﻿
﻿
﻿
﻿ (Dollars in thousands)
Foreign Currency Items (1)
Unrealized Gain (Losses) on Available- for-Sale Investments
Accrued Pension Service Costs (2)
Hedge Accounting Reserve (3)
Total
﻿ Balance at January 1, 2019
$ 8,687
$ 3
$ (2,438)
$ (137)
$ 6,115
﻿
﻿ Change related to derivatives
﻿ Total change in hedge fair value recorded in Other Comprehensive Income
—
—
—
(183)
(183)
﻿ Amounts reclassified from accumulated other comprehensive income
—
—
—
68
68
﻿ Net change related to derivatives
—
—
—
(115)
(115)
﻿
﻿ Net current-period other comprehensive income
(569)
7
151
(115)
(526)
﻿ Balance at December 31, 2019
$ 8,118
$ 10
$ (2,287)
$ (252)
$ 5,589
﻿
(1)
Net of income tax benefit of $5,000 .
(2)
Net of income tax expense of $56,000 .
(3)
Net of income tax benefit of $42,000</t>
  </si>
  <si>
    <t>Fair Value Measurements</t>
  </si>
  <si>
    <t>Fair Value Measurements [Abstract]</t>
  </si>
  <si>
    <t>NOTE 16 – FAIR VALUE MEASUREMENTS
﻿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Assets and liabilities that are carried at fair value (either recurring or non-recurring basis) are classified and disclosed in one of the following categories:
·
Level 1: Quoted (unadjusted) prices in active markets that are accessible at the measurement date for identical, unrestricted assets or liabilities. This consist primarily of investments in marketable securities which are our investments associated with the ownership of marketable securities in U.S. and New Zealand. These investments are valued based on observable market quotes on the last trading date of the reporting period.
·
Level 2: Quoted prices in active markets for similar assets and liabilities, or inputs that are observable, either directly or indirectly, for substantially the full term of the asset or liability. This category includes our derivative financial instruments which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December 31, 2019 and 2018 , we concluded that the credit valuation adjustments were not significant to the overall valuation of our derivatives.
·
Level 3: Unobservable inputs that are supported by little or no market activity may require significant judgment in order to determine the fair value of the assets and liabilities. This category includes:
i.
Debt – includes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ii.
Goodwill, Other Intangibles and Other Long-lived Assets - refer to the “ Impairment of Long-Lived Assets” section in Note 2 – Summary of Significant Accounting Policies for a description of valuation methodology used for fair value measurements of goodwill, intangible assets and long-lived assets. Given this category represents several lines in our Consolidated Balance Sheet and since the recorded values agree to fair values, we did not include this in the subsequent tables presented.
﻿
Also, our Level 1 financial instruments include cash and cash equivalents, receivables, and accounts payable and accrued liabilities. The carrying values of these financial instruments approximate the fair values due to their short maturities. There have been no changes in the methodologies used at December 31, 2019 and 2018 . Additionally, there were no transfers of assets and liabilities between Levels 1, 2, or 3 during the three years ended December 31, 2019 .
﻿
Recurring Fair Value Measurements
﻿
As of December 31, 2019 and 2018 , we do not have material financial assets carried and measured at fair value on a recurring basis. As of December 31, 2019 and 2018 we had derivative financial liabilities carried and measured at fair value on a recurring basis of $342,000 and $186,000 respectively.
﻿
Nonrecurring Fair Value Measurements
﻿
The following tables provide information about financial assets and liabilities not carried at fair value on a nonrecurring basis in our consolidated balance sheets:
﻿
﻿
﻿
﻿
﻿
Carrying
Fair Value Measurements at December 31, 2019
﻿ (Dollars in thousands)
Balance Sheet Location
Value (1)
Level 1
Level 2
Level 3
Total
﻿ Financial liabilities
﻿ Notes payable
Debt - current and long-term portion
$ 181,305
$
—
$
—
$ 185,295
$ 185,295
﻿ Subordinated debt
Subordinated debt - current and long-term portion
27,913
—
—
18,753
18,753
﻿ Total
$ 209,218
$
—
$
—
$ 204,048
$ 204,048
﻿
﻿
﻿
﻿
﻿
Carrying
Fair Value Measurements at December 31, 2018
﻿ (Dollars in thousands)
Balance Sheet Location
Value (1)
Level 1
Level 2
Level 3
Total
﻿ Financial liabilities
﻿ Notes payable
Debt - current and long-term portion
$ 139,130
$
—
$
—
$ 143,564
$ 143,564
﻿ Subordinated debt
Subordinated debt
27,913
—
—
18,895
18,895
﻿ Total
$ 167,043
$
—
$
—
$ 162,459
$ 162,459
﻿
(1)
These balances are presented gross of deferred financing costs.</t>
  </si>
  <si>
    <t>Hedge Accounting</t>
  </si>
  <si>
    <t>Hedge Accounting [Abstract]</t>
  </si>
  <si>
    <t xml:space="preserve">NOTE 17 – HEDGE ACCOUNTING
﻿
As of December 31, 2019 and 2018 , the Company held interest rate derivatives in the total notional amount of $8.0 million and $8.0 , respectively.
﻿
The derivatives are recorded on the balance sheet at fair value and are included in the following line items:
﻿
﻿
﻿
﻿
Liability Derivatives
﻿
December 31,
﻿
2019
2018
﻿ (Dollars in thousands)
Balance sheet location
Fair value
Balance sheet location
Fair value
﻿ Interest rate contracts
Derivative financial instruments - current portion
$ 109
Derivative financial instruments - current portion
$ 41
﻿
Derivative financial instruments - non-current portion
233
Derivative financial instruments - non-current portion
145
﻿ Total derivatives designated as hedging instruments
$ 342
$ 186
﻿ Total derivatives
$ 342
$ 186
﻿
We have no derivatives designated as hedging instruments which are in asset positions.
﻿
The changes in fair value are recorded in Other Comprehensive Income and released into interest expense in the same period(s) in which the hedged transactions affect earnings. In 2019 and 2018 , the derivative instruments affected Comprehensive Income as follows:
﻿
﻿
﻿
﻿ (Dollars in thousands)
Location of Loss Recognized in Income on Derivatives
Amount of Loss Recognized in Income on Derivatives
﻿
2019
2018
﻿ Interest rate contracts
Interest expense, net
68
14
﻿ Total
$ 68
$ 14
﻿
﻿
﻿
﻿
Loss Recognized in OCI on Derivatives (Effective Portion)
Loss Reclassified from OCI into Income (Effective Portion)
Loss Recognized in Income on Derivatives (Ineffective Portion and Amount Excluded from Effectiveness Testing)
﻿ (Dollars in thousands)
Amount
Line Item
Amount
Line Item
Amount
﻿
2019
2018
2019
2018
2019
2018
﻿ Interest rate contracts
$ 182
$ 200
Interest expense, net
$ 68
$ 14
Interest expense, net
$
—
$
—
﻿ Total
$ 182
$ 200
$ 68
$ 14
$
—
$
—
﻿
In 2020, the Company expects to release $120,000 to earnings. </t>
  </si>
  <si>
    <t>Leases</t>
  </si>
  <si>
    <t>Leases [Abstract]</t>
  </si>
  <si>
    <t>NOTE 18 – LEASES
﻿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
As Lessee
﻿
We have operating leases for certain cinemas and corporate offices, and finance leases for certain equipment assets. Our leases have remaining lease terms of 1 to 20 years, with certain leases having options to extend to up to a further 20 years.
﻿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line basis, over the term of the lease. Lease term includes option periods where we determine that we are reasonably certain to be exercising those options.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
Lease payments for our cinema operating leases consist of fixed base rent, and for certain leases, variable lease payments consisting of contracted percentages of revenue, changes in the relevant CPI, and/or other contracted financial metrics.
﻿
The components of lease expense are as follows:
﻿
﻿
﻿
﻿
December 31,
﻿ (Dollars in thousands)
2019
﻿ Lease cost
﻿ Finance lease cost:
﻿ Amortization of right-of-use assets
$ 165
﻿ Interest on lease liabilities
13
﻿ Operating lease cost
31,675
﻿ Variable lease cost
1,489
﻿ Total lease cost
$ 33,342
﻿
Supplemental cash flow information related to leases is as follows:
﻿
﻿
﻿
﻿
December 31,
﻿ (Dollars in thousands)
2019
﻿ Cash flows relating to lease cost
﻿ Cash paid for amounts included in the measurement of lease liabilities:
﻿ Operating cash flows for finance leases
$ 174
﻿ Operating cash flows for operating leases
31,220
﻿ Right-of-use assets obtained in exchange for new finance lease liabilities
—
﻿ Right-of-use assets obtained in exchange for new operating lease liabilities
18,091
﻿
Supplemental balance sheet information related to leases is as follows:
﻿
﻿
﻿
﻿
December 31,
﻿ (Dollars in thousands)
2019
﻿ Operating leases
﻿ Operating lease right-of-use assets
$ 229,879
﻿ Operating lease liabilities - current portion
20,379
﻿ Operating lease liabilities - non-current portion
223,164
﻿ Total operating lease liabilities
$ 243,543
﻿ Finance leases
﻿ Property plant and equipment, gross
370
﻿ Accumulated depreciation
(165)
﻿ Property plant and equipment, net
$ 205
﻿ Other current liabilities
93
﻿ Other long-term liabilities
116
﻿ Total finance lease liabilities
$ 209
﻿
﻿ Other information
﻿ Weighted-average remaining lease term - finance leases
3
﻿ Weighted-average remaining lease term - operating leases
11
﻿ Weighted-average discount rate - finance leases
5.13%
﻿ Weighted-average discount rate - operating leases
4.86%
﻿
﻿
﻿
The Maturities of our leases were as follows:
﻿
﻿
﻿
﻿ (Dollars in thousands)
Operating leases
Finance leases
﻿ 2020
$ 31,777
$ 101
﻿ 2021
32,243
53
﻿ 2022
32,232
43
﻿ 2023
31,481
28
﻿ 2024
29,628
—
﻿ Thereafter
162,122
—
﻿ Total lease payments
$ 319,483
$ 225
﻿ Less imputed interest
(75,940)
(16)
﻿ Total
$ 243,543
$ 209
﻿
As of December 31, 2019 , we have additional operating leases, primarily for cinemas, that have not yet commenced of approximately $28.8 million. It is anticipated that these operating leases will commence between fiscal year 20 20 and fiscal year 202 2 with lease terms of 15 to 20 years.
﻿
As Lessor
﻿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
We recognize lease payments for operating leases as property revenue on a straight-line basis over the lease term. Lease incentive payments we make to lessees are amortized as a reduction in property revenue over the lease term.
Lease income relating to operating lease payments was as follows:
﻿
﻿
﻿
﻿
December 31,
﻿ (Dollars in thousands)
2019
2018
﻿ Components of lease income
﻿ Lease payments
$ 9,074
$ 9,494
﻿ Variable lease payments
1,087
979
﻿ Total lease income
$ 10,161
$ 10,473
﻿
The book value of underlying assets under operating leases from owned assets was as follows:
﻿
﻿
﻿
﻿
December 31,
December 31,
﻿ (Dollars in thousands)
2019
2018
﻿ Building and improvements
﻿ Gross balance
$ 67,766
$ 67,887
﻿ Accumulated depreciation
(20,220)
(17,709)
﻿ Net Book Value
$ 47,546
$ 50,178
﻿
The Maturity of our leases were as follows:
﻿
﻿
﻿
﻿
﻿
﻿ (Dollars in thousands)
Operating leases
﻿ 2020
$ 7,562
﻿ 2021
7,118
﻿ 2022
6,324
﻿ 2023
5,509
﻿ 2024
4,524
﻿ Thereafter
6,141
﻿ Total
$ 37,178</t>
  </si>
  <si>
    <t>Business Combinations</t>
  </si>
  <si>
    <t>NOTE 19 – BUSINESS COMBINATIONS
﻿
Devonport, Tasmania, Australia
﻿
On January 30, 2019, we purchased the tenant’s interest and other operating assets of an established four-screen cinema in Devonport, Tasmania, Australia, for $1.4 million ( AU$1.95 million). We commenced trading from this new cinema site on January 30, 2019.
﻿
The total purchase price was allocated to the identifiable assets acquired based on our estimates of their fair values on the acquisition date. The identified assets included fixtures and equipment and immaterial working capital balances. Goodwill consists of intangible assets than cannot be separately identified. There were immaterial liabilities assumed.
Our final purchase price allocation is as follows:
﻿
﻿
﻿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2)
The measurement period adjustments relate to finalization of immaterial employee obligations.
﻿
State Cinema Hobart, Tasmania, Australia
﻿
On December 3, 2019, we purchased the tenant’s interest and other operating assets of an established ten-screen cinema in Hobart, Tasmania, Australia, for $6.2m ( AU$9.0m ). We commenced trading from this new cinema site on December 5, 2019.
﻿
The total purchase price will be allocated to the identifiable assets acquired based on our estimates of their fair values on the acquisition date. The identified assets include fixtures and equipment, the State Cinema brand, inventory and immaterial working capital balances. There were immaterial liabilities assumed, including certain gift card obligations.
﻿
As of March 16, 2020, the Company is still finalizing its allocation and this may result in potential adjustments within the one-year measurement period from acquisition date. We expect the finalization of our acquisition accounting to occur in the first part of 2020. These adjustments will include the fair valuation of the fixtures and equipment acquired, and the assessment of the value of any identifiable intangible assets. The determination of the fair values of the acquired assets (and the related determination of their estimated lives where depreciation is permitted) requires significant judgment.
﻿
Our preliminary purchase price allocation is as follows:
﻿
﻿
﻿ (Dollars in thousands)
Preliminary Purchase Price Allocation (1)
﻿ Tangible Assets
﻿ Operating property:
﻿ Fixtures and equipment
$ 481
﻿ Deferred tax
5
﻿ Current assets:
﻿ Inventory
333
﻿
﻿ Intangible Assets
﻿ Goodwill
5,617
﻿ Total assets acquired
6,436
﻿
﻿ Liabilities
﻿ Employee liabilities
(20)
﻿ Deferred revenue balances
(236)
﻿ Total liabilities acquired
(256)
﻿
﻿ Net assets acquired
$ 6,180
﻿
(1)
The balances were translated into U.S. Dollars based on the applicable exchange rate as of the date of acquisition, December 3, 2019.</t>
  </si>
  <si>
    <t>Related Parties</t>
  </si>
  <si>
    <t>Related Parties [Abstract]</t>
  </si>
  <si>
    <t>NOTE 20 – RELA TED PARTIES
﻿
The following table identifies our related parties as of December 31, 2019 , in accordance with ASC 850, Related Party Transactions :
﻿
﻿
﻿
﻿
﻿
Categories
Related Parties
Discussion Notes
﻿  Principal Owners and immediate families
 Cotter Family’s Estate and Living Trust (controlling family)
 Mark Cuban (above 10% voting ownership)
The Cotter Family is involved in certain litigation matters. Refer to Note 12 – Commitments and Contingencies for further details.
 Key Executive Officers and immediate families
 Ellen M. Cotter
 Margaret Cotter
 Gilbert Avanes
 Andrzej J. Matyczynski
 S Craig Tompkins
 Robert F. Smerling
 Mark Douglas
· President and Chief Executive Officer
· EVP Real Estate Development and Management (NY)
· EVP Chief Financial Officer and Treasurer
· E VP Global Operations
· EVP General Counsel
· President - U.S. Cinemas
· Managing Director, Cinemas, Australia and New Zealand
 Investments in Joint Ventures accounted for under equity method
 Rialto Cinemas
 Mt. Gravatt
Refer to Note 6 – Investment in Joint Ventures
 Other Affiliates
 Entities under common control
 All subsidiaries of RDI
Refer to Exhibit 21 of this 201 9 Form 10-K filing for the complete list of subsidiaries. Refer below for further discussions on certain key transactions with related parties, including those with minority interests.
﻿
Sutton Hill Capital
﻿
In 2001, we entered into a transaction with Sutton Hill Capital, LLC (“SHC”) regarding the master leasing, with an option to purchase, of certain cinemas located in Manhattan including our Village East and Cinemas 1,2,3 theaters. In connection with that transaction, we also agreed (i) to lend certain amounts to SHC, to provide liquidity in its investment, pending our determination whether or not to exercise our option to purchase and (ii) to manage the 86th Street Cinema on a fee basis. SHC is a limited liability company owned in equal shares by the Cotter Estate or the Cotter Trust and a third party.
﻿
As previously reported, over the years, two of the cinemas subject to the master leasing agreement have been redeveloped and one (the Cinemas 1,2,3 discussed below) has been acquired. The Village East is the only cinema that remains subject to this master lease. We paid an annual rent of $590,000 for this cinema to SHC in each of 2019 , 2018 and 2017 . During this same period, we received management fees from the 86 th Street Cinema of $45,000 , $172,000 and $141,000 during the years ended December 31, 2019 , 2018 and 2017 , respectively. During the second quarter of 2019, our management agreement for the operation of the 86 th Street Cinema terminated due to the expiration of the underlying lease.
﻿
In 2005, we acquired (i) from a third party the fee interest underlying the Cinemas 1,2,3 and (ii) from SHC its interest in the ground lease estate underlying and the improvements constituting the Cinemas 1,2,3. The ground lease estate and the improvements acquired from SHC were originally a part of the master lease transaction, discussed above. In connection with that transaction, we granted to SHC an option to acquire at cost a 25% interest in the special purpose entity (Sutton Hill Properties, LLC) formed to acquire these fee, leasehold and improvements interests. On June 28, 2007, SHC exercised this option, paying $3.0 million and assuming a proportionate share of SHP’s liabilities. At the time of the option exercise and the closing of the acquisition of the 25% interest, SHP had debt of $26.9 million, including a $2.9 million, non-interest-bearing intercompany loan from the Company. Since the acquisition by SHC of its 25% interest, SHP has covered its operating costs and debt service through cash flow from the Cinema 1,2,3, (ii) borrowings from third parties, and (iii) pro-rata contributions from the members. We receive an annual management fee equal to 5% of SHP’s gross income for managing the cinema and the property, amounting to $177,000 during 2015. This management fee was modified in 2015, as discussed below, retroactive to December 1, 2014.
﻿
On June 29, 2010, we agreed to extend our existing lease from SHC of the Village East Cinema by 10 years, with a new termination date of June 30, 2020 . This amendment was reviewed and approved by our Audit and Conflicts Committee.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which we exercised on August 28, 2019. It is currently anticipated that the transaction will close on or about May 31, 2021. We recorded the Village East Cinema building as a property asset of $4.7 million on our balance sheet based on the cost carry-over basis from an entity under common control with a corresponding capital lease liability of $5.9 million presented under other liabilities (see Note 11 – Pension and Other Liabilities ).
﻿
On March 12, 2020, we amended the original agreement to (i) extend the term of the lease to January 31, 2022 and extend the put option to December 4, 2021 and (ii) at SHC’s request, in connection with our deferral of the closing date for our acquisition of SHC’s interest in the Village East Cinema, the Company reinstated and extended until December 4, 2021 SHC’s right to put that interest to us. That put right had previously expired on December 4, 2019. We are advised by SHC that it wanted this reinstatement and extension in order to assure itself that, in the event of the non-performance by us of our current contractual obligation to close our purchase of the interest in the ground lease on or about the extended date of May 31, 202 1 , that it could (as, in effect, an additional remedy) exercise this reinstated and extended put right. We believe that the reinstatement and extension of this put right is immaterial to our Company, since we have in fact already exercised our option, are in fact under contract with SHC to acquire SHC’s interest in the Village East Cinema and have every intention of completing that acquisition.
﻿
In February 2015, we and SHP entered into an amendment to the management agreement dated as of June 27, 2007 between us and SHP. The amendment, which was retroactive to December 1, 2014, memorialized our undertaking to SHP with respect to $750,000 (the “Renovation Funding Amount”) of renovations to Cinemas 1,2,3 funded or to be funded by us. In consideration of our funding of the renovations, our annual management fee under the management agreement was increased commencing January 1, 2015 by an amount equivalent to 100% of any incremental positive cash flow of Cinemas 1,2,3 over the average annual positive cash flow of the Cinemas 1,2,3 over the three -year period ended December 31, 2014 (not to exceed a cumulative aggregate amount equal to the Renovation Funding Amount), plus a 15% annual cash-on-cash return on the balance outstanding from time to time of the Renovation Funding Amount, payable at the time of the payment of the annual management fee (the “Improvements Fee”). Under the amended management agreement, we are entitled to retain ownership of (and any right to depreciate) any furniture, fixtures and equipment purchased by us in connection with such renovation and have the right (but not the obligation) to remove all such furniture, fixtures and equipment (at our own cost and expense) from the Cinemas upon the termination of the management agreement. The amendment also provides that, during the term of the management agreement, SHP will be responsible for the cost of repair and maintenance of the renovations. In 2019 and 2018 we charged an Improvements Fee of $96,000 and $425,000 , respectively . In 2017 , we received no Improvements Fee. This amendment was approved by SHC and by the Audit and Conflicts Committee of our Board of Directors.
﻿
On August 31, 2016, we refinanced the debt of Cinemas 1,2,3, pursuant to a $20.0 million loan from Valley National Bank. Refer to Note 10 – Borrowings for further details on this loan transaction. The proceeds from the loan were used to retire an existing $15.0 million first mortgage loan and the above-referenced $2.9 million intercompany loan, with the remainder to be used for working capital and to cover cash flow shortfalls. Since the cash flow from the Cinemas 1,2,3 is not sufficient to service this loan, it is anticipated that the members of SHP (our Company and SHC) will ultimately need to make periodic contributions to the capital of SHP in order to avoid dilution of their respective interests in SHP. In 2016, our Company and SHC funded capital calls of $506,000 and $169,000 , respectively. No capital contributions were called or made in 2017, 2018 or 2019.
﻿
The Valley National Loan has been guaranteed by our Company and an environmental indemnity has been provided by our Company. SHC has agreed to indemnify our Company to the extent of 25% of any loss incurred by our Company with respect to any such guarantee and/or indemnity (a percentage reflecting SHC’s membership interest in SHP). The refinancing transaction, including the guarantee and indemnity, were review and approved by the Audit and Conflicts Committee of our Board of Directors. The Valley National loan mature d on March 1, 2020, however the loan include d an option to extend the maturity date to March 1, 2021. A s described in Note 23 – Subsequent Events , on March 13, 2020 , we refinanced this loan into a new $25.0 million term loan at an interest rate of 4.25% which matures on April 1, 2022 with two six -month options to extend the maturity date until April 1, 2023 .
﻿
Live Theatre Play Investment
﻿
From time to time, our Officers and Directors may invest in plays that lease our live theatres. The play STOMP has been playing in our Orpheum Theatre since prior to the time we acquired the theatre in 2001. The Cotter Estate or the Cotter Trust and a third party own an approximately 5% interest in that play, an interest that they have held since prior to our acquisition of the theatre.
﻿
Shadow View Land and Farming LLC
﻿
During 2012, Mr. James J. Cotter, Sr., our then Chairman, Chief Executive Officer and controlling stockholder, contributed $2.5 million cash and $255,000 of his 2011 bonus as his 50% share of the purchase price of a land parcel in Coachella, California and to cover his 50% share of certain costs associated with that acquisition. This land is held in Shadow View Land and Farming, LLC, in which the Cotter Estate or the Cotter Trust owns a 50% interest. We are the managing member of Shadow View Land and Farming, LLC (See Note 13 – Non-Controlling Interests ). The property is held debt free and operating and holding costs are covered by member contributions. The Audit and Conflicts Committee of the Board of Directors is charged with responsibility for oversight of our management of Shadow View.</t>
  </si>
  <si>
    <t>Insurance Recoveries On Impairment And Related Losses Due To Earthquake</t>
  </si>
  <si>
    <t>Insurance Recoveries on Impairment and Related Losses Due to Earthquake [Abstract]</t>
  </si>
  <si>
    <t>Insurance Recoveries on Impairment and Related Losses Due to Earthquake</t>
  </si>
  <si>
    <t>NOTE 21 – INSURAN CE RECOVERIES ON IMPAIRMENT AND RELATED LOSSES DUE TO EARTHQUAKE
﻿
On November 14, 2016, we filed an initial insurance claim with our Insurer with respect to earthquake damage to our parking building adjacent to our Courtenay Central entertainment-themed center (“ETC”) in Wellington, New Zealand and to the ETC itself. Also, we filed a separate business interruption claim to recover lost profits as a result of the earthquake. As of December 31, 2016, we recorded a recoverable asset to the extent of our incurred losses that we deemed probable of recoverability under our insurance claim, consisting of the (i) written down carrying value of the damaged parking building and (ii) a significant portion of the derivative loss contingencies on demolition activities. We received an initial settlement from our Insurer in December 2016 amounting to $5.0 million ( NZ$7.1 million). In April 2017, our insurance company concluded that our losses exceeded the earthquake coverage policy limit of $25.0 million ( NZ$36.0 million) and thus paid a final settlement of US$20.0 million ( NZ$28.9 million) in May 2017, taking us to the policy limit.
﻿
We are currently litigating our claim against QBE Insurance (Australia) Limited (“QBE”) for an additional NZ$5.0 million in recoveries with respect to earthquake damage to our car park under an insurance policy acquired for our benefit by the general contractor working on the seismic strengthening of our car park at the time of the earthquake. No assurances can be given as to the outcome of that litigation.
﻿
Over the course of assessing the total magnitude of earthquake damage up to the point of final insurance settlement, we determined our incurred losses and lost profits as follows:
﻿
﻿
﻿
﻿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As a result of the final settlement, we recorded total insurance gain of $10.7 million (NZ$14.8 million) during the quarter ended June 30, 2017, determined as follows:
﻿
﻿
﻿
﻿
﻿
Recoverable Components
﻿
Non-Operating Income
Operating Income
﻿ (mainly in New Zealand Dollars in thousands, unless otherwise stated)
f
Property Damage (1)
Demolition Costs (1)
Total
Business Interruption (2)
Grand Total
﻿ Insurance Proceed Allocation
A
$ 29,093
$ 4,724
$ 33,817
$ 2,217
$ 36,034
﻿ Movements in Recoverable Components
﻿ Total expected incurred losses, November 30, 2016
B
14,246
8,500
22,746
—
22,746
﻿ Less : Casualty Losses recorded in 2016 Earnings (3) - in NZ$
C
(795)
(1,224)
(2,019)
—
(2,019)
﻿ - in US$
D
US$ (560)
US$ (861)
US$ (1,421)
US$
—
US$ (1,421)
﻿ Recoverable Assets, December 31, 2016 (4)
E=B-C
$ 13,451
$ 7,276
$ 20,727
$
—
$ 20,727
﻿ Add : Upward changes in estimates and others
F
347
—
347
111
458
﻿ Net recoverable balances charged against proceeds
G=E+F
13,798
7,276
21,074
111
21,185
﻿ Casualty gain, recorded in 2017 Earnings- in NZ$
H=A-G
$ 15,295
$ (2,552)
$ 12,743
$ 2,106
$ 14,849
﻿ Casualty gain, recorded in 2017 Earnings - in US$
I
US$ 11,063
US$ (1,846)
US$ 9,217
US$ 1,523
US$ 10,740
﻿ Net Casualty gain for 2016 and 2017 Earnings - in US$
∑(D+I)
US$ 10,503
US$ (2,707)
US$ 7,796
US$ 1,523
US$ 9,319
﻿
(1)
The net impact to 2017 earnings of $9.2 million ( NZ$12.7 million) is recorded as “ Casualty gain ” in our Consolidated Statement s of Operations.
(2)
The impact to 2017 operating earnings of $1.5 million (NZ$2.1 million) is recorded as part of the applicable segment revenues in our Consolidated Statement s of Operations.
(3)
The casualty losses recorded in 2016 as a separate line in our Consolidated Statement s of Operations is made up the following: (i) 5% deductible of $795,000 (NZ$560,000) calculated based on the estimated value of the insured damaged parking structure for insurance purposes, and (ii) $862,000 ( NZ$1.2 million) of total estimated demolition costs was preliminarily assessed as expenses not reimbursable under our insurance policy and hence, we recorded in profit and loss.
(4)
The recoverable asset of $9.5 million (NZ$13.6 million), net of advance payment of $5.0 million (NZ$7.1 million), as of December 31, 2016 was presented as part of “ Other non-current assets ” as the timing of the insurance claim receipt was not fixed nor reliably determinable as of the time of our initial assessment.</t>
  </si>
  <si>
    <t>Unaudited Quarterly Financial Information</t>
  </si>
  <si>
    <t>Unaudited Quarterly Financial Information [Abstract]</t>
  </si>
  <si>
    <t xml:space="preserve">NOTE 22 – UNAUDITED QUARTERLY FINANCIAL INFORMATION
﻿
Set forth below is our unaudited quarterly financial information as previously published, and then adjusted for the sales tax prior period correction as described in Note 2 – Summary of Significant Accounting Policies ( Prior period financial statement correction of immaterial errors) .
﻿
﻿
﻿
﻿
Previously published
﻿
﻿ (Dollars in thousands, except per share data)
First Quarter
Second Quarter
Third Quarter
Fourth
Quarter ( 1)
﻿ 2019
﻿ Revenue
$ 61,551
76,096
70,456
$ 68,880
﻿ Net income (loss)
(2,097)
2,357
852
(27,458)
﻿ Net income (loss) attributable to RDI shareholders
(2,081)
2,394
902
(27,487)
﻿ Basic earnings (loss) per share
(0.09)
0.10
0.04
(0.99)
﻿ Diluted earnings (loss) per share
(0.09)
0.10
0.04
(0.99)
﻿ 2018
﻿ Revenue
$ 75,872
$ 84,262
$ 74,261
$ 74,990
﻿ Net income (loss)
3,104
5,129
1,259
5,006
﻿ Net income (loss) attributable to RDI shareholders
3,082
5,027
1,297
4,960
﻿ Basic earnings (loss) per share
0.13
0.22
0.06
0.21
﻿ Diluted earnings (loss) per share
0.13
0.22
0.06
0.21
﻿
﻿
Corrections
﻿
﻿
First Quarter
Second Quarter
Third Quarter
Fourth
Quarter ( 1)
﻿ 2019
﻿ Revenue
$ (58)
(87)
(70)
$
—
﻿ Net income (loss)
(43)
(63)
(51)
—
﻿ Net income (loss) attributable to RDI shareholders
(43)
(63)
(51)
—
﻿ Basic earnings (loss) per share
—
—
—
—
﻿ Diluted earnings (loss) per share
—
—
—
—
﻿ 2018
﻿ Revenue
$ (93)
(137)
(111)
$ (113)
﻿ Net income (loss)
(69)
(101)
(82)
(80)
﻿ Net income (loss) attributable to RDI shareholders
(69)
(101)
(82)
(80)
﻿ Basic earnings (loss) per share
—
—
—
—
﻿ Diluted earnings (loss) per share
—
—
—
—
﻿
﻿
Revised
﻿
﻿
First Quarter
Second Quarter
Third Quarter
Fourth
Quarter ( 1)
﻿ 2019
﻿ Revenue
$ 61,493
76,009
70,386
$ 68,880
﻿ Net income (loss)
(2,140)
2,294
801
(27,458)
﻿ Net income (loss) attributable to RDI shareholders
(2,124)
2,331
851
(27,487)
﻿ Basic earnings (loss) per share
(0.09)
0.10
0.04
(0.99)
﻿ Diluted earnings (loss) per share
(0.09)
0.10
0.04
(0.99)
﻿ 2018
﻿ Revenue
$ 75,779
84,125
74,150
$ 74,877
﻿ Net income (loss)
3,035
5,028
1,177
4,926
﻿ Net income (loss) attributable to RDI shareholders
3,013
4,926
1,215
4,880
﻿ Basic earnings (loss) per share
0.13
0.22
0.06
0.21
﻿ Diluted earnings (loss) per share
0.13
0.22
0.06
0.21
﻿
(1)
Since previously published financial statements have been corrected, there is no impact on the fourth quarter results for 2019 and so no data is displayed here.
﻿ </t>
  </si>
  <si>
    <t>Subsequent Events</t>
  </si>
  <si>
    <t>Subsequent Events [Abstract]</t>
  </si>
  <si>
    <t>NOTE 23 – SUBSEQU ENT EVENTS
﻿
On January 24, 2020, we exercised the first of our two extension options on the BOTO loan, taking the maturity to December 29, 2020. See Note 10 – Borrowings .
﻿
﻿
On March 6, 2020, we refinanced our Bank of America revolving credit facility. The refinancing retains the facility limit of $55.0 million and extends the maturity date to March 6, 2023 . See Note 10 – Borrowings .
﻿
On March 10, 2020, our Board of Directors authorized a $25.0 million increase to our Stock Repurchase Program and extended it to March 2 , 2022 . See Note 10 – Borrowings.
﻿
On March 11, 2020, the World Health Organi z ation characteri z ed the novel COVID-19 virus as a global pandemic. There is significant uncertainty as to the likely effects of this disease which may, among other things, materially reduce attendance at our cinemas and ETCs as instances of public gatherings decline. At the current time, we are unable to quantify the potential effects of this pandemic on our future financial statements.
﻿
On March 12, 2020, we amended the Village East original purchase option agreement to extend the term of the lease to January 31, 2022 and extend the put option to December 4, 2021 as detailed at Note 11 – Pension and Other Liabilities .
﻿
On March 13, 2020, we refinanced our Cinemas 1,2,3 Term Loan and Line of Credit loan with Valley National Bank. The new loan, also with Valley National Bank, is a term loan of $25.0 million with a maturity date of April 1, 2022 and two six -month options to extend. The new term loan bears an interest rate of 4.25% . See Note 10 – Borrowings .</t>
  </si>
  <si>
    <t>Schedule II - Valuation And Qualifying Accounts</t>
  </si>
  <si>
    <t>Valuation and Qualifying Accounts [Abstract]</t>
  </si>
  <si>
    <t>Schedule II – Valuation and Qualifying Accounts
﻿
﻿
﻿
﻿
﻿
Balance at January 1
Increase
Decrease
Balance at December 31
﻿ Allowance for doubtful accounts
﻿ 2019
$ 1,048
$ 1,526
$ 1,055
$ 1,519
﻿ 2018
$ 1,088
$ 658
698
$ 1,048
﻿ 2017
$ 828
$ 320
60
$ 1,088
﻿ Tax valuation allowance
﻿ 2019
$ 6,720
$ 27,226
—
$ 33,946
﻿ 2018
$ 6,870
$
—
150
$ 6,720
﻿ 2017
$ 10,593
$
—
3,723
$ 6,870</t>
  </si>
  <si>
    <t>Summary Of Significant Accounting Policies (Policy)</t>
  </si>
  <si>
    <t>Basis Of Consolidation</t>
  </si>
  <si>
    <t xml:space="preserve">Basis of Consolidation
﻿
Our consolidated financial statements have been prepared in accordance with accounting principles generally accepted in the United States of America (“U . S . GAAP”). These consolidated financial statements inc lude the accounts of our wholly owned subsidiaries, which are RDGE, CRG, and CDL. We have also consolidated the followi ng entities that are not wholly 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33.3% undivided interest in the unincorporated joint venture that owns the Mt. Gravatt cinema in a suburb of Brisbane, Australia;
·
50% undivided interest in the unincorporated joint v enture that owns Rialto Cinemas in New Zealand.
﻿
We consider that we have control over our partially owned subsidiaries and joint venture interests (collectively “investee”) when these conditions exist:
﻿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
The Company considers all relevant facts and circumstances in assessing whether or not our voting rights in the investee are sufficient to give it power, including:
﻿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
All significant intercompany balances and transactions have been eliminated in the consolidation.
﻿ </t>
  </si>
  <si>
    <t>Use Of Estimates</t>
  </si>
  <si>
    <t xml:space="preserve">Use of Estimates
﻿
The preparation of consolidated financial statements in conformity with U . S . GAAP requires management to make estimates and assumptions that affect the amounts reported in the consolidated financial statements and footnotes thereto. Hence, actual results may differ from those estimates. Significant estimates and assumptions include, but are not limited to:
﻿
(i)
projections we make regarding the recoverability and impairment of our assets (including goodwill and intangibles);
(ii)
valuations of our derivative instruments;
(iii)
allocation of insurance proceeds to various recoverable components;
(iv)
recoverability of our deferred tax;
(v)
estimation of our Incremental Borrowing Rate (“IBR”) as relates to the valuation of our right-of-use assets and lease liabilities; and,
(vi)
estimation of gift card and gift certificate breakage where we have concluded that the likelihood of redemption is remote. </t>
  </si>
  <si>
    <t>Revenue Recognition</t>
  </si>
  <si>
    <t xml:space="preserve">Revenue Recognition
﻿
(i)
Cinema Exhibition Segment (all net of related taxes):
·
Sales of Cinema ticket s (excluding bulk and advanced ticket sales) and food and beverage (“F&amp;B”) sales – recognized when sold and collected, either in cash or credit card at our theatre locations and through our online selling channels;
·
Sales of Bulk and Advanced Cinema Ticket Sales – deferred and recognized as revenue when the promised performance or movie that the ticket has been purchased for is shown;
·
Gift Cards and Gift Certificate Sales – deferred and recognized as revenue when redeemed, except for the breakage portion, as described below;
·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
Loyalty Income -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 nd;
·
Advertising Revenues – recognized based on contractual arrangements or relevant admissions information, as appropriate, when the related performance obligation is satisfied.
﻿
(ii)
Real Estate Segment:
·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
Live Theatre License Fees – w e have real property interest in and license theatre space to third parties for the presentation of theatrical productions. Revenue is recognized in accordance with the license agreement, and is typically recorded on a weekly basis after the performance of a show has occurred . </t>
  </si>
  <si>
    <t>Cash And Cash Equivalents</t>
  </si>
  <si>
    <t xml:space="preserve">Cash and Cash Equivalents
﻿
We consider all highly liquid investments with original maturities of three months or less at the time of purchase as cash equivalents for which cost approximates fair value.
﻿ </t>
  </si>
  <si>
    <t xml:space="preserve">Receivables
﻿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sales tax refund receivable from our Australian taxing authorities , rents receivable from our third-party tenants, and the management fee receivable from the managed cinemas and property damage insurance recovery proceeds . We have no history of significant bad debt losses and we have established an allowance for accounts that we deem uncollectible.
﻿ </t>
  </si>
  <si>
    <t>Inventory</t>
  </si>
  <si>
    <t xml:space="preserve">Inventory
﻿
Inventory is composed of food and beverage items in our theater operation and books and associated stationery items at our State Cinema bookstore, and is stated at the lower of cost (first-in, first-out method) or net realizable value.
﻿ </t>
  </si>
  <si>
    <t>Restricted Cash</t>
  </si>
  <si>
    <t xml:space="preserve">Restricted Cash
﻿
Restricted cash includes those cash accounts for which the use of funds is restricted by any contract or bank covenant. At December 31, 2019 and 2018 , our restricted cash balance, included as part of prepaid and other current assets, was $7,000 and $1.3 million, respectively. </t>
  </si>
  <si>
    <t>Derivative Financial Instruments</t>
  </si>
  <si>
    <t xml:space="preserve">Derivative Financial Instruments
﻿
From time to time , we purchase interest rate derivative instruments to hedge the interest rate risk that results from the variability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 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19 and 2018 we have unfavorable derivative positions designated as accounting hedges of $ 342,000 and $ 186,000 , respectively.
﻿ </t>
  </si>
  <si>
    <t>Operating Properties, Net</t>
  </si>
  <si>
    <t xml:space="preserve">Operating Properties, net
﻿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
Depreciation and amortization are provided using the straight-line method over the estimated useful lives of the assets. The estimated useful lives are generally as follows:
﻿
﻿
﻿ Building and improvements
15 – 60 years
Leasehold improvements
Shorter of the lease term or useful life of the improvement
Theater equipment
7 years
Furniture and fixtures
3 – 10 years
﻿ </t>
  </si>
  <si>
    <t>Investment And Development Properties, Net</t>
  </si>
  <si>
    <t xml:space="preserve">Investment and Development Properties, net
﻿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 </t>
  </si>
  <si>
    <t>Impairment Of Long-Lived Assets</t>
  </si>
  <si>
    <t xml:space="preserve">Impairment of Long-Lived Assets
﻿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
We review internal management reports on a monthly basis as well as monitor current and potential future competition in film markets for indications of potential impairment.
﻿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llowing the adoption of Accounting Standards Codification 842 Leases ,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
No impairment losses were recorded for long-lived and finite-lived intangible assets for the three years ended December 31, 2019 , based on historical information and projected cash flow. We recorded a write-down of the carrying amount of our parking structure adjacent to our Courtenay Central ETC in Wellington, New Zealand due to earthquake damage during the Fourth Quarter of 2016, which was subsequently fully recovered through the final insurance settlement in May 2017. Refer to Note 2 1 – Insurance Recoveries on Impairment and Related Losses due to Earthquake for further details.
﻿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
No impairment losses were recorded for goodwill and indefinite-lived intangible assets for the three years ended December 31, 2019 .
﻿ </t>
  </si>
  <si>
    <t>Variable Interest Entity</t>
  </si>
  <si>
    <t xml:space="preserve">Variable Interest Entity
﻿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
Reading International Trust I is a VIE. It is not consolidated in our financial statements because we are not the primary beneficiary. We carry our investment in the Reading International Trust I, recorded under “ Other Assets” ,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t>
  </si>
  <si>
    <t>Property Held For Sale</t>
  </si>
  <si>
    <t xml:space="preserve">Property Held for Sale
﻿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we classified our landholding in Burwood, Australia as land held for sale as a result of a s ale transaction on May 12, 2014. T his transaction closed during December 2017. Refer to Note 4 – Real Estate Transactions for details.
﻿ </t>
  </si>
  <si>
    <t>Deferred Leasing/Financing Costs</t>
  </si>
  <si>
    <t xml:space="preserve">Deferred Leasing/Financing Costs
﻿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 ebt account (see Note 10 – Borrowings ). </t>
  </si>
  <si>
    <t>Film Rental Costs</t>
  </si>
  <si>
    <t xml:space="preserve">Film Rental Costs
﻿
Film rental costs are accrued based on the applicable box office receipts and estimates of the final settlement to the film licens ors .
﻿ </t>
  </si>
  <si>
    <t>Advertising Expense</t>
  </si>
  <si>
    <t xml:space="preserve">Advertising Expense
﻿
We expense our advertising as incurred. The amount of our advertising expense was $1.8 million, $2.4 million, and $2.3 million 2019 , 2018 , and 2017 , respectively.
﻿ </t>
  </si>
  <si>
    <t>Operating Leases</t>
  </si>
  <si>
    <t xml:space="preserve">Operating Leases
﻿
As Lessee
The majority of our cinema operations are conducted in premises under non-cancellable lease arrangements. Prior to January 1, 2019, under Accounting Standards Codification (“ASC”) 840 Leases , such lease arrangements were classified as operating leases, and the related lease expenses recorded on a straight-line basis over the initial base terms, taking into account any rate change clauses.
Following the adoption of ASC 842 Leases effective January 1, 2019, we determine if an arrangement is a lease at inception.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do not separate. For certain equipment leases, such as cinema equipment, we account for the lease and non-lease components as a single lease component.
As Lessor
As part of our real estate operations, we own certain real estate property in the U.S., Australia and New Zealand which we lease to third parties.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 </t>
  </si>
  <si>
    <t>Shared-Based Compensation</t>
  </si>
  <si>
    <t xml:space="preserve">Share-based Compensation
﻿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4 – Share-based Compensation and Repurchase Plans for further details. </t>
  </si>
  <si>
    <t>Treasury Shares</t>
  </si>
  <si>
    <t xml:space="preserve">Treasury Shares
﻿
In recent years, we repurchased our own Class A common shares as part of a publicly announced stock repurchase plan . We account for these repurchases using the cost method and present these as a separate line within the Stockholders’ Equity section in our consolidated balance sheets. Refer to Note 14 – Share-based Compensation and Repurchase Plans for further details of our stock repurchase plan. </t>
  </si>
  <si>
    <t>Insurance Recoveries And Other Contingency Matters</t>
  </si>
  <si>
    <t xml:space="preserve">Insurance Recoveries and Other Contingency Matters
﻿
(i)
Loss contingencies – we record any loss contingencies if there is a “probable” likelihood that the liability had been incurred, and the amount of the loss can be reasonably estimated.
﻿
(ii)
Gain contingencies:
·
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Others – other gain contingencies typically result from legal settlements and we record those settlements in income when cash or other forms of payments are received.
﻿
Legal costs relating to our litigation matters, whether we are the plaintiff or the defendant, are recorded when incurred. For the years ended December 31, 2019 , 2018 , and 2017 , we recorded gains/(losses) relating to litigation settlement of ($67,000) , $nil , and $1.8 million, respectively.
﻿ </t>
  </si>
  <si>
    <t>Translation Policy</t>
  </si>
  <si>
    <t xml:space="preserve">Translation Policy
﻿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9 :
﻿
﻿
﻿
﻿
As of and
for the year ended
December 31, 2019
As of and
for the year ended
December 31, 2018
As of and
for the year ended
December 31, 2017
﻿ Spot Rate
﻿ Australian Dollar
0.7030
0.7046
0.7815
﻿ New Zealand Dollar
0.6745
0.6711
0.7100
﻿ Average Rate
﻿ Australian Dollar
0.6954
0.7479
0.7670
﻿ New Zealand Dollar
0.6593
0.6930
0.7111
﻿ </t>
  </si>
  <si>
    <t xml:space="preserve">Income Taxes
﻿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 ettled and are classified as noncurrent on the balance sheets in accordance with current U . S .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
A tax benefit from an uncertain tax position may be recognized when it is more likely than not that the position will be sustained upon examination, including resolutions of any related appeals or litigation processes, based on the technical merits.
﻿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 </t>
  </si>
  <si>
    <t xml:space="preserve">Earnings (Loss) Per Share
﻿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
﻿ </t>
  </si>
  <si>
    <t>Business Acquisition Valuation And Purchase Price Allocation</t>
  </si>
  <si>
    <t xml:space="preserve">Business Acquisition Valuation and Purchase Price Allocation
﻿
In recent years, our business acquisition efforts have been focused on our real estate segment however, in 2019 we completed two acquisitions of established cinemas in Tasmania, Australia. For acquisitions meeting the definition of a “business” in accordance with ASC 805, Business Combinations , the assets acquired , and the liabilities assumed are recorded at their fair values as of the acquisition date. To accomplish this, we typically obtain third -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 and site/tenant improvements are based on present values determined based upon the application of hypothetical leases with market rates and terms. Estimates of plant and equipment, leasehold improvements and any cinema related equipment are based on their current market values with relation to their age and condition. Building and site improvements are depreciated over their remaining economic lives, while tenant improvements are depreciated over the remaining non-cancelable terms of the respective leases. Plant and equipment, leasehold improvements and any cinema related equipment are depreciated over the shorter of their useful economic lives and the underlying cinema lease.
﻿
(ii)
Intangible assets and liabilities – the valuation of the intangible assets and liabilities in a typical real estate acquisition is described below:
·
Above-market and below-market leases – where we are the lessor,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Where we are the lessee, and lease arrangements entered into are assessed under ASC 842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Intangible assets acquired in cinema business combination typically relate to the brand of the underlying business being acquired. Such fair valuations are determined through relation to
﻿
These assessments have a direct impact on revenue and net income, particularly on the depreciable base of the allocated assets which will impact the timing of expense allocation. In accordance with our adoption of ASU 2015-16 , we record the changes in depreciation and amortization in the period we finalized our purchase price allocation.
﻿ </t>
  </si>
  <si>
    <t>Description Of Business And Segment Reporting (Tables)</t>
  </si>
  <si>
    <t>Summary Of Results Of Operations For Principal Business Segments</t>
  </si>
  <si>
    <t xml:space="preserve">﻿
﻿
﻿
2019
2018
2017
﻿ (Dollars in thousands)
Cinema
Real Estate
Total
Cinema
Real Estate
Total
Cinema
Real Estate
Total
﻿ Revenue - third party
$ 262,189
$ 14,579
$ 276,768
$ 293,723
$ 15,208
$ 308,931
$ 263,141
$ 16,415
$ 279,556
﻿ Inter-segment revenue (1)
—
7,326
7,326
—
9,027
9,027
—
7,573
7,573
﻿ Total segment revenue
262,189
21,905
284,094
293,723
24,235
317,958
263,141
23,988
287,129
﻿ Operating expense
﻿ Operating Expense - Third Party
(210,050)
(9,453)
(219,503)
(225,791)
(9,904)
(235,695)
(207,447)
(9,436)
(216,883)
﻿ Inter-Segment Operating Expense s ( 1)
(7,326)
—
(7,326)
(9,027)
—
(9,027)
(7,573)
—
(7,573)
﻿ Total of services and products (excluding depreciation and amortization)
(217,376)
(9,453)
(226,829)
(234,818)
(9,904)
(244,722)
(215,020)
(9,436)
(224,456)
﻿ Depreciation and amortization
(16,940)
(5,393)
(22,333)
(16,314)
(5,567)
(21,881)
(12,213)
(4,256)
(16,469)
﻿ General and administrative expense
(4,544)
(1,918)
(6,462)
(3,724)
(2,326)
(6,050)
(3,261)
(2,140)
(5,401)
﻿ Total operating expense
(238,860)
(16,764)
(255,624)
(254,856)
(17,797)
(272,653)
(230,494)
(15,832)
(246,326)
﻿ Segment operating income (loss)
$ 23,329
$ 5,141
$ 28,470
$ 38,867
$ 6,438
$ 45,305
$ 32,647
$ 8,156
$ 40,803
﻿
(1)
Inter-segment Revenues and Operating Expense relates to the internal charge between the two segments where the cinema operates within real estate owned within the group. </t>
  </si>
  <si>
    <t>Reconciliation To Net Income Attributable To Common Shareholders</t>
  </si>
  <si>
    <t xml:space="preserve">﻿
﻿
﻿ (Dollars in thousands)
2019
2018
2017
﻿ Segment operating income (loss)
$ 28,470
$ 45,305
$ 40,803
﻿ Unallocated corporate expense:
﻿ Depreciation and amortization expense
(414)
(394)
(473)
﻿ General and administrative expense
(18,933)
(21,287)
(19,947)
﻿ Interest expense, net
(7,904)
(6,837)
(6,194)
﻿ Equity earnings of unconsolidated joint ventures
792
974
815
﻿ (Loss) gain on sale of assets
(2)
(41)
9,360
﻿ Casualty gain (loss)
—
—
9,217
﻿ Other (expense) income
325
(256)
588
﻿ Income (loss) before income taxes
$ 2,334
$ 17,464
$ 34,169
﻿ </t>
  </si>
  <si>
    <t>Summary Of Assets</t>
  </si>
  <si>
    <t xml:space="preserve">﻿
﻿
﻿
December 31,
﻿ (Dollars in thousands)
2019
2018
﻿ By segment:
﻿ Cinema
$ 364,905
$ 138,850
﻿ Real estate
295,213
263,782
﻿ Corporate (1)
14,871
36,605
﻿ Total assets
$ 674,989
$ 439,237
﻿ By country:
﻿ United States
$ 356,191
$ 220,986
﻿ Australia
248,031
156,768
﻿ New Zealand
70,767
61,483
﻿ Total assets
$ 674,989
$ 439,237
﻿
(1)
Corporate Assets includes cash and cash equivalents of $ 12.1 million and $ 13.1 million as of December 31, 2019 and 2018 , respectively. </t>
  </si>
  <si>
    <t>Schedule Of Operating Property By Country</t>
  </si>
  <si>
    <t xml:space="preserve">﻿
﻿
﻿
December 31,
﻿ (Dollars in thousands)
2019
2018
﻿ United States
$ 91,704
$ 95,710
﻿ Australia
137,677
132,624
﻿ New Zealand
28,757
29,333
﻿ Total operating property
$ 258,138
$ 257,667
﻿ </t>
  </si>
  <si>
    <t>Summary Of Capital Expenditures</t>
  </si>
  <si>
    <t xml:space="preserve">﻿
﻿
﻿ (Dollars in thousands)
2019
2018
2017
﻿ Segment capital expenditures
$ 47,555
$ 56,795
$ 76,300
﻿ Corporate capital expenditures
167
32
408
﻿ Total capital expenditures
$ 47,722
$ 56,827
$ 76,708
﻿ </t>
  </si>
  <si>
    <t>Summary Of Significant Accounting Policies (Tables)</t>
  </si>
  <si>
    <t>Schedule Of Estimated Useful Lives Of Assets</t>
  </si>
  <si>
    <t xml:space="preserve">﻿
﻿ Building and improvements
15 – 60 years
Leasehold improvements
Shorter of the lease term or useful life of the improvement
Theater equipment
7 years
Furniture and fixtures
3 – 10 years
﻿ </t>
  </si>
  <si>
    <t>Summary Of Currency Exchange Rates</t>
  </si>
  <si>
    <t xml:space="preserve">﻿
﻿
﻿
As of and
for the year ended
December 31, 2019
As of and
for the year ended
December 31, 2018
As of and
for the year ended
December 31, 2017
﻿ Spot Rate
﻿ Australian Dollar
0.7030
0.7046
0.7815
﻿ New Zealand Dollar
0.6745
0.6711
0.7100
﻿ Average Rate
﻿ Australian Dollar
0.6954
0.7479
0.7670
﻿ New Zealand Dollar
0.6593
0.6930
0.7111
﻿ </t>
  </si>
  <si>
    <t>Accounting Changes To Financial Statements</t>
  </si>
  <si>
    <t xml:space="preserve">The following is a summary of the previously issued financial statement line items for all periods and statements included in this Form 10-K report affected by the correction.
﻿
Consolidated Statements of Operations:
﻿
﻿
﻿
﻿
Year Ended December 31, 2018
Year Ended December 31, 2017
﻿ (Dollars in thousands)
As Reported
Adjustment
As Revised
As Reported
Adjustment
As Revised
﻿ Cinema revenue
$ 294,177
(455)
293,723
$ 263,464
(323)
263,141
﻿ Total revenue
309,385
(455)
308,931
279,879
(323)
279,556
﻿ Operating income (loss)
24,078
(455)
23,623
20,706
(323)
20,383
﻿ Income (loss) before income taxes
17,918
(455)
17,463
34,492
(323)
34,169
﻿ Income tax (expense) benefit
(3,420)
122
(3,298)
(3,380)
87
(3,293)
﻿ Net income (loss)
14,498
(332)
14,166
31,112
(236)
30,876
﻿ Net income (loss) attributable to Reading International, Inc. common shareholders
14,366
(332)
14,034
31,101
(236)
30,865
﻿
﻿ Basic earnings (loss) per share
$ 0.62
(0.01)
0.61
$ 1.35
(0.01)
1.34
﻿ Diluted earnings (loss) per share
0.62
(0.02)
0.60
1.34
(0.01)
1.33
﻿
Consolidated Balance Sheets:
﻿
﻿
﻿
﻿
Summary of Equity
﻿ (Dollars in thousands)
As Reported
Adjustment
As Revised
﻿ Equity at January 1, 2017
$ 146,890
$
—
$ 146,890
﻿ Net income (loss) attributable to Reading International, Inc. common shareholders
31,101
(236)
30,865
﻿ Equity at December 31, 2017
181,618
(236)
181,382
﻿
﻿ Equity at January 1, 2018
$ 181,618
$ (236)
$ 181,382
﻿ Net income (loss) attributable to Reading International, Inc. common shareholders
14,366
(332)
14,034
﻿ Equity at December 31, 2018
180,547
(568)
179,979
﻿
﻿
﻿
﻿
As at December 31, 2018
As at December 31, 2017
﻿ (Dollars in thousands)
As Reported
Adjustment
As Revised
As Reported
Adjustment
As Revised
﻿ Deferred tax assets, net
$ 26,235
$ 209
$ 26,444
$ 24,746
$ 87
$ 24,833
﻿ Total assets
439,028
209
439,237
423,403
87
423,490
﻿
﻿ Accounts payable and accrued liabilities
$ 26,154
$ 777
$ 26,931
$ 34,359
$ 323
$ 34,682
﻿ Total current liabilities
85,528
777
86,305
80,446
323
80,769
﻿ Total liabilities
258,481
777
259,258
241,785
323
242,108
﻿
﻿ Retained earnings
$ 47,616
$ (568)
$ 47,048
$ 33,056
$ (236)
$ 32,820
﻿ Total stockholders' equity
180,547
(568)
179,979
181,618
(236)
181,382
﻿
Consolidated Statements of Cash Flows:
﻿
﻿
﻿
﻿
Year Ended December 31, 2018
Year Ended December 31, 2017
﻿ (Dollars in thousands)
As Reported
Adjustment
As Revised
As Reported
Adjustment
As Revised
﻿ Net income
$ 14,498
$ (332)
$ 14,166
$ 31,112
$ (236)
$ 30,876
﻿ Change in net deferred tax assets
(1,719)
(122)
(1,841)
4,117
(87)
4,030
﻿ Accounts payable and accrued expenses
2,107
455
2,562
(3,740)
323
(3,417)
﻿ Net cash provided by operating activities
32,645
—
32,645
23,851
—
23,851
﻿ </t>
  </si>
  <si>
    <t>Accounting Standards Update 2016-02 [Member]</t>
  </si>
  <si>
    <t>Changes To Financial Statements</t>
  </si>
  <si>
    <t xml:space="preserve">The cumulative effect of the changes made to our consolidated January 1, 2019 balance sheet for the adoption of ASC 842 Leases were as follows:
﻿
﻿
﻿
﻿ (Dollars in thousands)
Balance at December 31, 2018
Adjustments due to ASC 842
Balance at January 1, 2019
﻿ Assets
﻿ Operating property, net
$ 257,667
$ 370
$ 258,037
﻿ Operating lease right-of-use assets
—
232,319
232,319
﻿ Intangible assets, net
7,369
(3,542)
3,827
﻿ Deferred tax asset, net
26,444
82
26,526
﻿ Liabilities
﻿ Operating lease liabilities
$
—
$ 245,280
$ 245,280
﻿ Other non-current liabilities
28,931
(16,033)
12,898
﻿ Stockholders' Equity
﻿ Non-controlling interest
$ 4,337
$ (46)
$ 4,291
﻿ Retained earnings
47,048
28
47,076
﻿
In accordance with the new lease accounting standard requirements, the disclosure of the impact of adoption on our consolidated statements of operations and balance sheet was as follows:
﻿
﻿
﻿
﻿
December 31, 2019
﻿ (Dollars in thousands)
As Reported, December 31, 2019
Balances Without Adoption of ASC 842
Effect of change Higher / (Lower)
﻿ Cinema costs and expenses
$ 210,050
$ 210,110
$ (60)
﻿ Depreciation and amortization
22,747
22,582
165
﻿ General and administrative
25,395
25,569
(174)
﻿ Interest expense, net
7,904
7,891
13
﻿ Income tax (benefit) expense
28,837
28,819
18
﻿ Net income (loss)
$ (26,503)
$ (26,541)
$ 38
﻿
﻿
﻿
﻿ (Dollars in thousands)
As Reported, December 31, 2019
Balances Without Adoption of ASC 842
Effect of change Higher / (Lower)
﻿ Assets
﻿ Operating property, net
$ 258,138
$ 257,933
$ 205
﻿ Intangible assets
4,320
7,523
(3,203)
﻿ Operating lease right-of-use assets
229,879
—
229,879
﻿ Deferred tax asset, net
3,444
3,380
64
﻿ Liabilities
﻿ Other current liabilities
$ 3,653
$ 3,789
$ (136)
﻿ Operating lease liabilities, current
20,379
—
20,379
﻿ Other non-current liabilities
18,854
35,276
(16,422)
﻿ Operating lease liabilities, non-current
223,164
—
223,164
﻿ Stockholders' Equity
﻿ Retained earnings
$ 139,616
$ 139,578
$ 38
﻿ </t>
  </si>
  <si>
    <t>Accounting Standards Update 2014-09 [Member]</t>
  </si>
  <si>
    <t xml:space="preserve">The cumulative effect of the changes made to our consolidated January 1, 2018 balance sheet for the adoption of ASC 606 Revenue from Contracts with Customers were as follows:
﻿
﻿
﻿
﻿
﻿ (Dollars in thousands)
Balance at December 31, 2017
Adjustments due to ASU 2014-09
Balance at January 1, 2018
﻿ Assets
﻿ Deferred income taxes
$ 24,746
$ (161)
$ 24,585
﻿ Liabilities
﻿ Deferred current revenue
$ 9,850
$ (355)
$ 9,495
﻿ Stockholders' Equity
﻿ Retained earnings
$ 33,056
$ 194
$ 33,250
﻿
In accordance with the new revenue standard requirements, the disclosure of the impact of adoption on our consolidated statements of operations and balance sheet was as follows:
﻿
﻿
﻿
﻿
﻿
Year Ended December 31, 2019
Year Ended December 31, 2018
﻿ (Dollars in thousands)
As Reported, December 31, 2019
Balances Without Adoption of ASC 606
Effect of change Higher / (Lower)
As Reported,
December 31, 2018
Balances Without Adoption of ASC 606
Effect of change Higher / (Lower)
﻿ Revenues
﻿ Cinema
$ 262,189
$ 262,777
$ (588)
$ 293,723
$ 293,516
$ 207
﻿ Income tax expense
(28,837)
(29,014)
(177)
(3,298)
(3,234)
64
﻿ Net income (loss)
$ (26,503)
$ (26,091)
$ (412)
$ 14,166
$ 14,309
$ 143
﻿
﻿
﻿
﻿
﻿ (Dollars in thousands)
As Reported, December 31, 2019
Balances Without Adoption of ASC 606
Effect of change Higher / (Lower)
﻿ Assets
﻿ Deferred income taxes
$ 3,444
$ 3,267
$ 177
﻿ Liabilities
﻿ Deferred current revenue
$ 11,324
$ 10,736
$ 588
﻿ Stockholders' Equity
﻿ Retained earnings
$ 20,647
$ 21,059
$ (412)
﻿
﻿
﻿ (Dollars in thousands)
As Reported, December 31, 2018
Balances Without Adoption of ASC 606
Effect of change Higher / (Lower)
﻿ Assets
﻿ Deferred income taxes
$ 26,444
$ 26,508
$ (64)
﻿ Liabilities
﻿ Deferred current revenue
$ 9,264
$ 9,471
$ (207)
﻿ Stockholders' Equity
﻿ Retained earnings
$ 47,048
$ 46,905
$ 143
﻿ </t>
  </si>
  <si>
    <t>Earnings (Loss) Per Share (Tables)</t>
  </si>
  <si>
    <t>Computation Of Basic And Diluted Earnings (Loss) Per Share</t>
  </si>
  <si>
    <t xml:space="preserve">﻿
﻿
﻿ (Dollars in thousands, except share and per share data)
2019
2018
2017
﻿ Numerator:
﻿ Net income (loss) attributable to RDI common stockholders
$ (26,429)
$ 14,034
$ 30,865
﻿ Denominator:
﻿ Weighted average shares of common stock – basic
22,631,754
22,991,277
23,041,190
﻿ Weighted average dilutive impact of stock-based awards
152,368
217,714
206,779
﻿ Weighted average shares of common stock – diluted
22,784,122
23,208,991
23,247,969
﻿ Basic earnings (loss) per share attributable to RDI common stockholders
$ (1.17)
$ 0.61
$ 1.34
﻿ Diluted earnings (loss) per share attributable to RDI common stockholders
$ (1.17)
$ 0.60
$ 1.33
﻿ Awards excluded from diluted earnings (loss) per share
516,010
276,681
149,841
﻿ </t>
  </si>
  <si>
    <t>Real Estate Transactions (Tables)</t>
  </si>
  <si>
    <t>Burwood [Member]</t>
  </si>
  <si>
    <t>Property, Plant and Equipment [Line Items]</t>
  </si>
  <si>
    <t>Schedule Of The Total Transaction Gain</t>
  </si>
  <si>
    <t xml:space="preserve">﻿
﻿
﻿ (Dollars in thousands)
In AU$
﻿ Selling price
$ 64,925
﻿ Less: Property book value
(52,108)
﻿ Total transaction gain, gross
12,817
﻿ Less: Direct costs incurred (1)
(439)
﻿ Total transaction gain, net
$ 12,378
﻿
(1)
Represents commissions and legal expenses incurred in connection with this transaction. </t>
  </si>
  <si>
    <t>Properties And Equipment (Tables)</t>
  </si>
  <si>
    <t>Schedule Of Property And Equipment</t>
  </si>
  <si>
    <t xml:space="preserve">﻿
﻿
﻿
December 31,
﻿ (Dollars in thousands)
2019
2018
﻿ Land
$ 75,663
$ 75,689
﻿ Building and improvements
149,852
149,734
﻿ Leasehold improvements
56,912
55,299
﻿ Fixtures and equipment
186,949
167,943
﻿ Construction-in-progress
5,484
3,478
﻿ Total cost
474,860
452,143
﻿ Less: accumulated depreciation
(216,722)
(194,476)
﻿ Operating Properties, net
$ 258,138
$ 257,667
﻿ </t>
  </si>
  <si>
    <t>Schedule Of The Gross And Carrying Amounts Of The Properties Leased Of Held-For-Leasing</t>
  </si>
  <si>
    <t xml:space="preserve">﻿
﻿
﻿
December 31,
﻿ (Dollars in thousands)
2019
2018
﻿ Building and improvements
﻿ Gross balance
$ 67,766
$ 67,887
﻿ Less: Accumulated depreciation
20,220
17,709
﻿ Net Book Value
$ 47,546
$ 50,178
﻿ </t>
  </si>
  <si>
    <t>Summary Of Investment And Development Property</t>
  </si>
  <si>
    <t xml:space="preserve">﻿
﻿
﻿
December 31,
﻿ (Dollars in thousands)
2019
2018
﻿ Land
$ 24,446
$ 24,371
﻿ Building
1,900
1,900
﻿ Construction-in-progress (including capitalized interest)
87,678
60,533
﻿ Investment and development property, net
$ 114,024
$ 86,804
﻿ </t>
  </si>
  <si>
    <t>Investments In Unconsolidated Joint Ventures (Tables)</t>
  </si>
  <si>
    <t>Summary Of The Investments In Unconsolidated Joint Ventures And Entities</t>
  </si>
  <si>
    <t xml:space="preserve">﻿
﻿
﻿
December 31,
﻿ (Dollars in thousands)
Interest
2019
2018
﻿ Mt. Gravatt
33.3%
$ 3,894
$ 3,861
﻿ Rialto Cinemas
50.0%
1,175
1,260
﻿ Total Joint Ventures
$ 5,069
$ 5,121
﻿ </t>
  </si>
  <si>
    <t>Summary Of Equity Earnings From Investments In Unconsolidated Joint Ventures</t>
  </si>
  <si>
    <t xml:space="preserve">﻿
﻿
﻿ (Dollars in thousands)
2019
2018
2017
﻿ Mt. Gravatt
$ 674
$ 690
$ 726
﻿ Rialto Cinemas
118
284
89
﻿ Rialto Distribution
—
—
—
﻿ Total equity earnings
$ 792
$ 974
$ 815
﻿ </t>
  </si>
  <si>
    <t>Goodwill And Intangible Assets (Tables)</t>
  </si>
  <si>
    <t>Summary Of Goodwill</t>
  </si>
  <si>
    <t xml:space="preserve">﻿
﻿
﻿ (Dollars in thousands)
Cinema
Real Estate
Total
﻿ Balance at January 1, 2018
$ 15,052
$ 5,224
$ 20,276
﻿ Foreign currency translation adjustment
(831)
—
(831)
﻿ Balance at December 31, 2018
$ 14,221
$ 5,224
$ 19,445
﻿ Change in goodwill due to purchase of business
7,126
—
7,126
﻿ Foreign currency translation adjustment
(123)
—
(123)
﻿ Balance at December 31, 2019
$ 21,224
$ 5,224
$ 26,448
﻿ </t>
  </si>
  <si>
    <t>Summary Of Intangible Assets Other Than Goodwill</t>
  </si>
  <si>
    <t xml:space="preserve">﻿
﻿
﻿
December 31, 2019
﻿ (Dollars in thousands)
Beneficial Leases
Trade Name
Other Intangible Assets
Total
﻿ Gross carrying amount
$ 15,048
$ 7,258
$ 3,145
$ 25,451
﻿ Less: accumulated amortization
(14,496)
(5,449)
(1,186)
(21,131)
﻿ Net intangible assets other than goodwill
$ 552
$ 1,809
$ 1,959
$ 4,320
﻿
﻿
﻿
﻿
﻿
December 31, 2018
﻿ (Dollars in thousands)
Beneficial Leases
Trade Name
Other Intangible Assets
Total
﻿ Gross carrying amount
$ 28,592
$ 7,254
$ 1,951
$ 37,797
﻿ Less: accumulated amortization
(24,145)
(5,207)
(1,076)
(30,428)
﻿ Net intangible assets other than goodwill
$ 4,447
$ 2,047
$ 875
$ 7,369
﻿ </t>
  </si>
  <si>
    <t>Schedule Of Estimated Amortization Expense</t>
  </si>
  <si>
    <t xml:space="preserve">﻿
﻿
﻿ (Dollars in thousands)
Estimated Future Amortization Expense
﻿ 2020
$ 788
﻿ 2021
788
﻿ 2022
749
﻿ 2023
367
﻿ 2024
284
﻿ Thereafter
848
﻿ Total future amortization expense
$ 3,824
﻿ </t>
  </si>
  <si>
    <t>Prepaid And Other Assets (Tables)</t>
  </si>
  <si>
    <t>Summary Of Prepaid And Other Assets</t>
  </si>
  <si>
    <t xml:space="preserve">﻿
﻿
﻿
December 31,
﻿ (Dollars in thousands)
2019
2018
﻿ Prepaid and other current assets
﻿ Prepaid expenses
$ 2,163
$ 1,761
﻿ Prepaid taxes
912
646
﻿ Income taxes receivable
1,669
2,704
﻿ Prepaid rent
1,093
930
﻿ Deposits
214
242
﻿ Restricted cash
7
1,342
﻿ Investments in marketable securities
47
42
﻿ Total prepaid and other current assets
$ 6,105
$ 7,667
﻿ Other non-current assets
﻿ Other non-cinema and non-rental real estate assets
1,134
1,134
﻿ Investment in Reading International Trust I
838
838
﻿ Straight-line rent asset
4,689
4,150
﻿ Long-term deposits
7
7
﻿ Total non-current assets
$ 6,668
$ 6,129
﻿ </t>
  </si>
  <si>
    <t>Income Taxes (Tables)</t>
  </si>
  <si>
    <t>Schedule Of Income (Loss) Before Income Tax Expense</t>
  </si>
  <si>
    <t xml:space="preserve">﻿
﻿
﻿ (Dollars in thousands)
2019
2018
2017
﻿ United States
$ (11,539)
$ (3,493)
$ (5,466)
﻿ Foreign
13,081
19,983
38,820
﻿ Income (loss) before income taxes and equity earnings of unconsolidated joint ventures
$ 1,542
$ 16,490
$ 33,354
﻿ Equity earnings of unconsolidated joint ventures :
﻿ United States
—
—
—
﻿ Foreign
792
974
815
﻿ Income (loss) before income taxes
$ 2,334
$ 17,464
$ 34,169
﻿ </t>
  </si>
  <si>
    <t>Schedule Of Significant Components Of The Provision For Income Taxes</t>
  </si>
  <si>
    <t xml:space="preserve">﻿
﻿
﻿ (Dollars in thousands)
2019
2018
2017
﻿ Current income tax expense (benefit)
﻿ Federal (1)
$ 239
$ 297
$ (7,846)
﻿ State
391
382
775
﻿ Foreign
5,648
6,158
7,079
﻿ Total
6,278
6,837
8
﻿ Deferred income tax expense (benefit)
﻿ Federal
17,277
(3,991)
3,567
﻿ State
6,204
22
(2,351)
﻿ Foreign
(922)
430
2,069
﻿ Total
22,559
(3,539)
3,285
﻿ Total income tax expense (benefit)
$ 28,837
$ 3,298
$ 3,293
﻿
(1)
The 2017 amount includes a federal tax benefit of $7,785 related to changes in unrecognized tax benefits and related interest. </t>
  </si>
  <si>
    <t>Schedule Of Components Of Deferred Tax Assets And Liabilities</t>
  </si>
  <si>
    <t xml:space="preserve">﻿
﻿
﻿
December 31,
﻿ (Dollars in thousands)
2019
2018
﻿ Deferred Tax Assets:
﻿ Net operating loss carry-forwards
$ 9,398
$ 8,199
﻿ Alternative minimum tax credit carry-forwards
661
1,117
﻿ Foreign Tax Credit
3,114
2,715
﻿ Compensation and employee benefits
3,731
3,906
﻿ Deferred revenue
2,912
2,266
﻿ Accrued expenses
4,385
7,126
﻿ Accrued taxes
2,193
2,086
﻿ Lease obligations
68,320
—
﻿ Land and property
7,886
7,372
﻿ Total Deferred Tax Assets
102,600
34,787
﻿ Deferred Tax Liabilities:
﻿ Lease liabilities
(64,551)
—
﻿ Intangibles
(352)
(1,256)
﻿ Other
(307)
(367)
﻿ Total Deferred Tax Liabilities
(65,210)
(1,623)
﻿ Net deferred tax assets before valuation allowance
37,390
33,164
﻿ Valuation allowance
(33,946)
(6,720)
﻿ Net deferred tax asset
$ 3,444
$ 26,444
﻿ </t>
  </si>
  <si>
    <t>Schedule Of Income Tax Reconciliation Items</t>
  </si>
  <si>
    <t xml:space="preserve">﻿
﻿
﻿ (Dollars in thousands)
2019
2018
2017
﻿ Expected tax provision
$ 490
$ 3,668
$ 12,005
﻿ Increase (decrease) in tax expense resulting from:
﻿ Foreign tax rate differential
1,269
1,874
(2,160)
﻿ Change in valuation allowance
19,950
(451)
(905)
﻿ State and local tax provision
6,595
378
(560)
﻿ Prior year adjustment
85
40
(79)
﻿ Unrecognized tax benefits
257
438
(8,498)
﻿ Advance to Overseas Subsidiary
—
—
(7,620)
﻿ Impact of Tax Act
—
(2,265)
13,018
﻿ Non-taxable insurance proceeds
—
—
(1,871)
﻿ GILTI
103
193
—
﻿ Foreign Tax Credit
(81)
(846)
—
﻿ Other
169
269
(37)
﻿ Total income tax expense (benefit)
$ 28,837
$ 3,298
$ 3,293
﻿ </t>
  </si>
  <si>
    <t>Summary Of The Activity Related To Unrecognized Tax Benefits</t>
  </si>
  <si>
    <t xml:space="preserve">﻿
﻿
﻿ (Dollars in thousands)
2019
2018
2017
﻿ Unrecognized tax benefits – gross beginning balance
$ 4,709
$ 3,123
$ 11,480
﻿ Gross increase (decrease) - prior year tax positions
(148)
2,304
(7,905)
﻿ Gross increase (decrease) - current year tax positions
—
—
—
﻿ Settlements
(479)
(718)
(452)
﻿ Unrecognized tax benefits – gross ending balance
$ 4,082
$ 4,709
$ 3,123
﻿ </t>
  </si>
  <si>
    <t>Borrowings (Tables)</t>
  </si>
  <si>
    <t>Summary Of Borrowings</t>
  </si>
  <si>
    <t xml:space="preserve">﻿
﻿
﻿
As of December 31, 2019
﻿ (Dollars in thousands)
Maturity Date
Contractual Facility
Balance, Gross
Balance, Net (1)
Stated Interest Rate
Effective Interest Rate
﻿ Denominated in USD
﻿ Trust Preferred Securities (USA)
April 30, 2027
$ 27,913
$ 27,913
$ 26,311
5.94%
5.94%
﻿ Bank of America Credit Facility (USA)
March 6, 2023
55,000
33,500
33,445
4.80%
4.80%
﻿ Bank of America Line of Credit (USA)
March 6, 2023
5,000
—
—
4.80%
4.80%
﻿ Cinemas 1, 2, 3 Term Loan (USA)
April 1, 2022
18,658
18,658
18,532
3.25%
3.25%
﻿ Minetta &amp; Orpheum Theatres Loan (USA) (2)
November 1, 2023
8,000
8,000
7,887
3.74%
5.15%
﻿ U.S. Corporate Office Term Loan (USA)
January 1, 2027
9,260
9,260
9,153
4.64% / 4.44%
4.64%
﻿ Union Square Construction Financing (USA)
December 29, 2020
50,000
36,048
36,035
6.02%
6.02%
﻿ Purchase Money Promissory Note
September 18, 2024
3,363
3,363
3,363
5.00%
5.00%
﻿ Denominated in foreign currency ("FC") (3)
﻿ NAB Corporate Term Loan (AU)
December 31, 2023
84,360
65,731
65,541
1.77%
1.77%
﻿ Westpac Bank Corporate (NZ)
December 31, 2023
21,584
6,745
6,745
3.05%
3.05%
﻿ Total
$ 283,138
$ 209,218
$ 207,012
﻿
(1)
Net of deferred financing costs amounting to $ 2.2 million.
(2)
The interest rate derivative associated with the Minetta &amp; Orpheum loan provides for an effective fixed rate of 5.15% .
(3)
The contractual facilities and outstanding balances of the FC-denominated borrowings were translated into U.S. dollars based on exchange rates as of December 31, 2019 .
﻿
﻿
﻿
﻿
As of December 31, 2018
﻿ (Dollars in thousands)
Maturity Date
Contractual Facility
Balance, Gross
Balance, Net (1)
Stated Interest Rate
Effective Interest Rate
﻿ Denominated in USD
﻿ Trust Preferred Securities (USA)
April 30, 2027
$ 27,913
$ 27,913
$ 26,061
6.52%
6.52%
﻿ Bank of America Credit Facility (USA)
May 1, 2020
55,000
25,000
25,000
5.02%
5.02%
﻿ Bank of America Line of Credit (USA)
October 31, 2019
5,000
—
—
5.48%
5.48%
﻿ Banc of America digital projector loan (USA)
December 28, 2019
2,604
2,604
2,604
5.00%
5.00%
﻿ Cinema 1, 2, 3 Term Loan (USA)
September 1, 2019
19,086
19,086
18,838
3.25%
3.25%
﻿ Minetta &amp; Orpheum Theatres Loan (USA)
November 1, 2023
8,000
8,000
7,857
4.88%
4.88%
﻿ U.S. Corporate Office Term Loan (USA)
January 1, 2027
9,495
9,495
9,373
4.64% / 4.44%
4.61%
﻿ Union Square Construction Financing (USA)
December 29, 2019
57,500
27,182
25,280
6.76% / 12.51%
8.35%
﻿ Denominated in foreign currency ("FC") (2)
﻿ NAB Corporate Loan Facility (AU)
December 31, 2023
46,856
37,696
37,660
3.05%
3.05%
﻿ Westpac Corporate Credit Facility (NZ)
December 31, 2023
21,475
10,067
10,067
3.80%
3.80%
﻿ Total
$ 252,929
$ 167,043
$ 162,740
﻿
(1)
Net of deferred financing costs amounting to $4.3 million.
(2)
The contractual facilities and outstanding balances of the FC-denominated borrowings were translated into U.S. dollar based on exchange rates as of December 31, 2018 . </t>
  </si>
  <si>
    <t>Schedule Of Long-term Debt Instruments, Net Of The Deferred Financing Costs</t>
  </si>
  <si>
    <t xml:space="preserve">﻿
﻿
﻿ (Dollars in thousands)
December 31,
﻿ Balance Sheet Caption
2019
2018
﻿ Debt - current portion
$ 36,736
$ 30,393
﻿ Debt - long-term portion
140,602
106,286
﻿ Subordinated debt - current portion
644
—
﻿ Subordinated debt - long-term portion
29,030
26,061
﻿ Total borrowings
$ 207,012
$ 162,740
﻿ </t>
  </si>
  <si>
    <t>Schedule Of Construction Financing</t>
  </si>
  <si>
    <t xml:space="preserve">﻿
﻿
﻿ (Dollars in thousands)
Facility Limits and Advances
﻿ Financing Component
Lender
Facility Limit
Advanced -to-Date
Remaining Facility
Interest Rate (1)
Maturity Date(2)
﻿ Senior loan
Bank of the Ozarks
8,000
8,000
—
Greater of (i) 4.75% and (ii) Adjusted LIBOR + 4.25%
December 29, 2020
﻿ Building loan
Bank of the Ozarks
31,130
26,236
4,894
Greater of (i) 4.75% and (ii) Adjusted LIBOR + 4.25%
December 29, 2020
﻿ Project loan
Bank of the Ozarks
10,870
1,812
9,058
Greater of (i) 4.75% and (ii) Adjusted LIBOR + 4.25%
December 29, 2020
﻿ Total 44 Union Square Financing
$ 50,000
$ 36,048
$ 13,952
﻿
(1)
Not to exceed the New York State maximum lawful borrowing rate, which typically is 16% .
(2)
Allowable for up to two (2) extension request options, one (1) year for each extension request. </t>
  </si>
  <si>
    <t>Schedule Of Future Principal Loan Payments</t>
  </si>
  <si>
    <t xml:space="preserve">﻿
﻿
﻿ (Dollars in thousands)
Future Principal Debt Payments
﻿ 2020
$ 37,380
﻿ 2021
19,150
﻿ 2022
981
﻿ 2023
115,005
﻿ 2024
880
﻿ Thereafter
35,822
﻿ Total future principal debt payments
$ 209,218
﻿ </t>
  </si>
  <si>
    <t>Pension And Other Liabilities (Tables)</t>
  </si>
  <si>
    <t>Summary Of Other Liabilities Including Pension</t>
  </si>
  <si>
    <t xml:space="preserve">﻿
﻿
﻿
﻿
December 31,
﻿ (Dollars in thousands)
2019
2018
﻿ Current liabilities
﻿ Liability for demolition and remediation costs (1)
$ 2,745
$ 2,630
﻿ Lease liability (2)
—
5,900
﻿ Accrued pension (3)
684
684
﻿ Security deposit payable
114
84
﻿ Finance lease liabilities
93
—
﻿ Other
17
7
﻿ Other current liabilities
$ 3,653
$ 9,305
﻿ Other liabilities
﻿ Straight-line rent liability
$
—
$ 16,362
﻿ Accrued pension (3)
4,469
4,670
﻿ Lease make-good provision
6,667
5,614
﻿ Environmental reserve
1,656
1,656
﻿ Lease liability (2)
5,900
—
﻿ Deferred Revenue - Real Estate
—
32
﻿ Acquired leases
37
91
﻿ Finance lease liabilities
116
—
﻿ Other
9
506
﻿ Other non-current liabilities
$ 18,854
$ 28,931
﻿
(1)
Refer to Note 21 – Insurance Recoveries on Impairment and Related Losses due to Earthquake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t>
  </si>
  <si>
    <t>Schedule Of Change In Pension Benefit Obligation And Funded Status</t>
  </si>
  <si>
    <t xml:space="preserve">﻿
﻿
﻿
December 31,
﻿ (Dollars in thousands)
2019
2018
﻿ Benefit obligation at January 1
$ 5,354
$ 8,135
﻿ Service cost
﻿ Interest cost
482
180
﻿ Payments made
(683)
(2,961)
﻿ Benefit obligation at December 31
$ 5,153
$ 5,354
﻿ Funded status at December 31
$ (5,153)
$ (5,354)
﻿ </t>
  </si>
  <si>
    <t>Schedule Of Pension Benefit Obligation Recognized In Balance Sheets</t>
  </si>
  <si>
    <t xml:space="preserve">﻿
﻿
﻿
December 31,
﻿ (Dollars in thousands)
2019
2018
﻿ Current liabilities
$ 684
$ 684
﻿ Other liabilities - Non current
4,469
4,670
﻿ Total pension liability
$ 5,153
$ 5,354
﻿ </t>
  </si>
  <si>
    <t>Schedule Of The Components Of Net Periodic Benefit Cost And Other Amounts Recognized In Other Comprehensive Income</t>
  </si>
  <si>
    <t xml:space="preserve">﻿
﻿
﻿
December 31,
﻿ (Dollars in thousands)
2019
2018
﻿ Net periodic benefit cost
﻿ Interest cost
$ 483
$ 180
﻿ Amortization of prior service costs
—
—
﻿ Amortization of net actuarial gain
151
154
﻿ Net periodic benefit cost
$ 634
$ 334
﻿ Items recognized in other comprehensive income
﻿ Net loss
$
—
$
—
﻿ Amortization of net loss
(151)
(154)
﻿ Total recognized in other comprehensive income
$ (151)
$ (154)
﻿ Total recognized in net periodic benefit cost and other comprehensive income
$ 483
$ 180
﻿ </t>
  </si>
  <si>
    <t>Schedule Of Items Not Recognized As A Component Of Net Periodic Pension Cost</t>
  </si>
  <si>
    <t xml:space="preserve">﻿
﻿
﻿
December 31,
﻿ (Dollars in thousands)
2019
2018
﻿ Unamortized actuarial loss
$ 2,287
$ 2,438
﻿ Accumulated other comprehensive income
$ 2,287
$ 2,438
﻿ </t>
  </si>
  <si>
    <t>Schedule Of Expected Benefit Payments</t>
  </si>
  <si>
    <t xml:space="preserve">﻿
﻿
﻿ (Dollars in thousands)
Estimated Future Pension Payments
﻿ 2020
$ 684
﻿ 2021
684
﻿ 2022
684
﻿ 2023
684
﻿ 2024
684
﻿ Thereafter
1,733
﻿ Total pension payments
$ 5,153
﻿ </t>
  </si>
  <si>
    <t>Schedule Of Reconciliation Of The Lease Make-Good Provision</t>
  </si>
  <si>
    <t xml:space="preserve">﻿
﻿
﻿ (Dollars in thousands)
As of and for
the year ended
December 31,
2019
As of and for
the year ended
December 31,
2018
﻿ Lease make-good provision, at January 1
$ 5,614
$ 5,648
﻿ Liabilities incurred during the year
902
—
﻿ Liabilities settled during the year
(206)
—
﻿ Accretion expense
352
292
﻿ Effect of changes in foreign currency
5
(326)
﻿ Lease make-good provision, at December 31
$ 6,667
$ 5,614
﻿ </t>
  </si>
  <si>
    <t>Non-controlling Interests (Tables)</t>
  </si>
  <si>
    <t>Components Of Non-controlling Interests</t>
  </si>
  <si>
    <t xml:space="preserve">﻿
﻿
﻿
December 31,
﻿ (Dollars in thousands)
2019
2018
﻿ Australian Country Cinemas, Pty Ltd
$ 119
$ 89
﻿ Shadow View Land and Farming, LLC
2,145
2,153
﻿ Sutton Hill Properties, LLC
2,003
2,095
﻿ Non-controlling interests in consolidated subsidiaries
$ 4,267
$ 4,337
﻿ </t>
  </si>
  <si>
    <t>Components Of Income Attributable To Non-controlling Interest</t>
  </si>
  <si>
    <t xml:space="preserve">﻿
﻿
﻿ (Dollars in thousands)
2019
2018
2017
﻿ Australian Country Cinemas, Pty Ltd
$ 117
$ 157
$ 164
﻿ Shadow View Land and Farming, LLC
(99)
(56)
(45)
﻿ Sutton Hill Properties, LLC
(92)
31
(108)
﻿ Net income (loss) attributable to non-controlling interests in consolidated subsidiaries
$ (74)
$ 132
$ 11
﻿ </t>
  </si>
  <si>
    <t>Share-Based Compensation And Share Repurchase Plans (Tables)</t>
  </si>
  <si>
    <t>Schedule Of Fair Value Of Options, Weighted Average Assumptions</t>
  </si>
  <si>
    <t xml:space="preserve">﻿
﻿
﻿
2019
2018
2017
﻿ Stock option exercise price
$ 16.12
$ 16.40
$ 15.94
﻿ Risk-free interest rate
2.42%
2.56%
1.66%
﻿ Expected dividend yield
—
—
—
﻿ Expected option life in years
3.75
3.75
3.75
﻿ Expected volatility
23.32%
24.99%
24.95%
﻿ Weighted average fair value
$ 3.50
$ 3.80
$ 3.45
﻿ </t>
  </si>
  <si>
    <t>Schedule Of Stock Options Outstanding And Exercisable</t>
  </si>
  <si>
    <t xml:space="preserve">﻿
﻿
﻿
Outstanding Stock Options
﻿
Number of Options
Weighted Average Exercise Price
Weighted Average Remaining Years of Contractual Life
Aggregate Intrinsic Value
﻿
Class A
Class B
Class A
Class B
Class A&amp;B
Class A&amp;B
﻿ Outstanding - January 1, 2017
535,077
—
$ 9.84
$
—
2.61
$ 3,615,191
﻿ Granted
169,762
—
15.94
—
﻿ Exercised
(177,750)
—
7.85
—
702,840
﻿ Expired
(2,500)
—
6.23
—
﻿ Outstanding - December 31, 2017
524,589
—
$ 12.50
$
—
3.15
$ 3,054,325
﻿ Granted
126,840
—
16.40
—
﻿ Exercised
(60,000)
—
6.02
—
610,249
﻿ Expired
(4,960)
—
12.08
—
﻿ Outstanding - December 31, 2018
586,469
—
$ 14.01
$
—
2.88
$ 1,530,528
﻿ Granted
219,408
—
16.12
—
﻿ Exercised
(69,500)
—
13.42
—
185,175
﻿ Expired
(25,000)
—
13.42
—
﻿ Outstanding - December 31, 2019
711,377
—
$ 14.74
$
—
2.79
$ 136,350
﻿ </t>
  </si>
  <si>
    <t>Summary Of Vested And Unvested Stock Options</t>
  </si>
  <si>
    <t xml:space="preserve">﻿
﻿
﻿
Vested and Unvested Stock Options
﻿
Number of Options
Weighted Average Exercise Price
Weighted Average Remaining Years of Contractual Life
Aggregate Intrinsic Value
﻿
Class A
Class B
Class A
Class B
Class A&amp;B
Class A&amp;B
﻿ Vested
﻿ December 31, 2019
273,866
—
$ 12.59
$
—
1.87
$ 136,350
﻿ December 31, 2018
231,124
—
12.38
—
2.28
1,306,643
﻿ December 31, 2017
186,832
—
9.84
—
2.30
2,202,772
﻿ Unvested
﻿ December 31, 2019
437,511
—
$ 15.78
$
—
3.36
$
—
﻿ December 31, 2018
355,345
—
15.07
—
3.27
223,885
﻿ December 31, 2017
337,757
—
13.86
—
3.62
851,552
﻿ </t>
  </si>
  <si>
    <t>Schedule Of Restricted Stock Units Issued And Vested</t>
  </si>
  <si>
    <t xml:space="preserve">﻿
﻿
﻿
Number of RSUs
$ value of RSUs
﻿
Granted
Vesting
Forfeited
Unvested
Granted
Vesting
Forfeited
Unvested
﻿ 2016
68,153
59,646
517
7,990
$ 810,779
$ 708,904
$ 6,245
$ 95,629
﻿ 2017
70,538
52,465
—
18,073
1,124,348
836,258
—
288,090
﻿ 2018
97,600
63,480
932
33,188
1,581,512
1,021,776
15,005
544,731
﻿ 2019
59,258
—
—
59,258
944,070
—
—
944,070
﻿ Total
295,549
175,591
1,449
118,509
$ 4,460,709
$ 2,566,938
$ 21,250
$ 1,872,520
﻿ </t>
  </si>
  <si>
    <t>Accumulated Other Comprehensive Income (Tables)</t>
  </si>
  <si>
    <t>Summary Of Accumulated Other Comprehensive Income</t>
  </si>
  <si>
    <t xml:space="preserve">﻿
﻿
﻿
﻿ (Dollars in thousands)
Foreign Currency Items (1)
Unrealized Gain (Losses) on Available- for-Sale Investments
Accrued Pension Service Costs (2)
Hedge Accounting Reserve (3)
Total
﻿ Balance at January 1, 2019
$ 8,687
$ 3
$ (2,438)
$ (137)
$ 6,115
﻿
﻿ Change related to derivatives
﻿ Total change in hedge fair value recorded in Other Comprehensive Income
—
—
—
(183)
(183)
﻿ Amounts reclassified from accumulated other comprehensive income
—
—
—
68
68
﻿ Net change related to derivatives
—
—
—
(115)
(115)
﻿
﻿ Net current-period other comprehensive income
(569)
7
151
(115)
(526)
﻿ Balance at December 31, 2019
$ 8,118
$ 10
$ (2,287)
$ (252)
$ 5,589
﻿
(1)
Net of income tax benefit of $5,000 .
(2)
Net of income tax expense of $56,000 .
(3)
Net of income tax benefit of $42,000 </t>
  </si>
  <si>
    <t>Fair Value Measurements (Tables)</t>
  </si>
  <si>
    <t>Schedule Of Fair Value Carried At Cost And Measured On A Nonrecurring Basis</t>
  </si>
  <si>
    <t xml:space="preserve">﻿
﻿
﻿
Carrying
Fair Value Measurements at December 31, 2019
﻿ (Dollars in thousands)
Balance Sheet Location
Value (1)
Level 1
Level 2
Level 3
Total
﻿ Financial liabilities
﻿ Notes payable
Debt - current and long-term portion
$ 181,305
$
—
$
—
$ 185,295
$ 185,295
﻿ Subordinated debt
Subordinated debt - current and long-term portion
27,913
—
—
18,753
18,753
﻿ Total
$ 209,218
$
—
$
—
$ 204,048
$ 204,048
﻿
﻿
﻿
﻿
﻿
Carrying
Fair Value Measurements at December 31, 2018
﻿ (Dollars in thousands)
Balance Sheet Location
Value (1)
Level 1
Level 2
Level 3
Total
﻿ Financial liabilities
﻿ Notes payable
Debt - current and long-term portion
$ 139,130
$
—
$
—
$ 143,564
$ 143,564
﻿ Subordinated debt
Subordinated debt
27,913
—
—
18,895
18,895
﻿ Total
$ 167,043
$
—
$
—
$ 162,459
$ 162,459
﻿
(1)
These balances are presented gross of deferred financing costs. </t>
  </si>
  <si>
    <t>Hedge Accounting (Tables)</t>
  </si>
  <si>
    <t>Schedule Of Derivative Instruments On The Balance Sheet At Fair Value</t>
  </si>
  <si>
    <t xml:space="preserve">﻿
﻿
Liability Derivatives
﻿
December 31,
﻿
2019
2018
﻿ (Dollars in thousands)
Balance sheet location
Fair value
Balance sheet location
Fair value
﻿ Interest rate contracts
Derivative financial instruments - current portion
$ 109
Derivative financial instruments - current portion
$ 41
﻿
Derivative financial instruments - non-current portion
233
Derivative financial instruments - non-current portion
145
﻿ Total derivatives designated as hedging instruments
$ 342
$ 186
﻿ Total derivatives
$ 342
$ 186
﻿ </t>
  </si>
  <si>
    <t>Schedule Of Changes in Fair value</t>
  </si>
  <si>
    <t xml:space="preserve">﻿
﻿ (Dollars in thousands)
Location of Loss Recognized in Income on Derivatives
Amount of Loss Recognized in Income on Derivatives
﻿
2019
2018
﻿ Interest rate contracts
Interest expense, net
68
14
﻿ Total
$ 68
$ 14
﻿ </t>
  </si>
  <si>
    <t>Summary Of Hedged Transactions That Affect Earnings</t>
  </si>
  <si>
    <t xml:space="preserve">﻿
﻿
Loss Recognized in OCI on Derivatives (Effective Portion)
Loss Reclassified from OCI into Income (Effective Portion)
Loss Recognized in Income on Derivatives (Ineffective Portion and Amount Excluded from Effectiveness Testing)
﻿ (Dollars in thousands)
Amount
Line Item
Amount
Line Item
Amount
﻿
2019
2018
2019
2018
2019
2018
﻿ Interest rate contracts
$ 182
$ 200
Interest expense, net
$ 68
$ 14
Interest expense, net
$
—
$
—
﻿ Total
$ 182
$ 200
$ 68
$ 14
$
—
$
—
﻿ </t>
  </si>
  <si>
    <t>Leases (Tables)</t>
  </si>
  <si>
    <t>Components Of Lease Expense</t>
  </si>
  <si>
    <t xml:space="preserve">﻿
﻿
December 31,
﻿ (Dollars in thousands)
2019
﻿ Lease cost
﻿ Finance lease cost:
﻿ Amortization of right-of-use assets
$ 165
﻿ Interest on lease liabilities
13
﻿ Operating lease cost
31,675
﻿ Variable lease cost
1,489
﻿ Total lease cost
$ 33,342
﻿ </t>
  </si>
  <si>
    <t>Supplemental Cash Flow Information Related To Leases</t>
  </si>
  <si>
    <t xml:space="preserve">﻿
﻿
December 31,
﻿ (Dollars in thousands)
2019
﻿ Cash flows relating to lease cost
﻿ Cash paid for amounts included in the measurement of lease liabilities:
﻿ Operating cash flows for finance leases
$ 174
﻿ Operating cash flows for operating leases
31,220
﻿ Right-of-use assets obtained in exchange for new finance lease liabilities
—
﻿ Right-of-use assets obtained in exchange for new operating lease liabilities
18,091
﻿ </t>
  </si>
  <si>
    <t>Supplemental Balance Sheet Information Related To Leases</t>
  </si>
  <si>
    <t xml:space="preserve">﻿
﻿
December 31,
﻿ (Dollars in thousands)
2019
﻿ Operating leases
﻿ Operating lease right-of-use assets
$ 229,879
﻿ Operating lease liabilities - current portion
20,379
﻿ Operating lease liabilities - non-current portion
223,164
﻿ Total operating lease liabilities
$ 243,543
﻿ Finance leases
﻿ Property plant and equipment, gross
370
﻿ Accumulated depreciation
(165)
﻿ Property plant and equipment, net
$ 205
﻿ Other current liabilities
93
﻿ Other long-term liabilities
116
﻿ Total finance lease liabilities
$ 209
﻿
﻿ Other information
﻿ Weighted-average remaining lease term - finance leases
3
﻿ Weighted-average remaining lease term - operating leases
11
﻿ Weighted-average discount rate - finance leases
5.13%
﻿ Weighted-average discount rate - operating leases
4.86%
﻿ </t>
  </si>
  <si>
    <t>Maturity Of Leases As Lessee</t>
  </si>
  <si>
    <t xml:space="preserve">﻿
﻿ (Dollars in thousands)
Operating leases
Finance leases
﻿ 2020
$ 31,777
$ 101
﻿ 2021
32,243
53
﻿ 2022
32,232
43
﻿ 2023
31,481
28
﻿ 2024
29,628
—
﻿ Thereafter
162,122
—
﻿ Total lease payments
$ 319,483
$ 225
﻿ Less imputed interest
(75,940)
(16)
﻿ Total
$ 243,543
$ 209
﻿ </t>
  </si>
  <si>
    <t>Components Of Lease Income</t>
  </si>
  <si>
    <t xml:space="preserve">﻿
﻿
December 31,
﻿ (Dollars in thousands)
2019
2018
﻿ Components of lease income
﻿ Lease payments
$ 9,074
$ 9,494
﻿ Variable lease payments
1,087
979
﻿ Total lease income
$ 10,161
$ 10,473
﻿ </t>
  </si>
  <si>
    <t>Book Value Of Assets Under Operating Leases From Owned Assets</t>
  </si>
  <si>
    <t xml:space="preserve">﻿
﻿
December 31,
December 31,
﻿ (Dollars in thousands)
2019
2018
﻿ Building and improvements
﻿ Gross balance
$ 67,766
$ 67,887
﻿ Accumulated depreciation
(20,220)
(17,709)
﻿ Net Book Value
$ 47,546
$ 50,178
﻿ </t>
  </si>
  <si>
    <t>Maturity Of Leases As Lessor</t>
  </si>
  <si>
    <t xml:space="preserve">﻿
﻿ (Dollars in thousands)
Operating leases
﻿ 2020
$ 7,562
﻿ 2021
7,118
﻿ 2022
6,324
﻿ 2023
5,509
﻿ 2024
4,524
﻿ Thereafter
6,141
﻿ Total
$ 37,178
﻿ </t>
  </si>
  <si>
    <t>Business Combinations (Tables)</t>
  </si>
  <si>
    <t>Devonport, Tasmania, Australia [Member]</t>
  </si>
  <si>
    <t>Schedule Of Purchase Price Allocation</t>
  </si>
  <si>
    <t xml:space="preserve">﻿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2)
The measurement period adjustments relate to finalization of immaterial employee obligations. </t>
  </si>
  <si>
    <t>State Cinema Hobart, Tasmania, Australia [Member]</t>
  </si>
  <si>
    <t xml:space="preserve">﻿
﻿ (Dollars in thousands)
Preliminary Purchase Price Allocation (1)
﻿ Tangible Assets
﻿ Operating property:
﻿ Fixtures and equipment
$ 481
﻿ Deferred tax
5
﻿ Current assets:
﻿ Inventory
333
﻿
﻿ Intangible Assets
﻿ Goodwill
5,617
﻿ Total assets acquired
6,436
﻿
﻿ Liabilities
﻿ Employee liabilities
(20)
﻿ Deferred revenue balances
(236)
﻿ Total liabilities acquired
(256)
﻿
﻿ Net assets acquired
$ 6,180
﻿
(1)
The balances were translated into U.S. Dollars based on the applicable exchange rate as of the date of acquisition, December 3, 2019. </t>
  </si>
  <si>
    <t>Insurance Recoveries On Impairment And Related Losses Due To Earthquake (Tables)</t>
  </si>
  <si>
    <t>Allocation Of The Total Insurance Proceeds To The Various Risks and Bases</t>
  </si>
  <si>
    <t xml:space="preserve">﻿
﻿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t>
  </si>
  <si>
    <t>Schedule Of Net Impact In Current Earnings</t>
  </si>
  <si>
    <t xml:space="preserve">﻿
﻿
﻿
Recoverable Components
﻿
Non-Operating Income
Operating Income
﻿ (mainly in New Zealand Dollars in thousands, unless otherwise stated)
f
Property Damage (1)
Demolition Costs (1)
Total
Business Interruption (2)
Grand Total
﻿ Insurance Proceed Allocation
A
$ 29,093
$ 4,724
$ 33,817
$ 2,217
$ 36,034
﻿ Movements in Recoverable Components
﻿ Total expected incurred losses, November 30, 2016
B
14,246
8,500
22,746
—
22,746
﻿ Less : Casualty Losses recorded in 2016 Earnings (3) - in NZ$
C
(795)
(1,224)
(2,019)
—
(2,019)
﻿ - in US$
D
US$ (560)
US$ (861)
US$ (1,421)
US$
—
US$ (1,421)
﻿ Recoverable Assets, December 31, 2016 (4)
E=B-C
$ 13,451
$ 7,276
$ 20,727
$
—
$ 20,727
﻿ Add : Upward changes in estimates and others
F
347
—
347
111
458
﻿ Net recoverable balances charged against proceeds
G=E+F
13,798
7,276
21,074
111
21,185
﻿ Casualty gain, recorded in 2017 Earnings- in NZ$
H=A-G
$ 15,295
$ (2,552)
$ 12,743
$ 2,106
$ 14,849
﻿ Casualty gain, recorded in 2017 Earnings - in US$
I
US$ 11,063
US$ (1,846)
US$ 9,217
US$ 1,523
US$ 10,740
﻿ Net Casualty gain for 2016 and 2017 Earnings - in US$
∑(D+I)
US$ 10,503
US$ (2,707)
US$ 7,796
US$ 1,523
US$ 9,319
﻿
(1)
The net impact to 2017 earnings of $9.2 million ( NZ$12.7 million) is recorded as “ Casualty gain ” in our Consolidated Statement s of Operations.
(2)
The impact to 2017 operating earnings of $1.5 million (NZ$2.1 million) is recorded as part of the applicable segment revenues in our Consolidated Statement s of Operations.
(3)
The casualty losses recorded in 2016 as a separate line in our Consolidated Statement s of Operations is made up the following: (i) 5% deductible of $795,000 (NZ$560,000) calculated based on the estimated value of the insured damaged parking structure for insurance purposes, and (ii) $862,000 ( NZ$1.2 million) of total estimated demolition costs was preliminarily assessed as expenses not reimbursable under our insurance policy and hence, we recorded in profit and loss.
(4)
The recoverable asset of $9.5 million (NZ$13.6 million), net of advance payment of $5.0 million (NZ$7.1 million), as of December 31, 2016 was presented as part of “ Other non-current assets ” as the timing of the insurance claim receipt was not fixed nor reliably determinable as of the time of our initial assessment. </t>
  </si>
  <si>
    <t>Unaudited Quarterly Financial Information (Tables)</t>
  </si>
  <si>
    <t>Schedule Of Unaudited Quarterly Financial Information</t>
  </si>
  <si>
    <t xml:space="preserve">﻿
﻿
Previously published
﻿
﻿ (Dollars in thousands, except per share data)
First Quarter
Second Quarter
Third Quarter
Fourth
Quarter ( 1)
﻿ 2019
﻿ Revenue
$ 61,551
76,096
70,456
$ 68,880
﻿ Net income (loss)
(2,097)
2,357
852
(27,458)
﻿ Net income (loss) attributable to RDI shareholders
(2,081)
2,394
902
(27,487)
﻿ Basic earnings (loss) per share
(0.09)
0.10
0.04
(0.99)
﻿ Diluted earnings (loss) per share
(0.09)
0.10
0.04
(0.99)
﻿ 2018
﻿ Revenue
$ 75,872
$ 84,262
$ 74,261
$ 74,990
﻿ Net income (loss)
3,104
5,129
1,259
5,006
﻿ Net income (loss) attributable to RDI shareholders
3,082
5,027
1,297
4,960
﻿ Basic earnings (loss) per share
0.13
0.22
0.06
0.21
﻿ Diluted earnings (loss) per share
0.13
0.22
0.06
0.21
﻿
﻿
Corrections
﻿
﻿
First Quarter
Second Quarter
Third Quarter
Fourth
Quarter ( 1)
﻿ 2019
﻿ Revenue
$ (58)
(87)
(70)
$
—
﻿ Net income (loss)
(43)
(63)
(51)
—
﻿ Net income (loss) attributable to RDI shareholders
(43)
(63)
(51)
—
﻿ Basic earnings (loss) per share
—
—
—
—
﻿ Diluted earnings (loss) per share
—
—
—
—
﻿ 2018
﻿ Revenue
$ (93)
(137)
(111)
$ (113)
﻿ Net income (loss)
(69)
(101)
(82)
(80)
﻿ Net income (loss) attributable to RDI shareholders
(69)
(101)
(82)
(80)
﻿ Basic earnings (loss) per share
—
—
—
—
﻿ Diluted earnings (loss) per share
—
—
—
—
﻿
﻿
Revised
﻿
﻿
First Quarter
Second Quarter
Third Quarter
Fourth
Quarter ( 1)
﻿ 2019
﻿ Revenue
$ 61,493
76,009
70,386
$ 68,880
﻿ Net income (loss)
(2,140)
2,294
801
(27,458)
﻿ Net income (loss) attributable to RDI shareholders
(2,124)
2,331
851
(27,487)
﻿ Basic earnings (loss) per share
(0.09)
0.10
0.04
(0.99)
﻿ Diluted earnings (loss) per share
(0.09)
0.10
0.04
(0.99)
﻿ 2018
﻿ Revenue
$ 75,779
84,125
74,150
$ 74,877
﻿ Net income (loss)
3,035
5,028
1,177
4,926
﻿ Net income (loss) attributable to RDI shareholders
3,013
4,926
1,215
4,880
﻿ Basic earnings (loss) per share
0.13
0.22
0.06
0.21
﻿ Diluted earnings (loss) per share
0.13
0.22
0.06
0.21
﻿
(1)
Since previously published financial statements have been corrected, there is no impact on the fourth quarter results for 2019 and so no data is displayed here. </t>
  </si>
  <si>
    <t>Description Of Business And Segment Reporting (Summary Of Results Of Operations For Principal Business Segments) (Details) $ in Thousands</t>
  </si>
  <si>
    <t>3 Months Ended</t>
  </si>
  <si>
    <t>[1]</t>
  </si>
  <si>
    <t>Sep. 30, 2019USD ($)</t>
  </si>
  <si>
    <t>Jun. 30, 2019USD ($)</t>
  </si>
  <si>
    <t>Mar. 31, 2019USD ($)</t>
  </si>
  <si>
    <t>Sep. 30, 2018USD ($)</t>
  </si>
  <si>
    <t>Jun. 30, 2018USD ($)</t>
  </si>
  <si>
    <t>Mar. 31, 2018USD ($)</t>
  </si>
  <si>
    <t>Dec. 31, 2019USD ($)segment</t>
  </si>
  <si>
    <t>Segment Reporting, Reconciling Item for Operating Profit (Loss) from Segment to Consolidated [Line Items]</t>
  </si>
  <si>
    <t>General and administrative expense</t>
  </si>
  <si>
    <t>Segment operating income (loss)</t>
  </si>
  <si>
    <t>Number of segments | segment</t>
  </si>
  <si>
    <t>Operating Segments [Member]</t>
  </si>
  <si>
    <t>Total of services and products (excluding depreciation and amortization)</t>
  </si>
  <si>
    <t>Inter-segment Elimination [Member]</t>
  </si>
  <si>
    <t>[2]</t>
  </si>
  <si>
    <t>Cinema Exhibition [Member] | Operating Segments [Member]</t>
  </si>
  <si>
    <t>Cinema Exhibition [Member] | Inter-segment Elimination [Member]</t>
  </si>
  <si>
    <t>Real Estate [Member] | Operating Segments [Member]</t>
  </si>
  <si>
    <t>Real Estate [Member] | Inter-segment Elimination [Member]</t>
  </si>
  <si>
    <t>Segment [Member] | Operating Segments [Member]</t>
  </si>
  <si>
    <t>Segment [Member] | Cinema Exhibition [Member] | Operating Segments [Member]</t>
  </si>
  <si>
    <t>Segment [Member] | Real Estate [Member] | Operating Segments [Member]</t>
  </si>
  <si>
    <t>Third Party [Member] | Operating Segments [Member]</t>
  </si>
  <si>
    <t>Third Party [Member] | Cinema Exhibition [Member] | Operating Segments [Member]</t>
  </si>
  <si>
    <t>Third Party [Member] | Real Estate [Member] | Operating Segments [Member]</t>
  </si>
  <si>
    <t>Since previously published financial statements have been corrected, there is no impact on the fourth quarter results for 2019 and so no data is displayed here.</t>
  </si>
  <si>
    <t>Inter-segment Revenues and Operating Expense relates to the internal charge between the two segments where the cinema operates within real estate owned within the group.</t>
  </si>
  <si>
    <t>Description Of Business And Segment Reporting (Reconciliation To Net Income Attributable To Common Shareholders) (Details) $ in Thousands, $ in Millions</t>
  </si>
  <si>
    <t>Dec. 31, 2017NZD ($)</t>
  </si>
  <si>
    <t>Segment Reporting Information [Line Items]</t>
  </si>
  <si>
    <t>Depreciation and amortization expense</t>
  </si>
  <si>
    <t>(Loss) gain on sale of assets</t>
  </si>
  <si>
    <t>Other (expense) income</t>
  </si>
  <si>
    <t>Unallocated Corporate Expense [Member]</t>
  </si>
  <si>
    <t>Description Of Business And Segment Reporting (Summary Of Assets) (Details) - USD ($) $ in Thousands</t>
  </si>
  <si>
    <t>Dec. 31, 2016</t>
  </si>
  <si>
    <t>United States [Member]</t>
  </si>
  <si>
    <t>Australia [Member]</t>
  </si>
  <si>
    <t>New Zealand [Member]</t>
  </si>
  <si>
    <t>Country [Member]</t>
  </si>
  <si>
    <t>Cinema Exhibition [Member]</t>
  </si>
  <si>
    <t>Corporate [Member]</t>
  </si>
  <si>
    <t>Corporate Assets includes cash and cash equivalents of $12.1 million and $13.1 million as of December 31, 2019 and 2018, respectively.</t>
  </si>
  <si>
    <t>Description Of Business And Segment Reporting (Schedule Of Operating Property By Country) (Details) - USD ($) $ in Thousands</t>
  </si>
  <si>
    <t>Jan. 01, 2019</t>
  </si>
  <si>
    <t>Total operating property</t>
  </si>
  <si>
    <t>Description Of Business And Segment Reporting (Summary Of Capital Expenditures) (Details) - USD ($) $ in Thousands</t>
  </si>
  <si>
    <t>Total capital expenditures</t>
  </si>
  <si>
    <t>Segment [Member]</t>
  </si>
  <si>
    <t>Summary Of Significant Accounting Policies (Narrative) (Details)</t>
  </si>
  <si>
    <t>9 Months Ended</t>
  </si>
  <si>
    <t>Dec. 31, 2019USD ($)asegment</t>
  </si>
  <si>
    <t>Summary Of Significant Accounting Policies [Line Items]</t>
  </si>
  <si>
    <t>Restricted cash, Current</t>
  </si>
  <si>
    <t>Derivative position</t>
  </si>
  <si>
    <t>Goodwill impairment</t>
  </si>
  <si>
    <t>Advertising expense</t>
  </si>
  <si>
    <t>Gains/(losses) on the settlement of litigation</t>
  </si>
  <si>
    <t>Non Income Producing Properties [Member]</t>
  </si>
  <si>
    <t>Impairment losses</t>
  </si>
  <si>
    <t>Mt. Gravatt [Member]</t>
  </si>
  <si>
    <t>Ownership percentage</t>
  </si>
  <si>
    <t>33.30%</t>
  </si>
  <si>
    <t>Rialto Cinemas [Member]</t>
  </si>
  <si>
    <t>50.00%</t>
  </si>
  <si>
    <t>Australian Country Cinemas Pty Ltd. [Member]</t>
  </si>
  <si>
    <t>Ownership percentage by parent</t>
  </si>
  <si>
    <t>75.00%</t>
  </si>
  <si>
    <t>Sutton Hill Properties, LLC [Member]</t>
  </si>
  <si>
    <t>Shadow View Land And Farming, LLC [Member]</t>
  </si>
  <si>
    <t>Minimum [Member]</t>
  </si>
  <si>
    <t>20.00%</t>
  </si>
  <si>
    <t>Maximum [Member]</t>
  </si>
  <si>
    <t>Area of property | a</t>
  </si>
  <si>
    <t>Tax Year 2019 [Member]</t>
  </si>
  <si>
    <t>Prior period immaterial error amount</t>
  </si>
  <si>
    <t>Summary Of Significant Accounting Policies (Schedule Of Estimated Useful Lives Of Assets) (Details)</t>
  </si>
  <si>
    <t>Building And Improvements [Member] | Minimum [Member]</t>
  </si>
  <si>
    <t>Estimated useful life</t>
  </si>
  <si>
    <t>15 years</t>
  </si>
  <si>
    <t>Building And Improvements [Member] | Maximum [Member]</t>
  </si>
  <si>
    <t>60 years</t>
  </si>
  <si>
    <t>Theater Equipment [Member]</t>
  </si>
  <si>
    <t>7 years</t>
  </si>
  <si>
    <t>Furniture And Fixtures [Member] | Minimum [Member]</t>
  </si>
  <si>
    <t>3 years</t>
  </si>
  <si>
    <t>Furniture And Fixtures [Member] | Maximum [Member]</t>
  </si>
  <si>
    <t>10 years</t>
  </si>
  <si>
    <t>Summary Of Significant Accounting Policies (Changes For The Adoption Of ASC 842 and ASC 606) (Details) - USD ($) $ in Thousands</t>
  </si>
  <si>
    <t>Jan. 01, 2018</t>
  </si>
  <si>
    <t>New Accounting Pronouncements or Change in Accounting Principle [Line Items]</t>
  </si>
  <si>
    <t>Operating lease liabilities</t>
  </si>
  <si>
    <t>Non-controlling interests</t>
  </si>
  <si>
    <t>As Reported [Member]</t>
  </si>
  <si>
    <t>Adjustments [Member] | Accounting Standards Update 2014-09 [Member]</t>
  </si>
  <si>
    <t>Adjustments [Member] | Accounting Standards Update 2016-02 [Member]</t>
  </si>
  <si>
    <t>Summary Of Significant Accounting Policies (Impact Of Adoption Of ASC 842 And ASC 606 On The Statements Of Income And Balance Sheet) (Details) - USD ($) $ in Thousands</t>
  </si>
  <si>
    <t>Sep. 30, 2019</t>
  </si>
  <si>
    <t>Jun. 30, 2019</t>
  </si>
  <si>
    <t>Mar. 31, 2019</t>
  </si>
  <si>
    <t>Sep. 30, 2018</t>
  </si>
  <si>
    <t>Jun. 30, 2018</t>
  </si>
  <si>
    <t>Mar. 31, 2018</t>
  </si>
  <si>
    <t>Error Corrections and Prior Period Adjustments Restatement [Line Items]</t>
  </si>
  <si>
    <t>Operating expense</t>
  </si>
  <si>
    <t>Income tax (benefit) expense</t>
  </si>
  <si>
    <t>Intangible assets</t>
  </si>
  <si>
    <t>Operating lease liabilities - current</t>
  </si>
  <si>
    <t>Operating lease liabilities - non-current</t>
  </si>
  <si>
    <t>Balance Without Adoption Of ASC 842 [[Member]</t>
  </si>
  <si>
    <t>Effect Of Change Higher/(Lower) [Member]</t>
  </si>
  <si>
    <t>Cinema [Member] | Balance Without Adoption Of ASC 842 [[Member]</t>
  </si>
  <si>
    <t>Cinema [Member] | Effect Of Change Higher/(Lower) [Member]</t>
  </si>
  <si>
    <t>Balances Without Adoption of ASC 606 [Member]</t>
  </si>
  <si>
    <t>Balances Without Adoption of ASC 606 [Member] | Cinema [Member]</t>
  </si>
  <si>
    <t>Effect Of Change Higher/(Lower) [Member] | Cinema [Member]</t>
  </si>
  <si>
    <t>Summary Of Significant Accounting Policies (Accounting Changes To Consolidated Statements Of Income) (Details) - USD ($) $ / shares in Units, $ in Thousands</t>
  </si>
  <si>
    <t>Basic earnings (loss) per share</t>
  </si>
  <si>
    <t>Diluted earnings (loss) per share</t>
  </si>
  <si>
    <t>Tax Year 2019 [Member] | Cinema [Member]</t>
  </si>
  <si>
    <t>As Reported [Member] | Tax Year 2019 [Member]</t>
  </si>
  <si>
    <t>As Reported [Member] | Tax Year 2019 [Member] | Cinema [Member]</t>
  </si>
  <si>
    <t>Adjustments [Member]</t>
  </si>
  <si>
    <t>Adjustments [Member] | Tax Year 2019 [Member]</t>
  </si>
  <si>
    <t>Adjustments [Member] | Tax Year 2019 [Member] | Cinema [Member]</t>
  </si>
  <si>
    <t>Summary Of Significant Accounting Policies (Accounting Changes To Consolidated Balance Sheets) (Details) - USD ($) $ in Thousands</t>
  </si>
  <si>
    <t>Balance</t>
  </si>
  <si>
    <t>Deferred tax asset</t>
  </si>
  <si>
    <t>Total current liabilities</t>
  </si>
  <si>
    <t>Total liabilities</t>
  </si>
  <si>
    <t>Total stockholders’ equity</t>
  </si>
  <si>
    <t>Tax Year 2019 [Member] | As Reported [Member]</t>
  </si>
  <si>
    <t>Tax Year 2019 [Member] | Adjustments [Member]</t>
  </si>
  <si>
    <t>Summary Of Significant Accounting Policies (Accounting Changes To Consolidated Statements Of Cash Flows) (Details) - USD ($) $ in Thousands</t>
  </si>
  <si>
    <t>Net cash provided by operating activities</t>
  </si>
  <si>
    <t>Summary Of Significant Accounting Policies (Summary Of Currency Exchange Rates) (Details)</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Loss) Per Share (Narrative) (Details) - shares</t>
  </si>
  <si>
    <t>Schedule of Antidilutive Securities Excluded from Computation of Earnings Per Share [Table]</t>
  </si>
  <si>
    <t>Awards excluded from diluted earnings (loss) per share</t>
  </si>
  <si>
    <t>Earnings (Loss) Per Share (Computation Of Basic And Diluted Earnings (Loss) Per Share) (Details) - USD ($) $ / shares in Units, $ in Thousands</t>
  </si>
  <si>
    <t>Net income (loss) attributable to RDI common shareholders</t>
  </si>
  <si>
    <t>Weighted average shares of common stock – basic</t>
  </si>
  <si>
    <t>Weighted average dilutive impact of stock-based awards</t>
  </si>
  <si>
    <t>Weighted average number of common stock – diluted</t>
  </si>
  <si>
    <t>Basic earnings (loss) per share attributable to RDI common stockholders</t>
  </si>
  <si>
    <t>Diluted earnings (loss) per share attributable to RDI common stockholders</t>
  </si>
  <si>
    <t>Real Estate Transactions (Narrative) (Details)</t>
  </si>
  <si>
    <t>Mar. 12, 2020</t>
  </si>
  <si>
    <t>Jun. 13, 2018AUD ($)ft²</t>
  </si>
  <si>
    <t>Dec. 14, 2017AUD ($)</t>
  </si>
  <si>
    <t>Dec. 14, 2017USD ($)</t>
  </si>
  <si>
    <t>Jun. 19, 2017AUD ($)</t>
  </si>
  <si>
    <t>Jun. 19, 2017USD ($)</t>
  </si>
  <si>
    <t>May 23, 2014AUD ($)</t>
  </si>
  <si>
    <t>May 23, 2014USD ($)</t>
  </si>
  <si>
    <t>Dec. 31, 2019AUD ($)</t>
  </si>
  <si>
    <t>Aug. 28, 2019USD ($)</t>
  </si>
  <si>
    <t>Jun. 29, 2018AUD ($)ft²ft</t>
  </si>
  <si>
    <t>Jun. 29, 2018USD ($)ft²ft</t>
  </si>
  <si>
    <t>May 12, 2014AUD ($)a</t>
  </si>
  <si>
    <t>May 12, 2014USD ($)a</t>
  </si>
  <si>
    <t>Sale price</t>
  </si>
  <si>
    <t>Adjustment to sale price</t>
  </si>
  <si>
    <t>Proceeds from the sale property</t>
  </si>
  <si>
    <t>Property In Auburn Redyard, Australia [Member]</t>
  </si>
  <si>
    <t>Land At Cannon Park, Townsville, Australia [Member]</t>
  </si>
  <si>
    <t>Area of property</t>
  </si>
  <si>
    <t>Payment to acquire property | $</t>
  </si>
  <si>
    <t>Village East Cinema [Member]</t>
  </si>
  <si>
    <t>Sale price | $</t>
  </si>
  <si>
    <t>Village East Cinema [Member] | Subsequent Event [Member]</t>
  </si>
  <si>
    <t>Lease expiration date</t>
  </si>
  <si>
    <t>Jan. 31,
		2022</t>
  </si>
  <si>
    <t>Building [Member] | Property In Auburn Redyard, Australia [Member]</t>
  </si>
  <si>
    <t>Land [Member] | Property In Auburn Redyard, Australia [Member]</t>
  </si>
  <si>
    <t>Land [Member] | Property In Auburn Redyard, Australia [Member] | Redyard ETC [Member]</t>
  </si>
  <si>
    <t>Length of frontage | ft</t>
  </si>
  <si>
    <t>Real Estate Transactions (Schedule Of The Total Transaction Gain) (Details) - Burwood [Member] $ in Thousands, $ in Millions</t>
  </si>
  <si>
    <t>May 12, 2014AUD ($)</t>
  </si>
  <si>
    <t>May 12, 2014USD ($)</t>
  </si>
  <si>
    <t>Selling price</t>
  </si>
  <si>
    <t>Less: Property book value</t>
  </si>
  <si>
    <t>Total transaction gain, gross</t>
  </si>
  <si>
    <t>Less: Direct costs incurred</t>
  </si>
  <si>
    <t>Total transaction gain, net</t>
  </si>
  <si>
    <t>Represents commissions and legal expenses incurred in connection with this transaction.</t>
  </si>
  <si>
    <t>Properties And Equipment (Narrative) (Details) $ in Millions</t>
  </si>
  <si>
    <t>Jun. 29, 2018ft²</t>
  </si>
  <si>
    <t>Jun. 13, 2018ft²</t>
  </si>
  <si>
    <t>May 12, 2014a</t>
  </si>
  <si>
    <t>Depreciation expense for operating property | $</t>
  </si>
  <si>
    <t>Capitalized interest | $</t>
  </si>
  <si>
    <t>Redyard ETC [Member] | Land [Member] | Property In Auburn Redyard, Australia [Member]</t>
  </si>
  <si>
    <t>Properties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Operating property, net</t>
  </si>
  <si>
    <t>Properties And Equipment (Schedule Of The Gross And Carrying Amounts Of The Properties Leased Of Held-For-Leasing) (Details) - USD ($) $ in Thousands</t>
  </si>
  <si>
    <t>Gross balance</t>
  </si>
  <si>
    <t>Less: Accumulated depreciation</t>
  </si>
  <si>
    <t>Net Book Value</t>
  </si>
  <si>
    <t>Properties And Equipment (Summary Of Investment And Development Property) (Details) - USD ($) $ in Thousands</t>
  </si>
  <si>
    <t>Land [Member]</t>
  </si>
  <si>
    <t>Building [Member]</t>
  </si>
  <si>
    <t>Construction-In-Progress (including capitalized interest) [Member]</t>
  </si>
  <si>
    <t>Investments In Unconsolidated Joint Ventures (Narrative) (Details)</t>
  </si>
  <si>
    <t>Jun. 30, 2017NZD ($)</t>
  </si>
  <si>
    <t>Jun. 30, 2017USD ($)</t>
  </si>
  <si>
    <t>Dec. 31, 2019item</t>
  </si>
  <si>
    <t>Schedule of Equity Method Investments [Line Items]</t>
  </si>
  <si>
    <t>Number of movie theatre</t>
  </si>
  <si>
    <t>Number of screens on property</t>
  </si>
  <si>
    <t>Rialto Distribution [Member]</t>
  </si>
  <si>
    <t>Gain on sale of investment</t>
  </si>
  <si>
    <t>Investments In Unconsolidated Joint Ventures (Summary Of The Investments In Unconsolidated Joint Ventures And Entities) (Details) - USD ($) $ in Thousands</t>
  </si>
  <si>
    <t>Total investments</t>
  </si>
  <si>
    <t>Interest</t>
  </si>
  <si>
    <t>Investments In Unconsolidated Joint Ventures (Summary Of Equity Earnings From Investments In Unconsolidated Joint Ventures) (Details) - USD ($) $ in Thousands</t>
  </si>
  <si>
    <t>Total equity earnings</t>
  </si>
  <si>
    <t>Goodwill And Intangible Assets (Narrative) (Details) - USD ($)</t>
  </si>
  <si>
    <t>Finite-Lived Intangible Assets [Line Items]</t>
  </si>
  <si>
    <t>Intangible assets amortization</t>
  </si>
  <si>
    <t>Beneficial Leases [Member]</t>
  </si>
  <si>
    <t>Intangible assets estimated useful life</t>
  </si>
  <si>
    <t>30 years</t>
  </si>
  <si>
    <t>Trade Name [Member]</t>
  </si>
  <si>
    <t>Other Intangible Assets [Member]</t>
  </si>
  <si>
    <t>Maximum [Member] | Trade Name [Member]</t>
  </si>
  <si>
    <t>Liquor Licenses [Member]</t>
  </si>
  <si>
    <t>Goodwill And Intangible Assets (Summary Of Goodwill) (Details) - USD ($) $ in Thousands</t>
  </si>
  <si>
    <t>Goodwill [Line Items]</t>
  </si>
  <si>
    <t>Beginning balance</t>
  </si>
  <si>
    <t>Change in goodwill due to a purchase of business</t>
  </si>
  <si>
    <t>Foreign currency translation adjustment</t>
  </si>
  <si>
    <t>Ending balance</t>
  </si>
  <si>
    <t>Goodwill And Intangible Assets (Summary Of Intangible Assets Other Than Goodwill) (Details) - USD ($) $ in Thousands</t>
  </si>
  <si>
    <t>Gross carrying amount</t>
  </si>
  <si>
    <t>Less: accumulated amortization</t>
  </si>
  <si>
    <t>Net intangible assets other than goodwill</t>
  </si>
  <si>
    <t>Goodwill And Intangible Assets (Schedule Of Estimated Amortization Expense) (Details) $ in Thousands</t>
  </si>
  <si>
    <t>2020</t>
  </si>
  <si>
    <t>2021</t>
  </si>
  <si>
    <t>2022</t>
  </si>
  <si>
    <t>2023</t>
  </si>
  <si>
    <t>2024</t>
  </si>
  <si>
    <t>Thereafter</t>
  </si>
  <si>
    <t>Total future amortization expense</t>
  </si>
  <si>
    <t>Prepaid And Other Assets (Summary Of Prepaid And Other Assets) (Details) - USD ($)</t>
  </si>
  <si>
    <t>Dec. 31, 2009</t>
  </si>
  <si>
    <t>Feb. 05, 2007</t>
  </si>
  <si>
    <t>Prepaid expenses</t>
  </si>
  <si>
    <t>Prepaid rent</t>
  </si>
  <si>
    <t>Income taxes receivable</t>
  </si>
  <si>
    <t>Prepaid taxes</t>
  </si>
  <si>
    <t>Deposits</t>
  </si>
  <si>
    <t>Restricted cash</t>
  </si>
  <si>
    <t>Investment in marketable securities</t>
  </si>
  <si>
    <t>Total prepaid and other current assets</t>
  </si>
  <si>
    <t>Other non-cinema and non-rental real estate assets</t>
  </si>
  <si>
    <t>Investment in Reading International Trust I</t>
  </si>
  <si>
    <t>Straight-line rent asset</t>
  </si>
  <si>
    <t>Long-term deposits</t>
  </si>
  <si>
    <t>Total other non-current assets</t>
  </si>
  <si>
    <t>Income Taxes (Narrative) (Details) - USD ($)</t>
  </si>
  <si>
    <t>Income Tax Disclosure [Line Items]</t>
  </si>
  <si>
    <t>Federal tax rate</t>
  </si>
  <si>
    <t>21.00%</t>
  </si>
  <si>
    <t>35.00%</t>
  </si>
  <si>
    <t>Provisional tax expense</t>
  </si>
  <si>
    <t>Net deferred tax assets</t>
  </si>
  <si>
    <t>One-time mandatory repatriation tax</t>
  </si>
  <si>
    <t>Deferred tax liability</t>
  </si>
  <si>
    <t>Net tax impact</t>
  </si>
  <si>
    <t>Increase (decrease) to unrecognized tax interest</t>
  </si>
  <si>
    <t>Unrecognized tax interest</t>
  </si>
  <si>
    <t>Impact of effective tax rate if recognized</t>
  </si>
  <si>
    <t>Alternative minimum tax credit carry-forwards</t>
  </si>
  <si>
    <t>Change in valuation allowance on net deferred tax assets</t>
  </si>
  <si>
    <t>Domestic Tax Authority [Member]</t>
  </si>
  <si>
    <t>Tax refund</t>
  </si>
  <si>
    <t>California [Member]</t>
  </si>
  <si>
    <t>Hawaii [Member]</t>
  </si>
  <si>
    <t>New Jersey [Member]</t>
  </si>
  <si>
    <t>New York State [Member]</t>
  </si>
  <si>
    <t>New York City [Member]</t>
  </si>
  <si>
    <t>Uncertain tax position probable changes in next 12 months</t>
  </si>
  <si>
    <t>Income Taxes (Schedule Of Income (Loss) Before Income Tax Expense) (Details) - USD ($) $ in Thousands</t>
  </si>
  <si>
    <t>Income (loss) before income taxes and equity earnings of unconsolidated joint ventures</t>
  </si>
  <si>
    <t>Foreign [Member]</t>
  </si>
  <si>
    <t>Income Taxes (Schedule Of Significant Components Of The Provision For Income Taxes) (Details) - USD ($)</t>
  </si>
  <si>
    <t>Operating Loss Carryforwards [Line Items]</t>
  </si>
  <si>
    <t>Current income tax expense (benefit), Federal</t>
  </si>
  <si>
    <t>Current income tax expense (benefit), State</t>
  </si>
  <si>
    <t>Current income tax expense (benefit), Foreign</t>
  </si>
  <si>
    <t>Total current income tax expense (benefit)</t>
  </si>
  <si>
    <t>Deferred income tax expense (benefit), Federal</t>
  </si>
  <si>
    <t>Deferred income tax expense (benefit), State</t>
  </si>
  <si>
    <t>Deferred income tax expense (benefit), Foreign</t>
  </si>
  <si>
    <t>Total deferred income tax expense (benefit)</t>
  </si>
  <si>
    <t>Total income tax expense (benefit)</t>
  </si>
  <si>
    <t>Unrecognzied tax benefits and related interest</t>
  </si>
  <si>
    <t>The 2017 amount includes a federal tax benefit of $7,785 related to changes in unrecognized tax benefits and related interest.</t>
  </si>
  <si>
    <t>Income Taxes (Schedule Of Components Of Deferred Tax Assets And Liabilities) (Details) - USD ($) $ in Thousands</t>
  </si>
  <si>
    <t>Net operating loss carry forwards</t>
  </si>
  <si>
    <t>Foreign Tax Credit</t>
  </si>
  <si>
    <t>Compensation and employee benefits</t>
  </si>
  <si>
    <t>Deferred revenue</t>
  </si>
  <si>
    <t>Accrued expenses</t>
  </si>
  <si>
    <t>Accrued taxes</t>
  </si>
  <si>
    <t>Lease Obligations</t>
  </si>
  <si>
    <t>Land and property</t>
  </si>
  <si>
    <t>Total Deferred Tax Assets</t>
  </si>
  <si>
    <t>Lease liabilities</t>
  </si>
  <si>
    <t>Intangibles</t>
  </si>
  <si>
    <t>Other</t>
  </si>
  <si>
    <t>Total Deferred Tax Liabilities</t>
  </si>
  <si>
    <t>Net deferred tax assets before valuation allowance</t>
  </si>
  <si>
    <t>Valuation allowance</t>
  </si>
  <si>
    <t>Net deferred tax asset</t>
  </si>
  <si>
    <t>Income Taxes (Schedule Of Income Tax Reconciliation Items) (Details) - USD ($) $ in Thousands</t>
  </si>
  <si>
    <t>Expected tax provision</t>
  </si>
  <si>
    <t>Foreign tax rate differential</t>
  </si>
  <si>
    <t>Change in valuation allowance</t>
  </si>
  <si>
    <t>State and local tax provision</t>
  </si>
  <si>
    <t>Prior year adjustments</t>
  </si>
  <si>
    <t>Unrecognized tax benefits</t>
  </si>
  <si>
    <t>Advance to Overseas Subsidiary</t>
  </si>
  <si>
    <t>Impact of Tax Act</t>
  </si>
  <si>
    <t>Non-taxable insurance proceeds</t>
  </si>
  <si>
    <t>GILTI</t>
  </si>
  <si>
    <t>Income Taxes (Summary Of The Activity Related To Unrecognized Tax Benefits) (Details) - USD ($) $ in Thousands</t>
  </si>
  <si>
    <t>Unrecognized tax benefits – gross beginning balance</t>
  </si>
  <si>
    <t>Gross increase (decrease) - prior year tax positions</t>
  </si>
  <si>
    <t>Settlements</t>
  </si>
  <si>
    <t>Unrecognized tax benefits – gross ending balance</t>
  </si>
  <si>
    <t>Borrowings (Bank Of America Credit Facility) (Narrative) (Details) - USD ($) $ in Thousands</t>
  </si>
  <si>
    <t>Mar. 06, 2020</t>
  </si>
  <si>
    <t>Aug. 08, 2019</t>
  </si>
  <si>
    <t>Mar. 05, 2019</t>
  </si>
  <si>
    <t>Mar. 03, 2016</t>
  </si>
  <si>
    <t>Debt Instrument [Line Items]</t>
  </si>
  <si>
    <t>Contractual facility</t>
  </si>
  <si>
    <t>Bank Of America Credit Facility [Member]</t>
  </si>
  <si>
    <t>Reduced leverage ratio</t>
  </si>
  <si>
    <t>0.25%</t>
  </si>
  <si>
    <t>Earliest period subjected to repayment of borrowings</t>
  </si>
  <si>
    <t>18 months</t>
  </si>
  <si>
    <t>Extension period</t>
  </si>
  <si>
    <t>4 months</t>
  </si>
  <si>
    <t>6 months</t>
  </si>
  <si>
    <t>Maturity date</t>
  </si>
  <si>
    <t>Sep. 1,
		2020</t>
  </si>
  <si>
    <t>May 1,
		2020</t>
  </si>
  <si>
    <t>Mar. 6,
		2023</t>
  </si>
  <si>
    <t>Subsequent Event [Member] | Bank Of America Credit Facility [Member]</t>
  </si>
  <si>
    <t>Subsequent Event [Member] | Minimum [Member] | Bank Of America Credit Facility [Member]</t>
  </si>
  <si>
    <t>Interest rate</t>
  </si>
  <si>
    <t>2.50%</t>
  </si>
  <si>
    <t>Subsequent Event [Member] | Maximum [Member] | Bank Of America Credit Facility [Member]</t>
  </si>
  <si>
    <t>3.00%</t>
  </si>
  <si>
    <t>Borrowings (Bank Of America Line Of Credit) (Narrative) (Details) - USD ($) $ in Thousands</t>
  </si>
  <si>
    <t>Oct. 31, 2016</t>
  </si>
  <si>
    <t>Bank Of America Line Of Credit [Member]</t>
  </si>
  <si>
    <t>Oct. 31,
		2019</t>
  </si>
  <si>
    <t>Subsequent Event [Member] | Bank Of America Line Of Credit [Member]</t>
  </si>
  <si>
    <t>Borrowings (Minetta And Orpheum Theatres Loan) (Narrative) (Details) - USD ($) $ in Thousands</t>
  </si>
  <si>
    <t>Oct. 12, 2018</t>
  </si>
  <si>
    <t>Loan amount</t>
  </si>
  <si>
    <t>Minetta And Orpheum Theatres Loan [Member]</t>
  </si>
  <si>
    <t>Minetta And Orpheum Theatres Loan [Member] | Santander Bank [Member]</t>
  </si>
  <si>
    <t>Debt instrument term</t>
  </si>
  <si>
    <t>5 years</t>
  </si>
  <si>
    <t>The interest rate derivative associated with the Minetta &amp;amp; Orpheum loan provides for an effective fixed rate of 5.15%.</t>
  </si>
  <si>
    <t>Borrowings (Banc of America Digital Projector Loan) (Narrative) (Details) - USD ($) $ in Thousands</t>
  </si>
  <si>
    <t>Feb. 05, 2018</t>
  </si>
  <si>
    <t>Apr. 30, 2018</t>
  </si>
  <si>
    <t>Banc Of America Digital Projector Loan [Member]</t>
  </si>
  <si>
    <t>5.00%</t>
  </si>
  <si>
    <t>Dec. 28,
		2019</t>
  </si>
  <si>
    <t>Borrowings (44 Union Square Construction Financing) (Narrative) (Details) $ in Thousands</t>
  </si>
  <si>
    <t>Jan. 24, 2020item</t>
  </si>
  <si>
    <t>Aug. 08, 2019USD ($)</t>
  </si>
  <si>
    <t>Dec. 29, 2016USD ($)loan</t>
  </si>
  <si>
    <t>Dec. 31, 2019USD ($)item</t>
  </si>
  <si>
    <t>Dec. 31, 2016USD ($)</t>
  </si>
  <si>
    <t>Tammany Mezz Investor, LLC [Member] | Mezzanine Loan [Member]</t>
  </si>
  <si>
    <t>44 Union Square [Member]</t>
  </si>
  <si>
    <t>Advanced-to-Date</t>
  </si>
  <si>
    <t>Facility Limit</t>
  </si>
  <si>
    <t>Number of extension options | item</t>
  </si>
  <si>
    <t>44 Union Square [Member] | Bank Of The Ozarks [Member]</t>
  </si>
  <si>
    <t>Number of loan tranches | loan</t>
  </si>
  <si>
    <t>44 Union Square [Member] | Bank Of The Ozarks [Member] | Senior Loan [Member]</t>
  </si>
  <si>
    <t>44 Union Square [Member] | Tammany Mezz Investor, LLC [Member] | Mezzanine Loan [Member]</t>
  </si>
  <si>
    <t>Subsequent Event [Member] | 44 Union Square [Member]</t>
  </si>
  <si>
    <t>Number of extension options exercised | item</t>
  </si>
  <si>
    <t>Borrowings (U.S. Corporate Office Term Loan) (Narrative) (Details) - USD ($) $ in Thousands</t>
  </si>
  <si>
    <t>Jun. 26, 2017</t>
  </si>
  <si>
    <t>Dec. 13, 2016</t>
  </si>
  <si>
    <t>U.S. Corporate Office Term Loan [Member]</t>
  </si>
  <si>
    <t>4.44%</t>
  </si>
  <si>
    <t>4.64%</t>
  </si>
  <si>
    <t>Debt increase</t>
  </si>
  <si>
    <t>Borrowings (Cinema 1, 2, 3 Term Loan And Line Of Credit) (Narrative) (Details) $ in Thousands</t>
  </si>
  <si>
    <t>Mar. 13, 2020USD ($)item</t>
  </si>
  <si>
    <t>Aug. 31, 2016USD ($)</t>
  </si>
  <si>
    <t>Cinemas 1, 2, 3 Term Loan [Member]</t>
  </si>
  <si>
    <t>3.25%</t>
  </si>
  <si>
    <t>Line of credit facility, maximum borrowing capacity</t>
  </si>
  <si>
    <t>Apr. 1,
		2022</t>
  </si>
  <si>
    <t>Sep. 1,
		2019</t>
  </si>
  <si>
    <t>Cinemas 1, 2, 3 Term Loan [Member] | Sutton Hill Properties, LLC [Member]</t>
  </si>
  <si>
    <t>Cinemas 1, 2, 3 Term Loan [Member] | Subsequent Event [Member]</t>
  </si>
  <si>
    <t>4.25%</t>
  </si>
  <si>
    <t>Santander Bank [Member] | Cinemas 1, 2, 3 Term Loan [Member]</t>
  </si>
  <si>
    <t>Borrowings (Purchase Money Promissory Note) (Narrative) (Details) - USD ($) $ in Millions</t>
  </si>
  <si>
    <t>Sep. 18, 2019</t>
  </si>
  <si>
    <t>Purchase Money Promissory Note [Member]</t>
  </si>
  <si>
    <t>Sep. 18,
		2024</t>
  </si>
  <si>
    <t>Payment to repurchase shares</t>
  </si>
  <si>
    <t>Share Repurchased Program [Member]</t>
  </si>
  <si>
    <t>Shares repurchased plan, shares</t>
  </si>
  <si>
    <t>Borrowings (Trust Preferred Securities) (Narrative) (Details) - USD ($)</t>
  </si>
  <si>
    <t>Oct. 11, 2018</t>
  </si>
  <si>
    <t>May 01, 2012</t>
  </si>
  <si>
    <t>Apr. 30, 2009</t>
  </si>
  <si>
    <t>Dec. 31, 2008</t>
  </si>
  <si>
    <t>Dec. 31, 2011</t>
  </si>
  <si>
    <t>Oct. 31, 2018</t>
  </si>
  <si>
    <t>Dec. 31, 2014</t>
  </si>
  <si>
    <t>Mar. 31, 2009</t>
  </si>
  <si>
    <t>Trust preferred securities issued</t>
  </si>
  <si>
    <t>Trust preferred securities issued to third party</t>
  </si>
  <si>
    <t>Trust preferred securities issued to parent</t>
  </si>
  <si>
    <t>Investment in common trust securities</t>
  </si>
  <si>
    <t>Preferred stock dividends payable</t>
  </si>
  <si>
    <t>Marketable securities</t>
  </si>
  <si>
    <t>Trust Preferred Securities [Member]</t>
  </si>
  <si>
    <t>Trust preferred securities</t>
  </si>
  <si>
    <t>20 years</t>
  </si>
  <si>
    <t>Initial interest rate</t>
  </si>
  <si>
    <t>9.22%</t>
  </si>
  <si>
    <t>Period of initial interest rate</t>
  </si>
  <si>
    <t>LIBOR period</t>
  </si>
  <si>
    <t>3 months</t>
  </si>
  <si>
    <t>Spread over LIBOR</t>
  </si>
  <si>
    <t>4.00%</t>
  </si>
  <si>
    <t>Apr. 30,
		2027</t>
  </si>
  <si>
    <t>Principal payment</t>
  </si>
  <si>
    <t>Initial period of payoff restriction</t>
  </si>
  <si>
    <t>Percentage of principal that may be paid without penalty after initial restriction period</t>
  </si>
  <si>
    <t>100.00%</t>
  </si>
  <si>
    <t>Period of waiver on all financial covenants</t>
  </si>
  <si>
    <t>9 years</t>
  </si>
  <si>
    <t>Financial covenant waiver payment due</t>
  </si>
  <si>
    <t>Financial covenant waiver payment</t>
  </si>
  <si>
    <t>Trust preferred dividends paid</t>
  </si>
  <si>
    <t>Frequency of interest payment</t>
  </si>
  <si>
    <t>Extinguishment of debt</t>
  </si>
  <si>
    <t>Amortization of debt discount</t>
  </si>
  <si>
    <t>Gain on retirement of subordinated debt</t>
  </si>
  <si>
    <t>Write-off of deferred loan costs</t>
  </si>
  <si>
    <t>Initial payment</t>
  </si>
  <si>
    <t>Contractual obligation due in October 2021</t>
  </si>
  <si>
    <t>Contractual obligation due in October 2025</t>
  </si>
  <si>
    <t>Borrowings (Australian NAB Corporate Term Loan (AU)) (Narrative) (Details) - AUD ($) $ in Millions</t>
  </si>
  <si>
    <t>Mar. 15, 2019</t>
  </si>
  <si>
    <t>Dec. 17, 2018</t>
  </si>
  <si>
    <t>Australian NAB Corporate Loan Facility Tier 1 [Member]</t>
  </si>
  <si>
    <t>Spread on variable interest rate</t>
  </si>
  <si>
    <t>0.95%</t>
  </si>
  <si>
    <t>Jun. 30,
		2019</t>
  </si>
  <si>
    <t>Australian NAB Corporate Loan Facility Tier 2 [Member]</t>
  </si>
  <si>
    <t>1.90%</t>
  </si>
  <si>
    <t>Australian NAB Corporate Loan Facility Tier 3 [Member]</t>
  </si>
  <si>
    <t>Dec. 31,
		2023</t>
  </si>
  <si>
    <t>Australian NAB Corporate Loan Facility Tier 3 [Member] | Bank Guarantee Facility [Member]</t>
  </si>
  <si>
    <t>1.85%</t>
  </si>
  <si>
    <t>Australian NAB Corporate Loan Facility Tier 3 [Member] | Core Facility [Member]</t>
  </si>
  <si>
    <t>Australian NAB Corporate Loan Facility Tier 3 [Member] | Revolving Credit Facility [Member]</t>
  </si>
  <si>
    <t>Minimum [Member] | Australian NAB Corporate Loan Facility Tier 3 [Member]</t>
  </si>
  <si>
    <t>0.85%</t>
  </si>
  <si>
    <t>Maximum [Member] | Australian NAB Corporate Loan Facility Tier 3 [Member]</t>
  </si>
  <si>
    <t>1.30%</t>
  </si>
  <si>
    <t>Borrowings (New Zealand Westpac Bank Corporate Credit Facility (NZ)) (Narrative) (Details) $ in Thousands, $ in Millions</t>
  </si>
  <si>
    <t>Dec. 20, 2018NZD ($)</t>
  </si>
  <si>
    <t>Dec. 19, 2018NZD ($)</t>
  </si>
  <si>
    <t>Westpac Bank Corporate Credit Facility, Tranch 1 [Member]</t>
  </si>
  <si>
    <t>1.10%</t>
  </si>
  <si>
    <t>Westpac Bank Corporate Credit Facility, Tranch 1 [Member] | Bank Bill Swap Bid Rate [Member]</t>
  </si>
  <si>
    <t>1.75%</t>
  </si>
  <si>
    <t>Westpac Bank Corporate Credit Facility, Tranch 2 [Member]</t>
  </si>
  <si>
    <t>Borrowings (Summary Of Borrowings) (Details) - USD ($) $ in Thousands</t>
  </si>
  <si>
    <t>Aug. 31, 2016</t>
  </si>
  <si>
    <t>Contractual Facility</t>
  </si>
  <si>
    <t>Balance Gross</t>
  </si>
  <si>
    <t>Balance Net</t>
  </si>
  <si>
    <t>Deferred financing costs, net</t>
  </si>
  <si>
    <t>Stated Interest Rate</t>
  </si>
  <si>
    <t>5.94%</t>
  </si>
  <si>
    <t>6.52%</t>
  </si>
  <si>
    <t>Effective interest rate</t>
  </si>
  <si>
    <t>4.80%</t>
  </si>
  <si>
    <t>5.02%</t>
  </si>
  <si>
    <t>5.48%</t>
  </si>
  <si>
    <t>Nov. 1,
		2023</t>
  </si>
  <si>
    <t>[3]</t>
  </si>
  <si>
    <t>[1],[3]</t>
  </si>
  <si>
    <t>3.74%</t>
  </si>
  <si>
    <t>4.88%</t>
  </si>
  <si>
    <t>5.15%</t>
  </si>
  <si>
    <t>Jan. 1,
		2027</t>
  </si>
  <si>
    <t>4.61%</t>
  </si>
  <si>
    <t>Union Square Construction Financing [Member]</t>
  </si>
  <si>
    <t>Dec. 29,
		2020</t>
  </si>
  <si>
    <t>Dec. 29,
		2019</t>
  </si>
  <si>
    <t>6.02%</t>
  </si>
  <si>
    <t>8.35%</t>
  </si>
  <si>
    <t>NAB Corporate Term Loan [Member]</t>
  </si>
  <si>
    <t>[4]</t>
  </si>
  <si>
    <t>[1],[4]</t>
  </si>
  <si>
    <t>1.77%</t>
  </si>
  <si>
    <t>NAB Corporate Loan Facility [Member]</t>
  </si>
  <si>
    <t>[5]</t>
  </si>
  <si>
    <t>[2],[5]</t>
  </si>
  <si>
    <t>3.05%</t>
  </si>
  <si>
    <t>Westpac Bank Corporate Credit Facility [Member]</t>
  </si>
  <si>
    <t>3.80%</t>
  </si>
  <si>
    <t>Minetta and Orpheum Loan [Member]</t>
  </si>
  <si>
    <t>Minimum [Member] | U.S. Corporate Office Term Loan [Member]</t>
  </si>
  <si>
    <t>Minimum [Member] | Union Square Construction Financing [Member]</t>
  </si>
  <si>
    <t>6.76%</t>
  </si>
  <si>
    <t>Maximum [Member] | U.S. Corporate Office Term Loan [Member]</t>
  </si>
  <si>
    <t>Maximum [Member] | Union Square Construction Financing [Member]</t>
  </si>
  <si>
    <t>12.51%</t>
  </si>
  <si>
    <t>Net of deferred financing costs amounting to $2.2 million.</t>
  </si>
  <si>
    <t>Net of deferred financing costs amounting to $4.3 million.</t>
  </si>
  <si>
    <t>The contractual facilities and outstanding balances of the FC-denominated borrowings were translated into U.S. dollars based on exchange rates as of December 31, 2019.</t>
  </si>
  <si>
    <t>The contractual facilities and outstanding balances of the FC-denominated borrowings were translated into U.S. dollar based on exchange rates as of December 31, 2018.</t>
  </si>
  <si>
    <t>Borrowings (Schedule Of Long-term Debt Instruments, Net Of The Deferred Financing Costs) (Details) - USD ($) $ in Thousands</t>
  </si>
  <si>
    <t>Subordinated debt - long-term portion</t>
  </si>
  <si>
    <t>Total borrowings</t>
  </si>
  <si>
    <t>Borrowings (Schedule Of Construction Financing) (Details) $ in Thousands</t>
  </si>
  <si>
    <t>Maximum [Member] | New York State [Member]</t>
  </si>
  <si>
    <t>16.00%</t>
  </si>
  <si>
    <t>Remaining Facility</t>
  </si>
  <si>
    <t>1 year</t>
  </si>
  <si>
    <t>44 Union Square [Member] | Bank Of The Ozarks [Member] | Building Loan [Member]</t>
  </si>
  <si>
    <t>44 Union Square [Member] | Bank Of The Ozarks [Member] | Project Loan [Member]</t>
  </si>
  <si>
    <t>44 Union Square [Member] | Maximum [Member] | Bank Of The Ozarks [Member] | Senior Loan [Member]</t>
  </si>
  <si>
    <t>4.75%</t>
  </si>
  <si>
    <t>44 Union Square [Member] | Maximum [Member] | Bank Of The Ozarks [Member] | Building Loan [Member]</t>
  </si>
  <si>
    <t>44 Union Square [Member] | Maximum [Member] | Bank Of The Ozarks [Member] | Project Loan [Member]</t>
  </si>
  <si>
    <t>Not to exceed the New York State maximum lawful borrowing rate, which typically is 16%.</t>
  </si>
  <si>
    <t>Allowable for up to two (2) extension request options, one (1) year for each extension request.</t>
  </si>
  <si>
    <t>Borrowings (Schedule Of Future Principal Loan Payments) (Details) $ in Thousands</t>
  </si>
  <si>
    <t>Total future principle debt payments</t>
  </si>
  <si>
    <t>Pension And Other Liabilities (Narrative) (Details) - USD ($)</t>
  </si>
  <si>
    <t>Feb. 28, 2018</t>
  </si>
  <si>
    <t>Aug. 29, 2014</t>
  </si>
  <si>
    <t>Defined Benefit Plan Disclosure [Line Items]</t>
  </si>
  <si>
    <t>Accrued pension liability</t>
  </si>
  <si>
    <t>Beneift obligation, gross</t>
  </si>
  <si>
    <t>Discount rate</t>
  </si>
  <si>
    <t>Discount term</t>
  </si>
  <si>
    <t>Monthly estate payment amount</t>
  </si>
  <si>
    <t>Discounted value</t>
  </si>
  <si>
    <t>Accumulated prior service cost</t>
  </si>
  <si>
    <t>Accumulated prior service cost amortization period</t>
  </si>
  <si>
    <t>Accrued pension costs included in other liabilities</t>
  </si>
  <si>
    <t>Service cost</t>
  </si>
  <si>
    <t>Payment related to annuity</t>
  </si>
  <si>
    <t>Payment period</t>
  </si>
  <si>
    <t>42 months</t>
  </si>
  <si>
    <t>Sutton Hill Capital, LLC [Member]</t>
  </si>
  <si>
    <t>Jun. 30,
		2020</t>
  </si>
  <si>
    <t>Chief Executive Officer [Member]</t>
  </si>
  <si>
    <t>Estimated amortization of prior service cost next fiscal year</t>
  </si>
  <si>
    <t>Supplemental Executive Retirement Plans [Member]</t>
  </si>
  <si>
    <t>Lease term</t>
  </si>
  <si>
    <t>13 years</t>
  </si>
  <si>
    <t>Village East Cinema [Member] | Sutton Hill Capital, LLC [Member]</t>
  </si>
  <si>
    <t>Purchase option</t>
  </si>
  <si>
    <t>Subsequent Event [Member] | Village East Cinema [Member]</t>
  </si>
  <si>
    <t>Represents the pension liability associated with the Supplemental Executive Retirement Plan explained below.</t>
  </si>
  <si>
    <t>Pension And Other Liabilities (Summary Of Other Liabilities Including Pension) (Details) - USD ($) $ in Thousands</t>
  </si>
  <si>
    <t>Liability for demolition and remediation costs</t>
  </si>
  <si>
    <t>Lease liability</t>
  </si>
  <si>
    <t>Accrued pension</t>
  </si>
  <si>
    <t>Security deposit payable</t>
  </si>
  <si>
    <t>Finance lease liabilities</t>
  </si>
  <si>
    <t>Straight-line rent liability</t>
  </si>
  <si>
    <t>Lease make-good provision</t>
  </si>
  <si>
    <t>Environmental reserve</t>
  </si>
  <si>
    <t>Deferred Revenue - Real Estate</t>
  </si>
  <si>
    <t>Acquired leases</t>
  </si>
  <si>
    <t>Refer to Note 21 - Insurance Recoveries on Impairment and Related Losses due to Earthquake for details on the estimation of the demolition costs for our Courtenay Central parking structure.</t>
  </si>
  <si>
    <t>Represents the lease liability of the option associated with the ground lease purchase of the Village East Cinema. See below for more information.</t>
  </si>
  <si>
    <t>Pension And Other Liabilities (Schedule Of Change In Pension Benefit Obligation And Funded Status) (Details) - USD ($) $ in Thousands</t>
  </si>
  <si>
    <t>Benefit obligation at beginning of period</t>
  </si>
  <si>
    <t>Interest cost</t>
  </si>
  <si>
    <t>Payments made</t>
  </si>
  <si>
    <t>Benefit obligation at end of period</t>
  </si>
  <si>
    <t>Funded status at end of period</t>
  </si>
  <si>
    <t>Pension And Other Liabilities (Schedule Of Pension Benefit Obligation Recognized In Balance Sheets) (Details) - USD ($) $ in Thousands</t>
  </si>
  <si>
    <t>Current liabilities</t>
  </si>
  <si>
    <t>Other liabilities - Non current</t>
  </si>
  <si>
    <t>Total pension liability</t>
  </si>
  <si>
    <t>Pension And Other Liabilities (Schedule Of The Components Of Net Periodic Benefit Cost And Other Amounts Recognized In Other Comprehensive Income) (Details) - USD ($) $ in Thousands</t>
  </si>
  <si>
    <t>Amortization of prior service costs</t>
  </si>
  <si>
    <t>Amortization of net actuarial gain</t>
  </si>
  <si>
    <t>Net periodic benefit cost</t>
  </si>
  <si>
    <t>Amortization of net loss</t>
  </si>
  <si>
    <t>Total recognized in other comprehensive income</t>
  </si>
  <si>
    <t>Total recognized in net periodic benefit cost and other comprehensive income</t>
  </si>
  <si>
    <t>Pension And Other Liabilities (Schedule Of Items Not Recognized As A Component Of Net Periodic Pension Cost) (Details) - USD ($) $ in Thousands</t>
  </si>
  <si>
    <t>Unamortized actuarial loss</t>
  </si>
  <si>
    <t>Pension And Other Liabilities (Schedule Of Expected Benefit Payments) (Details) $ in Thousands</t>
  </si>
  <si>
    <t>Total pension payments</t>
  </si>
  <si>
    <t>Pension And Other Liabilities (Schedule Of Reconciliation Of The Lease Make-Good Provision) (Details) - USD ($) $ in Thousands</t>
  </si>
  <si>
    <t>Lease make-good provision, Beginning balance</t>
  </si>
  <si>
    <t>Liabilities incurred during the year</t>
  </si>
  <si>
    <t>Liabilities settled during the year</t>
  </si>
  <si>
    <t>Accretion expense</t>
  </si>
  <si>
    <t>Effect of changes in foreign currency</t>
  </si>
  <si>
    <t>Lease make-good provision, Ending balance</t>
  </si>
  <si>
    <t>Commitments And Contingencies (Narrative) (Details)</t>
  </si>
  <si>
    <t>Dec. 31, 2019USD ($)claimshares</t>
  </si>
  <si>
    <t>Cotter, Jr. Related Litigation Matters [Member]</t>
  </si>
  <si>
    <t>Commitments And Contingencies [Line Items]</t>
  </si>
  <si>
    <t>Settlement awarded | $</t>
  </si>
  <si>
    <t>Legal fees | $</t>
  </si>
  <si>
    <t>Litigation expense | $</t>
  </si>
  <si>
    <t>Employment Litigation [Member]</t>
  </si>
  <si>
    <t>Number of new claims filed | claim</t>
  </si>
  <si>
    <t>Class B [Member] | Cotter Estate [Member] | Cotter, Jr. Related Litigation Matters [Member]</t>
  </si>
  <si>
    <t>Shares held by estate | shares</t>
  </si>
  <si>
    <t>Voting stock percent</t>
  </si>
  <si>
    <t>25.50%</t>
  </si>
  <si>
    <t>Class B [Member] | Cotter Trust [Member] | Cotter, Jr. Related Litigation Matters [Member]</t>
  </si>
  <si>
    <t>41.40%</t>
  </si>
  <si>
    <t>Class B [Member] | Cotter Voting Trust [Member] | Cotter, Jr. Related Litigation Matters [Member]</t>
  </si>
  <si>
    <t>66.90%</t>
  </si>
  <si>
    <t>Non-controlling Interests (Narrative) (Details)</t>
  </si>
  <si>
    <t>Noncontrolling Interest [Line Items]</t>
  </si>
  <si>
    <t>Ownership percentage by noncontrolling interest</t>
  </si>
  <si>
    <t>25.00%</t>
  </si>
  <si>
    <t>Non-controlling Interests (Components Of Non-controlling Interests) (Details) - USD ($) $ in Thousands</t>
  </si>
  <si>
    <t>Net income (loss) attributable to non-controlling interests in consolidated subsidiaries</t>
  </si>
  <si>
    <t>Non-controlling Interests (Components Of Income Attributable To Non-controlling Interest) (Details) - USD ($) $ in Thousands</t>
  </si>
  <si>
    <t>Net income (loss) attributable to noncontrolling interests in consolidated subsidiaries</t>
  </si>
  <si>
    <t>Share-Based Compensation And Share Repurchase Plans (Narrative) (Details) - USD ($)</t>
  </si>
  <si>
    <t>Nov. 07, 2017</t>
  </si>
  <si>
    <t>Mar. 10, 2020</t>
  </si>
  <si>
    <t>Mar. 14, 2019</t>
  </si>
  <si>
    <t>Sep. 30, 2017</t>
  </si>
  <si>
    <t>Equity And Stock-Based Compensation [Line Items]</t>
  </si>
  <si>
    <t>Unrecognized estimated compensation cost related to non-vested stock options granted</t>
  </si>
  <si>
    <t>Recognition period of unrecognized compensation cost</t>
  </si>
  <si>
    <t>1 year 10 months 2 days</t>
  </si>
  <si>
    <t>Stock Option [Member]</t>
  </si>
  <si>
    <t>Compensation expense</t>
  </si>
  <si>
    <t>Restricted Stock Units (RSUs) [Member]</t>
  </si>
  <si>
    <t>Shares granted</t>
  </si>
  <si>
    <t>Forfeiture of shares</t>
  </si>
  <si>
    <t>2017 Stock Repurchase Plan [Member]</t>
  </si>
  <si>
    <t>Stock buy-back program period</t>
  </si>
  <si>
    <t>2 years</t>
  </si>
  <si>
    <t>$25 Million Stock Repurchase Program [Member]</t>
  </si>
  <si>
    <t>Repurchase program, amount authorized</t>
  </si>
  <si>
    <t>2010 Stock Incentive Plan [Member]</t>
  </si>
  <si>
    <t>Additional shares authorized</t>
  </si>
  <si>
    <t>Common Stock shares remaining for future issuances</t>
  </si>
  <si>
    <t>Repurchase program, shares authorized</t>
  </si>
  <si>
    <t>2010 Stock Incentive Plan [Member] | Class A Nonvoting Common Stock [Member]</t>
  </si>
  <si>
    <t>Common Stock authorized for issuance under 2010 Stock Incentive Plan</t>
  </si>
  <si>
    <t>2010 Stock Incentive Plan [Member] | Class A [Member]</t>
  </si>
  <si>
    <t>2010 Stock Incentive Plan [Member] | Minimum [Member]</t>
  </si>
  <si>
    <t>Vesting period of stock options and RSU</t>
  </si>
  <si>
    <t>0 years</t>
  </si>
  <si>
    <t>2010 Stock Incentive Plan [Member] | Maximum [Member]</t>
  </si>
  <si>
    <t>4 years</t>
  </si>
  <si>
    <t>Subsequent Event [Member] | 2017 Stock Repurchase Plan [Member]</t>
  </si>
  <si>
    <t>Subsequent Event [Member] | Class A [Member] | 2017 Stock Repurchase Plan [Member]</t>
  </si>
  <si>
    <t>Repurchase program, remaining amount authorized</t>
  </si>
  <si>
    <t>Share-Based Compensation And Share Repurchase Plans (Schedule Of Fair Value Of Options, Weighted Average Assumptions) (Details) - $ / shares</t>
  </si>
  <si>
    <t>Stock option exercise price</t>
  </si>
  <si>
    <t>Risk-free interest rate</t>
  </si>
  <si>
    <t>2.42%</t>
  </si>
  <si>
    <t>2.56%</t>
  </si>
  <si>
    <t>1.66%</t>
  </si>
  <si>
    <t>Expected option life in years</t>
  </si>
  <si>
    <t>3 years 9 months</t>
  </si>
  <si>
    <t>Expected volatility</t>
  </si>
  <si>
    <t>23.32%</t>
  </si>
  <si>
    <t>24.99%</t>
  </si>
  <si>
    <t>24.95%</t>
  </si>
  <si>
    <t>Weighted average fair value</t>
  </si>
  <si>
    <t>Share-Based Compensation And Share Repurchase Plans (Schedule Of Stock Options Outstanding And Exercisable) (Details) - USD ($) $ / shares in Units, $ in Thousands</t>
  </si>
  <si>
    <t>Weighted Average Exercise Price of Options Outstanding, Granted</t>
  </si>
  <si>
    <t>Weighted Average Remaining Years of Contractual Life</t>
  </si>
  <si>
    <t>2 years 9 months 15 days</t>
  </si>
  <si>
    <t>2 years 10 months 17 days</t>
  </si>
  <si>
    <t>3 years 1 month 24 days</t>
  </si>
  <si>
    <t>2 years 7 months 10 days</t>
  </si>
  <si>
    <t>Aggregate Intrinsic Value, Beginning balance</t>
  </si>
  <si>
    <t>Aggregate Intrinsic Value, Exercised</t>
  </si>
  <si>
    <t>Aggregate Intrinsic Value, Ending balance</t>
  </si>
  <si>
    <t>Number of Stock Options, Beginning balance</t>
  </si>
  <si>
    <t>Number of Stock Options, Granted</t>
  </si>
  <si>
    <t>Number of Stock Options, Exercised</t>
  </si>
  <si>
    <t>Number of Stock Options, Expired</t>
  </si>
  <si>
    <t>Number of Stock Options Outstanding, Ending balance</t>
  </si>
  <si>
    <t>Weighted Average Exercise Price of Options Outstanding, Beginning price</t>
  </si>
  <si>
    <t>Weighted Average Exercise Price of Options Outstanding, Exercised</t>
  </si>
  <si>
    <t>Weighted Average Exercise Price of Options Outstanding, Expired</t>
  </si>
  <si>
    <t>Weighted Average Exercise Price of Options Outstanding, Ending price</t>
  </si>
  <si>
    <t>Share-Based Compensation And Share Repurchase Plans (Summary Of Vested And Unvested Stock Options) (Details) - USD ($) $ / shares in Units, $ in Thousands</t>
  </si>
  <si>
    <t>Weighted average remaining years of contractual life, Vested</t>
  </si>
  <si>
    <t>1 year 10 months 13 days</t>
  </si>
  <si>
    <t>2 years 3 months 11 days</t>
  </si>
  <si>
    <t>2 years 3 months 18 days</t>
  </si>
  <si>
    <t>Aggregate intrinsic value, Vested</t>
  </si>
  <si>
    <t>Weighted average remaining years of contractual life, Nonvested</t>
  </si>
  <si>
    <t>3 years 4 months 10 days</t>
  </si>
  <si>
    <t>3 years 3 months 7 days</t>
  </si>
  <si>
    <t>3 years 7 months 13 days</t>
  </si>
  <si>
    <t>Aggregate intrinsic value, Nonvested</t>
  </si>
  <si>
    <t>Vested</t>
  </si>
  <si>
    <t>Weighted average exercise price, Vested</t>
  </si>
  <si>
    <t>Unvested</t>
  </si>
  <si>
    <t>Weighted average exercise price, Nonvested</t>
  </si>
  <si>
    <t>Share-Based Compensation And Share Repurchase Plans (Schedule Of Restricted Stock Units Issued And Vested) (Details) - USD ($) $ in Thousands</t>
  </si>
  <si>
    <t>Share-based Compensation Arrangement by Share-based Payment Award [Line Items]</t>
  </si>
  <si>
    <t>Value of options, Unvested</t>
  </si>
  <si>
    <t>Number of options, Granted</t>
  </si>
  <si>
    <t>Number of options, Vesting</t>
  </si>
  <si>
    <t>Number of options, Forfeited</t>
  </si>
  <si>
    <t>Number of options, Unvested</t>
  </si>
  <si>
    <t>Value of options, Granted</t>
  </si>
  <si>
    <t>Value of options, Vesting</t>
  </si>
  <si>
    <t>Value of options, Forfeited</t>
  </si>
  <si>
    <t>Restricted Stock Units (RSUs) [Member] | 2016 [Member]</t>
  </si>
  <si>
    <t>Restricted Stock Units (RSUs) [Member] | 2017 [Member]</t>
  </si>
  <si>
    <t>Restricted Stock Units (RSUs) [Member] | 2018 [Member]</t>
  </si>
  <si>
    <t>Restricted Stock Units (RSUs) [Member] | 2019 [Member]</t>
  </si>
  <si>
    <t>Accumulated Other Comprehensive Income (Summary Of Accumulated Other Comprehensive Income) (Details) - USD ($)</t>
  </si>
  <si>
    <t>Accumulated Other Comprehensive Income (Loss) [Line Items]</t>
  </si>
  <si>
    <t>Total change in hedge fair value recorded in Other Comprehensive Income</t>
  </si>
  <si>
    <t>Amounts reclassified from accumulated other comprehensive income</t>
  </si>
  <si>
    <t>Net change related to derivatives</t>
  </si>
  <si>
    <t>Net current-period other comprehensive income</t>
  </si>
  <si>
    <t>Foreign Currency Items [Member]</t>
  </si>
  <si>
    <t>Net of income tax benefit (expense)</t>
  </si>
  <si>
    <t>Unrealized Gain (Losses) On Available-For-Sale Investments [Member]</t>
  </si>
  <si>
    <t>Accrued Pension Service Costs [Member]</t>
  </si>
  <si>
    <t>Hedge Accounting Reserve [Member]</t>
  </si>
  <si>
    <t>Net of income tax benefit of $5,000.</t>
  </si>
  <si>
    <t>Net of income tax expense of $56,000.</t>
  </si>
  <si>
    <t>Net of income tax benefit of $42,000</t>
  </si>
  <si>
    <t>Fair Value Measurements (Narrative) (Details) - USD ($)</t>
  </si>
  <si>
    <t>Fair Value, Assets and Liabilities Measured on Recurring and Nonrecurring Basis [Line Items]</t>
  </si>
  <si>
    <t>Transfers of assets and liabilities between level 1, 2, 3</t>
  </si>
  <si>
    <t>Financial liabilities</t>
  </si>
  <si>
    <t>Recurring [Member]</t>
  </si>
  <si>
    <t>Fair Value Measurements (Schedule Of Fair Value Carried At Cost And Measured On A Nonrecurring Basis) (Details) - USD ($) $ in Thousands</t>
  </si>
  <si>
    <t>Financial liabilities total</t>
  </si>
  <si>
    <t>Level 3 [Member]</t>
  </si>
  <si>
    <t>Nonrecurring [Member]</t>
  </si>
  <si>
    <t>Nonrecurring [Member] | Level 3 [Member]</t>
  </si>
  <si>
    <t>Debt, Current And Long-term Portion [Member]</t>
  </si>
  <si>
    <t>Notes payable</t>
  </si>
  <si>
    <t>Debt, Current And Long-term Portion [Member] | Level 3 [Member]</t>
  </si>
  <si>
    <t>Debt, Current And Long-term Portion [Member] | Nonrecurring [Member]</t>
  </si>
  <si>
    <t>Debt, Current And Long-term Portion [Member] | Nonrecurring [Member] | Level 3 [Member]</t>
  </si>
  <si>
    <t>Subordinated Debt [Member]</t>
  </si>
  <si>
    <t>Subordinated debt</t>
  </si>
  <si>
    <t>Subordinated Debt [Member] | Level 3 [Member]</t>
  </si>
  <si>
    <t>Subordinated Debt [Member] | Nonrecurring [Member]</t>
  </si>
  <si>
    <t>Subordinated Debt [Member] | Nonrecurring [Member] | Level 3 [Member]</t>
  </si>
  <si>
    <t>Carrying Value | Nonrecurring [Member]</t>
  </si>
  <si>
    <t>Carrying Value | Debt, Current And Long-term Portion [Member] | Nonrecurring [Member]</t>
  </si>
  <si>
    <t>Carrying Value | Subordinated Debt [Member] | Nonrecurring [Member]</t>
  </si>
  <si>
    <t>These balances are presented gross of deferred financing costs.</t>
  </si>
  <si>
    <t>Hedge Accounting (Narrative) (Details) - USD ($)</t>
  </si>
  <si>
    <t>Derivative Instruments, Gain (Loss) [Line Items]</t>
  </si>
  <si>
    <t>Release to earnings</t>
  </si>
  <si>
    <t>Designated as Hedging Instrument [Member]</t>
  </si>
  <si>
    <t>Notional amount</t>
  </si>
  <si>
    <t>Derivative asset</t>
  </si>
  <si>
    <t>Hedge Accounting (Schedule Of Derivative Instruments On The Balance Sheet At Fair Value) (Details) - USD ($)</t>
  </si>
  <si>
    <t>Derivatives, Fair Value [Line Items]</t>
  </si>
  <si>
    <t>Total derivatives</t>
  </si>
  <si>
    <t>Total derivatives designated as hedging instruments</t>
  </si>
  <si>
    <t>Interest Rate Contract [Member] | Designated as Hedging Instrument [Member]</t>
  </si>
  <si>
    <t>Hedge Accounting (Schedule Of Changes in Fair value) (Details) - USD ($) $ in Thousands</t>
  </si>
  <si>
    <t>Amount of Loss Recognized in Income on Derivatives</t>
  </si>
  <si>
    <t>Interest Expense [Member] | Interest Rate Contract [Member]</t>
  </si>
  <si>
    <t>Hedge Accounting (Summary Of Hedged Transactions That Affect Earnings) (Details) - USD ($) $ in Thousands</t>
  </si>
  <si>
    <t>Loss Recognized in OCI on Derivatives (Effective Portion)</t>
  </si>
  <si>
    <t>Loss Reclassified from OCI into Income (Effective Portion)</t>
  </si>
  <si>
    <t>Designated as Hedging Instrument [Member] | Interest Expense [Member]</t>
  </si>
  <si>
    <t>Designated as Hedging Instrument [Member] | Interest Rate Contract [Member]</t>
  </si>
  <si>
    <t>Leases (Narrative) (Details) $ in Millions</t>
  </si>
  <si>
    <t>Operating Leased Assets [Line Items]</t>
  </si>
  <si>
    <t>Renewal term</t>
  </si>
  <si>
    <t>Operating leases not yet commenced</t>
  </si>
  <si>
    <t>Real Estate [Member] | Minimum [Member]</t>
  </si>
  <si>
    <t>Lease term of contract</t>
  </si>
  <si>
    <t>Real Estate [Member] | Maximum [Member]</t>
  </si>
  <si>
    <t>Cinema [Member] | Minimum [Member]</t>
  </si>
  <si>
    <t>Cinema [Member] | Maximum [Member]</t>
  </si>
  <si>
    <t>Leases (Components Of Lease Expense) (Details) $ in Thousands</t>
  </si>
  <si>
    <t>Amortization of right-of-use assets</t>
  </si>
  <si>
    <t>Interest on lease liabilities</t>
  </si>
  <si>
    <t>Operating lease cost</t>
  </si>
  <si>
    <t>Variable lease cost</t>
  </si>
  <si>
    <t>Total lease cost</t>
  </si>
  <si>
    <t>Leases (Supplemental Cash Flow Information Related To Leases) (Details) $ in Thousands</t>
  </si>
  <si>
    <t>Operating cash flows for finance leases</t>
  </si>
  <si>
    <t>Operating cash flows for operating leases</t>
  </si>
  <si>
    <t>Right-of-use assets obtained in exchange for new operating lease liabilities</t>
  </si>
  <si>
    <t>Leases (Supplemental Balance Sheet Information Related To Leases) (Details) - USD ($) $ in Thousands</t>
  </si>
  <si>
    <t>Total operating lease liabilities</t>
  </si>
  <si>
    <t>Property plant and equipment, gross</t>
  </si>
  <si>
    <t>Accumulated depreciation</t>
  </si>
  <si>
    <t>Property plant and equipment, net</t>
  </si>
  <si>
    <t>Other long-term liabilities</t>
  </si>
  <si>
    <t>Total finance lease liabilities</t>
  </si>
  <si>
    <t>Weighted-average remaining lease term - finance leases</t>
  </si>
  <si>
    <t>Weighted-average remaining lease term - operating leases</t>
  </si>
  <si>
    <t>11 years</t>
  </si>
  <si>
    <t>Weighted-average discount rate - finance leases</t>
  </si>
  <si>
    <t>5.13%</t>
  </si>
  <si>
    <t>Weighted-average discount rate - operating leases</t>
  </si>
  <si>
    <t>4.86%</t>
  </si>
  <si>
    <t>Leases (Maturity Of Leases As Lessee) (Details) $ in Thousands</t>
  </si>
  <si>
    <t>Operating leases, 2020</t>
  </si>
  <si>
    <t>Operating leases, 2021</t>
  </si>
  <si>
    <t>Operating leases, 2022</t>
  </si>
  <si>
    <t>Operating leases, 2023</t>
  </si>
  <si>
    <t>Operating leases, 2024</t>
  </si>
  <si>
    <t>Operating leases, Thereafter</t>
  </si>
  <si>
    <t>Operating leases, Total lease payments</t>
  </si>
  <si>
    <t>Operating lease, Less imputed interest</t>
  </si>
  <si>
    <t>Finance leases, 2020</t>
  </si>
  <si>
    <t>Finance leases, 2021</t>
  </si>
  <si>
    <t>Finance leases, 2022</t>
  </si>
  <si>
    <t>Finance leases, 2023</t>
  </si>
  <si>
    <t>Finance leases, Total lease payments</t>
  </si>
  <si>
    <t>Finance lease, Less imputed interest</t>
  </si>
  <si>
    <t>Leases (Components Of Lease Income) (Details) - USD ($) $ in Thousands</t>
  </si>
  <si>
    <t>Lease payments</t>
  </si>
  <si>
    <t>Variable lease payments</t>
  </si>
  <si>
    <t>Total lease income</t>
  </si>
  <si>
    <t>Leases (Book Value Of Assets Under Operating Leases From Owned Assets) (Details) - USD ($) $ in Thousands</t>
  </si>
  <si>
    <t>Property Subject to or Available for Operating Lease [Line Items]</t>
  </si>
  <si>
    <t>Building And Improvements [Member]</t>
  </si>
  <si>
    <t>Leases (Maturity Of Leases As Lessor) (Details) $ in Thousands</t>
  </si>
  <si>
    <t>Business Combinations (Schedule Of Purchase Price Allocation) (Details) $ in Thousands, $ in Thousands</t>
  </si>
  <si>
    <t>Dec. 03, 2019AUD ($)</t>
  </si>
  <si>
    <t>Dec. 03, 2019USD ($)</t>
  </si>
  <si>
    <t>Jan. 30, 2019AUD ($)</t>
  </si>
  <si>
    <t>Jan. 30, 2019USD ($)</t>
  </si>
  <si>
    <t>Acquired Finite-Lived Intangible Assets [Line Items]</t>
  </si>
  <si>
    <t>Total assets acquired</t>
  </si>
  <si>
    <t>Net assets acquired</t>
  </si>
  <si>
    <t>Goodwill, Measurement Period Adjustments</t>
  </si>
  <si>
    <t>Total intangible assets acquired, Measurement Period Adjustments</t>
  </si>
  <si>
    <t>Total assets acquired, Measurement Period Adjustments</t>
  </si>
  <si>
    <t>Deferred tax</t>
  </si>
  <si>
    <t>Employee liabilities</t>
  </si>
  <si>
    <t>Deferred revenue balances</t>
  </si>
  <si>
    <t>Total liabilities acquired</t>
  </si>
  <si>
    <t>The balances were translated into U.S. Dollars based on the applicable exchange rate as of the date of acquisition, January 30, 2019.</t>
  </si>
  <si>
    <t>The measurement period adjustments relate to finalization of immaterial employee obligations.</t>
  </si>
  <si>
    <t>The balances were translated into U.S. Dollars based on the applicable exchange rate as of the date of acquisition, December 3, 2019.</t>
  </si>
  <si>
    <t>Related Parties (Narrative) (Details)</t>
  </si>
  <si>
    <t>Jan. 01, 2015</t>
  </si>
  <si>
    <t>Jun. 28, 2007USD ($)</t>
  </si>
  <si>
    <t>Dec. 31, 2015USD ($)</t>
  </si>
  <si>
    <t>Dec. 31, 2012USD ($)</t>
  </si>
  <si>
    <t>Jan. 01, 2019USD ($)</t>
  </si>
  <si>
    <t>Feb. 28, 2015USD ($)</t>
  </si>
  <si>
    <t>Related Party Transaction [Line Items]</t>
  </si>
  <si>
    <t>Renovation amount</t>
  </si>
  <si>
    <t>Capital call</t>
  </si>
  <si>
    <t>Noncontrolling interests</t>
  </si>
  <si>
    <t>Subsequent Event [Member] | Cinemas 1, 2, 3 Term Loan [Member]</t>
  </si>
  <si>
    <t>Cinemas 1, 2, 3 [Member]</t>
  </si>
  <si>
    <t>Improvement fee</t>
  </si>
  <si>
    <t>Management fee</t>
  </si>
  <si>
    <t>Incremental positive cash flow percentage</t>
  </si>
  <si>
    <t>Average annual positive cash flow period</t>
  </si>
  <si>
    <t>Annual cash-on-cash return percent</t>
  </si>
  <si>
    <t>15.00%</t>
  </si>
  <si>
    <t>Related party expense</t>
  </si>
  <si>
    <t>Payment to acquire interest in special purpose entity</t>
  </si>
  <si>
    <t>Debt amount</t>
  </si>
  <si>
    <t>Due from related party</t>
  </si>
  <si>
    <t>Guarantee and indemnity percentage</t>
  </si>
  <si>
    <t>Sutton Hill Capital, LLC [Member] | Cinemas 1, 2, 3 [Member]</t>
  </si>
  <si>
    <t>Percent of management fee equal to SHP's gross income</t>
  </si>
  <si>
    <t>Sutton Hill Capital's Interest In Sutton Hill Properties [Member]</t>
  </si>
  <si>
    <t>Special purpose entity purchase option, percentage</t>
  </si>
  <si>
    <t>James Cotter And Michael Forman [Member]</t>
  </si>
  <si>
    <t>Ownership percentage in live theater play investment</t>
  </si>
  <si>
    <t>Bonus contributed to acquire land</t>
  </si>
  <si>
    <t>Chief Executive Officer [Member] | Shadow View Land And Farming, LLC [Member]</t>
  </si>
  <si>
    <t>Cinema Ground Lease [Member]</t>
  </si>
  <si>
    <t>Jun. 1,
		2031</t>
  </si>
  <si>
    <t>86th Street Cinema [Member]</t>
  </si>
  <si>
    <t>Sutton Hill Properties, LLC [Member] | Cinemas 1, 2, 3 Term Loan [Member]</t>
  </si>
  <si>
    <t>Valley Nattional Bank [Member] | Subsequent Event [Member] | Cinemas 1, 2, 3 Term Loan [Member]</t>
  </si>
  <si>
    <t>Extended maturity date</t>
  </si>
  <si>
    <t>Apr. 1,
		2023</t>
  </si>
  <si>
    <t>Insurance Recoveries On Impairment And Related Losses Due To Earthquake (Narrative) (Details) $ in Thousands, $ in Thousands</t>
  </si>
  <si>
    <t>1 Months Ended</t>
  </si>
  <si>
    <t>May 31, 2017NZD ($)</t>
  </si>
  <si>
    <t>May 31, 2017USD ($)</t>
  </si>
  <si>
    <t>Apr. 30, 2017NZD ($)</t>
  </si>
  <si>
    <t>Apr. 30, 2017USD ($)</t>
  </si>
  <si>
    <t>Dec. 31, 2019NZD ($)</t>
  </si>
  <si>
    <t>Dec. 31, 2016NZD ($)</t>
  </si>
  <si>
    <t>Insurance coverage limit</t>
  </si>
  <si>
    <t>Proceeds from insurance settlement</t>
  </si>
  <si>
    <t>Request for additional funds</t>
  </si>
  <si>
    <t>Total insurance gains</t>
  </si>
  <si>
    <t>Insurance Recoveries On Impairment And Related Losses Due To Earthquake (Allocation Of The Total Insurance Proceeds To The Various Risks and Bases) (Details) $ in Thousands</t>
  </si>
  <si>
    <t>Insurance Recoveries [Line Items]</t>
  </si>
  <si>
    <t>Basis for Allocation</t>
  </si>
  <si>
    <t>Percentage Allocation</t>
  </si>
  <si>
    <t>Allocation of Insurance Proceeds</t>
  </si>
  <si>
    <t>Property Damage [Member]</t>
  </si>
  <si>
    <t>81.00%</t>
  </si>
  <si>
    <t>Demolition Costs [Member]</t>
  </si>
  <si>
    <t>13.00%</t>
  </si>
  <si>
    <t>Business Interruption [Member]</t>
  </si>
  <si>
    <t>6.00%</t>
  </si>
  <si>
    <t>Insurance Recoveries On Impairment And Related Losses Due To Earthquake (Schedule Of Net Impact In Current Earnings) (Details) $ in Thousands</t>
  </si>
  <si>
    <t>24 Months Ended</t>
  </si>
  <si>
    <t>Insurance Proceed Allocation</t>
  </si>
  <si>
    <t>Total expected incurred losses, November 30, 2016</t>
  </si>
  <si>
    <t>Less: Casualty Losses recorded in 2016 Earnings</t>
  </si>
  <si>
    <t>Recoverable Assets, December 31, 2016</t>
  </si>
  <si>
    <t>Add: Upward changes in estimates and others</t>
  </si>
  <si>
    <t>Net recoverable balances charged against proceeds</t>
  </si>
  <si>
    <t>Casualty gain, recorded in 2017 Earnings</t>
  </si>
  <si>
    <t>Net Casualty gain for 2016 and 2017 Earnings</t>
  </si>
  <si>
    <t>Deductible from casualty loss</t>
  </si>
  <si>
    <t>Gain on insurance recoveries</t>
  </si>
  <si>
    <t>Non-Operating Income [Member]</t>
  </si>
  <si>
    <t>Property Damage [Member] | Non-Operating Income [Member]</t>
  </si>
  <si>
    <t>[2],[3]</t>
  </si>
  <si>
    <t>Casualty loss considered as income</t>
  </si>
  <si>
    <t>Demolition Costs [Member] | Non-Operating Income [Member]</t>
  </si>
  <si>
    <t>Business Interruption [Member] | Operating Income [Member]</t>
  </si>
  <si>
    <t>The casualty losses recorded in 2016 as a separate line in our Consolidated Statements of Operations is made up the following: (i) 5% deductible of $795,000 (NZ$560,000) calculated based on the estimated value of the insured damaged parking structure for insurance purposes, and (ii) $862,000 (NZ$1.2 million) of total estimated demolition costs was preliminarily assessed as expenses not reimbursable under our insurance policy and hence, we recorded in profit and loss.</t>
  </si>
  <si>
    <t>The recoverable asset of $9.5 million (NZ$13.6 million), net of advance payment of $5.0 million (NZ$7.1 million), as of December 31, 2016 was presented as part of "Other non-current assets" as the timing of the insurance claim receipt was not fixed nor reliably determinable as of the time of our initial assessment.</t>
  </si>
  <si>
    <t>The net impact to 2017 earnings of $9.2 million (NZ$12.7 million) is recorded as "Casualty gain" in our Consolidated Statements of Operations.</t>
  </si>
  <si>
    <t>The impact to 2017 operating earnings of $1.5 million (NZ$2.1 million) is recorded as part of the applicable segment revenues in our Consolidated Statements of Operations.</t>
  </si>
  <si>
    <t>Unaudited Quarterly Financial Information (Details) - USD ($) $ / shares in Units, $ in Thousands</t>
  </si>
  <si>
    <t>Subsequent Events (Narrative) (Details) $ in Thousands</t>
  </si>
  <si>
    <t>Mar. 06, 2020USD ($)</t>
  </si>
  <si>
    <t>Mar. 03, 2016USD ($)</t>
  </si>
  <si>
    <t>Subsequent Event [Line Items]</t>
  </si>
  <si>
    <t>Bank Of America Credit Facility [Member] | Subsequent Event [Member]</t>
  </si>
  <si>
    <t>Valley Nattional Bank [Member] | Cinemas 1, 2, 3 Term Loan [Member] | Subsequent Event [Member]</t>
  </si>
  <si>
    <t>Valuation And Qualifying Accounts (Details) - USD ($) $ in Thousands</t>
  </si>
  <si>
    <t>Allowance For Doubtful Accounts [Member]</t>
  </si>
  <si>
    <t>Valuation and Qualifying Accounts Disclosure [Line Items]</t>
  </si>
  <si>
    <t>Balance at beginning of year</t>
  </si>
  <si>
    <t>Increase</t>
  </si>
  <si>
    <t>Decrease</t>
  </si>
  <si>
    <t>Balance at end of year</t>
  </si>
  <si>
    <t>Tax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0</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7</v>
      </c>
    </row>
    <row r="25" spans="1:4">
      <c r="A25" s="3" t="s">
        <v>48</v>
      </c>
      <c r="B25" s="3" t="s">
        <v>49</v>
      </c>
    </row>
    <row r="26" spans="1:4">
      <c r="A26" s="3" t="s">
        <v>50</v>
      </c>
      <c r="B26" s="3" t="s">
        <v>47</v>
      </c>
    </row>
    <row r="27" spans="1:4">
      <c r="A27" s="3" t="s">
        <v>51</v>
      </c>
      <c r="B27" s="3" t="s">
        <v>49</v>
      </c>
    </row>
    <row r="28" spans="1:4">
      <c r="A28" s="3" t="s">
        <v>52</v>
      </c>
      <c r="B28" s="3" t="s">
        <v>10</v>
      </c>
    </row>
    <row r="29" spans="1:4">
      <c r="A29" s="3" t="s">
        <v>53</v>
      </c>
      <c r="B29" s="3" t="s">
        <v>10</v>
      </c>
    </row>
    <row r="30" spans="1:4">
      <c r="A30" s="3" t="s">
        <v>54</v>
      </c>
      <c r="B30" s="3" t="s">
        <v>10</v>
      </c>
    </row>
    <row r="31" spans="1:4">
      <c r="A31" s="3" t="s">
        <v>55</v>
      </c>
      <c r="D31" s="4" t="n">
        <v>312559671</v>
      </c>
    </row>
    <row r="32" spans="1:4">
      <c r="A32" s="3" t="s">
        <v>56</v>
      </c>
      <c r="B32" s="3" t="s">
        <v>57</v>
      </c>
    </row>
    <row r="33" spans="1:4">
      <c r="A33" s="3" t="s">
        <v>58</v>
      </c>
    </row>
    <row r="34" spans="1:4">
      <c r="A34" s="3" t="s">
        <v>59</v>
      </c>
      <c r="B34" s="3" t="s">
        <v>60</v>
      </c>
    </row>
    <row r="35" spans="1:4">
      <c r="A35" s="3" t="s">
        <v>61</v>
      </c>
      <c r="B35" s="3" t="s">
        <v>62</v>
      </c>
    </row>
    <row r="36" spans="1:4">
      <c r="A36" s="3" t="s">
        <v>63</v>
      </c>
      <c r="B36" s="3" t="s">
        <v>64</v>
      </c>
    </row>
    <row r="37" spans="1:4">
      <c r="A37" s="3" t="s">
        <v>65</v>
      </c>
      <c r="C37" s="5" t="n">
        <v>20037550</v>
      </c>
    </row>
    <row r="38" spans="1:4">
      <c r="A38" s="3" t="s">
        <v>66</v>
      </c>
    </row>
    <row r="39" spans="1:4">
      <c r="A39" s="3" t="s">
        <v>59</v>
      </c>
      <c r="B39" s="3" t="s">
        <v>67</v>
      </c>
    </row>
    <row r="40" spans="1:4">
      <c r="A40" s="3" t="s">
        <v>61</v>
      </c>
      <c r="B40" s="3" t="s">
        <v>68</v>
      </c>
    </row>
    <row r="41" spans="1:4">
      <c r="A41" s="3" t="s">
        <v>63</v>
      </c>
      <c r="B41" s="3" t="s">
        <v>64</v>
      </c>
    </row>
    <row r="42" spans="1:4">
      <c r="A42" s="3" t="s">
        <v>65</v>
      </c>
      <c r="C42" s="5"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s>
  <sheetData>
    <row r="1" spans="1:5">
      <c r="A1" s="1" t="s">
        <v>1065</v>
      </c>
      <c r="B1" s="2" t="s">
        <v>2</v>
      </c>
      <c r="D1" s="2" t="s">
        <v>70</v>
      </c>
    </row>
    <row r="2" spans="1:5">
      <c r="A2" s="6" t="s">
        <v>278</v>
      </c>
    </row>
    <row r="3" spans="1:5">
      <c r="A3" s="3" t="s">
        <v>89</v>
      </c>
      <c r="B3" s="4" t="n">
        <v>36736</v>
      </c>
      <c r="D3" s="4" t="n">
        <v>30393</v>
      </c>
    </row>
    <row r="4" spans="1:5">
      <c r="A4" s="3" t="s">
        <v>97</v>
      </c>
      <c r="B4" s="5" t="n">
        <v>140602</v>
      </c>
      <c r="D4" s="5" t="n">
        <v>106286</v>
      </c>
    </row>
    <row r="5" spans="1:5">
      <c r="A5" s="3" t="s">
        <v>90</v>
      </c>
      <c r="B5" s="5" t="n">
        <v>644</v>
      </c>
    </row>
    <row r="6" spans="1:5">
      <c r="A6" s="3" t="s">
        <v>1066</v>
      </c>
      <c r="B6" s="5" t="n">
        <v>29030</v>
      </c>
      <c r="D6" s="5" t="n">
        <v>26061</v>
      </c>
    </row>
    <row r="7" spans="1:5">
      <c r="A7" s="3" t="s">
        <v>1067</v>
      </c>
      <c r="B7" s="4" t="n">
        <v>207012</v>
      </c>
      <c r="C7" s="3" t="s">
        <v>514</v>
      </c>
      <c r="D7" s="4" t="n">
        <v>162740</v>
      </c>
      <c r="E7" s="3" t="s">
        <v>529</v>
      </c>
    </row>
    <row r="8" spans="1:5"/>
    <row r="9" spans="1:5">
      <c r="A9" s="3" t="s">
        <v>514</v>
      </c>
      <c r="B9" s="3" t="s">
        <v>1061</v>
      </c>
    </row>
    <row r="10" spans="1:5">
      <c r="A10" s="3" t="s">
        <v>529</v>
      </c>
      <c r="B10" s="3" t="s">
        <v>1062</v>
      </c>
    </row>
  </sheetData>
  <mergeCells count="5">
    <mergeCell ref="B1:C1"/>
    <mergeCell ref="D1:E1"/>
    <mergeCell ref="A8:E8"/>
    <mergeCell ref="B9:E9"/>
    <mergeCell ref="B10:E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1068</v>
      </c>
      <c r="C1" s="2" t="s">
        <v>1</v>
      </c>
    </row>
    <row r="2" spans="1:4">
      <c r="C2" s="2" t="s">
        <v>909</v>
      </c>
      <c r="D2" s="2" t="s">
        <v>910</v>
      </c>
    </row>
    <row r="3" spans="1:4">
      <c r="A3" s="3" t="s">
        <v>1069</v>
      </c>
    </row>
    <row r="4" spans="1:4">
      <c r="A4" s="6" t="s">
        <v>866</v>
      </c>
    </row>
    <row r="5" spans="1:4">
      <c r="A5" s="3" t="s">
        <v>882</v>
      </c>
      <c r="C5" s="3" t="s">
        <v>1070</v>
      </c>
    </row>
    <row r="6" spans="1:4">
      <c r="A6" s="3" t="s">
        <v>912</v>
      </c>
    </row>
    <row r="7" spans="1:4">
      <c r="A7" s="6" t="s">
        <v>866</v>
      </c>
    </row>
    <row r="8" spans="1:4">
      <c r="A8" s="3" t="s">
        <v>914</v>
      </c>
      <c r="C8" s="4" t="n">
        <v>50000</v>
      </c>
    </row>
    <row r="9" spans="1:4">
      <c r="A9" s="3" t="s">
        <v>913</v>
      </c>
      <c r="C9" s="5" t="n">
        <v>36048</v>
      </c>
    </row>
    <row r="10" spans="1:4">
      <c r="A10" s="3" t="s">
        <v>1071</v>
      </c>
      <c r="C10" s="4" t="n">
        <v>13952</v>
      </c>
    </row>
    <row r="11" spans="1:4">
      <c r="A11" s="3" t="s">
        <v>915</v>
      </c>
      <c r="C11" s="5" t="n">
        <v>2</v>
      </c>
    </row>
    <row r="12" spans="1:4">
      <c r="A12" s="3" t="s">
        <v>873</v>
      </c>
      <c r="C12" s="3" t="s">
        <v>1072</v>
      </c>
    </row>
    <row r="13" spans="1:4">
      <c r="A13" s="3" t="s">
        <v>918</v>
      </c>
    </row>
    <row r="14" spans="1:4">
      <c r="A14" s="6" t="s">
        <v>866</v>
      </c>
    </row>
    <row r="15" spans="1:4">
      <c r="A15" s="3" t="s">
        <v>914</v>
      </c>
      <c r="C15" s="4" t="n">
        <v>8000</v>
      </c>
      <c r="D15" s="4" t="n">
        <v>8000</v>
      </c>
    </row>
    <row r="16" spans="1:4">
      <c r="A16" s="3" t="s">
        <v>913</v>
      </c>
      <c r="C16" s="4" t="n">
        <v>8000</v>
      </c>
      <c r="D16" s="4" t="n">
        <v>8000</v>
      </c>
    </row>
    <row r="17" spans="1:4">
      <c r="A17" s="3" t="s">
        <v>971</v>
      </c>
      <c r="B17" s="3" t="s">
        <v>514</v>
      </c>
      <c r="C17" s="3" t="s">
        <v>939</v>
      </c>
    </row>
    <row r="18" spans="1:4">
      <c r="A18" s="3" t="s">
        <v>876</v>
      </c>
      <c r="B18" s="3" t="s">
        <v>529</v>
      </c>
      <c r="C18" s="3" t="s">
        <v>1040</v>
      </c>
    </row>
    <row r="19" spans="1:4">
      <c r="A19" s="3" t="s">
        <v>1073</v>
      </c>
    </row>
    <row r="20" spans="1:4">
      <c r="A20" s="6" t="s">
        <v>866</v>
      </c>
    </row>
    <row r="21" spans="1:4">
      <c r="A21" s="3" t="s">
        <v>914</v>
      </c>
      <c r="C21" s="4" t="n">
        <v>31130</v>
      </c>
    </row>
    <row r="22" spans="1:4">
      <c r="A22" s="3" t="s">
        <v>913</v>
      </c>
      <c r="C22" s="5" t="n">
        <v>26236</v>
      </c>
    </row>
    <row r="23" spans="1:4">
      <c r="A23" s="3" t="s">
        <v>1071</v>
      </c>
      <c r="C23" s="4" t="n">
        <v>4894</v>
      </c>
    </row>
    <row r="24" spans="1:4">
      <c r="A24" s="3" t="s">
        <v>971</v>
      </c>
      <c r="B24" s="3" t="s">
        <v>514</v>
      </c>
      <c r="C24" s="3" t="s">
        <v>939</v>
      </c>
    </row>
    <row r="25" spans="1:4">
      <c r="A25" s="3" t="s">
        <v>876</v>
      </c>
      <c r="B25" s="3" t="s">
        <v>529</v>
      </c>
      <c r="C25" s="3" t="s">
        <v>1040</v>
      </c>
    </row>
    <row r="26" spans="1:4">
      <c r="A26" s="3" t="s">
        <v>1074</v>
      </c>
    </row>
    <row r="27" spans="1:4">
      <c r="A27" s="6" t="s">
        <v>866</v>
      </c>
    </row>
    <row r="28" spans="1:4">
      <c r="A28" s="3" t="s">
        <v>914</v>
      </c>
      <c r="C28" s="4" t="n">
        <v>10870</v>
      </c>
    </row>
    <row r="29" spans="1:4">
      <c r="A29" s="3" t="s">
        <v>913</v>
      </c>
      <c r="C29" s="5" t="n">
        <v>1812</v>
      </c>
    </row>
    <row r="30" spans="1:4">
      <c r="A30" s="3" t="s">
        <v>1071</v>
      </c>
      <c r="C30" s="4" t="n">
        <v>9058</v>
      </c>
    </row>
    <row r="31" spans="1:4">
      <c r="A31" s="3" t="s">
        <v>971</v>
      </c>
      <c r="B31" s="3" t="s">
        <v>514</v>
      </c>
      <c r="C31" s="3" t="s">
        <v>939</v>
      </c>
    </row>
    <row r="32" spans="1:4">
      <c r="A32" s="3" t="s">
        <v>876</v>
      </c>
      <c r="B32" s="3" t="s">
        <v>529</v>
      </c>
      <c r="C32" s="3" t="s">
        <v>1040</v>
      </c>
    </row>
    <row r="33" spans="1:4">
      <c r="A33" s="3" t="s">
        <v>1075</v>
      </c>
    </row>
    <row r="34" spans="1:4">
      <c r="A34" s="6" t="s">
        <v>866</v>
      </c>
    </row>
    <row r="35" spans="1:4">
      <c r="A35" s="3" t="s">
        <v>882</v>
      </c>
      <c r="B35" s="3" t="s">
        <v>514</v>
      </c>
      <c r="C35" s="3" t="s">
        <v>1076</v>
      </c>
    </row>
    <row r="36" spans="1:4">
      <c r="A36" s="3" t="s">
        <v>1077</v>
      </c>
    </row>
    <row r="37" spans="1:4">
      <c r="A37" s="6" t="s">
        <v>866</v>
      </c>
    </row>
    <row r="38" spans="1:4">
      <c r="A38" s="3" t="s">
        <v>882</v>
      </c>
      <c r="B38" s="3" t="s">
        <v>514</v>
      </c>
      <c r="C38" s="3" t="s">
        <v>1076</v>
      </c>
    </row>
    <row r="39" spans="1:4">
      <c r="A39" s="3" t="s">
        <v>1078</v>
      </c>
    </row>
    <row r="40" spans="1:4">
      <c r="A40" s="6" t="s">
        <v>866</v>
      </c>
    </row>
    <row r="41" spans="1:4">
      <c r="A41" s="3" t="s">
        <v>882</v>
      </c>
      <c r="B41" s="3" t="s">
        <v>514</v>
      </c>
      <c r="C41" s="3" t="s">
        <v>1076</v>
      </c>
    </row>
    <row r="42" spans="1:4"/>
    <row r="43" spans="1:4">
      <c r="A43" s="3" t="s">
        <v>514</v>
      </c>
      <c r="B43" s="3" t="s">
        <v>1079</v>
      </c>
    </row>
    <row r="44" spans="1:4">
      <c r="A44" s="3" t="s">
        <v>529</v>
      </c>
      <c r="B44" s="3" t="s">
        <v>1080</v>
      </c>
    </row>
  </sheetData>
  <mergeCells count="4">
    <mergeCell ref="A1:B2"/>
    <mergeCell ref="A42:C42"/>
    <mergeCell ref="B43:C43"/>
    <mergeCell ref="B44:C4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96</v>
      </c>
    </row>
    <row r="2" spans="1:2">
      <c r="A2" s="6" t="s">
        <v>278</v>
      </c>
    </row>
    <row r="3" spans="1:2">
      <c r="A3" s="3" t="s">
        <v>766</v>
      </c>
      <c r="B3" s="4" t="n">
        <v>37380</v>
      </c>
    </row>
    <row r="4" spans="1:2">
      <c r="A4" s="3" t="s">
        <v>767</v>
      </c>
      <c r="B4" s="5" t="n">
        <v>19150</v>
      </c>
    </row>
    <row r="5" spans="1:2">
      <c r="A5" s="3" t="s">
        <v>768</v>
      </c>
      <c r="B5" s="5" t="n">
        <v>981</v>
      </c>
    </row>
    <row r="6" spans="1:2">
      <c r="A6" s="3" t="s">
        <v>769</v>
      </c>
      <c r="B6" s="5" t="n">
        <v>115005</v>
      </c>
    </row>
    <row r="7" spans="1:2">
      <c r="A7" s="3" t="s">
        <v>770</v>
      </c>
      <c r="B7" s="5" t="n">
        <v>880</v>
      </c>
    </row>
    <row r="8" spans="1:2">
      <c r="A8" s="3" t="s">
        <v>771</v>
      </c>
      <c r="B8" s="5" t="n">
        <v>35822</v>
      </c>
    </row>
    <row r="9" spans="1:2">
      <c r="A9" s="3" t="s">
        <v>1082</v>
      </c>
      <c r="B9" s="4" t="n">
        <v>2092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4"/>
    <col customWidth="1" max="6" min="6" width="14"/>
    <col customWidth="1" max="7" min="7" width="4"/>
    <col customWidth="1" max="8" min="8" width="14"/>
    <col customWidth="1" max="9" min="9" width="14"/>
  </cols>
  <sheetData>
    <row r="1" spans="1:9">
      <c r="A1" s="1" t="s">
        <v>1083</v>
      </c>
      <c r="B1" s="2" t="s">
        <v>668</v>
      </c>
      <c r="C1" s="2" t="s">
        <v>1084</v>
      </c>
      <c r="D1" s="2" t="s">
        <v>2</v>
      </c>
      <c r="F1" s="2" t="s">
        <v>70</v>
      </c>
      <c r="H1" s="2" t="s">
        <v>559</v>
      </c>
      <c r="I1" s="2" t="s">
        <v>1085</v>
      </c>
    </row>
    <row r="2" spans="1:9">
      <c r="A2" s="6" t="s">
        <v>1086</v>
      </c>
    </row>
    <row r="3" spans="1:9">
      <c r="A3" s="3" t="s">
        <v>560</v>
      </c>
      <c r="D3" s="4" t="n">
        <v>258138000</v>
      </c>
      <c r="F3" s="4" t="n">
        <v>257667000</v>
      </c>
      <c r="H3" s="4" t="n">
        <v>258037000</v>
      </c>
    </row>
    <row r="4" spans="1:9">
      <c r="A4" s="3" t="s">
        <v>622</v>
      </c>
      <c r="D4" s="5" t="n">
        <v>20379000</v>
      </c>
      <c r="H4" s="4" t="n">
        <v>245280000</v>
      </c>
    </row>
    <row r="5" spans="1:9">
      <c r="A5" s="3" t="s">
        <v>1087</v>
      </c>
      <c r="D5" s="5" t="n">
        <v>4469000</v>
      </c>
      <c r="E5" s="3" t="s">
        <v>514</v>
      </c>
      <c r="F5" s="5" t="n">
        <v>4670000</v>
      </c>
      <c r="G5" s="3" t="s">
        <v>514</v>
      </c>
      <c r="I5" s="4" t="n">
        <v>7500000</v>
      </c>
    </row>
    <row r="6" spans="1:9">
      <c r="A6" s="3" t="s">
        <v>1088</v>
      </c>
      <c r="D6" s="4" t="n">
        <v>10200000</v>
      </c>
    </row>
    <row r="7" spans="1:9">
      <c r="A7" s="3" t="s">
        <v>1089</v>
      </c>
      <c r="D7" s="3" t="s">
        <v>939</v>
      </c>
    </row>
    <row r="8" spans="1:9">
      <c r="A8" s="3" t="s">
        <v>1090</v>
      </c>
      <c r="D8" s="3" t="s">
        <v>594</v>
      </c>
    </row>
    <row r="9" spans="1:9">
      <c r="A9" s="3" t="s">
        <v>1091</v>
      </c>
      <c r="D9" s="4" t="n">
        <v>57000</v>
      </c>
    </row>
    <row r="10" spans="1:9">
      <c r="A10" s="3" t="s">
        <v>1092</v>
      </c>
      <c r="D10" s="5" t="n">
        <v>2700000</v>
      </c>
    </row>
    <row r="11" spans="1:9">
      <c r="A11" s="3" t="s">
        <v>1093</v>
      </c>
      <c r="D11" s="4" t="n">
        <v>3100000</v>
      </c>
    </row>
    <row r="12" spans="1:9">
      <c r="A12" s="3" t="s">
        <v>1094</v>
      </c>
      <c r="D12" s="3" t="s">
        <v>594</v>
      </c>
    </row>
    <row r="13" spans="1:9">
      <c r="A13" s="3" t="s">
        <v>1095</v>
      </c>
      <c r="D13" s="4" t="n">
        <v>5200000</v>
      </c>
      <c r="F13" s="5" t="n">
        <v>5400000</v>
      </c>
    </row>
    <row r="14" spans="1:9">
      <c r="A14" s="3" t="s">
        <v>1096</v>
      </c>
      <c r="D14" s="5" t="n">
        <v>0</v>
      </c>
      <c r="F14" s="4" t="n">
        <v>0</v>
      </c>
    </row>
    <row r="15" spans="1:9">
      <c r="A15" s="3" t="s">
        <v>606</v>
      </c>
      <c r="D15" s="4" t="n">
        <v>223164000</v>
      </c>
    </row>
    <row r="16" spans="1:9">
      <c r="A16" s="3" t="s">
        <v>1097</v>
      </c>
      <c r="C16" s="4" t="n">
        <v>2400000</v>
      </c>
    </row>
    <row r="17" spans="1:9">
      <c r="A17" s="3" t="s">
        <v>1098</v>
      </c>
      <c r="D17" s="3" t="s">
        <v>1099</v>
      </c>
    </row>
    <row r="18" spans="1:9">
      <c r="A18" s="3" t="s">
        <v>1100</v>
      </c>
    </row>
    <row r="19" spans="1:9">
      <c r="A19" s="6" t="s">
        <v>1086</v>
      </c>
    </row>
    <row r="20" spans="1:9">
      <c r="A20" s="3" t="s">
        <v>692</v>
      </c>
      <c r="D20" s="3" t="s">
        <v>1101</v>
      </c>
    </row>
    <row r="21" spans="1:9">
      <c r="A21" s="3" t="s">
        <v>1102</v>
      </c>
    </row>
    <row r="22" spans="1:9">
      <c r="A22" s="6" t="s">
        <v>1086</v>
      </c>
    </row>
    <row r="23" spans="1:9">
      <c r="A23" s="3" t="s">
        <v>1103</v>
      </c>
      <c r="D23" s="4" t="n">
        <v>207000</v>
      </c>
    </row>
    <row r="24" spans="1:9">
      <c r="A24" s="3" t="s">
        <v>1104</v>
      </c>
    </row>
    <row r="25" spans="1:9">
      <c r="A25" s="6" t="s">
        <v>1086</v>
      </c>
    </row>
    <row r="26" spans="1:9">
      <c r="A26" s="3" t="s">
        <v>1087</v>
      </c>
      <c r="I26" s="4" t="n">
        <v>7600000</v>
      </c>
    </row>
    <row r="27" spans="1:9">
      <c r="A27" s="3" t="s">
        <v>585</v>
      </c>
    </row>
    <row r="28" spans="1:9">
      <c r="A28" s="6" t="s">
        <v>1086</v>
      </c>
    </row>
    <row r="29" spans="1:9">
      <c r="A29" s="3" t="s">
        <v>1105</v>
      </c>
      <c r="D29" s="3" t="s">
        <v>1072</v>
      </c>
    </row>
    <row r="30" spans="1:9">
      <c r="A30" s="3" t="s">
        <v>689</v>
      </c>
    </row>
    <row r="31" spans="1:9">
      <c r="A31" s="6" t="s">
        <v>1086</v>
      </c>
    </row>
    <row r="32" spans="1:9">
      <c r="A32" s="3" t="s">
        <v>622</v>
      </c>
      <c r="D32" s="4" t="n">
        <v>0</v>
      </c>
    </row>
    <row r="33" spans="1:9">
      <c r="A33" s="3" t="s">
        <v>1105</v>
      </c>
      <c r="D33" s="3" t="s">
        <v>1106</v>
      </c>
    </row>
    <row r="34" spans="1:9">
      <c r="A34" s="3" t="s">
        <v>1107</v>
      </c>
    </row>
    <row r="35" spans="1:9">
      <c r="A35" s="6" t="s">
        <v>1086</v>
      </c>
    </row>
    <row r="36" spans="1:9">
      <c r="A36" s="3" t="s">
        <v>1108</v>
      </c>
      <c r="D36" s="4" t="n">
        <v>5900000</v>
      </c>
    </row>
    <row r="37" spans="1:9">
      <c r="A37" s="3" t="s">
        <v>560</v>
      </c>
      <c r="D37" s="5" t="n">
        <v>4700000</v>
      </c>
    </row>
    <row r="38" spans="1:9">
      <c r="A38" s="3" t="s">
        <v>622</v>
      </c>
      <c r="D38" s="4" t="n">
        <v>5900000</v>
      </c>
    </row>
    <row r="39" spans="1:9">
      <c r="A39" s="3" t="s">
        <v>1105</v>
      </c>
      <c r="D39" s="3" t="s">
        <v>602</v>
      </c>
    </row>
    <row r="40" spans="1:9">
      <c r="A40" s="3" t="s">
        <v>1109</v>
      </c>
    </row>
    <row r="41" spans="1:9">
      <c r="A41" s="6" t="s">
        <v>1086</v>
      </c>
    </row>
    <row r="42" spans="1:9">
      <c r="A42" s="3" t="s">
        <v>692</v>
      </c>
      <c r="B42" s="3" t="s">
        <v>693</v>
      </c>
    </row>
    <row r="43" spans="1:9"/>
    <row r="44" spans="1:9">
      <c r="A44" s="3" t="s">
        <v>514</v>
      </c>
      <c r="B44" s="3" t="s">
        <v>1110</v>
      </c>
    </row>
  </sheetData>
  <mergeCells count="4">
    <mergeCell ref="D1:E1"/>
    <mergeCell ref="F1:G1"/>
    <mergeCell ref="A43:I43"/>
    <mergeCell ref="B44:I4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1111</v>
      </c>
      <c r="C1" s="2" t="s">
        <v>2</v>
      </c>
      <c r="E1" s="2" t="s">
        <v>559</v>
      </c>
      <c r="F1" s="2" t="s">
        <v>70</v>
      </c>
      <c r="H1" s="2" t="s">
        <v>154</v>
      </c>
      <c r="I1" s="2" t="s">
        <v>1085</v>
      </c>
    </row>
    <row r="2" spans="1:9">
      <c r="A2" s="6" t="s">
        <v>281</v>
      </c>
    </row>
    <row r="3" spans="1:9">
      <c r="A3" s="3" t="s">
        <v>1112</v>
      </c>
      <c r="B3" s="3" t="s">
        <v>514</v>
      </c>
      <c r="C3" s="4" t="n">
        <v>2745</v>
      </c>
      <c r="F3" s="4" t="n">
        <v>2630</v>
      </c>
    </row>
    <row r="4" spans="1:9">
      <c r="A4" s="3" t="s">
        <v>1113</v>
      </c>
      <c r="B4" s="3" t="s">
        <v>529</v>
      </c>
      <c r="F4" s="5" t="n">
        <v>5900</v>
      </c>
    </row>
    <row r="5" spans="1:9">
      <c r="A5" s="3" t="s">
        <v>1114</v>
      </c>
      <c r="B5" s="3" t="s">
        <v>1032</v>
      </c>
      <c r="C5" s="5" t="n">
        <v>684</v>
      </c>
      <c r="F5" s="5" t="n">
        <v>684</v>
      </c>
    </row>
    <row r="6" spans="1:9">
      <c r="A6" s="3" t="s">
        <v>1115</v>
      </c>
      <c r="C6" s="5" t="n">
        <v>114</v>
      </c>
      <c r="F6" s="5" t="n">
        <v>84</v>
      </c>
    </row>
    <row r="7" spans="1:9">
      <c r="A7" s="3" t="s">
        <v>1116</v>
      </c>
      <c r="C7" s="5" t="n">
        <v>93</v>
      </c>
    </row>
    <row r="8" spans="1:9">
      <c r="A8" s="3" t="s">
        <v>840</v>
      </c>
      <c r="C8" s="5" t="n">
        <v>17</v>
      </c>
      <c r="F8" s="5" t="n">
        <v>7</v>
      </c>
    </row>
    <row r="9" spans="1:9">
      <c r="A9" s="3" t="s">
        <v>95</v>
      </c>
      <c r="C9" s="5" t="n">
        <v>3653</v>
      </c>
      <c r="F9" s="5" t="n">
        <v>9305</v>
      </c>
    </row>
    <row r="10" spans="1:9">
      <c r="A10" s="3" t="s">
        <v>1117</v>
      </c>
      <c r="F10" s="5" t="n">
        <v>16362</v>
      </c>
    </row>
    <row r="11" spans="1:9">
      <c r="A11" s="3" t="s">
        <v>1114</v>
      </c>
      <c r="C11" s="5" t="n">
        <v>4469</v>
      </c>
      <c r="D11" s="3" t="s">
        <v>1032</v>
      </c>
      <c r="F11" s="5" t="n">
        <v>4670</v>
      </c>
      <c r="G11" s="3" t="s">
        <v>1032</v>
      </c>
      <c r="I11" s="4" t="n">
        <v>7500</v>
      </c>
    </row>
    <row r="12" spans="1:9">
      <c r="A12" s="3" t="s">
        <v>1118</v>
      </c>
      <c r="C12" s="5" t="n">
        <v>6667</v>
      </c>
      <c r="F12" s="5" t="n">
        <v>5614</v>
      </c>
      <c r="H12" s="4" t="n">
        <v>5648</v>
      </c>
    </row>
    <row r="13" spans="1:9">
      <c r="A13" s="3" t="s">
        <v>1119</v>
      </c>
      <c r="C13" s="5" t="n">
        <v>1656</v>
      </c>
      <c r="F13" s="5" t="n">
        <v>1656</v>
      </c>
    </row>
    <row r="14" spans="1:9">
      <c r="A14" s="3" t="s">
        <v>1113</v>
      </c>
      <c r="B14" s="3" t="s">
        <v>529</v>
      </c>
      <c r="C14" s="5" t="n">
        <v>5900</v>
      </c>
    </row>
    <row r="15" spans="1:9">
      <c r="A15" s="3" t="s">
        <v>606</v>
      </c>
      <c r="C15" s="5" t="n">
        <v>223164</v>
      </c>
    </row>
    <row r="16" spans="1:9">
      <c r="A16" s="3" t="s">
        <v>1120</v>
      </c>
      <c r="F16" s="5" t="n">
        <v>32</v>
      </c>
    </row>
    <row r="17" spans="1:9">
      <c r="A17" s="3" t="s">
        <v>1121</v>
      </c>
      <c r="C17" s="5" t="n">
        <v>37</v>
      </c>
      <c r="F17" s="5" t="n">
        <v>91</v>
      </c>
    </row>
    <row r="18" spans="1:9">
      <c r="A18" s="3" t="s">
        <v>1116</v>
      </c>
      <c r="C18" s="5" t="n">
        <v>116</v>
      </c>
    </row>
    <row r="19" spans="1:9">
      <c r="A19" s="3" t="s">
        <v>840</v>
      </c>
      <c r="C19" s="5" t="n">
        <v>9</v>
      </c>
      <c r="F19" s="5" t="n">
        <v>506</v>
      </c>
    </row>
    <row r="20" spans="1:9">
      <c r="A20" s="3" t="s">
        <v>100</v>
      </c>
      <c r="C20" s="4" t="n">
        <v>18854</v>
      </c>
      <c r="E20" s="4" t="n">
        <v>12898</v>
      </c>
      <c r="F20" s="4" t="n">
        <v>28931</v>
      </c>
    </row>
    <row r="21" spans="1:9"/>
    <row r="22" spans="1:9">
      <c r="A22" s="3" t="s">
        <v>514</v>
      </c>
      <c r="B22" s="3" t="s">
        <v>1122</v>
      </c>
    </row>
    <row r="23" spans="1:9">
      <c r="A23" s="3" t="s">
        <v>529</v>
      </c>
      <c r="B23" s="3" t="s">
        <v>1123</v>
      </c>
    </row>
    <row r="24" spans="1:9">
      <c r="A24" s="3" t="s">
        <v>1032</v>
      </c>
      <c r="B24" s="3" t="s">
        <v>1110</v>
      </c>
    </row>
  </sheetData>
  <mergeCells count="7">
    <mergeCell ref="A1:B1"/>
    <mergeCell ref="C1:D1"/>
    <mergeCell ref="F1:G1"/>
    <mergeCell ref="A21:H21"/>
    <mergeCell ref="B22:H22"/>
    <mergeCell ref="B23:H23"/>
    <mergeCell ref="B24:H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70</v>
      </c>
    </row>
    <row r="3" spans="1:3">
      <c r="A3" s="6" t="s">
        <v>281</v>
      </c>
    </row>
    <row r="4" spans="1:3">
      <c r="A4" s="3" t="s">
        <v>1125</v>
      </c>
      <c r="B4" s="4" t="n">
        <v>5354</v>
      </c>
      <c r="C4" s="4" t="n">
        <v>8135</v>
      </c>
    </row>
    <row r="5" spans="1:3">
      <c r="A5" s="3" t="s">
        <v>1126</v>
      </c>
      <c r="B5" s="5" t="n">
        <v>482</v>
      </c>
      <c r="C5" s="5" t="n">
        <v>180</v>
      </c>
    </row>
    <row r="6" spans="1:3">
      <c r="A6" s="3" t="s">
        <v>1127</v>
      </c>
      <c r="B6" s="5" t="n">
        <v>-683</v>
      </c>
      <c r="C6" s="5" t="n">
        <v>-2961</v>
      </c>
    </row>
    <row r="7" spans="1:3">
      <c r="A7" s="3" t="s">
        <v>1128</v>
      </c>
      <c r="B7" s="5" t="n">
        <v>5153</v>
      </c>
      <c r="C7" s="5" t="n">
        <v>5354</v>
      </c>
    </row>
    <row r="8" spans="1:3">
      <c r="A8" s="3" t="s">
        <v>1129</v>
      </c>
      <c r="B8" s="4" t="n">
        <v>-5153</v>
      </c>
      <c r="C8" s="4" t="n">
        <v>-53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70</v>
      </c>
    </row>
    <row r="2" spans="1:3">
      <c r="A2" s="6" t="s">
        <v>281</v>
      </c>
    </row>
    <row r="3" spans="1:3">
      <c r="A3" s="3" t="s">
        <v>1131</v>
      </c>
      <c r="B3" s="4" t="n">
        <v>684</v>
      </c>
      <c r="C3" s="4" t="n">
        <v>684</v>
      </c>
    </row>
    <row r="4" spans="1:3">
      <c r="A4" s="3" t="s">
        <v>1132</v>
      </c>
      <c r="B4" s="5" t="n">
        <v>4469</v>
      </c>
      <c r="C4" s="5" t="n">
        <v>4670</v>
      </c>
    </row>
    <row r="5" spans="1:3">
      <c r="A5" s="3" t="s">
        <v>1133</v>
      </c>
      <c r="B5" s="4" t="n">
        <v>5153</v>
      </c>
      <c r="C5" s="4" t="n">
        <v>53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70</v>
      </c>
    </row>
    <row r="3" spans="1:3">
      <c r="A3" s="6" t="s">
        <v>281</v>
      </c>
    </row>
    <row r="4" spans="1:3">
      <c r="A4" s="3" t="s">
        <v>1126</v>
      </c>
      <c r="B4" s="4" t="n">
        <v>483</v>
      </c>
      <c r="C4" s="4" t="n">
        <v>180</v>
      </c>
    </row>
    <row r="5" spans="1:3">
      <c r="A5" s="3" t="s">
        <v>1135</v>
      </c>
      <c r="B5" s="3" t="s">
        <v>104</v>
      </c>
      <c r="C5" s="3" t="s">
        <v>104</v>
      </c>
    </row>
    <row r="6" spans="1:3">
      <c r="A6" s="3" t="s">
        <v>1136</v>
      </c>
      <c r="B6" s="5" t="n">
        <v>151</v>
      </c>
      <c r="C6" s="5" t="n">
        <v>154</v>
      </c>
    </row>
    <row r="7" spans="1:3">
      <c r="A7" s="3" t="s">
        <v>1137</v>
      </c>
      <c r="B7" s="5" t="n">
        <v>634</v>
      </c>
      <c r="C7" s="5" t="n">
        <v>334</v>
      </c>
    </row>
    <row r="8" spans="1:3">
      <c r="A8" s="3" t="s">
        <v>1138</v>
      </c>
      <c r="B8" s="5" t="n">
        <v>-151</v>
      </c>
      <c r="C8" s="5" t="n">
        <v>-154</v>
      </c>
    </row>
    <row r="9" spans="1:3">
      <c r="A9" s="3" t="s">
        <v>1139</v>
      </c>
      <c r="B9" s="5" t="n">
        <v>-151</v>
      </c>
      <c r="C9" s="5" t="n">
        <v>-154</v>
      </c>
    </row>
    <row r="10" spans="1:3">
      <c r="A10" s="3" t="s">
        <v>1140</v>
      </c>
      <c r="B10" s="4" t="n">
        <v>483</v>
      </c>
      <c r="C10" s="4" t="n">
        <v>18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70</v>
      </c>
    </row>
    <row r="2" spans="1:3">
      <c r="A2" s="6" t="s">
        <v>281</v>
      </c>
    </row>
    <row r="3" spans="1:3">
      <c r="A3" s="3" t="s">
        <v>1142</v>
      </c>
      <c r="B3" s="4" t="n">
        <v>2287</v>
      </c>
      <c r="C3" s="4" t="n">
        <v>2438</v>
      </c>
    </row>
    <row r="4" spans="1:3">
      <c r="A4" s="3" t="s">
        <v>110</v>
      </c>
      <c r="B4" s="4" t="n">
        <v>2287</v>
      </c>
      <c r="C4" s="4" t="n">
        <v>24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96</v>
      </c>
    </row>
    <row r="2" spans="1:2">
      <c r="A2" s="6" t="s">
        <v>281</v>
      </c>
    </row>
    <row r="3" spans="1:2">
      <c r="A3" s="3" t="s">
        <v>766</v>
      </c>
      <c r="B3" s="4" t="n">
        <v>684</v>
      </c>
    </row>
    <row r="4" spans="1:2">
      <c r="A4" s="3" t="s">
        <v>767</v>
      </c>
      <c r="B4" s="5" t="n">
        <v>684</v>
      </c>
    </row>
    <row r="5" spans="1:2">
      <c r="A5" s="3" t="s">
        <v>768</v>
      </c>
      <c r="B5" s="5" t="n">
        <v>684</v>
      </c>
    </row>
    <row r="6" spans="1:2">
      <c r="A6" s="3" t="s">
        <v>769</v>
      </c>
      <c r="B6" s="5" t="n">
        <v>684</v>
      </c>
    </row>
    <row r="7" spans="1:2">
      <c r="A7" s="3" t="s">
        <v>770</v>
      </c>
      <c r="B7" s="5" t="n">
        <v>684</v>
      </c>
    </row>
    <row r="8" spans="1:2">
      <c r="A8" s="3" t="s">
        <v>771</v>
      </c>
      <c r="B8" s="5" t="n">
        <v>1733</v>
      </c>
    </row>
    <row r="9" spans="1:2">
      <c r="A9" s="3" t="s">
        <v>1144</v>
      </c>
      <c r="B9" s="4" t="n">
        <v>51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70</v>
      </c>
    </row>
    <row r="3" spans="1:3">
      <c r="A3" s="6" t="s">
        <v>281</v>
      </c>
    </row>
    <row r="4" spans="1:3">
      <c r="A4" s="3" t="s">
        <v>1146</v>
      </c>
      <c r="B4" s="4" t="n">
        <v>5614</v>
      </c>
      <c r="C4" s="4" t="n">
        <v>5648</v>
      </c>
    </row>
    <row r="5" spans="1:3">
      <c r="A5" s="3" t="s">
        <v>1147</v>
      </c>
      <c r="B5" s="5" t="n">
        <v>902</v>
      </c>
      <c r="C5" s="3" t="s">
        <v>104</v>
      </c>
    </row>
    <row r="6" spans="1:3">
      <c r="A6" s="3" t="s">
        <v>1148</v>
      </c>
      <c r="B6" s="5" t="n">
        <v>-206</v>
      </c>
      <c r="C6" s="3" t="s">
        <v>104</v>
      </c>
    </row>
    <row r="7" spans="1:3">
      <c r="A7" s="3" t="s">
        <v>1149</v>
      </c>
      <c r="B7" s="5" t="n">
        <v>352</v>
      </c>
      <c r="C7" s="5" t="n">
        <v>292</v>
      </c>
    </row>
    <row r="8" spans="1:3">
      <c r="A8" s="3" t="s">
        <v>1150</v>
      </c>
      <c r="B8" s="5" t="n">
        <v>5</v>
      </c>
      <c r="C8" s="5" t="n">
        <v>-326</v>
      </c>
    </row>
    <row r="9" spans="1:3">
      <c r="A9" s="3" t="s">
        <v>1151</v>
      </c>
      <c r="B9" s="4" t="n">
        <v>6667</v>
      </c>
      <c r="C9" s="4" t="n">
        <v>561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1152</v>
      </c>
      <c r="B1" s="2" t="s">
        <v>1</v>
      </c>
    </row>
    <row r="2" spans="1:2">
      <c r="B2" s="2" t="s">
        <v>1153</v>
      </c>
    </row>
    <row r="3" spans="1:2">
      <c r="A3" s="3" t="s">
        <v>1154</v>
      </c>
    </row>
    <row r="4" spans="1:2">
      <c r="A4" s="6" t="s">
        <v>1155</v>
      </c>
    </row>
    <row r="5" spans="1:2">
      <c r="A5" s="3" t="s">
        <v>1156</v>
      </c>
      <c r="B5" s="4" t="n">
        <v>1550000</v>
      </c>
    </row>
    <row r="6" spans="1:2">
      <c r="A6" s="3" t="s">
        <v>1157</v>
      </c>
      <c r="B6" s="5" t="n">
        <v>5900000</v>
      </c>
    </row>
    <row r="7" spans="1:2">
      <c r="A7" s="3" t="s">
        <v>1158</v>
      </c>
      <c r="B7" s="4" t="n">
        <v>925000</v>
      </c>
    </row>
    <row r="8" spans="1:2">
      <c r="A8" s="3" t="s">
        <v>1159</v>
      </c>
    </row>
    <row r="9" spans="1:2">
      <c r="A9" s="6" t="s">
        <v>1155</v>
      </c>
    </row>
    <row r="10" spans="1:2">
      <c r="A10" s="3" t="s">
        <v>1160</v>
      </c>
      <c r="B10" s="5" t="n">
        <v>2</v>
      </c>
    </row>
    <row r="11" spans="1:2">
      <c r="A11" s="3" t="s">
        <v>1161</v>
      </c>
    </row>
    <row r="12" spans="1:2">
      <c r="A12" s="6" t="s">
        <v>1155</v>
      </c>
    </row>
    <row r="13" spans="1:2">
      <c r="A13" s="3" t="s">
        <v>1162</v>
      </c>
      <c r="B13" s="5" t="n">
        <v>427808</v>
      </c>
    </row>
    <row r="14" spans="1:2">
      <c r="A14" s="3" t="s">
        <v>1163</v>
      </c>
      <c r="B14" s="3" t="s">
        <v>1164</v>
      </c>
    </row>
    <row r="15" spans="1:2">
      <c r="A15" s="3" t="s">
        <v>1165</v>
      </c>
    </row>
    <row r="16" spans="1:2">
      <c r="A16" s="6" t="s">
        <v>1155</v>
      </c>
    </row>
    <row r="17" spans="1:2">
      <c r="A17" s="3" t="s">
        <v>1162</v>
      </c>
      <c r="B17" s="5" t="n">
        <v>696080</v>
      </c>
    </row>
    <row r="18" spans="1:2">
      <c r="A18" s="3" t="s">
        <v>1163</v>
      </c>
      <c r="B18" s="3" t="s">
        <v>1166</v>
      </c>
    </row>
    <row r="19" spans="1:2">
      <c r="A19" s="3" t="s">
        <v>1167</v>
      </c>
    </row>
    <row r="20" spans="1:2">
      <c r="A20" s="6" t="s">
        <v>1155</v>
      </c>
    </row>
    <row r="21" spans="1:2">
      <c r="A21" s="3" t="s">
        <v>1162</v>
      </c>
      <c r="B21" s="5" t="n">
        <v>1123888</v>
      </c>
    </row>
    <row r="22" spans="1:2">
      <c r="A22" s="3" t="s">
        <v>1163</v>
      </c>
      <c r="B22" s="3" t="s">
        <v>116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4"/>
  </cols>
  <sheetData>
    <row r="1" spans="1:2">
      <c r="A1" s="1" t="s">
        <v>1169</v>
      </c>
      <c r="B1" s="2" t="s">
        <v>2</v>
      </c>
    </row>
    <row r="2" spans="1:2">
      <c r="A2" s="3" t="s">
        <v>580</v>
      </c>
    </row>
    <row r="3" spans="1:2">
      <c r="A3" s="6" t="s">
        <v>1170</v>
      </c>
    </row>
    <row r="4" spans="1:2">
      <c r="A4" s="3" t="s">
        <v>1171</v>
      </c>
      <c r="B4" s="3" t="s">
        <v>1172</v>
      </c>
    </row>
    <row r="5" spans="1:2">
      <c r="A5" s="3" t="s">
        <v>583</v>
      </c>
    </row>
    <row r="6" spans="1:2">
      <c r="A6" s="6" t="s">
        <v>1170</v>
      </c>
    </row>
    <row r="7" spans="1:2">
      <c r="A7" s="3" t="s">
        <v>1171</v>
      </c>
      <c r="B7" s="3" t="s">
        <v>1172</v>
      </c>
    </row>
    <row r="8" spans="1:2">
      <c r="A8" s="3" t="s">
        <v>584</v>
      </c>
    </row>
    <row r="9" spans="1:2">
      <c r="A9" s="6" t="s">
        <v>1170</v>
      </c>
    </row>
    <row r="10" spans="1:2">
      <c r="A10" s="3" t="s">
        <v>1171</v>
      </c>
      <c r="B10" s="3" t="s">
        <v>579</v>
      </c>
    </row>
    <row r="11" spans="1:2">
      <c r="A11" s="3" t="s">
        <v>1100</v>
      </c>
    </row>
    <row r="12" spans="1:2">
      <c r="A12" s="6" t="s">
        <v>1170</v>
      </c>
    </row>
    <row r="13" spans="1:2">
      <c r="A13" s="3" t="s">
        <v>1171</v>
      </c>
      <c r="B13" s="3" t="s">
        <v>5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70</v>
      </c>
    </row>
    <row r="3" spans="1:3">
      <c r="A3" s="6" t="s">
        <v>1170</v>
      </c>
    </row>
    <row r="4" spans="1:3">
      <c r="A4" s="3" t="s">
        <v>1174</v>
      </c>
      <c r="B4" s="4" t="n">
        <v>4267</v>
      </c>
      <c r="C4" s="4" t="n">
        <v>4337</v>
      </c>
    </row>
    <row r="5" spans="1:3">
      <c r="A5" s="3" t="s">
        <v>580</v>
      </c>
    </row>
    <row r="6" spans="1:3">
      <c r="A6" s="6" t="s">
        <v>1170</v>
      </c>
    </row>
    <row r="7" spans="1:3">
      <c r="A7" s="3" t="s">
        <v>1174</v>
      </c>
      <c r="B7" s="5" t="n">
        <v>119</v>
      </c>
      <c r="C7" s="5" t="n">
        <v>89</v>
      </c>
    </row>
    <row r="8" spans="1:3">
      <c r="A8" s="3" t="s">
        <v>584</v>
      </c>
    </row>
    <row r="9" spans="1:3">
      <c r="A9" s="6" t="s">
        <v>1170</v>
      </c>
    </row>
    <row r="10" spans="1:3">
      <c r="A10" s="3" t="s">
        <v>1174</v>
      </c>
      <c r="B10" s="5" t="n">
        <v>2145</v>
      </c>
      <c r="C10" s="5" t="n">
        <v>2153</v>
      </c>
    </row>
    <row r="11" spans="1:3">
      <c r="A11" s="3" t="s">
        <v>583</v>
      </c>
    </row>
    <row r="12" spans="1:3">
      <c r="A12" s="6" t="s">
        <v>1170</v>
      </c>
    </row>
    <row r="13" spans="1:3">
      <c r="A13" s="3" t="s">
        <v>1174</v>
      </c>
      <c r="B13" s="4" t="n">
        <v>2003</v>
      </c>
      <c r="C13" s="4" t="n">
        <v>209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70</v>
      </c>
      <c r="D2" s="2" t="s">
        <v>154</v>
      </c>
    </row>
    <row r="3" spans="1:4">
      <c r="A3" s="6" t="s">
        <v>1170</v>
      </c>
    </row>
    <row r="4" spans="1:4">
      <c r="A4" s="3" t="s">
        <v>1176</v>
      </c>
      <c r="B4" s="4" t="n">
        <v>-74</v>
      </c>
      <c r="C4" s="4" t="n">
        <v>132</v>
      </c>
      <c r="D4" s="4" t="n">
        <v>11</v>
      </c>
    </row>
    <row r="5" spans="1:4">
      <c r="A5" s="3" t="s">
        <v>580</v>
      </c>
    </row>
    <row r="6" spans="1:4">
      <c r="A6" s="6" t="s">
        <v>1170</v>
      </c>
    </row>
    <row r="7" spans="1:4">
      <c r="A7" s="3" t="s">
        <v>1176</v>
      </c>
      <c r="B7" s="5" t="n">
        <v>117</v>
      </c>
      <c r="C7" s="5" t="n">
        <v>157</v>
      </c>
      <c r="D7" s="5" t="n">
        <v>164</v>
      </c>
    </row>
    <row r="8" spans="1:4">
      <c r="A8" s="3" t="s">
        <v>583</v>
      </c>
    </row>
    <row r="9" spans="1:4">
      <c r="A9" s="6" t="s">
        <v>1170</v>
      </c>
    </row>
    <row r="10" spans="1:4">
      <c r="A10" s="3" t="s">
        <v>1176</v>
      </c>
      <c r="B10" s="5" t="n">
        <v>-92</v>
      </c>
      <c r="C10" s="5" t="n">
        <v>31</v>
      </c>
      <c r="D10" s="5" t="n">
        <v>-108</v>
      </c>
    </row>
    <row r="11" spans="1:4">
      <c r="A11" s="3" t="s">
        <v>584</v>
      </c>
    </row>
    <row r="12" spans="1:4">
      <c r="A12" s="6" t="s">
        <v>1170</v>
      </c>
    </row>
    <row r="13" spans="1:4">
      <c r="A13" s="3" t="s">
        <v>1176</v>
      </c>
      <c r="B13" s="4" t="n">
        <v>-99</v>
      </c>
      <c r="C13" s="4" t="n">
        <v>-56</v>
      </c>
      <c r="D13" s="4" t="n">
        <v>-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1177</v>
      </c>
      <c r="B1" s="2" t="s">
        <v>1178</v>
      </c>
      <c r="C1" s="2" t="s">
        <v>154</v>
      </c>
      <c r="D1" s="2" t="s">
        <v>2</v>
      </c>
      <c r="E1" s="2" t="s">
        <v>70</v>
      </c>
      <c r="F1" s="2" t="s">
        <v>154</v>
      </c>
      <c r="G1" s="2" t="s">
        <v>1179</v>
      </c>
      <c r="H1" s="2" t="s">
        <v>1180</v>
      </c>
      <c r="I1" s="2" t="s">
        <v>1181</v>
      </c>
    </row>
    <row r="2" spans="1:9">
      <c r="A2" s="6" t="s">
        <v>1182</v>
      </c>
    </row>
    <row r="3" spans="1:9">
      <c r="A3" s="3" t="s">
        <v>1183</v>
      </c>
      <c r="D3" s="4" t="n">
        <v>1100000</v>
      </c>
    </row>
    <row r="4" spans="1:9">
      <c r="A4" s="3" t="s">
        <v>1184</v>
      </c>
      <c r="D4" s="3" t="s">
        <v>1185</v>
      </c>
    </row>
    <row r="5" spans="1:9">
      <c r="A5" s="3" t="s">
        <v>1186</v>
      </c>
    </row>
    <row r="6" spans="1:9">
      <c r="A6" s="6" t="s">
        <v>1182</v>
      </c>
    </row>
    <row r="7" spans="1:9">
      <c r="A7" s="3" t="s">
        <v>1187</v>
      </c>
      <c r="D7" s="4" t="n">
        <v>458000</v>
      </c>
      <c r="E7" s="4" t="n">
        <v>425000</v>
      </c>
      <c r="F7" s="4" t="n">
        <v>310000</v>
      </c>
    </row>
    <row r="8" spans="1:9">
      <c r="A8" s="3" t="s">
        <v>234</v>
      </c>
      <c r="D8" s="5" t="n">
        <v>906000</v>
      </c>
      <c r="E8" s="5" t="n">
        <v>361000</v>
      </c>
      <c r="F8" s="4" t="n">
        <v>574000</v>
      </c>
    </row>
    <row r="9" spans="1:9">
      <c r="A9" s="3" t="s">
        <v>1188</v>
      </c>
    </row>
    <row r="10" spans="1:9">
      <c r="A10" s="6" t="s">
        <v>1182</v>
      </c>
    </row>
    <row r="11" spans="1:9">
      <c r="A11" s="3" t="s">
        <v>1187</v>
      </c>
      <c r="D11" s="5" t="n">
        <v>1000000</v>
      </c>
      <c r="E11" s="4" t="n">
        <v>1000000</v>
      </c>
    </row>
    <row r="12" spans="1:9">
      <c r="A12" s="3" t="s">
        <v>1183</v>
      </c>
      <c r="D12" s="4" t="n">
        <v>1300000</v>
      </c>
    </row>
    <row r="13" spans="1:9">
      <c r="A13" s="3" t="s">
        <v>1189</v>
      </c>
      <c r="D13" s="5" t="n">
        <v>59258</v>
      </c>
      <c r="E13" s="5" t="n">
        <v>97600</v>
      </c>
    </row>
    <row r="14" spans="1:9">
      <c r="A14" s="3" t="s">
        <v>1190</v>
      </c>
      <c r="D14" s="5" t="n">
        <v>25000</v>
      </c>
      <c r="E14" s="5" t="n">
        <v>6410</v>
      </c>
    </row>
    <row r="15" spans="1:9">
      <c r="A15" s="3" t="s">
        <v>1191</v>
      </c>
    </row>
    <row r="16" spans="1:9">
      <c r="A16" s="6" t="s">
        <v>1182</v>
      </c>
    </row>
    <row r="17" spans="1:9">
      <c r="A17" s="3" t="s">
        <v>1192</v>
      </c>
      <c r="D17" s="3" t="s">
        <v>1193</v>
      </c>
    </row>
    <row r="18" spans="1:9">
      <c r="A18" s="3" t="s">
        <v>1194</v>
      </c>
    </row>
    <row r="19" spans="1:9">
      <c r="A19" s="6" t="s">
        <v>1182</v>
      </c>
    </row>
    <row r="20" spans="1:9">
      <c r="A20" s="3" t="s">
        <v>1195</v>
      </c>
      <c r="H20" s="4" t="n">
        <v>25000000</v>
      </c>
    </row>
    <row r="21" spans="1:9">
      <c r="A21" s="3" t="s">
        <v>58</v>
      </c>
    </row>
    <row r="22" spans="1:9">
      <c r="A22" s="6" t="s">
        <v>1182</v>
      </c>
    </row>
    <row r="23" spans="1:9">
      <c r="A23" s="3" t="s">
        <v>1189</v>
      </c>
      <c r="D23" s="5" t="n">
        <v>219408</v>
      </c>
      <c r="E23" s="5" t="n">
        <v>126840</v>
      </c>
      <c r="F23" s="5" t="n">
        <v>169762</v>
      </c>
    </row>
    <row r="24" spans="1:9">
      <c r="A24" s="3" t="s">
        <v>1196</v>
      </c>
    </row>
    <row r="25" spans="1:9">
      <c r="A25" s="6" t="s">
        <v>1182</v>
      </c>
    </row>
    <row r="26" spans="1:9">
      <c r="A26" s="3" t="s">
        <v>1197</v>
      </c>
      <c r="B26" s="5" t="n">
        <v>947460</v>
      </c>
    </row>
    <row r="27" spans="1:9">
      <c r="A27" s="3" t="s">
        <v>1198</v>
      </c>
      <c r="I27" s="5" t="n">
        <v>302540</v>
      </c>
    </row>
    <row r="28" spans="1:9">
      <c r="A28" s="3" t="s">
        <v>1199</v>
      </c>
      <c r="I28" s="5" t="n">
        <v>302540</v>
      </c>
    </row>
    <row r="29" spans="1:9">
      <c r="A29" s="3" t="s">
        <v>1200</v>
      </c>
    </row>
    <row r="30" spans="1:9">
      <c r="A30" s="6" t="s">
        <v>1182</v>
      </c>
    </row>
    <row r="31" spans="1:9">
      <c r="A31" s="3" t="s">
        <v>1201</v>
      </c>
      <c r="D31" s="5" t="n">
        <v>1250000</v>
      </c>
    </row>
    <row r="32" spans="1:9">
      <c r="A32" s="3" t="s">
        <v>1198</v>
      </c>
      <c r="D32" s="5" t="n">
        <v>778304</v>
      </c>
    </row>
    <row r="33" spans="1:9">
      <c r="A33" s="3" t="s">
        <v>1202</v>
      </c>
    </row>
    <row r="34" spans="1:9">
      <c r="A34" s="6" t="s">
        <v>1182</v>
      </c>
    </row>
    <row r="35" spans="1:9">
      <c r="A35" s="3" t="s">
        <v>1189</v>
      </c>
      <c r="C35" s="5" t="n">
        <v>0</v>
      </c>
    </row>
    <row r="36" spans="1:9">
      <c r="A36" s="3" t="s">
        <v>1203</v>
      </c>
    </row>
    <row r="37" spans="1:9">
      <c r="A37" s="6" t="s">
        <v>1182</v>
      </c>
    </row>
    <row r="38" spans="1:9">
      <c r="A38" s="3" t="s">
        <v>1204</v>
      </c>
      <c r="D38" s="3" t="s">
        <v>1205</v>
      </c>
    </row>
    <row r="39" spans="1:9">
      <c r="A39" s="3" t="s">
        <v>1206</v>
      </c>
    </row>
    <row r="40" spans="1:9">
      <c r="A40" s="6" t="s">
        <v>1182</v>
      </c>
    </row>
    <row r="41" spans="1:9">
      <c r="A41" s="3" t="s">
        <v>1204</v>
      </c>
      <c r="D41" s="3" t="s">
        <v>1207</v>
      </c>
    </row>
    <row r="42" spans="1:9">
      <c r="A42" s="3" t="s">
        <v>1208</v>
      </c>
    </row>
    <row r="43" spans="1:9">
      <c r="A43" s="6" t="s">
        <v>1182</v>
      </c>
    </row>
    <row r="44" spans="1:9">
      <c r="A44" s="3" t="s">
        <v>1195</v>
      </c>
      <c r="G44" s="4" t="n">
        <v>25000000</v>
      </c>
    </row>
    <row r="45" spans="1:9">
      <c r="A45" s="3" t="s">
        <v>1209</v>
      </c>
    </row>
    <row r="46" spans="1:9">
      <c r="A46" s="6" t="s">
        <v>1182</v>
      </c>
    </row>
    <row r="47" spans="1:9">
      <c r="A47" s="3" t="s">
        <v>1210</v>
      </c>
      <c r="G47" s="4" t="n">
        <v>26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11</v>
      </c>
      <c r="B1" s="2" t="s">
        <v>1</v>
      </c>
    </row>
    <row r="2" spans="1:4">
      <c r="B2" s="2" t="s">
        <v>2</v>
      </c>
      <c r="C2" s="2" t="s">
        <v>70</v>
      </c>
      <c r="D2" s="2" t="s">
        <v>154</v>
      </c>
    </row>
    <row r="3" spans="1:4">
      <c r="A3" s="6" t="s">
        <v>290</v>
      </c>
    </row>
    <row r="4" spans="1:4">
      <c r="A4" s="3" t="s">
        <v>1212</v>
      </c>
      <c r="B4" s="7" t="n">
        <v>16.12</v>
      </c>
      <c r="C4" s="7" t="n">
        <v>16.4</v>
      </c>
      <c r="D4" s="7" t="n">
        <v>15.94</v>
      </c>
    </row>
    <row r="5" spans="1:4">
      <c r="A5" s="3" t="s">
        <v>1213</v>
      </c>
      <c r="B5" s="3" t="s">
        <v>1214</v>
      </c>
      <c r="C5" s="3" t="s">
        <v>1215</v>
      </c>
      <c r="D5" s="3" t="s">
        <v>1216</v>
      </c>
    </row>
    <row r="6" spans="1:4">
      <c r="A6" s="3" t="s">
        <v>1217</v>
      </c>
      <c r="B6" s="3" t="s">
        <v>1218</v>
      </c>
      <c r="C6" s="3" t="s">
        <v>1218</v>
      </c>
      <c r="D6" s="3" t="s">
        <v>1218</v>
      </c>
    </row>
    <row r="7" spans="1:4">
      <c r="A7" s="3" t="s">
        <v>1219</v>
      </c>
      <c r="B7" s="3" t="s">
        <v>1220</v>
      </c>
      <c r="C7" s="3" t="s">
        <v>1221</v>
      </c>
      <c r="D7" s="3" t="s">
        <v>1222</v>
      </c>
    </row>
    <row r="8" spans="1:4">
      <c r="A8" s="3" t="s">
        <v>1223</v>
      </c>
      <c r="B8" s="7" t="n">
        <v>3.5</v>
      </c>
      <c r="C8" s="7" t="n">
        <v>3.8</v>
      </c>
      <c r="D8" s="7" t="n">
        <v>3.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1224</v>
      </c>
      <c r="B1" s="2" t="s">
        <v>1</v>
      </c>
    </row>
    <row r="2" spans="1:5">
      <c r="B2" s="2" t="s">
        <v>2</v>
      </c>
      <c r="C2" s="2" t="s">
        <v>70</v>
      </c>
      <c r="D2" s="2" t="s">
        <v>154</v>
      </c>
      <c r="E2" s="2" t="s">
        <v>550</v>
      </c>
    </row>
    <row r="3" spans="1:5">
      <c r="A3" s="6" t="s">
        <v>1182</v>
      </c>
    </row>
    <row r="4" spans="1:5">
      <c r="A4" s="3" t="s">
        <v>1225</v>
      </c>
      <c r="B4" s="7" t="n">
        <v>16.12</v>
      </c>
      <c r="C4" s="7" t="n">
        <v>16.4</v>
      </c>
      <c r="D4" s="7" t="n">
        <v>15.94</v>
      </c>
    </row>
    <row r="5" spans="1:5">
      <c r="A5" s="3" t="s">
        <v>1226</v>
      </c>
      <c r="B5" s="3" t="s">
        <v>1227</v>
      </c>
      <c r="C5" s="3" t="s">
        <v>1228</v>
      </c>
      <c r="D5" s="3" t="s">
        <v>1229</v>
      </c>
      <c r="E5" s="3" t="s">
        <v>1230</v>
      </c>
    </row>
    <row r="6" spans="1:5">
      <c r="A6" s="3" t="s">
        <v>1231</v>
      </c>
      <c r="B6" s="4" t="n">
        <v>1530528</v>
      </c>
      <c r="C6" s="4" t="n">
        <v>3054325</v>
      </c>
      <c r="D6" s="4" t="n">
        <v>3615191</v>
      </c>
    </row>
    <row r="7" spans="1:5">
      <c r="A7" s="3" t="s">
        <v>1232</v>
      </c>
      <c r="B7" s="5" t="n">
        <v>185175</v>
      </c>
      <c r="C7" s="5" t="n">
        <v>610249</v>
      </c>
      <c r="D7" s="5" t="n">
        <v>702840</v>
      </c>
    </row>
    <row r="8" spans="1:5">
      <c r="A8" s="3" t="s">
        <v>1233</v>
      </c>
      <c r="B8" s="4" t="n">
        <v>136350</v>
      </c>
      <c r="C8" s="4" t="n">
        <v>1530528</v>
      </c>
      <c r="D8" s="4" t="n">
        <v>3054325</v>
      </c>
      <c r="E8" s="4" t="n">
        <v>3615191</v>
      </c>
    </row>
    <row r="9" spans="1:5">
      <c r="A9" s="3" t="s">
        <v>58</v>
      </c>
    </row>
    <row r="10" spans="1:5">
      <c r="A10" s="6" t="s">
        <v>1182</v>
      </c>
    </row>
    <row r="11" spans="1:5">
      <c r="A11" s="3" t="s">
        <v>1234</v>
      </c>
      <c r="B11" s="5" t="n">
        <v>586469</v>
      </c>
      <c r="C11" s="5" t="n">
        <v>524589</v>
      </c>
      <c r="D11" s="5" t="n">
        <v>535077</v>
      </c>
    </row>
    <row r="12" spans="1:5">
      <c r="A12" s="3" t="s">
        <v>1235</v>
      </c>
      <c r="B12" s="5" t="n">
        <v>219408</v>
      </c>
      <c r="C12" s="5" t="n">
        <v>126840</v>
      </c>
      <c r="D12" s="5" t="n">
        <v>169762</v>
      </c>
    </row>
    <row r="13" spans="1:5">
      <c r="A13" s="3" t="s">
        <v>1236</v>
      </c>
      <c r="B13" s="5" t="n">
        <v>-69500</v>
      </c>
      <c r="C13" s="5" t="n">
        <v>-60000</v>
      </c>
      <c r="D13" s="5" t="n">
        <v>-177750</v>
      </c>
    </row>
    <row r="14" spans="1:5">
      <c r="A14" s="3" t="s">
        <v>1237</v>
      </c>
      <c r="B14" s="5" t="n">
        <v>-25000</v>
      </c>
      <c r="C14" s="5" t="n">
        <v>-4960</v>
      </c>
      <c r="D14" s="5" t="n">
        <v>-2500</v>
      </c>
    </row>
    <row r="15" spans="1:5">
      <c r="A15" s="3" t="s">
        <v>1238</v>
      </c>
      <c r="B15" s="5" t="n">
        <v>711377</v>
      </c>
      <c r="C15" s="5" t="n">
        <v>586469</v>
      </c>
      <c r="D15" s="5" t="n">
        <v>524589</v>
      </c>
      <c r="E15" s="5" t="n">
        <v>535077</v>
      </c>
    </row>
    <row r="16" spans="1:5">
      <c r="A16" s="3" t="s">
        <v>1239</v>
      </c>
      <c r="B16" s="7" t="n">
        <v>14.01</v>
      </c>
      <c r="C16" s="7" t="n">
        <v>12.5</v>
      </c>
      <c r="D16" s="7" t="n">
        <v>9.84</v>
      </c>
    </row>
    <row r="17" spans="1:5">
      <c r="A17" s="3" t="s">
        <v>1225</v>
      </c>
      <c r="B17" s="11" t="n">
        <v>16.12</v>
      </c>
      <c r="C17" s="11" t="n">
        <v>16.4</v>
      </c>
      <c r="D17" s="11" t="n">
        <v>15.94</v>
      </c>
    </row>
    <row r="18" spans="1:5">
      <c r="A18" s="3" t="s">
        <v>1240</v>
      </c>
      <c r="B18" s="11" t="n">
        <v>13.42</v>
      </c>
      <c r="C18" s="11" t="n">
        <v>6.02</v>
      </c>
      <c r="D18" s="11" t="n">
        <v>7.85</v>
      </c>
    </row>
    <row r="19" spans="1:5">
      <c r="A19" s="3" t="s">
        <v>1241</v>
      </c>
      <c r="B19" s="11" t="n">
        <v>13.42</v>
      </c>
      <c r="C19" s="11" t="n">
        <v>12.08</v>
      </c>
      <c r="D19" s="11" t="n">
        <v>6.23</v>
      </c>
    </row>
    <row r="20" spans="1:5">
      <c r="A20" s="3" t="s">
        <v>1242</v>
      </c>
      <c r="B20" s="7" t="n">
        <v>14.74</v>
      </c>
      <c r="C20" s="7" t="n">
        <v>14.01</v>
      </c>
      <c r="D20" s="7" t="n">
        <v>12.5</v>
      </c>
      <c r="E20" s="7" t="n">
        <v>9.8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43</v>
      </c>
      <c r="B1" s="2" t="s">
        <v>1</v>
      </c>
    </row>
    <row r="2" spans="1:4">
      <c r="B2" s="2" t="s">
        <v>2</v>
      </c>
      <c r="C2" s="2" t="s">
        <v>70</v>
      </c>
      <c r="D2" s="2" t="s">
        <v>154</v>
      </c>
    </row>
    <row r="3" spans="1:4">
      <c r="A3" s="6" t="s">
        <v>1182</v>
      </c>
    </row>
    <row r="4" spans="1:4">
      <c r="A4" s="3" t="s">
        <v>1244</v>
      </c>
      <c r="B4" s="3" t="s">
        <v>1245</v>
      </c>
      <c r="C4" s="3" t="s">
        <v>1246</v>
      </c>
      <c r="D4" s="3" t="s">
        <v>1247</v>
      </c>
    </row>
    <row r="5" spans="1:4">
      <c r="A5" s="3" t="s">
        <v>1248</v>
      </c>
      <c r="B5" s="4" t="n">
        <v>136350</v>
      </c>
      <c r="C5" s="4" t="n">
        <v>1306643</v>
      </c>
      <c r="D5" s="4" t="n">
        <v>2202772</v>
      </c>
    </row>
    <row r="6" spans="1:4">
      <c r="A6" s="3" t="s">
        <v>1249</v>
      </c>
      <c r="B6" s="3" t="s">
        <v>1250</v>
      </c>
      <c r="C6" s="3" t="s">
        <v>1251</v>
      </c>
      <c r="D6" s="3" t="s">
        <v>1252</v>
      </c>
    </row>
    <row r="7" spans="1:4">
      <c r="A7" s="3" t="s">
        <v>1253</v>
      </c>
      <c r="C7" s="4" t="n">
        <v>223885</v>
      </c>
      <c r="D7" s="4" t="n">
        <v>851552</v>
      </c>
    </row>
    <row r="8" spans="1:4">
      <c r="A8" s="3" t="s">
        <v>58</v>
      </c>
    </row>
    <row r="9" spans="1:4">
      <c r="A9" s="6" t="s">
        <v>1182</v>
      </c>
    </row>
    <row r="10" spans="1:4">
      <c r="A10" s="3" t="s">
        <v>1254</v>
      </c>
      <c r="B10" s="5" t="n">
        <v>273866</v>
      </c>
      <c r="C10" s="5" t="n">
        <v>231124</v>
      </c>
      <c r="D10" s="5" t="n">
        <v>186832</v>
      </c>
    </row>
    <row r="11" spans="1:4">
      <c r="A11" s="3" t="s">
        <v>1255</v>
      </c>
      <c r="B11" s="7" t="n">
        <v>12.59</v>
      </c>
      <c r="C11" s="7" t="n">
        <v>12.38</v>
      </c>
      <c r="D11" s="7" t="n">
        <v>9.84</v>
      </c>
    </row>
    <row r="12" spans="1:4">
      <c r="A12" s="3" t="s">
        <v>1256</v>
      </c>
      <c r="B12" s="5" t="n">
        <v>437511</v>
      </c>
      <c r="C12" s="5" t="n">
        <v>355345</v>
      </c>
      <c r="D12" s="5" t="n">
        <v>337757</v>
      </c>
    </row>
    <row r="13" spans="1:4">
      <c r="A13" s="3" t="s">
        <v>1257</v>
      </c>
      <c r="B13" s="7" t="n">
        <v>15.78</v>
      </c>
      <c r="C13" s="7" t="n">
        <v>15.07</v>
      </c>
      <c r="D13" s="7" t="n">
        <v>13.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70</v>
      </c>
      <c r="D2" s="2" t="s">
        <v>154</v>
      </c>
    </row>
    <row r="3" spans="1:4">
      <c r="A3" s="6" t="s">
        <v>1259</v>
      </c>
    </row>
    <row r="4" spans="1:4">
      <c r="A4" s="3" t="s">
        <v>1260</v>
      </c>
      <c r="C4" s="4" t="n">
        <v>223885</v>
      </c>
      <c r="D4" s="4" t="n">
        <v>851552</v>
      </c>
    </row>
    <row r="5" spans="1:4">
      <c r="A5" s="3" t="s">
        <v>1188</v>
      </c>
    </row>
    <row r="6" spans="1:4">
      <c r="A6" s="6" t="s">
        <v>1259</v>
      </c>
    </row>
    <row r="7" spans="1:4">
      <c r="A7" s="3" t="s">
        <v>1261</v>
      </c>
      <c r="B7" s="5" t="n">
        <v>295549</v>
      </c>
    </row>
    <row r="8" spans="1:4">
      <c r="A8" s="3" t="s">
        <v>1262</v>
      </c>
      <c r="B8" s="5" t="n">
        <v>175591</v>
      </c>
    </row>
    <row r="9" spans="1:4">
      <c r="A9" s="3" t="s">
        <v>1263</v>
      </c>
      <c r="B9" s="5" t="n">
        <v>1449</v>
      </c>
    </row>
    <row r="10" spans="1:4">
      <c r="A10" s="3" t="s">
        <v>1264</v>
      </c>
      <c r="B10" s="5" t="n">
        <v>118509</v>
      </c>
    </row>
    <row r="11" spans="1:4">
      <c r="A11" s="3" t="s">
        <v>1265</v>
      </c>
      <c r="B11" s="4" t="n">
        <v>4460709</v>
      </c>
    </row>
    <row r="12" spans="1:4">
      <c r="A12" s="3" t="s">
        <v>1266</v>
      </c>
      <c r="B12" s="5" t="n">
        <v>2566938</v>
      </c>
    </row>
    <row r="13" spans="1:4">
      <c r="A13" s="3" t="s">
        <v>1260</v>
      </c>
      <c r="B13" s="5" t="n">
        <v>1872520</v>
      </c>
    </row>
    <row r="14" spans="1:4">
      <c r="A14" s="3" t="s">
        <v>1267</v>
      </c>
      <c r="B14" s="4" t="n">
        <v>21250</v>
      </c>
    </row>
    <row r="15" spans="1:4">
      <c r="A15" s="3" t="s">
        <v>1268</v>
      </c>
    </row>
    <row r="16" spans="1:4">
      <c r="A16" s="6" t="s">
        <v>1259</v>
      </c>
    </row>
    <row r="17" spans="1:4">
      <c r="A17" s="3" t="s">
        <v>1261</v>
      </c>
      <c r="B17" s="5" t="n">
        <v>68153</v>
      </c>
    </row>
    <row r="18" spans="1:4">
      <c r="A18" s="3" t="s">
        <v>1262</v>
      </c>
      <c r="B18" s="5" t="n">
        <v>59646</v>
      </c>
    </row>
    <row r="19" spans="1:4">
      <c r="A19" s="3" t="s">
        <v>1263</v>
      </c>
      <c r="B19" s="5" t="n">
        <v>517</v>
      </c>
    </row>
    <row r="20" spans="1:4">
      <c r="A20" s="3" t="s">
        <v>1264</v>
      </c>
      <c r="B20" s="5" t="n">
        <v>7990</v>
      </c>
    </row>
    <row r="21" spans="1:4">
      <c r="A21" s="3" t="s">
        <v>1265</v>
      </c>
      <c r="B21" s="4" t="n">
        <v>810779</v>
      </c>
    </row>
    <row r="22" spans="1:4">
      <c r="A22" s="3" t="s">
        <v>1266</v>
      </c>
      <c r="B22" s="5" t="n">
        <v>708904</v>
      </c>
    </row>
    <row r="23" spans="1:4">
      <c r="A23" s="3" t="s">
        <v>1260</v>
      </c>
      <c r="B23" s="5" t="n">
        <v>95629</v>
      </c>
    </row>
    <row r="24" spans="1:4">
      <c r="A24" s="3" t="s">
        <v>1267</v>
      </c>
      <c r="B24" s="4" t="n">
        <v>6245</v>
      </c>
    </row>
    <row r="25" spans="1:4">
      <c r="A25" s="3" t="s">
        <v>1269</v>
      </c>
    </row>
    <row r="26" spans="1:4">
      <c r="A26" s="6" t="s">
        <v>1259</v>
      </c>
    </row>
    <row r="27" spans="1:4">
      <c r="A27" s="3" t="s">
        <v>1261</v>
      </c>
      <c r="B27" s="5" t="n">
        <v>70538</v>
      </c>
    </row>
    <row r="28" spans="1:4">
      <c r="A28" s="3" t="s">
        <v>1262</v>
      </c>
      <c r="B28" s="5" t="n">
        <v>52465</v>
      </c>
    </row>
    <row r="29" spans="1:4">
      <c r="A29" s="3" t="s">
        <v>1264</v>
      </c>
      <c r="B29" s="5" t="n">
        <v>18073</v>
      </c>
    </row>
    <row r="30" spans="1:4">
      <c r="A30" s="3" t="s">
        <v>1265</v>
      </c>
      <c r="B30" s="4" t="n">
        <v>1124348</v>
      </c>
    </row>
    <row r="31" spans="1:4">
      <c r="A31" s="3" t="s">
        <v>1266</v>
      </c>
      <c r="B31" s="5" t="n">
        <v>836258</v>
      </c>
    </row>
    <row r="32" spans="1:4">
      <c r="A32" s="3" t="s">
        <v>1260</v>
      </c>
      <c r="B32" s="4" t="n">
        <v>288090</v>
      </c>
    </row>
    <row r="33" spans="1:4">
      <c r="A33" s="3" t="s">
        <v>1270</v>
      </c>
    </row>
    <row r="34" spans="1:4">
      <c r="A34" s="6" t="s">
        <v>1259</v>
      </c>
    </row>
    <row r="35" spans="1:4">
      <c r="A35" s="3" t="s">
        <v>1261</v>
      </c>
      <c r="B35" s="5" t="n">
        <v>97600</v>
      </c>
    </row>
    <row r="36" spans="1:4">
      <c r="A36" s="3" t="s">
        <v>1262</v>
      </c>
      <c r="B36" s="5" t="n">
        <v>63480</v>
      </c>
    </row>
    <row r="37" spans="1:4">
      <c r="A37" s="3" t="s">
        <v>1263</v>
      </c>
      <c r="B37" s="5" t="n">
        <v>932</v>
      </c>
    </row>
    <row r="38" spans="1:4">
      <c r="A38" s="3" t="s">
        <v>1264</v>
      </c>
      <c r="B38" s="5" t="n">
        <v>33188</v>
      </c>
    </row>
    <row r="39" spans="1:4">
      <c r="A39" s="3" t="s">
        <v>1265</v>
      </c>
      <c r="B39" s="4" t="n">
        <v>1581512</v>
      </c>
    </row>
    <row r="40" spans="1:4">
      <c r="A40" s="3" t="s">
        <v>1266</v>
      </c>
      <c r="B40" s="5" t="n">
        <v>1021776</v>
      </c>
    </row>
    <row r="41" spans="1:4">
      <c r="A41" s="3" t="s">
        <v>1260</v>
      </c>
      <c r="B41" s="5" t="n">
        <v>544731</v>
      </c>
    </row>
    <row r="42" spans="1:4">
      <c r="A42" s="3" t="s">
        <v>1267</v>
      </c>
      <c r="B42" s="4" t="n">
        <v>15005</v>
      </c>
    </row>
    <row r="43" spans="1:4">
      <c r="A43" s="3" t="s">
        <v>1271</v>
      </c>
    </row>
    <row r="44" spans="1:4">
      <c r="A44" s="6" t="s">
        <v>1259</v>
      </c>
    </row>
    <row r="45" spans="1:4">
      <c r="A45" s="3" t="s">
        <v>1261</v>
      </c>
      <c r="B45" s="5" t="n">
        <v>59258</v>
      </c>
    </row>
    <row r="46" spans="1:4">
      <c r="A46" s="3" t="s">
        <v>1264</v>
      </c>
      <c r="B46" s="5" t="n">
        <v>59258</v>
      </c>
    </row>
    <row r="47" spans="1:4">
      <c r="A47" s="3" t="s">
        <v>1265</v>
      </c>
      <c r="B47" s="4" t="n">
        <v>944070</v>
      </c>
    </row>
    <row r="48" spans="1:4">
      <c r="A48" s="3" t="s">
        <v>1260</v>
      </c>
      <c r="B48" s="4" t="n">
        <v>9440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1272</v>
      </c>
      <c r="C1" s="2" t="s">
        <v>1</v>
      </c>
    </row>
    <row r="2" spans="1:4">
      <c r="C2" s="2" t="s">
        <v>2</v>
      </c>
      <c r="D2" s="2" t="s">
        <v>70</v>
      </c>
    </row>
    <row r="3" spans="1:4">
      <c r="A3" s="6" t="s">
        <v>1273</v>
      </c>
    </row>
    <row r="4" spans="1:4">
      <c r="A4" s="3" t="s">
        <v>641</v>
      </c>
      <c r="C4" s="4" t="n">
        <v>6115000</v>
      </c>
    </row>
    <row r="5" spans="1:4">
      <c r="A5" s="3" t="s">
        <v>1274</v>
      </c>
      <c r="C5" s="5" t="n">
        <v>-183000</v>
      </c>
    </row>
    <row r="6" spans="1:4">
      <c r="A6" s="3" t="s">
        <v>1275</v>
      </c>
      <c r="C6" s="5" t="n">
        <v>68000</v>
      </c>
    </row>
    <row r="7" spans="1:4">
      <c r="A7" s="3" t="s">
        <v>1276</v>
      </c>
      <c r="C7" s="5" t="n">
        <v>-115000</v>
      </c>
      <c r="D7" s="4" t="n">
        <v>-137000</v>
      </c>
    </row>
    <row r="8" spans="1:4">
      <c r="A8" s="3" t="s">
        <v>1277</v>
      </c>
      <c r="C8" s="5" t="n">
        <v>-526000</v>
      </c>
    </row>
    <row r="9" spans="1:4">
      <c r="A9" s="3" t="s">
        <v>641</v>
      </c>
      <c r="C9" s="5" t="n">
        <v>5589000</v>
      </c>
      <c r="D9" s="5" t="n">
        <v>6115000</v>
      </c>
    </row>
    <row r="10" spans="1:4">
      <c r="A10" s="3" t="s">
        <v>1278</v>
      </c>
    </row>
    <row r="11" spans="1:4">
      <c r="A11" s="6" t="s">
        <v>1273</v>
      </c>
    </row>
    <row r="12" spans="1:4">
      <c r="A12" s="3" t="s">
        <v>641</v>
      </c>
      <c r="B12" s="3" t="s">
        <v>514</v>
      </c>
      <c r="C12" s="5" t="n">
        <v>8687000</v>
      </c>
    </row>
    <row r="13" spans="1:4">
      <c r="A13" s="3" t="s">
        <v>1274</v>
      </c>
      <c r="B13" s="3" t="s">
        <v>514</v>
      </c>
      <c r="C13" s="3" t="s">
        <v>104</v>
      </c>
    </row>
    <row r="14" spans="1:4">
      <c r="A14" s="3" t="s">
        <v>1275</v>
      </c>
      <c r="B14" s="3" t="s">
        <v>514</v>
      </c>
      <c r="C14" s="3" t="s">
        <v>104</v>
      </c>
    </row>
    <row r="15" spans="1:4">
      <c r="A15" s="3" t="s">
        <v>1276</v>
      </c>
      <c r="B15" s="3" t="s">
        <v>514</v>
      </c>
      <c r="C15" s="3" t="s">
        <v>104</v>
      </c>
    </row>
    <row r="16" spans="1:4">
      <c r="A16" s="3" t="s">
        <v>1277</v>
      </c>
      <c r="B16" s="3" t="s">
        <v>514</v>
      </c>
      <c r="C16" s="5" t="n">
        <v>-569000</v>
      </c>
    </row>
    <row r="17" spans="1:4">
      <c r="A17" s="3" t="s">
        <v>641</v>
      </c>
      <c r="B17" s="3" t="s">
        <v>514</v>
      </c>
      <c r="C17" s="5" t="n">
        <v>8118000</v>
      </c>
      <c r="D17" s="5" t="n">
        <v>8687000</v>
      </c>
    </row>
    <row r="18" spans="1:4">
      <c r="A18" s="3" t="s">
        <v>1279</v>
      </c>
      <c r="C18" s="5" t="n">
        <v>5000</v>
      </c>
    </row>
    <row r="19" spans="1:4">
      <c r="A19" s="3" t="s">
        <v>1280</v>
      </c>
    </row>
    <row r="20" spans="1:4">
      <c r="A20" s="6" t="s">
        <v>1273</v>
      </c>
    </row>
    <row r="21" spans="1:4">
      <c r="A21" s="3" t="s">
        <v>641</v>
      </c>
      <c r="C21" s="5" t="n">
        <v>3000</v>
      </c>
    </row>
    <row r="22" spans="1:4">
      <c r="A22" s="3" t="s">
        <v>1274</v>
      </c>
      <c r="C22" s="3" t="s">
        <v>104</v>
      </c>
    </row>
    <row r="23" spans="1:4">
      <c r="A23" s="3" t="s">
        <v>1275</v>
      </c>
      <c r="C23" s="3" t="s">
        <v>104</v>
      </c>
    </row>
    <row r="24" spans="1:4">
      <c r="A24" s="3" t="s">
        <v>1276</v>
      </c>
      <c r="C24" s="3" t="s">
        <v>104</v>
      </c>
    </row>
    <row r="25" spans="1:4">
      <c r="A25" s="3" t="s">
        <v>1277</v>
      </c>
      <c r="C25" s="5" t="n">
        <v>7000</v>
      </c>
    </row>
    <row r="26" spans="1:4">
      <c r="A26" s="3" t="s">
        <v>641</v>
      </c>
      <c r="C26" s="5" t="n">
        <v>10000</v>
      </c>
      <c r="D26" s="5" t="n">
        <v>3000</v>
      </c>
    </row>
    <row r="27" spans="1:4">
      <c r="A27" s="3" t="s">
        <v>1281</v>
      </c>
    </row>
    <row r="28" spans="1:4">
      <c r="A28" s="6" t="s">
        <v>1273</v>
      </c>
    </row>
    <row r="29" spans="1:4">
      <c r="A29" s="3" t="s">
        <v>641</v>
      </c>
      <c r="B29" s="3" t="s">
        <v>529</v>
      </c>
      <c r="C29" s="5" t="n">
        <v>-2438000</v>
      </c>
    </row>
    <row r="30" spans="1:4">
      <c r="A30" s="3" t="s">
        <v>1274</v>
      </c>
      <c r="B30" s="3" t="s">
        <v>529</v>
      </c>
      <c r="C30" s="3" t="s">
        <v>104</v>
      </c>
    </row>
    <row r="31" spans="1:4">
      <c r="A31" s="3" t="s">
        <v>1275</v>
      </c>
      <c r="B31" s="3" t="s">
        <v>529</v>
      </c>
      <c r="C31" s="3" t="s">
        <v>104</v>
      </c>
    </row>
    <row r="32" spans="1:4">
      <c r="A32" s="3" t="s">
        <v>1276</v>
      </c>
      <c r="B32" s="3" t="s">
        <v>529</v>
      </c>
      <c r="C32" s="3" t="s">
        <v>104</v>
      </c>
    </row>
    <row r="33" spans="1:4">
      <c r="A33" s="3" t="s">
        <v>1277</v>
      </c>
      <c r="B33" s="3" t="s">
        <v>529</v>
      </c>
      <c r="C33" s="5" t="n">
        <v>151000</v>
      </c>
    </row>
    <row r="34" spans="1:4">
      <c r="A34" s="3" t="s">
        <v>641</v>
      </c>
      <c r="B34" s="3" t="s">
        <v>529</v>
      </c>
      <c r="C34" s="5" t="n">
        <v>-2287000</v>
      </c>
      <c r="D34" s="5" t="n">
        <v>-2438000</v>
      </c>
    </row>
    <row r="35" spans="1:4">
      <c r="A35" s="3" t="s">
        <v>1279</v>
      </c>
      <c r="C35" s="5" t="n">
        <v>-56000</v>
      </c>
    </row>
    <row r="36" spans="1:4">
      <c r="A36" s="3" t="s">
        <v>1282</v>
      </c>
    </row>
    <row r="37" spans="1:4">
      <c r="A37" s="6" t="s">
        <v>1273</v>
      </c>
    </row>
    <row r="38" spans="1:4">
      <c r="A38" s="3" t="s">
        <v>641</v>
      </c>
      <c r="B38" s="3" t="s">
        <v>1032</v>
      </c>
      <c r="C38" s="5" t="n">
        <v>-137000</v>
      </c>
    </row>
    <row r="39" spans="1:4">
      <c r="A39" s="3" t="s">
        <v>1274</v>
      </c>
      <c r="B39" s="3" t="s">
        <v>1032</v>
      </c>
      <c r="C39" s="5" t="n">
        <v>-183000</v>
      </c>
    </row>
    <row r="40" spans="1:4">
      <c r="A40" s="3" t="s">
        <v>1275</v>
      </c>
      <c r="B40" s="3" t="s">
        <v>1032</v>
      </c>
      <c r="C40" s="5" t="n">
        <v>68000</v>
      </c>
    </row>
    <row r="41" spans="1:4">
      <c r="A41" s="3" t="s">
        <v>1276</v>
      </c>
      <c r="B41" s="3" t="s">
        <v>1032</v>
      </c>
      <c r="C41" s="5" t="n">
        <v>-115000</v>
      </c>
    </row>
    <row r="42" spans="1:4">
      <c r="A42" s="3" t="s">
        <v>1277</v>
      </c>
      <c r="B42" s="3" t="s">
        <v>1032</v>
      </c>
      <c r="C42" s="5" t="n">
        <v>-115000</v>
      </c>
    </row>
    <row r="43" spans="1:4">
      <c r="A43" s="3" t="s">
        <v>641</v>
      </c>
      <c r="B43" s="3" t="s">
        <v>1032</v>
      </c>
      <c r="C43" s="5" t="n">
        <v>-252000</v>
      </c>
      <c r="D43" s="4" t="n">
        <v>-137000</v>
      </c>
    </row>
    <row r="44" spans="1:4">
      <c r="A44" s="3" t="s">
        <v>1279</v>
      </c>
      <c r="C44" s="4" t="n">
        <v>42000</v>
      </c>
    </row>
    <row r="45" spans="1:4"/>
    <row r="46" spans="1:4">
      <c r="A46" s="3" t="s">
        <v>514</v>
      </c>
      <c r="B46" s="3" t="s">
        <v>1283</v>
      </c>
    </row>
    <row r="47" spans="1:4">
      <c r="A47" s="3" t="s">
        <v>529</v>
      </c>
      <c r="B47" s="3" t="s">
        <v>1284</v>
      </c>
    </row>
    <row r="48" spans="1:4">
      <c r="A48" s="3" t="s">
        <v>1032</v>
      </c>
      <c r="B48" s="3" t="s">
        <v>1285</v>
      </c>
    </row>
  </sheetData>
  <mergeCells count="6">
    <mergeCell ref="A1:B2"/>
    <mergeCell ref="C1:D1"/>
    <mergeCell ref="A45:C45"/>
    <mergeCell ref="B46:C46"/>
    <mergeCell ref="B47:C47"/>
    <mergeCell ref="B48:C4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70</v>
      </c>
      <c r="D2" s="2" t="s">
        <v>154</v>
      </c>
    </row>
    <row r="3" spans="1:4">
      <c r="A3" s="6" t="s">
        <v>1287</v>
      </c>
    </row>
    <row r="4" spans="1:4">
      <c r="A4" s="3" t="s">
        <v>1288</v>
      </c>
      <c r="B4" s="4" t="n">
        <v>0</v>
      </c>
      <c r="C4" s="4" t="n">
        <v>0</v>
      </c>
      <c r="D4" s="4" t="n">
        <v>0</v>
      </c>
    </row>
    <row r="5" spans="1:4">
      <c r="A5" s="3" t="s">
        <v>1289</v>
      </c>
      <c r="C5" s="5" t="n">
        <v>162459000</v>
      </c>
    </row>
    <row r="6" spans="1:4">
      <c r="A6" s="3" t="s">
        <v>1290</v>
      </c>
    </row>
    <row r="7" spans="1:4">
      <c r="A7" s="6" t="s">
        <v>1287</v>
      </c>
    </row>
    <row r="8" spans="1:4">
      <c r="A8" s="3" t="s">
        <v>1289</v>
      </c>
      <c r="B8" s="4" t="n">
        <v>342000</v>
      </c>
      <c r="C8" s="4" t="n">
        <v>186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291</v>
      </c>
      <c r="C1" s="2" t="s">
        <v>2</v>
      </c>
      <c r="D1" s="2" t="s">
        <v>70</v>
      </c>
    </row>
    <row r="2" spans="1:4">
      <c r="A2" s="6" t="s">
        <v>1287</v>
      </c>
    </row>
    <row r="3" spans="1:4">
      <c r="A3" s="3" t="s">
        <v>1292</v>
      </c>
      <c r="D3" s="4" t="n">
        <v>162459</v>
      </c>
    </row>
    <row r="4" spans="1:4">
      <c r="A4" s="3" t="s">
        <v>1293</v>
      </c>
    </row>
    <row r="5" spans="1:4">
      <c r="A5" s="6" t="s">
        <v>1287</v>
      </c>
    </row>
    <row r="6" spans="1:4">
      <c r="A6" s="3" t="s">
        <v>1292</v>
      </c>
      <c r="D6" s="5" t="n">
        <v>162459</v>
      </c>
    </row>
    <row r="7" spans="1:4">
      <c r="A7" s="3" t="s">
        <v>1294</v>
      </c>
    </row>
    <row r="8" spans="1:4">
      <c r="A8" s="6" t="s">
        <v>1287</v>
      </c>
    </row>
    <row r="9" spans="1:4">
      <c r="A9" s="3" t="s">
        <v>1292</v>
      </c>
      <c r="C9" s="4" t="n">
        <v>204048</v>
      </c>
    </row>
    <row r="10" spans="1:4">
      <c r="A10" s="3" t="s">
        <v>1295</v>
      </c>
    </row>
    <row r="11" spans="1:4">
      <c r="A11" s="6" t="s">
        <v>1287</v>
      </c>
    </row>
    <row r="12" spans="1:4">
      <c r="A12" s="3" t="s">
        <v>1292</v>
      </c>
      <c r="C12" s="5" t="n">
        <v>204048</v>
      </c>
    </row>
    <row r="13" spans="1:4">
      <c r="A13" s="3" t="s">
        <v>1296</v>
      </c>
    </row>
    <row r="14" spans="1:4">
      <c r="A14" s="6" t="s">
        <v>1287</v>
      </c>
    </row>
    <row r="15" spans="1:4">
      <c r="A15" s="3" t="s">
        <v>1297</v>
      </c>
      <c r="D15" s="5" t="n">
        <v>143564</v>
      </c>
    </row>
    <row r="16" spans="1:4">
      <c r="A16" s="3" t="s">
        <v>1298</v>
      </c>
    </row>
    <row r="17" spans="1:4">
      <c r="A17" s="6" t="s">
        <v>1287</v>
      </c>
    </row>
    <row r="18" spans="1:4">
      <c r="A18" s="3" t="s">
        <v>1297</v>
      </c>
      <c r="D18" s="5" t="n">
        <v>143564</v>
      </c>
    </row>
    <row r="19" spans="1:4">
      <c r="A19" s="3" t="s">
        <v>1299</v>
      </c>
    </row>
    <row r="20" spans="1:4">
      <c r="A20" s="6" t="s">
        <v>1287</v>
      </c>
    </row>
    <row r="21" spans="1:4">
      <c r="A21" s="3" t="s">
        <v>1297</v>
      </c>
      <c r="C21" s="5" t="n">
        <v>185295</v>
      </c>
    </row>
    <row r="22" spans="1:4">
      <c r="A22" s="3" t="s">
        <v>1300</v>
      </c>
    </row>
    <row r="23" spans="1:4">
      <c r="A23" s="6" t="s">
        <v>1287</v>
      </c>
    </row>
    <row r="24" spans="1:4">
      <c r="A24" s="3" t="s">
        <v>1297</v>
      </c>
      <c r="C24" s="5" t="n">
        <v>185295</v>
      </c>
    </row>
    <row r="25" spans="1:4">
      <c r="A25" s="3" t="s">
        <v>1301</v>
      </c>
    </row>
    <row r="26" spans="1:4">
      <c r="A26" s="6" t="s">
        <v>1287</v>
      </c>
    </row>
    <row r="27" spans="1:4">
      <c r="A27" s="3" t="s">
        <v>1302</v>
      </c>
      <c r="D27" s="5" t="n">
        <v>18895</v>
      </c>
    </row>
    <row r="28" spans="1:4">
      <c r="A28" s="3" t="s">
        <v>1303</v>
      </c>
    </row>
    <row r="29" spans="1:4">
      <c r="A29" s="6" t="s">
        <v>1287</v>
      </c>
    </row>
    <row r="30" spans="1:4">
      <c r="A30" s="3" t="s">
        <v>1302</v>
      </c>
      <c r="D30" s="5" t="n">
        <v>18895</v>
      </c>
    </row>
    <row r="31" spans="1:4">
      <c r="A31" s="3" t="s">
        <v>1304</v>
      </c>
    </row>
    <row r="32" spans="1:4">
      <c r="A32" s="6" t="s">
        <v>1287</v>
      </c>
    </row>
    <row r="33" spans="1:4">
      <c r="A33" s="3" t="s">
        <v>1302</v>
      </c>
      <c r="C33" s="5" t="n">
        <v>18753</v>
      </c>
    </row>
    <row r="34" spans="1:4">
      <c r="A34" s="3" t="s">
        <v>1305</v>
      </c>
    </row>
    <row r="35" spans="1:4">
      <c r="A35" s="6" t="s">
        <v>1287</v>
      </c>
    </row>
    <row r="36" spans="1:4">
      <c r="A36" s="3" t="s">
        <v>1302</v>
      </c>
      <c r="C36" s="5" t="n">
        <v>18753</v>
      </c>
    </row>
    <row r="37" spans="1:4">
      <c r="A37" s="3" t="s">
        <v>1306</v>
      </c>
    </row>
    <row r="38" spans="1:4">
      <c r="A38" s="6" t="s">
        <v>1287</v>
      </c>
    </row>
    <row r="39" spans="1:4">
      <c r="A39" s="3" t="s">
        <v>1292</v>
      </c>
      <c r="B39" s="3" t="s">
        <v>514</v>
      </c>
      <c r="C39" s="5" t="n">
        <v>209218</v>
      </c>
      <c r="D39" s="5" t="n">
        <v>167043</v>
      </c>
    </row>
    <row r="40" spans="1:4">
      <c r="A40" s="3" t="s">
        <v>1307</v>
      </c>
    </row>
    <row r="41" spans="1:4">
      <c r="A41" s="6" t="s">
        <v>1287</v>
      </c>
    </row>
    <row r="42" spans="1:4">
      <c r="A42" s="3" t="s">
        <v>1297</v>
      </c>
      <c r="B42" s="3" t="s">
        <v>514</v>
      </c>
      <c r="C42" s="5" t="n">
        <v>181305</v>
      </c>
      <c r="D42" s="5" t="n">
        <v>139130</v>
      </c>
    </row>
    <row r="43" spans="1:4">
      <c r="A43" s="3" t="s">
        <v>1308</v>
      </c>
    </row>
    <row r="44" spans="1:4">
      <c r="A44" s="6" t="s">
        <v>1287</v>
      </c>
    </row>
    <row r="45" spans="1:4">
      <c r="A45" s="3" t="s">
        <v>1302</v>
      </c>
      <c r="B45" s="3" t="s">
        <v>514</v>
      </c>
      <c r="C45" s="4" t="n">
        <v>27913</v>
      </c>
      <c r="D45" s="4" t="n">
        <v>27913</v>
      </c>
    </row>
    <row r="46" spans="1:4"/>
    <row r="47" spans="1:4">
      <c r="A47" s="3" t="s">
        <v>514</v>
      </c>
      <c r="B47" s="3" t="s">
        <v>1309</v>
      </c>
    </row>
  </sheetData>
  <mergeCells count="3">
    <mergeCell ref="A1:B1"/>
    <mergeCell ref="A46:C46"/>
    <mergeCell ref="B47:C4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10</v>
      </c>
      <c r="B1" s="2" t="s">
        <v>2</v>
      </c>
      <c r="C1" s="2" t="s">
        <v>70</v>
      </c>
    </row>
    <row r="2" spans="1:3">
      <c r="A2" s="6" t="s">
        <v>1311</v>
      </c>
    </row>
    <row r="3" spans="1:3">
      <c r="A3" s="3" t="s">
        <v>1312</v>
      </c>
      <c r="B3" s="4" t="n">
        <v>120000</v>
      </c>
    </row>
    <row r="4" spans="1:3">
      <c r="A4" s="3" t="s">
        <v>1313</v>
      </c>
    </row>
    <row r="5" spans="1:3">
      <c r="A5" s="6" t="s">
        <v>1311</v>
      </c>
    </row>
    <row r="6" spans="1:3">
      <c r="A6" s="3" t="s">
        <v>1314</v>
      </c>
      <c r="B6" s="5" t="n">
        <v>8000000</v>
      </c>
      <c r="C6" s="4" t="n">
        <v>8000000</v>
      </c>
    </row>
    <row r="7" spans="1:3">
      <c r="A7" s="3" t="s">
        <v>1315</v>
      </c>
      <c r="B7" s="4"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70</v>
      </c>
    </row>
    <row r="2" spans="1:3">
      <c r="A2" s="6" t="s">
        <v>1317</v>
      </c>
    </row>
    <row r="3" spans="1:3">
      <c r="A3" s="3" t="s">
        <v>91</v>
      </c>
      <c r="B3" s="4" t="n">
        <v>109000</v>
      </c>
      <c r="C3" s="4" t="n">
        <v>41000</v>
      </c>
    </row>
    <row r="4" spans="1:3">
      <c r="A4" s="3" t="s">
        <v>98</v>
      </c>
      <c r="B4" s="5" t="n">
        <v>233000</v>
      </c>
      <c r="C4" s="5" t="n">
        <v>145000</v>
      </c>
    </row>
    <row r="5" spans="1:3">
      <c r="A5" s="3" t="s">
        <v>1318</v>
      </c>
      <c r="B5" s="5" t="n">
        <v>342000</v>
      </c>
      <c r="C5" s="5" t="n">
        <v>186000</v>
      </c>
    </row>
    <row r="6" spans="1:3">
      <c r="A6" s="3" t="s">
        <v>1313</v>
      </c>
    </row>
    <row r="7" spans="1:3">
      <c r="A7" s="6" t="s">
        <v>1317</v>
      </c>
    </row>
    <row r="8" spans="1:3">
      <c r="A8" s="3" t="s">
        <v>98</v>
      </c>
      <c r="B8" s="5" t="n">
        <v>233000</v>
      </c>
      <c r="C8" s="5" t="n">
        <v>145000</v>
      </c>
    </row>
    <row r="9" spans="1:3">
      <c r="A9" s="3" t="s">
        <v>1319</v>
      </c>
      <c r="B9" s="5" t="n">
        <v>342000</v>
      </c>
      <c r="C9" s="5" t="n">
        <v>186000</v>
      </c>
    </row>
    <row r="10" spans="1:3">
      <c r="A10" s="3" t="s">
        <v>1318</v>
      </c>
      <c r="B10" s="5" t="n">
        <v>342000</v>
      </c>
      <c r="C10" s="5" t="n">
        <v>186000</v>
      </c>
    </row>
    <row r="11" spans="1:3">
      <c r="A11" s="3" t="s">
        <v>1320</v>
      </c>
    </row>
    <row r="12" spans="1:3">
      <c r="A12" s="6" t="s">
        <v>1317</v>
      </c>
    </row>
    <row r="13" spans="1:3">
      <c r="A13" s="3" t="s">
        <v>91</v>
      </c>
      <c r="B13" s="4" t="n">
        <v>109000</v>
      </c>
      <c r="C13" s="4" t="n">
        <v>41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70</v>
      </c>
    </row>
    <row r="3" spans="1:3">
      <c r="A3" s="6" t="s">
        <v>1311</v>
      </c>
    </row>
    <row r="4" spans="1:3">
      <c r="A4" s="3" t="s">
        <v>1322</v>
      </c>
      <c r="B4" s="4" t="n">
        <v>68</v>
      </c>
      <c r="C4" s="4" t="n">
        <v>14</v>
      </c>
    </row>
    <row r="5" spans="1:3">
      <c r="A5" s="3" t="s">
        <v>1323</v>
      </c>
    </row>
    <row r="6" spans="1:3">
      <c r="A6" s="6" t="s">
        <v>1311</v>
      </c>
    </row>
    <row r="7" spans="1:3">
      <c r="A7" s="3" t="s">
        <v>1322</v>
      </c>
      <c r="B7" s="4" t="n">
        <v>68</v>
      </c>
      <c r="C7" s="4" t="n">
        <v>1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70</v>
      </c>
    </row>
    <row r="3" spans="1:3">
      <c r="A3" s="6" t="s">
        <v>1311</v>
      </c>
    </row>
    <row r="4" spans="1:3">
      <c r="A4" s="3" t="s">
        <v>1325</v>
      </c>
      <c r="B4" s="4" t="n">
        <v>-183</v>
      </c>
    </row>
    <row r="5" spans="1:3">
      <c r="A5" s="3" t="s">
        <v>1326</v>
      </c>
      <c r="B5" s="5" t="n">
        <v>68</v>
      </c>
    </row>
    <row r="6" spans="1:3">
      <c r="A6" s="3" t="s">
        <v>1313</v>
      </c>
    </row>
    <row r="7" spans="1:3">
      <c r="A7" s="6" t="s">
        <v>1311</v>
      </c>
    </row>
    <row r="8" spans="1:3">
      <c r="A8" s="3" t="s">
        <v>1325</v>
      </c>
      <c r="B8" s="5" t="n">
        <v>182</v>
      </c>
      <c r="C8" s="4" t="n">
        <v>200</v>
      </c>
    </row>
    <row r="9" spans="1:3">
      <c r="A9" s="3" t="s">
        <v>1326</v>
      </c>
      <c r="B9" s="5" t="n">
        <v>68</v>
      </c>
      <c r="C9" s="5" t="n">
        <v>14</v>
      </c>
    </row>
    <row r="10" spans="1:3">
      <c r="A10" s="3" t="s">
        <v>1327</v>
      </c>
    </row>
    <row r="11" spans="1:3">
      <c r="A11" s="6" t="s">
        <v>1311</v>
      </c>
    </row>
    <row r="12" spans="1:3">
      <c r="A12" s="3" t="s">
        <v>1326</v>
      </c>
      <c r="B12" s="5" t="n">
        <v>68</v>
      </c>
      <c r="C12" s="5" t="n">
        <v>14</v>
      </c>
    </row>
    <row r="13" spans="1:3">
      <c r="A13" s="3" t="s">
        <v>1328</v>
      </c>
    </row>
    <row r="14" spans="1:3">
      <c r="A14" s="6" t="s">
        <v>1311</v>
      </c>
    </row>
    <row r="15" spans="1:3">
      <c r="A15" s="3" t="s">
        <v>1325</v>
      </c>
      <c r="B15" s="4" t="n">
        <v>182</v>
      </c>
      <c r="C15" s="4" t="n">
        <v>2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1329</v>
      </c>
      <c r="B1" s="2" t="s">
        <v>1</v>
      </c>
    </row>
    <row r="2" spans="1:2">
      <c r="B2" s="2" t="s">
        <v>196</v>
      </c>
    </row>
    <row r="3" spans="1:2">
      <c r="A3" s="6" t="s">
        <v>1330</v>
      </c>
    </row>
    <row r="4" spans="1:2">
      <c r="A4" s="3" t="s">
        <v>1331</v>
      </c>
      <c r="B4" s="3" t="s">
        <v>965</v>
      </c>
    </row>
    <row r="5" spans="1:2">
      <c r="A5" s="3" t="s">
        <v>1332</v>
      </c>
      <c r="B5" s="8" t="n">
        <v>28.8</v>
      </c>
    </row>
    <row r="6" spans="1:2">
      <c r="A6" s="3" t="s">
        <v>585</v>
      </c>
    </row>
    <row r="7" spans="1:2">
      <c r="A7" s="6" t="s">
        <v>1330</v>
      </c>
    </row>
    <row r="8" spans="1:2">
      <c r="A8" s="3" t="s">
        <v>1105</v>
      </c>
      <c r="B8" s="3" t="s">
        <v>1072</v>
      </c>
    </row>
    <row r="9" spans="1:2">
      <c r="A9" s="3" t="s">
        <v>587</v>
      </c>
    </row>
    <row r="10" spans="1:2">
      <c r="A10" s="6" t="s">
        <v>1330</v>
      </c>
    </row>
    <row r="11" spans="1:2">
      <c r="A11" s="3" t="s">
        <v>1105</v>
      </c>
      <c r="B11" s="3" t="s">
        <v>965</v>
      </c>
    </row>
    <row r="12" spans="1:2">
      <c r="A12" s="3" t="s">
        <v>1333</v>
      </c>
    </row>
    <row r="13" spans="1:2">
      <c r="A13" s="6" t="s">
        <v>1330</v>
      </c>
    </row>
    <row r="14" spans="1:2">
      <c r="A14" s="3" t="s">
        <v>1334</v>
      </c>
      <c r="B14" s="3" t="s">
        <v>1072</v>
      </c>
    </row>
    <row r="15" spans="1:2">
      <c r="A15" s="3" t="s">
        <v>1335</v>
      </c>
    </row>
    <row r="16" spans="1:2">
      <c r="A16" s="6" t="s">
        <v>1330</v>
      </c>
    </row>
    <row r="17" spans="1:2">
      <c r="A17" s="3" t="s">
        <v>1334</v>
      </c>
      <c r="B17" s="3" t="s">
        <v>965</v>
      </c>
    </row>
    <row r="18" spans="1:2">
      <c r="A18" s="3" t="s">
        <v>1336</v>
      </c>
    </row>
    <row r="19" spans="1:2">
      <c r="A19" s="6" t="s">
        <v>1330</v>
      </c>
    </row>
    <row r="20" spans="1:2">
      <c r="A20" s="3" t="s">
        <v>1105</v>
      </c>
      <c r="B20" s="3" t="s">
        <v>594</v>
      </c>
    </row>
    <row r="21" spans="1:2">
      <c r="A21" s="3" t="s">
        <v>1337</v>
      </c>
    </row>
    <row r="22" spans="1:2">
      <c r="A22" s="6" t="s">
        <v>1330</v>
      </c>
    </row>
    <row r="23" spans="1:2">
      <c r="A23" s="3" t="s">
        <v>1105</v>
      </c>
      <c r="B23" s="3" t="s">
        <v>96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338</v>
      </c>
      <c r="B1" s="2" t="s">
        <v>1</v>
      </c>
    </row>
    <row r="2" spans="1:2">
      <c r="B2" s="2" t="s">
        <v>196</v>
      </c>
    </row>
    <row r="3" spans="1:2">
      <c r="A3" s="6" t="s">
        <v>302</v>
      </c>
    </row>
    <row r="4" spans="1:2">
      <c r="A4" s="3" t="s">
        <v>1339</v>
      </c>
      <c r="B4" s="4" t="n">
        <v>165</v>
      </c>
    </row>
    <row r="5" spans="1:2">
      <c r="A5" s="3" t="s">
        <v>1340</v>
      </c>
      <c r="B5" s="5" t="n">
        <v>13</v>
      </c>
    </row>
    <row r="6" spans="1:2">
      <c r="A6" s="3" t="s">
        <v>1341</v>
      </c>
      <c r="B6" s="5" t="n">
        <v>31675</v>
      </c>
    </row>
    <row r="7" spans="1:2">
      <c r="A7" s="3" t="s">
        <v>1342</v>
      </c>
      <c r="B7" s="5" t="n">
        <v>1489</v>
      </c>
    </row>
    <row r="8" spans="1:2">
      <c r="A8" s="3" t="s">
        <v>1343</v>
      </c>
      <c r="B8" s="4" t="n">
        <v>3334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v>
      </c>
    </row>
    <row r="2" spans="1:2">
      <c r="B2" s="2" t="s">
        <v>196</v>
      </c>
    </row>
    <row r="3" spans="1:2">
      <c r="A3" s="6" t="s">
        <v>302</v>
      </c>
    </row>
    <row r="4" spans="1:2">
      <c r="A4" s="3" t="s">
        <v>1345</v>
      </c>
      <c r="B4" s="4" t="n">
        <v>174</v>
      </c>
    </row>
    <row r="5" spans="1:2">
      <c r="A5" s="3" t="s">
        <v>1346</v>
      </c>
      <c r="B5" s="5" t="n">
        <v>31220</v>
      </c>
    </row>
    <row r="6" spans="1:2">
      <c r="A6" s="3" t="s">
        <v>1347</v>
      </c>
      <c r="B6" s="4" t="n">
        <v>180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559</v>
      </c>
    </row>
    <row r="2" spans="1:3">
      <c r="A2" s="6" t="s">
        <v>302</v>
      </c>
    </row>
    <row r="3" spans="1:3">
      <c r="A3" s="3" t="s">
        <v>78</v>
      </c>
      <c r="B3" s="4" t="n">
        <v>229879</v>
      </c>
      <c r="C3" s="4" t="n">
        <v>232319</v>
      </c>
    </row>
    <row r="4" spans="1:3">
      <c r="A4" s="3" t="s">
        <v>94</v>
      </c>
      <c r="B4" s="5" t="n">
        <v>20379</v>
      </c>
      <c r="C4" s="4" t="n">
        <v>245280</v>
      </c>
    </row>
    <row r="5" spans="1:3">
      <c r="A5" s="3" t="s">
        <v>101</v>
      </c>
      <c r="B5" s="5" t="n">
        <v>223164</v>
      </c>
    </row>
    <row r="6" spans="1:3">
      <c r="A6" s="3" t="s">
        <v>1349</v>
      </c>
      <c r="B6" s="5" t="n">
        <v>243543</v>
      </c>
    </row>
    <row r="7" spans="1:3">
      <c r="A7" s="3" t="s">
        <v>1350</v>
      </c>
      <c r="B7" s="5" t="n">
        <v>370</v>
      </c>
    </row>
    <row r="8" spans="1:3">
      <c r="A8" s="3" t="s">
        <v>1351</v>
      </c>
      <c r="B8" s="5" t="n">
        <v>-165</v>
      </c>
    </row>
    <row r="9" spans="1:3">
      <c r="A9" s="3" t="s">
        <v>1352</v>
      </c>
      <c r="B9" s="5" t="n">
        <v>205</v>
      </c>
    </row>
    <row r="10" spans="1:3">
      <c r="A10" s="3" t="s">
        <v>95</v>
      </c>
      <c r="B10" s="5" t="n">
        <v>93</v>
      </c>
    </row>
    <row r="11" spans="1:3">
      <c r="A11" s="3" t="s">
        <v>1353</v>
      </c>
      <c r="B11" s="5" t="n">
        <v>116</v>
      </c>
    </row>
    <row r="12" spans="1:3">
      <c r="A12" s="3" t="s">
        <v>1354</v>
      </c>
      <c r="B12" s="4" t="n">
        <v>209</v>
      </c>
    </row>
    <row r="13" spans="1:3">
      <c r="A13" s="3" t="s">
        <v>1355</v>
      </c>
      <c r="B13" s="3" t="s">
        <v>600</v>
      </c>
    </row>
    <row r="14" spans="1:3">
      <c r="A14" s="3" t="s">
        <v>1356</v>
      </c>
      <c r="B14" s="3" t="s">
        <v>1357</v>
      </c>
    </row>
    <row r="15" spans="1:3">
      <c r="A15" s="3" t="s">
        <v>1358</v>
      </c>
      <c r="B15" s="3" t="s">
        <v>1359</v>
      </c>
    </row>
    <row r="16" spans="1:3">
      <c r="A16" s="3" t="s">
        <v>1360</v>
      </c>
      <c r="B16" s="3" t="s">
        <v>13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1362</v>
      </c>
      <c r="B1" s="2" t="s">
        <v>196</v>
      </c>
    </row>
    <row r="2" spans="1:2">
      <c r="A2" s="6" t="s">
        <v>302</v>
      </c>
    </row>
    <row r="3" spans="1:2">
      <c r="A3" s="3" t="s">
        <v>1363</v>
      </c>
      <c r="B3" s="4" t="n">
        <v>31777</v>
      </c>
    </row>
    <row r="4" spans="1:2">
      <c r="A4" s="3" t="s">
        <v>1364</v>
      </c>
      <c r="B4" s="5" t="n">
        <v>32243</v>
      </c>
    </row>
    <row r="5" spans="1:2">
      <c r="A5" s="3" t="s">
        <v>1365</v>
      </c>
      <c r="B5" s="5" t="n">
        <v>32232</v>
      </c>
    </row>
    <row r="6" spans="1:2">
      <c r="A6" s="3" t="s">
        <v>1366</v>
      </c>
      <c r="B6" s="5" t="n">
        <v>31481</v>
      </c>
    </row>
    <row r="7" spans="1:2">
      <c r="A7" s="3" t="s">
        <v>1367</v>
      </c>
      <c r="B7" s="5" t="n">
        <v>29628</v>
      </c>
    </row>
    <row r="8" spans="1:2">
      <c r="A8" s="3" t="s">
        <v>1368</v>
      </c>
      <c r="B8" s="5" t="n">
        <v>162122</v>
      </c>
    </row>
    <row r="9" spans="1:2">
      <c r="A9" s="3" t="s">
        <v>1369</v>
      </c>
      <c r="B9" s="5" t="n">
        <v>319483</v>
      </c>
    </row>
    <row r="10" spans="1:2">
      <c r="A10" s="3" t="s">
        <v>1370</v>
      </c>
      <c r="B10" s="5" t="n">
        <v>-75940</v>
      </c>
    </row>
    <row r="11" spans="1:2">
      <c r="A11" s="3" t="s">
        <v>1349</v>
      </c>
      <c r="B11" s="5" t="n">
        <v>243543</v>
      </c>
    </row>
    <row r="12" spans="1:2">
      <c r="A12" s="3" t="s">
        <v>1371</v>
      </c>
      <c r="B12" s="5" t="n">
        <v>101</v>
      </c>
    </row>
    <row r="13" spans="1:2">
      <c r="A13" s="3" t="s">
        <v>1372</v>
      </c>
      <c r="B13" s="5" t="n">
        <v>53</v>
      </c>
    </row>
    <row r="14" spans="1:2">
      <c r="A14" s="3" t="s">
        <v>1373</v>
      </c>
      <c r="B14" s="5" t="n">
        <v>43</v>
      </c>
    </row>
    <row r="15" spans="1:2">
      <c r="A15" s="3" t="s">
        <v>1374</v>
      </c>
      <c r="B15" s="5" t="n">
        <v>28</v>
      </c>
    </row>
    <row r="16" spans="1:2">
      <c r="A16" s="3" t="s">
        <v>1375</v>
      </c>
      <c r="B16" s="5" t="n">
        <v>225</v>
      </c>
    </row>
    <row r="17" spans="1:2">
      <c r="A17" s="3" t="s">
        <v>1376</v>
      </c>
      <c r="B17" s="5" t="n">
        <v>-16</v>
      </c>
    </row>
    <row r="18" spans="1:2">
      <c r="A18" s="3" t="s">
        <v>1354</v>
      </c>
      <c r="B18" s="4" t="n">
        <v>20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77</v>
      </c>
      <c r="B1" s="2" t="s">
        <v>1</v>
      </c>
    </row>
    <row r="2" spans="1:3">
      <c r="B2" s="2" t="s">
        <v>2</v>
      </c>
      <c r="C2" s="2" t="s">
        <v>70</v>
      </c>
    </row>
    <row r="3" spans="1:3">
      <c r="A3" s="6" t="s">
        <v>302</v>
      </c>
    </row>
    <row r="4" spans="1:3">
      <c r="A4" s="3" t="s">
        <v>1378</v>
      </c>
      <c r="B4" s="4" t="n">
        <v>9074</v>
      </c>
      <c r="C4" s="4" t="n">
        <v>9494</v>
      </c>
    </row>
    <row r="5" spans="1:3">
      <c r="A5" s="3" t="s">
        <v>1379</v>
      </c>
      <c r="B5" s="5" t="n">
        <v>1087</v>
      </c>
      <c r="C5" s="5" t="n">
        <v>979</v>
      </c>
    </row>
    <row r="6" spans="1:3">
      <c r="A6" s="3" t="s">
        <v>1380</v>
      </c>
      <c r="B6" s="4" t="n">
        <v>10161</v>
      </c>
      <c r="C6" s="4" t="n">
        <v>1047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70</v>
      </c>
    </row>
    <row r="2" spans="1:3">
      <c r="A2" s="6" t="s">
        <v>1382</v>
      </c>
    </row>
    <row r="3" spans="1:3">
      <c r="A3" s="3" t="s">
        <v>726</v>
      </c>
      <c r="B3" s="4" t="n">
        <v>47546</v>
      </c>
      <c r="C3" s="4" t="n">
        <v>50178</v>
      </c>
    </row>
    <row r="4" spans="1:3">
      <c r="A4" s="3" t="s">
        <v>1383</v>
      </c>
    </row>
    <row r="5" spans="1:3">
      <c r="A5" s="6" t="s">
        <v>1382</v>
      </c>
    </row>
    <row r="6" spans="1:3">
      <c r="A6" s="3" t="s">
        <v>724</v>
      </c>
      <c r="B6" s="5" t="n">
        <v>67766</v>
      </c>
      <c r="C6" s="5" t="n">
        <v>67887</v>
      </c>
    </row>
    <row r="7" spans="1:3">
      <c r="A7" s="3" t="s">
        <v>1351</v>
      </c>
      <c r="B7" s="4" t="n">
        <v>-20220</v>
      </c>
      <c r="C7" s="4" t="n">
        <v>-1770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384</v>
      </c>
      <c r="B1" s="2" t="s">
        <v>196</v>
      </c>
    </row>
    <row r="2" spans="1:2">
      <c r="A2" s="6" t="s">
        <v>302</v>
      </c>
    </row>
    <row r="3" spans="1:2">
      <c r="A3" s="3" t="s">
        <v>766</v>
      </c>
      <c r="B3" s="4" t="n">
        <v>7562</v>
      </c>
    </row>
    <row r="4" spans="1:2">
      <c r="A4" s="3" t="s">
        <v>767</v>
      </c>
      <c r="B4" s="5" t="n">
        <v>7118</v>
      </c>
    </row>
    <row r="5" spans="1:2">
      <c r="A5" s="3" t="s">
        <v>768</v>
      </c>
      <c r="B5" s="5" t="n">
        <v>6324</v>
      </c>
    </row>
    <row r="6" spans="1:2">
      <c r="A6" s="3" t="s">
        <v>769</v>
      </c>
      <c r="B6" s="5" t="n">
        <v>5509</v>
      </c>
    </row>
    <row r="7" spans="1:2">
      <c r="A7" s="3" t="s">
        <v>770</v>
      </c>
      <c r="B7" s="5" t="n">
        <v>4524</v>
      </c>
    </row>
    <row r="8" spans="1:2">
      <c r="A8" s="3" t="s">
        <v>771</v>
      </c>
      <c r="B8" s="5" t="n">
        <v>6141</v>
      </c>
    </row>
    <row r="9" spans="1:2">
      <c r="A9" s="3" t="s">
        <v>171</v>
      </c>
      <c r="B9" s="4" t="n">
        <v>3717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r="1" spans="1:10">
      <c r="A1" s="1" t="s">
        <v>1385</v>
      </c>
      <c r="C1" s="2" t="s">
        <v>1</v>
      </c>
    </row>
    <row r="2" spans="1:10">
      <c r="C2" s="2" t="s">
        <v>196</v>
      </c>
      <c r="E2" s="2" t="s">
        <v>1386</v>
      </c>
      <c r="F2" s="2" t="s">
        <v>1387</v>
      </c>
      <c r="H2" s="2" t="s">
        <v>1388</v>
      </c>
      <c r="I2" s="2" t="s">
        <v>1389</v>
      </c>
    </row>
    <row r="3" spans="1:10">
      <c r="A3" s="3" t="s">
        <v>499</v>
      </c>
    </row>
    <row r="4" spans="1:10">
      <c r="A4" s="6" t="s">
        <v>1390</v>
      </c>
    </row>
    <row r="5" spans="1:10">
      <c r="A5" s="3" t="s">
        <v>718</v>
      </c>
      <c r="B5" s="3" t="s">
        <v>514</v>
      </c>
      <c r="C5" s="4" t="n">
        <v>153</v>
      </c>
      <c r="I5" s="4" t="n">
        <v>153</v>
      </c>
    </row>
    <row r="6" spans="1:10">
      <c r="A6" s="3" t="s">
        <v>81</v>
      </c>
      <c r="B6" s="3" t="s">
        <v>514</v>
      </c>
      <c r="C6" s="5" t="n">
        <v>1225</v>
      </c>
      <c r="I6" s="5" t="n">
        <v>1248</v>
      </c>
    </row>
    <row r="7" spans="1:10">
      <c r="A7" s="3" t="s">
        <v>1391</v>
      </c>
      <c r="B7" s="3" t="s">
        <v>514</v>
      </c>
      <c r="C7" s="5" t="n">
        <v>1378</v>
      </c>
      <c r="I7" s="5" t="n">
        <v>1401</v>
      </c>
    </row>
    <row r="8" spans="1:10">
      <c r="A8" s="3" t="s">
        <v>1392</v>
      </c>
      <c r="C8" s="5" t="n">
        <v>1378</v>
      </c>
      <c r="D8" s="3" t="s">
        <v>514</v>
      </c>
      <c r="H8" s="4" t="n">
        <v>1950</v>
      </c>
      <c r="I8" s="4" t="n">
        <v>1401</v>
      </c>
      <c r="J8" s="3" t="s">
        <v>514</v>
      </c>
    </row>
    <row r="9" spans="1:10">
      <c r="A9" s="3" t="s">
        <v>1393</v>
      </c>
      <c r="B9" s="3" t="s">
        <v>529</v>
      </c>
      <c r="C9" s="5" t="n">
        <v>-23</v>
      </c>
    </row>
    <row r="10" spans="1:10">
      <c r="A10" s="3" t="s">
        <v>1394</v>
      </c>
      <c r="B10" s="3" t="s">
        <v>529</v>
      </c>
      <c r="C10" s="5" t="n">
        <v>-23</v>
      </c>
    </row>
    <row r="11" spans="1:10">
      <c r="A11" s="3" t="s">
        <v>1395</v>
      </c>
      <c r="B11" s="3" t="s">
        <v>529</v>
      </c>
      <c r="C11" s="4" t="n">
        <v>-23</v>
      </c>
    </row>
    <row r="12" spans="1:10">
      <c r="A12" s="3" t="s">
        <v>502</v>
      </c>
    </row>
    <row r="13" spans="1:10">
      <c r="A13" s="6" t="s">
        <v>1390</v>
      </c>
    </row>
    <row r="14" spans="1:10">
      <c r="A14" s="3" t="s">
        <v>718</v>
      </c>
      <c r="B14" s="3" t="s">
        <v>1032</v>
      </c>
      <c r="F14" s="4" t="n">
        <v>481</v>
      </c>
    </row>
    <row r="15" spans="1:10">
      <c r="A15" s="3" t="s">
        <v>1396</v>
      </c>
      <c r="B15" s="3" t="s">
        <v>1032</v>
      </c>
      <c r="F15" s="5" t="n">
        <v>5</v>
      </c>
    </row>
    <row r="16" spans="1:10">
      <c r="A16" s="3" t="s">
        <v>332</v>
      </c>
      <c r="B16" s="3" t="s">
        <v>1032</v>
      </c>
      <c r="F16" s="5" t="n">
        <v>333</v>
      </c>
    </row>
    <row r="17" spans="1:10">
      <c r="A17" s="3" t="s">
        <v>81</v>
      </c>
      <c r="B17" s="3" t="s">
        <v>1032</v>
      </c>
      <c r="F17" s="5" t="n">
        <v>5617</v>
      </c>
    </row>
    <row r="18" spans="1:10">
      <c r="A18" s="3" t="s">
        <v>1391</v>
      </c>
      <c r="B18" s="3" t="s">
        <v>1032</v>
      </c>
      <c r="F18" s="5" t="n">
        <v>6436</v>
      </c>
    </row>
    <row r="19" spans="1:10">
      <c r="A19" s="3" t="s">
        <v>1397</v>
      </c>
      <c r="B19" s="3" t="s">
        <v>1032</v>
      </c>
      <c r="F19" s="5" t="n">
        <v>-20</v>
      </c>
    </row>
    <row r="20" spans="1:10">
      <c r="A20" s="3" t="s">
        <v>1398</v>
      </c>
      <c r="B20" s="3" t="s">
        <v>1032</v>
      </c>
      <c r="F20" s="5" t="n">
        <v>-236</v>
      </c>
    </row>
    <row r="21" spans="1:10">
      <c r="A21" s="3" t="s">
        <v>1399</v>
      </c>
      <c r="B21" s="3" t="s">
        <v>1032</v>
      </c>
      <c r="F21" s="5" t="n">
        <v>-256</v>
      </c>
    </row>
    <row r="22" spans="1:10">
      <c r="A22" s="3" t="s">
        <v>1392</v>
      </c>
      <c r="E22" s="4" t="n">
        <v>9000</v>
      </c>
      <c r="F22" s="4" t="n">
        <v>6180</v>
      </c>
      <c r="G22" s="3" t="s">
        <v>1032</v>
      </c>
    </row>
    <row r="23" spans="1:10"/>
    <row r="24" spans="1:10">
      <c r="A24" s="3" t="s">
        <v>514</v>
      </c>
      <c r="B24" s="3" t="s">
        <v>1400</v>
      </c>
    </row>
    <row r="25" spans="1:10">
      <c r="A25" s="3" t="s">
        <v>529</v>
      </c>
      <c r="B25" s="3" t="s">
        <v>1401</v>
      </c>
    </row>
    <row r="26" spans="1:10">
      <c r="A26" s="3" t="s">
        <v>1032</v>
      </c>
      <c r="B26" s="3" t="s">
        <v>1402</v>
      </c>
    </row>
  </sheetData>
  <mergeCells count="11">
    <mergeCell ref="A1:B2"/>
    <mergeCell ref="C1:D1"/>
    <mergeCell ref="E1:G1"/>
    <mergeCell ref="H1:J1"/>
    <mergeCell ref="C2:D2"/>
    <mergeCell ref="F2:G2"/>
    <mergeCell ref="I2:J2"/>
    <mergeCell ref="A23:I23"/>
    <mergeCell ref="B24:I24"/>
    <mergeCell ref="B25:I25"/>
    <mergeCell ref="B26:I2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403</v>
      </c>
      <c r="B1" s="2" t="s">
        <v>930</v>
      </c>
      <c r="C1" s="2" t="s">
        <v>668</v>
      </c>
      <c r="D1" s="2" t="s">
        <v>931</v>
      </c>
      <c r="E1" s="2" t="s">
        <v>1404</v>
      </c>
      <c r="F1" s="2" t="s">
        <v>1405</v>
      </c>
      <c r="G1" s="2" t="s">
        <v>196</v>
      </c>
      <c r="H1" s="2" t="s">
        <v>197</v>
      </c>
      <c r="I1" s="2" t="s">
        <v>198</v>
      </c>
      <c r="J1" s="2" t="s">
        <v>910</v>
      </c>
      <c r="K1" s="2" t="s">
        <v>1406</v>
      </c>
      <c r="L1" s="2" t="s">
        <v>1407</v>
      </c>
      <c r="M1" s="2" t="s">
        <v>1408</v>
      </c>
      <c r="N1" s="2" t="s">
        <v>1409</v>
      </c>
    </row>
    <row r="2" spans="1:14">
      <c r="A2" s="6" t="s">
        <v>1410</v>
      </c>
    </row>
    <row r="3" spans="1:14">
      <c r="A3" s="3" t="s">
        <v>560</v>
      </c>
      <c r="G3" s="4" t="n">
        <v>258138000</v>
      </c>
      <c r="H3" s="4" t="n">
        <v>257667000</v>
      </c>
      <c r="M3" s="4" t="n">
        <v>258037000</v>
      </c>
    </row>
    <row r="4" spans="1:14">
      <c r="A4" s="3" t="s">
        <v>622</v>
      </c>
      <c r="G4" s="5" t="n">
        <v>20379000</v>
      </c>
      <c r="M4" s="4" t="n">
        <v>245280000</v>
      </c>
    </row>
    <row r="5" spans="1:14">
      <c r="A5" s="3" t="s">
        <v>182</v>
      </c>
      <c r="G5" s="5" t="n">
        <v>90000</v>
      </c>
      <c r="H5" s="5" t="n">
        <v>82000</v>
      </c>
      <c r="I5" s="4" t="n">
        <v>193000</v>
      </c>
    </row>
    <row r="6" spans="1:14">
      <c r="A6" s="3" t="s">
        <v>1411</v>
      </c>
      <c r="G6" s="5" t="n">
        <v>149852000</v>
      </c>
      <c r="H6" s="5" t="n">
        <v>149734000</v>
      </c>
    </row>
    <row r="7" spans="1:14">
      <c r="A7" s="3" t="s">
        <v>1412</v>
      </c>
      <c r="G7" s="5" t="n">
        <v>0</v>
      </c>
      <c r="H7" s="5" t="n">
        <v>0</v>
      </c>
      <c r="I7" s="4" t="n">
        <v>0</v>
      </c>
      <c r="J7" s="4" t="n">
        <v>506000</v>
      </c>
    </row>
    <row r="8" spans="1:14">
      <c r="A8" s="3" t="s">
        <v>867</v>
      </c>
      <c r="G8" s="5" t="n">
        <v>283138000</v>
      </c>
      <c r="H8" s="5" t="n">
        <v>252929000</v>
      </c>
    </row>
    <row r="9" spans="1:14">
      <c r="A9" s="3" t="s">
        <v>932</v>
      </c>
    </row>
    <row r="10" spans="1:14">
      <c r="A10" s="6" t="s">
        <v>1410</v>
      </c>
    </row>
    <row r="11" spans="1:14">
      <c r="A11" s="3" t="s">
        <v>867</v>
      </c>
      <c r="D11" s="4" t="n">
        <v>20000000</v>
      </c>
      <c r="G11" s="4" t="n">
        <v>18658000</v>
      </c>
      <c r="H11" s="4" t="n">
        <v>19086000</v>
      </c>
    </row>
    <row r="12" spans="1:14">
      <c r="A12" s="3" t="s">
        <v>876</v>
      </c>
      <c r="G12" s="3" t="s">
        <v>935</v>
      </c>
      <c r="H12" s="3" t="s">
        <v>936</v>
      </c>
    </row>
    <row r="13" spans="1:14">
      <c r="A13" s="3" t="s">
        <v>882</v>
      </c>
      <c r="I13" s="3" t="s">
        <v>933</v>
      </c>
    </row>
    <row r="14" spans="1:14">
      <c r="A14" s="3" t="s">
        <v>584</v>
      </c>
    </row>
    <row r="15" spans="1:14">
      <c r="A15" s="6" t="s">
        <v>1410</v>
      </c>
    </row>
    <row r="16" spans="1:14">
      <c r="A16" s="3" t="s">
        <v>1413</v>
      </c>
      <c r="G16" s="3" t="s">
        <v>579</v>
      </c>
    </row>
    <row r="17" spans="1:14">
      <c r="A17" s="3" t="s">
        <v>1414</v>
      </c>
    </row>
    <row r="18" spans="1:14">
      <c r="A18" s="6" t="s">
        <v>1410</v>
      </c>
    </row>
    <row r="19" spans="1:14">
      <c r="A19" s="3" t="s">
        <v>867</v>
      </c>
      <c r="B19" s="4" t="n">
        <v>25000000</v>
      </c>
    </row>
    <row r="20" spans="1:14">
      <c r="A20" s="3" t="s">
        <v>876</v>
      </c>
      <c r="B20" s="3" t="s">
        <v>935</v>
      </c>
    </row>
    <row r="21" spans="1:14">
      <c r="A21" s="3" t="s">
        <v>915</v>
      </c>
      <c r="B21" s="5" t="n">
        <v>2</v>
      </c>
    </row>
    <row r="22" spans="1:14">
      <c r="A22" s="3" t="s">
        <v>873</v>
      </c>
      <c r="B22" s="3" t="s">
        <v>875</v>
      </c>
    </row>
    <row r="23" spans="1:14">
      <c r="A23" s="3" t="s">
        <v>882</v>
      </c>
      <c r="B23" s="3" t="s">
        <v>939</v>
      </c>
    </row>
    <row r="24" spans="1:14">
      <c r="A24" s="3" t="s">
        <v>1415</v>
      </c>
    </row>
    <row r="25" spans="1:14">
      <c r="A25" s="6" t="s">
        <v>1410</v>
      </c>
    </row>
    <row r="26" spans="1:14">
      <c r="A26" s="3" t="s">
        <v>1416</v>
      </c>
      <c r="G26" s="4" t="n">
        <v>96000</v>
      </c>
      <c r="H26" s="4" t="n">
        <v>425000</v>
      </c>
      <c r="I26" s="4" t="n">
        <v>0</v>
      </c>
    </row>
    <row r="27" spans="1:14">
      <c r="A27" s="3" t="s">
        <v>1417</v>
      </c>
      <c r="K27" s="4" t="n">
        <v>177000</v>
      </c>
    </row>
    <row r="28" spans="1:14">
      <c r="A28" s="3" t="s">
        <v>1418</v>
      </c>
      <c r="E28" s="3" t="s">
        <v>977</v>
      </c>
    </row>
    <row r="29" spans="1:14">
      <c r="A29" s="3" t="s">
        <v>1419</v>
      </c>
      <c r="E29" s="3" t="s">
        <v>600</v>
      </c>
    </row>
    <row r="30" spans="1:14">
      <c r="A30" s="3" t="s">
        <v>1420</v>
      </c>
      <c r="E30" s="3" t="s">
        <v>1421</v>
      </c>
    </row>
    <row r="31" spans="1:14">
      <c r="A31" s="3" t="s">
        <v>1100</v>
      </c>
    </row>
    <row r="32" spans="1:14">
      <c r="A32" s="6" t="s">
        <v>1410</v>
      </c>
    </row>
    <row r="33" spans="1:14">
      <c r="A33" s="3" t="s">
        <v>1422</v>
      </c>
      <c r="G33" s="4" t="n">
        <v>590000</v>
      </c>
      <c r="H33" s="5" t="n">
        <v>590000</v>
      </c>
      <c r="I33" s="5" t="n">
        <v>590000</v>
      </c>
    </row>
    <row r="34" spans="1:14">
      <c r="A34" s="3" t="s">
        <v>692</v>
      </c>
      <c r="G34" s="3" t="s">
        <v>1101</v>
      </c>
    </row>
    <row r="35" spans="1:14">
      <c r="A35" s="3" t="s">
        <v>1423</v>
      </c>
      <c r="F35" s="4" t="n">
        <v>3000000</v>
      </c>
    </row>
    <row r="36" spans="1:14">
      <c r="A36" s="3" t="s">
        <v>1424</v>
      </c>
      <c r="F36" s="5" t="n">
        <v>26900000</v>
      </c>
    </row>
    <row r="37" spans="1:14">
      <c r="A37" s="3" t="s">
        <v>1425</v>
      </c>
      <c r="F37" s="4" t="n">
        <v>2900000</v>
      </c>
    </row>
    <row r="38" spans="1:14">
      <c r="A38" s="3" t="s">
        <v>1411</v>
      </c>
      <c r="N38" s="4" t="n">
        <v>750000</v>
      </c>
    </row>
    <row r="39" spans="1:14">
      <c r="A39" s="3" t="s">
        <v>1412</v>
      </c>
      <c r="J39" s="4" t="n">
        <v>169000</v>
      </c>
    </row>
    <row r="40" spans="1:14">
      <c r="A40" s="3" t="s">
        <v>1426</v>
      </c>
      <c r="G40" s="3" t="s">
        <v>1172</v>
      </c>
    </row>
    <row r="41" spans="1:14">
      <c r="A41" s="3" t="s">
        <v>1427</v>
      </c>
    </row>
    <row r="42" spans="1:14">
      <c r="A42" s="6" t="s">
        <v>1410</v>
      </c>
    </row>
    <row r="43" spans="1:14">
      <c r="A43" s="3" t="s">
        <v>1428</v>
      </c>
      <c r="G43" s="3" t="s">
        <v>903</v>
      </c>
    </row>
    <row r="44" spans="1:14">
      <c r="A44" s="3" t="s">
        <v>1429</v>
      </c>
    </row>
    <row r="45" spans="1:14">
      <c r="A45" s="6" t="s">
        <v>1410</v>
      </c>
    </row>
    <row r="46" spans="1:14">
      <c r="A46" s="3" t="s">
        <v>1430</v>
      </c>
      <c r="G46" s="3" t="s">
        <v>1172</v>
      </c>
    </row>
    <row r="47" spans="1:14">
      <c r="A47" s="3" t="s">
        <v>1431</v>
      </c>
    </row>
    <row r="48" spans="1:14">
      <c r="A48" s="6" t="s">
        <v>1410</v>
      </c>
    </row>
    <row r="49" spans="1:14">
      <c r="A49" s="3" t="s">
        <v>1432</v>
      </c>
      <c r="G49" s="3" t="s">
        <v>903</v>
      </c>
    </row>
    <row r="50" spans="1:14">
      <c r="A50" s="3" t="s">
        <v>1102</v>
      </c>
    </row>
    <row r="51" spans="1:14">
      <c r="A51" s="6" t="s">
        <v>1410</v>
      </c>
    </row>
    <row r="52" spans="1:14">
      <c r="A52" s="3" t="s">
        <v>182</v>
      </c>
      <c r="L52" s="4" t="n">
        <v>2500000</v>
      </c>
    </row>
    <row r="53" spans="1:14">
      <c r="A53" s="3" t="s">
        <v>1433</v>
      </c>
      <c r="L53" s="4" t="n">
        <v>255000</v>
      </c>
    </row>
    <row r="54" spans="1:14">
      <c r="A54" s="3" t="s">
        <v>1434</v>
      </c>
    </row>
    <row r="55" spans="1:14">
      <c r="A55" s="6" t="s">
        <v>1410</v>
      </c>
    </row>
    <row r="56" spans="1:14">
      <c r="A56" s="3" t="s">
        <v>1413</v>
      </c>
      <c r="L56" s="3" t="s">
        <v>579</v>
      </c>
    </row>
    <row r="57" spans="1:14">
      <c r="A57" s="3" t="s">
        <v>1435</v>
      </c>
    </row>
    <row r="58" spans="1:14">
      <c r="A58" s="6" t="s">
        <v>1410</v>
      </c>
    </row>
    <row r="59" spans="1:14">
      <c r="A59" s="3" t="s">
        <v>692</v>
      </c>
      <c r="G59" s="3" t="s">
        <v>1436</v>
      </c>
    </row>
    <row r="60" spans="1:14">
      <c r="A60" s="3" t="s">
        <v>1437</v>
      </c>
    </row>
    <row r="61" spans="1:14">
      <c r="A61" s="6" t="s">
        <v>1410</v>
      </c>
    </row>
    <row r="62" spans="1:14">
      <c r="A62" s="3" t="s">
        <v>1417</v>
      </c>
      <c r="G62" s="4" t="n">
        <v>45000</v>
      </c>
      <c r="H62" s="4" t="n">
        <v>172000</v>
      </c>
      <c r="I62" s="4" t="n">
        <v>141000</v>
      </c>
    </row>
    <row r="63" spans="1:14">
      <c r="A63" s="3" t="s">
        <v>585</v>
      </c>
    </row>
    <row r="64" spans="1:14">
      <c r="A64" s="6" t="s">
        <v>1410</v>
      </c>
    </row>
    <row r="65" spans="1:14">
      <c r="A65" s="3" t="s">
        <v>1105</v>
      </c>
      <c r="G65" s="3" t="s">
        <v>1072</v>
      </c>
    </row>
    <row r="66" spans="1:14">
      <c r="A66" s="3" t="s">
        <v>1438</v>
      </c>
    </row>
    <row r="67" spans="1:14">
      <c r="A67" s="6" t="s">
        <v>1410</v>
      </c>
    </row>
    <row r="68" spans="1:14">
      <c r="A68" s="3" t="s">
        <v>867</v>
      </c>
      <c r="D68" s="4" t="n">
        <v>15000000</v>
      </c>
    </row>
    <row r="69" spans="1:14">
      <c r="A69" s="3" t="s">
        <v>689</v>
      </c>
    </row>
    <row r="70" spans="1:14">
      <c r="A70" s="6" t="s">
        <v>1410</v>
      </c>
    </row>
    <row r="71" spans="1:14">
      <c r="A71" s="3" t="s">
        <v>1105</v>
      </c>
      <c r="G71" s="3" t="s">
        <v>1106</v>
      </c>
    </row>
    <row r="72" spans="1:14">
      <c r="A72" s="3" t="s">
        <v>622</v>
      </c>
      <c r="G72" s="4" t="n">
        <v>0</v>
      </c>
    </row>
    <row r="73" spans="1:14">
      <c r="A73" s="3" t="s">
        <v>691</v>
      </c>
    </row>
    <row r="74" spans="1:14">
      <c r="A74" s="6" t="s">
        <v>1410</v>
      </c>
    </row>
    <row r="75" spans="1:14">
      <c r="A75" s="3" t="s">
        <v>692</v>
      </c>
      <c r="C75" s="3" t="s">
        <v>693</v>
      </c>
    </row>
    <row r="76" spans="1:14">
      <c r="A76" s="3" t="s">
        <v>1107</v>
      </c>
    </row>
    <row r="77" spans="1:14">
      <c r="A77" s="6" t="s">
        <v>1410</v>
      </c>
    </row>
    <row r="78" spans="1:14">
      <c r="A78" s="3" t="s">
        <v>1105</v>
      </c>
      <c r="G78" s="3" t="s">
        <v>602</v>
      </c>
    </row>
    <row r="79" spans="1:14">
      <c r="A79" s="3" t="s">
        <v>1108</v>
      </c>
      <c r="G79" s="4" t="n">
        <v>5900000</v>
      </c>
    </row>
    <row r="80" spans="1:14">
      <c r="A80" s="3" t="s">
        <v>560</v>
      </c>
      <c r="G80" s="5" t="n">
        <v>4700000</v>
      </c>
    </row>
    <row r="81" spans="1:14">
      <c r="A81" s="3" t="s">
        <v>622</v>
      </c>
      <c r="G81" s="4" t="n">
        <v>5900000</v>
      </c>
    </row>
    <row r="82" spans="1:14">
      <c r="A82" s="3" t="s">
        <v>1439</v>
      </c>
    </row>
    <row r="83" spans="1:14">
      <c r="A83" s="6" t="s">
        <v>1410</v>
      </c>
    </row>
    <row r="84" spans="1:14">
      <c r="A84" s="3" t="s">
        <v>867</v>
      </c>
      <c r="B84" s="4" t="n">
        <v>25000000</v>
      </c>
    </row>
    <row r="85" spans="1:14">
      <c r="A85" s="3" t="s">
        <v>876</v>
      </c>
      <c r="B85" s="3" t="s">
        <v>935</v>
      </c>
    </row>
    <row r="86" spans="1:14">
      <c r="A86" s="3" t="s">
        <v>915</v>
      </c>
      <c r="B86" s="5" t="n">
        <v>2</v>
      </c>
    </row>
    <row r="87" spans="1:14">
      <c r="A87" s="3" t="s">
        <v>873</v>
      </c>
      <c r="B87" s="3" t="s">
        <v>875</v>
      </c>
    </row>
    <row r="88" spans="1:14">
      <c r="A88" s="3" t="s">
        <v>882</v>
      </c>
      <c r="B88" s="3" t="s">
        <v>939</v>
      </c>
    </row>
    <row r="89" spans="1:14">
      <c r="A89" s="3" t="s">
        <v>1440</v>
      </c>
      <c r="B89" s="3" t="s">
        <v>144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442</v>
      </c>
      <c r="B1" s="2" t="s">
        <v>1443</v>
      </c>
      <c r="F1" s="2" t="s">
        <v>1</v>
      </c>
    </row>
    <row r="2" spans="1:10">
      <c r="B2" s="2" t="s">
        <v>1444</v>
      </c>
      <c r="C2" s="2" t="s">
        <v>1445</v>
      </c>
      <c r="D2" s="2" t="s">
        <v>1446</v>
      </c>
      <c r="E2" s="2" t="s">
        <v>1447</v>
      </c>
      <c r="F2" s="2" t="s">
        <v>1448</v>
      </c>
      <c r="G2" s="2" t="s">
        <v>543</v>
      </c>
      <c r="H2" s="2" t="s">
        <v>198</v>
      </c>
      <c r="I2" s="2" t="s">
        <v>1449</v>
      </c>
      <c r="J2" s="2" t="s">
        <v>910</v>
      </c>
    </row>
    <row r="3" spans="1:10">
      <c r="A3" s="6" t="s">
        <v>310</v>
      </c>
    </row>
    <row r="4" spans="1:10">
      <c r="A4" s="3" t="s">
        <v>1450</v>
      </c>
      <c r="D4" s="4" t="n">
        <v>36000</v>
      </c>
      <c r="E4" s="4" t="n">
        <v>25000</v>
      </c>
    </row>
    <row r="5" spans="1:10">
      <c r="A5" s="3" t="s">
        <v>1451</v>
      </c>
      <c r="B5" s="4" t="n">
        <v>28900</v>
      </c>
      <c r="C5" s="4" t="n">
        <v>20000</v>
      </c>
      <c r="I5" s="4" t="n">
        <v>7100</v>
      </c>
      <c r="J5" s="4" t="n">
        <v>5000</v>
      </c>
    </row>
    <row r="6" spans="1:10">
      <c r="A6" s="3" t="s">
        <v>1452</v>
      </c>
      <c r="F6" s="4" t="n">
        <v>5000</v>
      </c>
    </row>
    <row r="7" spans="1:10">
      <c r="A7" s="3" t="s">
        <v>1453</v>
      </c>
      <c r="G7" s="4" t="n">
        <v>14849</v>
      </c>
      <c r="H7" s="4" t="n">
        <v>10740</v>
      </c>
    </row>
  </sheetData>
  <mergeCells count="3">
    <mergeCell ref="A1:A2"/>
    <mergeCell ref="B1:E1"/>
    <mergeCell ref="F1:J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54</v>
      </c>
      <c r="B1" s="2" t="s">
        <v>1</v>
      </c>
    </row>
    <row r="2" spans="1:2">
      <c r="B2" s="2" t="s">
        <v>543</v>
      </c>
    </row>
    <row r="3" spans="1:2">
      <c r="A3" s="6" t="s">
        <v>1455</v>
      </c>
    </row>
    <row r="4" spans="1:2">
      <c r="A4" s="3" t="s">
        <v>1456</v>
      </c>
      <c r="B4" s="4" t="n">
        <v>55499</v>
      </c>
    </row>
    <row r="5" spans="1:2">
      <c r="A5" s="3" t="s">
        <v>1457</v>
      </c>
      <c r="B5" s="3" t="s">
        <v>977</v>
      </c>
    </row>
    <row r="6" spans="1:2">
      <c r="A6" s="3" t="s">
        <v>1458</v>
      </c>
      <c r="B6" s="4" t="n">
        <v>36034</v>
      </c>
    </row>
    <row r="7" spans="1:2">
      <c r="A7" s="3" t="s">
        <v>1459</v>
      </c>
    </row>
    <row r="8" spans="1:2">
      <c r="A8" s="6" t="s">
        <v>1455</v>
      </c>
    </row>
    <row r="9" spans="1:2">
      <c r="A9" s="3" t="s">
        <v>1456</v>
      </c>
      <c r="B9" s="4" t="n">
        <v>44808</v>
      </c>
    </row>
    <row r="10" spans="1:2">
      <c r="A10" s="3" t="s">
        <v>1457</v>
      </c>
      <c r="B10" s="3" t="s">
        <v>1460</v>
      </c>
    </row>
    <row r="11" spans="1:2">
      <c r="A11" s="3" t="s">
        <v>1458</v>
      </c>
      <c r="B11" s="4" t="n">
        <v>29093</v>
      </c>
    </row>
    <row r="12" spans="1:2">
      <c r="A12" s="3" t="s">
        <v>1461</v>
      </c>
    </row>
    <row r="13" spans="1:2">
      <c r="A13" s="6" t="s">
        <v>1455</v>
      </c>
    </row>
    <row r="14" spans="1:2">
      <c r="A14" s="3" t="s">
        <v>1456</v>
      </c>
      <c r="B14" s="4" t="n">
        <v>7276</v>
      </c>
    </row>
    <row r="15" spans="1:2">
      <c r="A15" s="3" t="s">
        <v>1457</v>
      </c>
      <c r="B15" s="3" t="s">
        <v>1462</v>
      </c>
    </row>
    <row r="16" spans="1:2">
      <c r="A16" s="3" t="s">
        <v>1458</v>
      </c>
      <c r="B16" s="4" t="n">
        <v>4724</v>
      </c>
    </row>
    <row r="17" spans="1:2">
      <c r="A17" s="3" t="s">
        <v>1463</v>
      </c>
    </row>
    <row r="18" spans="1:2">
      <c r="A18" s="6" t="s">
        <v>1455</v>
      </c>
    </row>
    <row r="19" spans="1:2">
      <c r="A19" s="3" t="s">
        <v>1456</v>
      </c>
      <c r="B19" s="4" t="n">
        <v>3415</v>
      </c>
    </row>
    <row r="20" spans="1:2">
      <c r="A20" s="3" t="s">
        <v>1457</v>
      </c>
      <c r="B20" s="3" t="s">
        <v>1464</v>
      </c>
    </row>
    <row r="21" spans="1:2">
      <c r="A21" s="3" t="s">
        <v>1458</v>
      </c>
      <c r="B21" s="4" t="n">
        <v>221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1465</v>
      </c>
      <c r="C1" s="2" t="s">
        <v>1</v>
      </c>
      <c r="H1" s="2" t="s">
        <v>1466</v>
      </c>
    </row>
    <row r="2" spans="1:8">
      <c r="C2" s="2" t="s">
        <v>543</v>
      </c>
      <c r="D2" s="2" t="s">
        <v>198</v>
      </c>
      <c r="E2" s="2" t="s">
        <v>1449</v>
      </c>
      <c r="F2" s="2" t="s">
        <v>514</v>
      </c>
      <c r="G2" s="2" t="s">
        <v>910</v>
      </c>
      <c r="H2" s="2" t="s">
        <v>198</v>
      </c>
    </row>
    <row r="3" spans="1:8">
      <c r="A3" s="6" t="s">
        <v>1455</v>
      </c>
    </row>
    <row r="4" spans="1:8">
      <c r="A4" s="3" t="s">
        <v>1467</v>
      </c>
      <c r="C4" s="4" t="n">
        <v>36034</v>
      </c>
    </row>
    <row r="5" spans="1:8">
      <c r="A5" s="3" t="s">
        <v>1468</v>
      </c>
      <c r="C5" s="5" t="n">
        <v>22746</v>
      </c>
    </row>
    <row r="6" spans="1:8">
      <c r="A6" s="3" t="s">
        <v>1469</v>
      </c>
      <c r="E6" s="4" t="n">
        <v>-2019</v>
      </c>
      <c r="G6" s="4" t="n">
        <v>-1421000</v>
      </c>
    </row>
    <row r="7" spans="1:8">
      <c r="A7" s="3" t="s">
        <v>1470</v>
      </c>
      <c r="B7" s="3" t="s">
        <v>529</v>
      </c>
      <c r="G7" s="5" t="n">
        <v>20727000</v>
      </c>
    </row>
    <row r="8" spans="1:8">
      <c r="A8" s="3" t="s">
        <v>1471</v>
      </c>
      <c r="D8" s="4" t="n">
        <v>458000</v>
      </c>
    </row>
    <row r="9" spans="1:8">
      <c r="A9" s="3" t="s">
        <v>1472</v>
      </c>
      <c r="D9" s="5" t="n">
        <v>21185000</v>
      </c>
    </row>
    <row r="10" spans="1:8">
      <c r="A10" s="3" t="s">
        <v>1473</v>
      </c>
      <c r="C10" s="4" t="n">
        <v>14849</v>
      </c>
      <c r="D10" s="4" t="n">
        <v>10740000</v>
      </c>
    </row>
    <row r="11" spans="1:8">
      <c r="A11" s="3" t="s">
        <v>1474</v>
      </c>
      <c r="H11" s="4" t="n">
        <v>9319000</v>
      </c>
    </row>
    <row r="12" spans="1:8">
      <c r="A12" s="3" t="s">
        <v>1475</v>
      </c>
      <c r="C12" s="3" t="s">
        <v>903</v>
      </c>
      <c r="D12" s="3" t="s">
        <v>903</v>
      </c>
    </row>
    <row r="13" spans="1:8">
      <c r="A13" s="3" t="s">
        <v>1476</v>
      </c>
      <c r="C13" s="4" t="n">
        <v>12700</v>
      </c>
      <c r="D13" s="4" t="n">
        <v>9217000</v>
      </c>
    </row>
    <row r="14" spans="1:8">
      <c r="A14" s="3" t="s">
        <v>1477</v>
      </c>
    </row>
    <row r="15" spans="1:8">
      <c r="A15" s="6" t="s">
        <v>1455</v>
      </c>
    </row>
    <row r="16" spans="1:8">
      <c r="A16" s="3" t="s">
        <v>1467</v>
      </c>
      <c r="C16" s="5" t="n">
        <v>33817</v>
      </c>
    </row>
    <row r="17" spans="1:8">
      <c r="A17" s="3" t="s">
        <v>1468</v>
      </c>
      <c r="C17" s="5" t="n">
        <v>22746</v>
      </c>
    </row>
    <row r="18" spans="1:8">
      <c r="A18" s="3" t="s">
        <v>1469</v>
      </c>
      <c r="E18" s="5" t="n">
        <v>-2019</v>
      </c>
      <c r="G18" s="5" t="n">
        <v>-1421000</v>
      </c>
    </row>
    <row r="19" spans="1:8">
      <c r="A19" s="3" t="s">
        <v>1470</v>
      </c>
      <c r="B19" s="3" t="s">
        <v>529</v>
      </c>
      <c r="G19" s="5" t="n">
        <v>20727000</v>
      </c>
    </row>
    <row r="20" spans="1:8">
      <c r="A20" s="3" t="s">
        <v>1471</v>
      </c>
      <c r="D20" s="5" t="n">
        <v>347000</v>
      </c>
    </row>
    <row r="21" spans="1:8">
      <c r="A21" s="3" t="s">
        <v>1472</v>
      </c>
      <c r="D21" s="5" t="n">
        <v>21074000</v>
      </c>
    </row>
    <row r="22" spans="1:8">
      <c r="A22" s="3" t="s">
        <v>1473</v>
      </c>
      <c r="C22" s="5" t="n">
        <v>12743</v>
      </c>
      <c r="D22" s="5" t="n">
        <v>9217000</v>
      </c>
    </row>
    <row r="23" spans="1:8">
      <c r="A23" s="3" t="s">
        <v>1474</v>
      </c>
      <c r="H23" s="5" t="n">
        <v>7796000</v>
      </c>
    </row>
    <row r="24" spans="1:8">
      <c r="A24" s="3" t="s">
        <v>1459</v>
      </c>
    </row>
    <row r="25" spans="1:8">
      <c r="A25" s="6" t="s">
        <v>1455</v>
      </c>
    </row>
    <row r="26" spans="1:8">
      <c r="A26" s="3" t="s">
        <v>1467</v>
      </c>
      <c r="C26" s="5" t="n">
        <v>29093</v>
      </c>
    </row>
    <row r="27" spans="1:8">
      <c r="A27" s="3" t="s">
        <v>1478</v>
      </c>
    </row>
    <row r="28" spans="1:8">
      <c r="A28" s="6" t="s">
        <v>1455</v>
      </c>
    </row>
    <row r="29" spans="1:8">
      <c r="A29" s="3" t="s">
        <v>1467</v>
      </c>
      <c r="B29" s="3" t="s">
        <v>1032</v>
      </c>
      <c r="C29" s="5" t="n">
        <v>29093</v>
      </c>
    </row>
    <row r="30" spans="1:8">
      <c r="A30" s="3" t="s">
        <v>1468</v>
      </c>
      <c r="B30" s="3" t="s">
        <v>1032</v>
      </c>
      <c r="C30" s="5" t="n">
        <v>14246</v>
      </c>
    </row>
    <row r="31" spans="1:8">
      <c r="A31" s="3" t="s">
        <v>1469</v>
      </c>
      <c r="B31" s="3" t="s">
        <v>1032</v>
      </c>
      <c r="E31" s="5" t="n">
        <v>-795</v>
      </c>
      <c r="G31" s="5" t="n">
        <v>-560000</v>
      </c>
    </row>
    <row r="32" spans="1:8">
      <c r="A32" s="3" t="s">
        <v>1470</v>
      </c>
      <c r="B32" s="3" t="s">
        <v>1479</v>
      </c>
      <c r="G32" s="5" t="n">
        <v>13451000</v>
      </c>
    </row>
    <row r="33" spans="1:8">
      <c r="A33" s="3" t="s">
        <v>1471</v>
      </c>
      <c r="B33" s="3" t="s">
        <v>1032</v>
      </c>
      <c r="D33" s="5" t="n">
        <v>347000</v>
      </c>
    </row>
    <row r="34" spans="1:8">
      <c r="A34" s="3" t="s">
        <v>1472</v>
      </c>
      <c r="B34" s="3" t="s">
        <v>1032</v>
      </c>
      <c r="D34" s="5" t="n">
        <v>13798000</v>
      </c>
    </row>
    <row r="35" spans="1:8">
      <c r="A35" s="3" t="s">
        <v>1473</v>
      </c>
      <c r="B35" s="3" t="s">
        <v>1032</v>
      </c>
      <c r="C35" s="5" t="n">
        <v>15295</v>
      </c>
      <c r="D35" s="5" t="n">
        <v>11063000</v>
      </c>
    </row>
    <row r="36" spans="1:8">
      <c r="A36" s="3" t="s">
        <v>1474</v>
      </c>
      <c r="B36" s="3" t="s">
        <v>1032</v>
      </c>
      <c r="H36" s="5" t="n">
        <v>10503000</v>
      </c>
    </row>
    <row r="37" spans="1:8">
      <c r="A37" s="3" t="s">
        <v>1461</v>
      </c>
    </row>
    <row r="38" spans="1:8">
      <c r="A38" s="6" t="s">
        <v>1455</v>
      </c>
    </row>
    <row r="39" spans="1:8">
      <c r="A39" s="3" t="s">
        <v>1467</v>
      </c>
      <c r="C39" s="5" t="n">
        <v>4724</v>
      </c>
    </row>
    <row r="40" spans="1:8">
      <c r="A40" s="3" t="s">
        <v>1480</v>
      </c>
      <c r="C40" s="5" t="n">
        <v>1200</v>
      </c>
      <c r="D40" s="5" t="n">
        <v>862000</v>
      </c>
    </row>
    <row r="41" spans="1:8">
      <c r="A41" s="3" t="s">
        <v>1481</v>
      </c>
    </row>
    <row r="42" spans="1:8">
      <c r="A42" s="6" t="s">
        <v>1455</v>
      </c>
    </row>
    <row r="43" spans="1:8">
      <c r="A43" s="3" t="s">
        <v>1467</v>
      </c>
      <c r="B43" s="3" t="s">
        <v>1032</v>
      </c>
      <c r="C43" s="5" t="n">
        <v>4724</v>
      </c>
    </row>
    <row r="44" spans="1:8">
      <c r="A44" s="3" t="s">
        <v>1468</v>
      </c>
      <c r="B44" s="3" t="s">
        <v>1032</v>
      </c>
      <c r="C44" s="5" t="n">
        <v>8500</v>
      </c>
    </row>
    <row r="45" spans="1:8">
      <c r="A45" s="3" t="s">
        <v>1469</v>
      </c>
      <c r="B45" s="3" t="s">
        <v>1032</v>
      </c>
      <c r="E45" s="4" t="n">
        <v>-1224</v>
      </c>
      <c r="G45" s="5" t="n">
        <v>-861000</v>
      </c>
    </row>
    <row r="46" spans="1:8">
      <c r="A46" s="3" t="s">
        <v>1470</v>
      </c>
      <c r="B46" s="3" t="s">
        <v>1479</v>
      </c>
      <c r="G46" s="4" t="n">
        <v>7276000</v>
      </c>
    </row>
    <row r="47" spans="1:8">
      <c r="A47" s="3" t="s">
        <v>1472</v>
      </c>
      <c r="B47" s="3" t="s">
        <v>1032</v>
      </c>
      <c r="D47" s="5" t="n">
        <v>7276000</v>
      </c>
    </row>
    <row r="48" spans="1:8">
      <c r="A48" s="3" t="s">
        <v>1473</v>
      </c>
      <c r="B48" s="3" t="s">
        <v>1032</v>
      </c>
      <c r="C48" s="5" t="n">
        <v>-2552</v>
      </c>
      <c r="D48" s="5" t="n">
        <v>-1846000</v>
      </c>
    </row>
    <row r="49" spans="1:8">
      <c r="A49" s="3" t="s">
        <v>1474</v>
      </c>
      <c r="B49" s="3" t="s">
        <v>1032</v>
      </c>
      <c r="H49" s="5" t="n">
        <v>-2707000</v>
      </c>
    </row>
    <row r="50" spans="1:8">
      <c r="A50" s="3" t="s">
        <v>1463</v>
      </c>
    </row>
    <row r="51" spans="1:8">
      <c r="A51" s="6" t="s">
        <v>1455</v>
      </c>
    </row>
    <row r="52" spans="1:8">
      <c r="A52" s="3" t="s">
        <v>1467</v>
      </c>
      <c r="C52" s="5" t="n">
        <v>2217</v>
      </c>
    </row>
    <row r="53" spans="1:8">
      <c r="A53" s="3" t="s">
        <v>1482</v>
      </c>
    </row>
    <row r="54" spans="1:8">
      <c r="A54" s="6" t="s">
        <v>1455</v>
      </c>
    </row>
    <row r="55" spans="1:8">
      <c r="A55" s="3" t="s">
        <v>1467</v>
      </c>
      <c r="B55" s="3" t="s">
        <v>1045</v>
      </c>
      <c r="C55" s="5" t="n">
        <v>2217</v>
      </c>
    </row>
    <row r="56" spans="1:8">
      <c r="A56" s="3" t="s">
        <v>1471</v>
      </c>
      <c r="B56" s="3" t="s">
        <v>1045</v>
      </c>
      <c r="D56" s="5" t="n">
        <v>111000</v>
      </c>
    </row>
    <row r="57" spans="1:8">
      <c r="A57" s="3" t="s">
        <v>1472</v>
      </c>
      <c r="B57" s="3" t="s">
        <v>1045</v>
      </c>
      <c r="D57" s="5" t="n">
        <v>111000</v>
      </c>
    </row>
    <row r="58" spans="1:8">
      <c r="A58" s="3" t="s">
        <v>1473</v>
      </c>
      <c r="B58" s="3" t="s">
        <v>1045</v>
      </c>
      <c r="C58" s="4" t="n">
        <v>2106</v>
      </c>
      <c r="D58" s="4" t="n">
        <v>1523000</v>
      </c>
    </row>
    <row r="59" spans="1:8">
      <c r="A59" s="3" t="s">
        <v>1474</v>
      </c>
      <c r="B59" s="3" t="s">
        <v>1045</v>
      </c>
      <c r="H59" s="4" t="n">
        <v>1523000</v>
      </c>
    </row>
    <row r="60" spans="1:8"/>
    <row r="61" spans="1:8">
      <c r="A61" s="3" t="s">
        <v>514</v>
      </c>
      <c r="B61" s="3" t="s">
        <v>1483</v>
      </c>
    </row>
    <row r="62" spans="1:8">
      <c r="A62" s="3" t="s">
        <v>529</v>
      </c>
      <c r="B62" s="3" t="s">
        <v>1484</v>
      </c>
    </row>
    <row r="63" spans="1:8">
      <c r="A63" s="3" t="s">
        <v>1032</v>
      </c>
      <c r="B63" s="3" t="s">
        <v>1485</v>
      </c>
    </row>
    <row r="64" spans="1:8">
      <c r="A64" s="3" t="s">
        <v>1045</v>
      </c>
      <c r="B64" s="3" t="s">
        <v>1486</v>
      </c>
    </row>
  </sheetData>
  <mergeCells count="64">
    <mergeCell ref="A1:B2"/>
    <mergeCell ref="C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A60:G60"/>
    <mergeCell ref="B61:G61"/>
    <mergeCell ref="B62:G62"/>
    <mergeCell ref="B63:G63"/>
    <mergeCell ref="B64:G6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487</v>
      </c>
      <c r="B1" s="2" t="s">
        <v>513</v>
      </c>
      <c r="L1" s="2" t="s">
        <v>1</v>
      </c>
    </row>
    <row r="2" spans="1:14">
      <c r="B2" s="2" t="s">
        <v>2</v>
      </c>
      <c r="C2" s="2" t="s">
        <v>514</v>
      </c>
      <c r="D2" s="2" t="s">
        <v>612</v>
      </c>
      <c r="E2" s="2" t="s">
        <v>613</v>
      </c>
      <c r="F2" s="2" t="s">
        <v>614</v>
      </c>
      <c r="G2" s="2" t="s">
        <v>70</v>
      </c>
      <c r="H2" s="2" t="s">
        <v>514</v>
      </c>
      <c r="I2" s="2" t="s">
        <v>615</v>
      </c>
      <c r="J2" s="2" t="s">
        <v>616</v>
      </c>
      <c r="K2" s="2" t="s">
        <v>617</v>
      </c>
      <c r="L2" s="2" t="s">
        <v>2</v>
      </c>
      <c r="M2" s="2" t="s">
        <v>70</v>
      </c>
      <c r="N2" s="2" t="s">
        <v>154</v>
      </c>
    </row>
    <row r="3" spans="1:14">
      <c r="A3" s="3" t="s">
        <v>129</v>
      </c>
      <c r="B3" s="4" t="n">
        <v>68880</v>
      </c>
      <c r="D3" s="4" t="n">
        <v>70386</v>
      </c>
      <c r="E3" s="4" t="n">
        <v>76009</v>
      </c>
      <c r="F3" s="4" t="n">
        <v>61493</v>
      </c>
      <c r="G3" s="4" t="n">
        <v>74877</v>
      </c>
      <c r="I3" s="4" t="n">
        <v>74150</v>
      </c>
      <c r="J3" s="4" t="n">
        <v>84125</v>
      </c>
      <c r="K3" s="4" t="n">
        <v>75779</v>
      </c>
      <c r="L3" s="4" t="n">
        <v>276768</v>
      </c>
      <c r="M3" s="4" t="n">
        <v>308931</v>
      </c>
      <c r="N3" s="4" t="n">
        <v>279556</v>
      </c>
    </row>
    <row r="4" spans="1:14">
      <c r="A4" s="3" t="s">
        <v>144</v>
      </c>
      <c r="B4" s="5" t="n">
        <v>-27458</v>
      </c>
      <c r="D4" s="5" t="n">
        <v>801</v>
      </c>
      <c r="E4" s="5" t="n">
        <v>2294</v>
      </c>
      <c r="F4" s="5" t="n">
        <v>-2140</v>
      </c>
      <c r="G4" s="5" t="n">
        <v>4926</v>
      </c>
      <c r="I4" s="5" t="n">
        <v>1177</v>
      </c>
      <c r="J4" s="5" t="n">
        <v>5028</v>
      </c>
      <c r="K4" s="5" t="n">
        <v>3035</v>
      </c>
      <c r="L4" s="5" t="n">
        <v>-26503</v>
      </c>
      <c r="M4" s="5" t="n">
        <v>14166</v>
      </c>
      <c r="N4" s="5" t="n">
        <v>30876</v>
      </c>
    </row>
    <row r="5" spans="1:14">
      <c r="A5" s="3" t="s">
        <v>661</v>
      </c>
      <c r="B5" s="4" t="n">
        <v>-27487</v>
      </c>
      <c r="D5" s="4" t="n">
        <v>851</v>
      </c>
      <c r="E5" s="4" t="n">
        <v>2331</v>
      </c>
      <c r="F5" s="4" t="n">
        <v>-2124</v>
      </c>
      <c r="G5" s="4" t="n">
        <v>4880</v>
      </c>
      <c r="I5" s="4" t="n">
        <v>1215</v>
      </c>
      <c r="J5" s="4" t="n">
        <v>4926</v>
      </c>
      <c r="K5" s="4" t="n">
        <v>3013</v>
      </c>
      <c r="L5" s="4" t="n">
        <v>-26429</v>
      </c>
      <c r="M5" s="4" t="n">
        <v>14034</v>
      </c>
      <c r="N5" s="4" t="n">
        <v>30865</v>
      </c>
    </row>
    <row r="6" spans="1:14">
      <c r="A6" s="3" t="s">
        <v>632</v>
      </c>
      <c r="B6" s="7" t="n">
        <v>-0.99</v>
      </c>
      <c r="D6" s="7" t="n">
        <v>0.04</v>
      </c>
      <c r="E6" s="7" t="n">
        <v>0.1</v>
      </c>
      <c r="F6" s="7" t="n">
        <v>-0.09</v>
      </c>
      <c r="G6" s="7" t="n">
        <v>0.21</v>
      </c>
      <c r="I6" s="7" t="n">
        <v>0.06</v>
      </c>
      <c r="J6" s="7" t="n">
        <v>0.22</v>
      </c>
      <c r="K6" s="7" t="n">
        <v>0.13</v>
      </c>
      <c r="L6" s="7" t="n">
        <v>-1.17</v>
      </c>
      <c r="M6" s="7" t="n">
        <v>0.61</v>
      </c>
      <c r="N6" s="7" t="n">
        <v>1.34</v>
      </c>
    </row>
    <row r="7" spans="1:14">
      <c r="A7" s="3" t="s">
        <v>633</v>
      </c>
      <c r="B7" s="7" t="n">
        <v>-0.99</v>
      </c>
      <c r="D7" s="7" t="n">
        <v>0.04</v>
      </c>
      <c r="E7" s="7" t="n">
        <v>0.1</v>
      </c>
      <c r="F7" s="7" t="n">
        <v>-0.09</v>
      </c>
      <c r="G7" s="7" t="n">
        <v>0.21</v>
      </c>
      <c r="I7" s="7" t="n">
        <v>0.06</v>
      </c>
      <c r="J7" s="7" t="n">
        <v>0.22</v>
      </c>
      <c r="K7" s="7" t="n">
        <v>0.13</v>
      </c>
      <c r="L7" s="7" t="n">
        <v>-1.17</v>
      </c>
      <c r="M7" s="7" t="n">
        <v>0.6</v>
      </c>
      <c r="N7" s="7" t="n">
        <v>1.33</v>
      </c>
    </row>
    <row r="8" spans="1:14">
      <c r="A8" s="3" t="s">
        <v>608</v>
      </c>
    </row>
    <row r="9" spans="1:14">
      <c r="A9" s="3" t="s">
        <v>129</v>
      </c>
      <c r="B9" s="4" t="n">
        <v>68880</v>
      </c>
      <c r="D9" s="4" t="n">
        <v>70456</v>
      </c>
      <c r="E9" s="4" t="n">
        <v>76096</v>
      </c>
      <c r="F9" s="4" t="n">
        <v>61551</v>
      </c>
      <c r="G9" s="4" t="n">
        <v>74990</v>
      </c>
      <c r="I9" s="4" t="n">
        <v>74261</v>
      </c>
      <c r="J9" s="4" t="n">
        <v>84262</v>
      </c>
      <c r="K9" s="4" t="n">
        <v>75872</v>
      </c>
    </row>
    <row r="10" spans="1:14">
      <c r="A10" s="3" t="s">
        <v>144</v>
      </c>
      <c r="B10" s="5" t="n">
        <v>-27458</v>
      </c>
      <c r="D10" s="5" t="n">
        <v>852</v>
      </c>
      <c r="E10" s="5" t="n">
        <v>2357</v>
      </c>
      <c r="F10" s="5" t="n">
        <v>-2097</v>
      </c>
      <c r="G10" s="5" t="n">
        <v>5006</v>
      </c>
      <c r="I10" s="5" t="n">
        <v>1259</v>
      </c>
      <c r="J10" s="5" t="n">
        <v>5129</v>
      </c>
      <c r="K10" s="5" t="n">
        <v>3104</v>
      </c>
    </row>
    <row r="11" spans="1:14">
      <c r="A11" s="3" t="s">
        <v>661</v>
      </c>
      <c r="B11" s="4" t="n">
        <v>-27487</v>
      </c>
      <c r="D11" s="4" t="n">
        <v>902</v>
      </c>
      <c r="E11" s="4" t="n">
        <v>2394</v>
      </c>
      <c r="F11" s="4" t="n">
        <v>-2081</v>
      </c>
      <c r="G11" s="4" t="n">
        <v>4960</v>
      </c>
      <c r="I11" s="4" t="n">
        <v>1297</v>
      </c>
      <c r="J11" s="4" t="n">
        <v>5027</v>
      </c>
      <c r="K11" s="4" t="n">
        <v>3082</v>
      </c>
    </row>
    <row r="12" spans="1:14">
      <c r="A12" s="3" t="s">
        <v>632</v>
      </c>
      <c r="B12" s="7" t="n">
        <v>-0.99</v>
      </c>
      <c r="D12" s="7" t="n">
        <v>0.04</v>
      </c>
      <c r="E12" s="7" t="n">
        <v>0.1</v>
      </c>
      <c r="F12" s="7" t="n">
        <v>-0.09</v>
      </c>
      <c r="G12" s="7" t="n">
        <v>0.21</v>
      </c>
      <c r="I12" s="7" t="n">
        <v>0.06</v>
      </c>
      <c r="J12" s="7" t="n">
        <v>0.22</v>
      </c>
      <c r="K12" s="7" t="n">
        <v>0.13</v>
      </c>
    </row>
    <row r="13" spans="1:14">
      <c r="A13" s="3" t="s">
        <v>633</v>
      </c>
      <c r="B13" s="7" t="n">
        <v>-0.99</v>
      </c>
      <c r="D13" s="7" t="n">
        <v>0.04</v>
      </c>
      <c r="E13" s="7" t="n">
        <v>0.1</v>
      </c>
      <c r="F13" s="7" t="n">
        <v>-0.09</v>
      </c>
      <c r="G13" s="7" t="n">
        <v>0.21</v>
      </c>
      <c r="I13" s="7" t="n">
        <v>0.06</v>
      </c>
      <c r="J13" s="7" t="n">
        <v>0.22</v>
      </c>
      <c r="K13" s="7" t="n">
        <v>0.13</v>
      </c>
    </row>
    <row r="14" spans="1:14">
      <c r="A14" s="3" t="s">
        <v>637</v>
      </c>
    </row>
    <row r="15" spans="1:14">
      <c r="A15" s="3" t="s">
        <v>129</v>
      </c>
      <c r="D15" s="4" t="n">
        <v>-70</v>
      </c>
      <c r="E15" s="4" t="n">
        <v>-87</v>
      </c>
      <c r="F15" s="4" t="n">
        <v>-58</v>
      </c>
      <c r="G15" s="4" t="n">
        <v>-113</v>
      </c>
      <c r="I15" s="4" t="n">
        <v>-111</v>
      </c>
      <c r="J15" s="4" t="n">
        <v>-137</v>
      </c>
      <c r="K15" s="4" t="n">
        <v>-93</v>
      </c>
    </row>
    <row r="16" spans="1:14">
      <c r="A16" s="3" t="s">
        <v>144</v>
      </c>
      <c r="D16" s="5" t="n">
        <v>-51</v>
      </c>
      <c r="E16" s="5" t="n">
        <v>-63</v>
      </c>
      <c r="F16" s="5" t="n">
        <v>-43</v>
      </c>
      <c r="G16" s="5" t="n">
        <v>-80</v>
      </c>
      <c r="I16" s="5" t="n">
        <v>-82</v>
      </c>
      <c r="J16" s="5" t="n">
        <v>-101</v>
      </c>
      <c r="K16" s="5" t="n">
        <v>-69</v>
      </c>
    </row>
    <row r="17" spans="1:14">
      <c r="A17" s="3" t="s">
        <v>661</v>
      </c>
      <c r="D17" s="4" t="n">
        <v>-51</v>
      </c>
      <c r="E17" s="4" t="n">
        <v>-63</v>
      </c>
      <c r="F17" s="4" t="n">
        <v>-43</v>
      </c>
      <c r="G17" s="4" t="n">
        <v>-80</v>
      </c>
      <c r="I17" s="4" t="n">
        <v>-82</v>
      </c>
      <c r="J17" s="4" t="n">
        <v>-101</v>
      </c>
      <c r="K17" s="4" t="n">
        <v>-69</v>
      </c>
    </row>
    <row r="18" spans="1:14"/>
    <row r="19" spans="1:14">
      <c r="A19" s="3" t="s">
        <v>514</v>
      </c>
      <c r="B19" s="3" t="s">
        <v>540</v>
      </c>
    </row>
  </sheetData>
  <mergeCells count="3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A18:N18"/>
    <mergeCell ref="B19:N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 customWidth="1" max="5" min="5" width="15"/>
    <col customWidth="1" max="6" min="6" width="14"/>
    <col customWidth="1" max="7" min="7" width="21"/>
    <col customWidth="1" max="8" min="8" width="21"/>
    <col customWidth="1" max="9" min="9" width="21"/>
    <col customWidth="1" max="10" min="10" width="21"/>
    <col customWidth="1" max="11" min="11" width="14"/>
  </cols>
  <sheetData>
    <row r="1" spans="1:11">
      <c r="A1" s="1" t="s">
        <v>1488</v>
      </c>
      <c r="B1" s="2" t="s">
        <v>930</v>
      </c>
      <c r="C1" s="2" t="s">
        <v>668</v>
      </c>
      <c r="D1" s="2" t="s">
        <v>1489</v>
      </c>
      <c r="E1" s="2" t="s">
        <v>863</v>
      </c>
      <c r="F1" s="2" t="s">
        <v>864</v>
      </c>
      <c r="G1" s="2" t="s">
        <v>931</v>
      </c>
      <c r="H1" s="2" t="s">
        <v>1490</v>
      </c>
      <c r="I1" s="2" t="s">
        <v>196</v>
      </c>
      <c r="J1" s="2" t="s">
        <v>197</v>
      </c>
      <c r="K1" s="2" t="s">
        <v>154</v>
      </c>
    </row>
    <row r="2" spans="1:11">
      <c r="A2" s="6" t="s">
        <v>1491</v>
      </c>
    </row>
    <row r="3" spans="1:11">
      <c r="A3" s="3" t="s">
        <v>867</v>
      </c>
      <c r="I3" s="4" t="n">
        <v>283138</v>
      </c>
      <c r="J3" s="4" t="n">
        <v>252929</v>
      </c>
    </row>
    <row r="4" spans="1:11">
      <c r="A4" s="3" t="s">
        <v>868</v>
      </c>
    </row>
    <row r="5" spans="1:11">
      <c r="A5" s="6" t="s">
        <v>1491</v>
      </c>
    </row>
    <row r="6" spans="1:11">
      <c r="A6" s="3" t="s">
        <v>867</v>
      </c>
      <c r="H6" s="4" t="n">
        <v>55000</v>
      </c>
      <c r="I6" s="4" t="n">
        <v>55000</v>
      </c>
      <c r="J6" s="4" t="n">
        <v>55000</v>
      </c>
    </row>
    <row r="7" spans="1:11">
      <c r="A7" s="3" t="s">
        <v>876</v>
      </c>
      <c r="E7" s="3" t="s">
        <v>877</v>
      </c>
      <c r="F7" s="3" t="s">
        <v>878</v>
      </c>
      <c r="I7" s="3" t="s">
        <v>879</v>
      </c>
      <c r="J7" s="3" t="s">
        <v>878</v>
      </c>
    </row>
    <row r="8" spans="1:11">
      <c r="A8" s="3" t="s">
        <v>873</v>
      </c>
      <c r="E8" s="3" t="s">
        <v>874</v>
      </c>
      <c r="F8" s="3" t="s">
        <v>875</v>
      </c>
    </row>
    <row r="9" spans="1:11">
      <c r="A9" s="3" t="s">
        <v>1492</v>
      </c>
    </row>
    <row r="10" spans="1:11">
      <c r="A10" s="6" t="s">
        <v>1491</v>
      </c>
    </row>
    <row r="11" spans="1:11">
      <c r="A11" s="3" t="s">
        <v>867</v>
      </c>
      <c r="D11" s="4" t="n">
        <v>55000</v>
      </c>
    </row>
    <row r="12" spans="1:11">
      <c r="A12" s="3" t="s">
        <v>876</v>
      </c>
      <c r="D12" s="3" t="s">
        <v>879</v>
      </c>
    </row>
    <row r="13" spans="1:11">
      <c r="A13" s="3" t="s">
        <v>932</v>
      </c>
    </row>
    <row r="14" spans="1:11">
      <c r="A14" s="6" t="s">
        <v>1491</v>
      </c>
    </row>
    <row r="15" spans="1:11">
      <c r="A15" s="3" t="s">
        <v>867</v>
      </c>
      <c r="G15" s="4" t="n">
        <v>20000</v>
      </c>
      <c r="I15" s="4" t="n">
        <v>18658</v>
      </c>
      <c r="J15" s="4" t="n">
        <v>19086</v>
      </c>
    </row>
    <row r="16" spans="1:11">
      <c r="A16" s="3" t="s">
        <v>876</v>
      </c>
      <c r="I16" s="3" t="s">
        <v>935</v>
      </c>
      <c r="J16" s="3" t="s">
        <v>936</v>
      </c>
    </row>
    <row r="17" spans="1:11">
      <c r="A17" s="3" t="s">
        <v>882</v>
      </c>
      <c r="K17" s="3" t="s">
        <v>933</v>
      </c>
    </row>
    <row r="18" spans="1:11">
      <c r="A18" s="3" t="s">
        <v>938</v>
      </c>
    </row>
    <row r="19" spans="1:11">
      <c r="A19" s="6" t="s">
        <v>1491</v>
      </c>
    </row>
    <row r="20" spans="1:11">
      <c r="A20" s="3" t="s">
        <v>867</v>
      </c>
      <c r="B20" s="4" t="n">
        <v>25000</v>
      </c>
    </row>
    <row r="21" spans="1:11">
      <c r="A21" s="3" t="s">
        <v>876</v>
      </c>
      <c r="B21" s="3" t="s">
        <v>935</v>
      </c>
    </row>
    <row r="22" spans="1:11">
      <c r="A22" s="3" t="s">
        <v>915</v>
      </c>
      <c r="B22" s="5" t="n">
        <v>2</v>
      </c>
    </row>
    <row r="23" spans="1:11">
      <c r="A23" s="3" t="s">
        <v>873</v>
      </c>
      <c r="B23" s="3" t="s">
        <v>875</v>
      </c>
    </row>
    <row r="24" spans="1:11">
      <c r="A24" s="3" t="s">
        <v>882</v>
      </c>
      <c r="B24" s="3" t="s">
        <v>939</v>
      </c>
    </row>
    <row r="25" spans="1:11">
      <c r="A25" s="3" t="s">
        <v>1493</v>
      </c>
    </row>
    <row r="26" spans="1:11">
      <c r="A26" s="6" t="s">
        <v>1491</v>
      </c>
    </row>
    <row r="27" spans="1:11">
      <c r="A27" s="3" t="s">
        <v>867</v>
      </c>
      <c r="B27" s="4" t="n">
        <v>25000</v>
      </c>
    </row>
    <row r="28" spans="1:11">
      <c r="A28" s="3" t="s">
        <v>876</v>
      </c>
      <c r="B28" s="3" t="s">
        <v>935</v>
      </c>
    </row>
    <row r="29" spans="1:11">
      <c r="A29" s="3" t="s">
        <v>915</v>
      </c>
      <c r="B29" s="5" t="n">
        <v>2</v>
      </c>
    </row>
    <row r="30" spans="1:11">
      <c r="A30" s="3" t="s">
        <v>873</v>
      </c>
      <c r="B30" s="3" t="s">
        <v>875</v>
      </c>
    </row>
    <row r="31" spans="1:11">
      <c r="A31" s="3" t="s">
        <v>882</v>
      </c>
      <c r="B31" s="3" t="s">
        <v>939</v>
      </c>
    </row>
    <row r="32" spans="1:11">
      <c r="A32" s="3" t="s">
        <v>691</v>
      </c>
    </row>
    <row r="33" spans="1:11">
      <c r="A33" s="6" t="s">
        <v>1491</v>
      </c>
    </row>
    <row r="34" spans="1:11">
      <c r="A34" s="3" t="s">
        <v>692</v>
      </c>
      <c r="C34" s="3" t="s">
        <v>69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4</v>
      </c>
      <c r="B1" s="2" t="s">
        <v>1</v>
      </c>
    </row>
    <row r="2" spans="1:4">
      <c r="B2" s="2" t="s">
        <v>2</v>
      </c>
      <c r="C2" s="2" t="s">
        <v>70</v>
      </c>
      <c r="D2" s="2" t="s">
        <v>154</v>
      </c>
    </row>
    <row r="3" spans="1:4">
      <c r="A3" s="3" t="s">
        <v>1495</v>
      </c>
    </row>
    <row r="4" spans="1:4">
      <c r="A4" s="6" t="s">
        <v>1496</v>
      </c>
    </row>
    <row r="5" spans="1:4">
      <c r="A5" s="3" t="s">
        <v>1497</v>
      </c>
      <c r="B5" s="4" t="n">
        <v>1048</v>
      </c>
      <c r="C5" s="4" t="n">
        <v>1088</v>
      </c>
      <c r="D5" s="4" t="n">
        <v>828</v>
      </c>
    </row>
    <row r="6" spans="1:4">
      <c r="A6" s="3" t="s">
        <v>1498</v>
      </c>
      <c r="B6" s="5" t="n">
        <v>1526</v>
      </c>
      <c r="C6" s="5" t="n">
        <v>658</v>
      </c>
      <c r="D6" s="5" t="n">
        <v>320</v>
      </c>
    </row>
    <row r="7" spans="1:4">
      <c r="A7" s="3" t="s">
        <v>1499</v>
      </c>
      <c r="B7" s="5" t="n">
        <v>1055</v>
      </c>
      <c r="C7" s="5" t="n">
        <v>698</v>
      </c>
      <c r="D7" s="5" t="n">
        <v>60</v>
      </c>
    </row>
    <row r="8" spans="1:4">
      <c r="A8" s="3" t="s">
        <v>1500</v>
      </c>
      <c r="B8" s="5" t="n">
        <v>1519</v>
      </c>
      <c r="C8" s="5" t="n">
        <v>1048</v>
      </c>
      <c r="D8" s="5" t="n">
        <v>1088</v>
      </c>
    </row>
    <row r="9" spans="1:4">
      <c r="A9" s="3" t="s">
        <v>1501</v>
      </c>
    </row>
    <row r="10" spans="1:4">
      <c r="A10" s="6" t="s">
        <v>1496</v>
      </c>
    </row>
    <row r="11" spans="1:4">
      <c r="A11" s="3" t="s">
        <v>1497</v>
      </c>
      <c r="B11" s="5" t="n">
        <v>6720</v>
      </c>
      <c r="C11" s="5" t="n">
        <v>6870</v>
      </c>
      <c r="D11" s="5" t="n">
        <v>10593</v>
      </c>
    </row>
    <row r="12" spans="1:4">
      <c r="A12" s="3" t="s">
        <v>1498</v>
      </c>
      <c r="B12" s="5" t="n">
        <v>27226</v>
      </c>
      <c r="C12" s="3" t="s">
        <v>104</v>
      </c>
      <c r="D12" s="3" t="s">
        <v>104</v>
      </c>
    </row>
    <row r="13" spans="1:4">
      <c r="A13" s="3" t="s">
        <v>1499</v>
      </c>
      <c r="C13" s="5" t="n">
        <v>150</v>
      </c>
      <c r="D13" s="5" t="n">
        <v>3723</v>
      </c>
    </row>
    <row r="14" spans="1:4">
      <c r="A14" s="3" t="s">
        <v>1500</v>
      </c>
      <c r="B14" s="4" t="n">
        <v>33946</v>
      </c>
      <c r="C14" s="4" t="n">
        <v>6720</v>
      </c>
      <c r="D14" s="4" t="n">
        <v>687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6" t="s">
        <v>71</v>
      </c>
    </row>
    <row r="3" spans="1:3">
      <c r="A3" s="3" t="s">
        <v>72</v>
      </c>
      <c r="B3" s="4" t="n">
        <v>12135</v>
      </c>
      <c r="C3" s="4" t="n">
        <v>13127</v>
      </c>
    </row>
    <row r="4" spans="1:3">
      <c r="A4" s="3" t="s">
        <v>73</v>
      </c>
      <c r="B4" s="5" t="n">
        <v>7085</v>
      </c>
      <c r="C4" s="5" t="n">
        <v>8045</v>
      </c>
    </row>
    <row r="5" spans="1:3">
      <c r="A5" s="3" t="s">
        <v>74</v>
      </c>
      <c r="B5" s="5" t="n">
        <v>1674</v>
      </c>
      <c r="C5" s="5" t="n">
        <v>1419</v>
      </c>
    </row>
    <row r="6" spans="1:3">
      <c r="A6" s="3" t="s">
        <v>75</v>
      </c>
      <c r="B6" s="5" t="n">
        <v>6105</v>
      </c>
      <c r="C6" s="5" t="n">
        <v>7667</v>
      </c>
    </row>
    <row r="7" spans="1:3">
      <c r="A7" s="3" t="s">
        <v>76</v>
      </c>
      <c r="B7" s="5" t="n">
        <v>26999</v>
      </c>
      <c r="C7" s="5" t="n">
        <v>30258</v>
      </c>
    </row>
    <row r="8" spans="1:3">
      <c r="A8" s="3" t="s">
        <v>77</v>
      </c>
      <c r="B8" s="5" t="n">
        <v>258138</v>
      </c>
      <c r="C8" s="5" t="n">
        <v>257667</v>
      </c>
    </row>
    <row r="9" spans="1:3">
      <c r="A9" s="3" t="s">
        <v>78</v>
      </c>
      <c r="B9" s="5" t="n">
        <v>229879</v>
      </c>
    </row>
    <row r="10" spans="1:3">
      <c r="A10" s="3" t="s">
        <v>79</v>
      </c>
      <c r="B10" s="5" t="n">
        <v>114024</v>
      </c>
      <c r="C10" s="5" t="n">
        <v>86804</v>
      </c>
    </row>
    <row r="11" spans="1:3">
      <c r="A11" s="3" t="s">
        <v>80</v>
      </c>
      <c r="B11" s="5" t="n">
        <v>5069</v>
      </c>
      <c r="C11" s="5" t="n">
        <v>5121</v>
      </c>
    </row>
    <row r="12" spans="1:3">
      <c r="A12" s="3" t="s">
        <v>81</v>
      </c>
      <c r="B12" s="5" t="n">
        <v>26448</v>
      </c>
      <c r="C12" s="5" t="n">
        <v>19445</v>
      </c>
    </row>
    <row r="13" spans="1:3">
      <c r="A13" s="3" t="s">
        <v>82</v>
      </c>
      <c r="B13" s="5" t="n">
        <v>4320</v>
      </c>
      <c r="C13" s="5" t="n">
        <v>7369</v>
      </c>
    </row>
    <row r="14" spans="1:3">
      <c r="A14" s="3" t="s">
        <v>83</v>
      </c>
      <c r="B14" s="5" t="n">
        <v>3444</v>
      </c>
      <c r="C14" s="5" t="n">
        <v>26444</v>
      </c>
    </row>
    <row r="15" spans="1:3">
      <c r="A15" s="3" t="s">
        <v>84</v>
      </c>
      <c r="B15" s="5" t="n">
        <v>6668</v>
      </c>
      <c r="C15" s="5" t="n">
        <v>6129</v>
      </c>
    </row>
    <row r="16" spans="1:3">
      <c r="A16" s="3" t="s">
        <v>85</v>
      </c>
      <c r="B16" s="5" t="n">
        <v>674989</v>
      </c>
      <c r="C16" s="5" t="n">
        <v>439237</v>
      </c>
    </row>
    <row r="17" spans="1:3">
      <c r="A17" s="6" t="s">
        <v>86</v>
      </c>
    </row>
    <row r="18" spans="1:3">
      <c r="A18" s="3" t="s">
        <v>87</v>
      </c>
      <c r="B18" s="5" t="n">
        <v>29436</v>
      </c>
      <c r="C18" s="5" t="n">
        <v>26931</v>
      </c>
    </row>
    <row r="19" spans="1:3">
      <c r="A19" s="3" t="s">
        <v>88</v>
      </c>
      <c r="B19" s="5" t="n">
        <v>8716</v>
      </c>
      <c r="C19" s="5" t="n">
        <v>8661</v>
      </c>
    </row>
    <row r="20" spans="1:3">
      <c r="A20" s="3" t="s">
        <v>89</v>
      </c>
      <c r="B20" s="5" t="n">
        <v>36736</v>
      </c>
      <c r="C20" s="5" t="n">
        <v>30393</v>
      </c>
    </row>
    <row r="21" spans="1:3">
      <c r="A21" s="3" t="s">
        <v>90</v>
      </c>
      <c r="B21" s="5" t="n">
        <v>644</v>
      </c>
    </row>
    <row r="22" spans="1:3">
      <c r="A22" s="3" t="s">
        <v>91</v>
      </c>
      <c r="B22" s="5" t="n">
        <v>109</v>
      </c>
      <c r="C22" s="5" t="n">
        <v>41</v>
      </c>
    </row>
    <row r="23" spans="1:3">
      <c r="A23" s="3" t="s">
        <v>92</v>
      </c>
      <c r="B23" s="5" t="n">
        <v>140</v>
      </c>
      <c r="C23" s="5" t="n">
        <v>1710</v>
      </c>
    </row>
    <row r="24" spans="1:3">
      <c r="A24" s="3" t="s">
        <v>93</v>
      </c>
      <c r="B24" s="5" t="n">
        <v>11324</v>
      </c>
      <c r="C24" s="5" t="n">
        <v>9264</v>
      </c>
    </row>
    <row r="25" spans="1:3">
      <c r="A25" s="3" t="s">
        <v>94</v>
      </c>
      <c r="B25" s="5" t="n">
        <v>20379</v>
      </c>
    </row>
    <row r="26" spans="1:3">
      <c r="A26" s="3" t="s">
        <v>95</v>
      </c>
      <c r="B26" s="5" t="n">
        <v>3653</v>
      </c>
      <c r="C26" s="5" t="n">
        <v>9305</v>
      </c>
    </row>
    <row r="27" spans="1:3">
      <c r="A27" s="3" t="s">
        <v>96</v>
      </c>
      <c r="B27" s="5" t="n">
        <v>111137</v>
      </c>
      <c r="C27" s="5" t="n">
        <v>86305</v>
      </c>
    </row>
    <row r="28" spans="1:3">
      <c r="A28" s="3" t="s">
        <v>97</v>
      </c>
      <c r="B28" s="5" t="n">
        <v>140602</v>
      </c>
      <c r="C28" s="5" t="n">
        <v>106286</v>
      </c>
    </row>
    <row r="29" spans="1:3">
      <c r="A29" s="3" t="s">
        <v>98</v>
      </c>
      <c r="B29" s="5" t="n">
        <v>233</v>
      </c>
      <c r="C29" s="5" t="n">
        <v>145</v>
      </c>
    </row>
    <row r="30" spans="1:3">
      <c r="A30" s="3" t="s">
        <v>99</v>
      </c>
      <c r="B30" s="5" t="n">
        <v>29030</v>
      </c>
      <c r="C30" s="5" t="n">
        <v>26061</v>
      </c>
    </row>
    <row r="31" spans="1:3">
      <c r="A31" s="3" t="s">
        <v>100</v>
      </c>
      <c r="B31" s="5" t="n">
        <v>12353</v>
      </c>
      <c r="C31" s="5" t="n">
        <v>11530</v>
      </c>
    </row>
    <row r="32" spans="1:3">
      <c r="A32" s="3" t="s">
        <v>101</v>
      </c>
      <c r="B32" s="5" t="n">
        <v>223164</v>
      </c>
    </row>
    <row r="33" spans="1:3">
      <c r="A33" s="3" t="s">
        <v>100</v>
      </c>
      <c r="B33" s="5" t="n">
        <v>18854</v>
      </c>
      <c r="C33" s="5" t="n">
        <v>28931</v>
      </c>
    </row>
    <row r="34" spans="1:3">
      <c r="A34" s="3" t="s">
        <v>102</v>
      </c>
      <c r="B34" s="5" t="n">
        <v>535373</v>
      </c>
      <c r="C34" s="5" t="n">
        <v>259258</v>
      </c>
    </row>
    <row r="35" spans="1:3">
      <c r="A35" s="3" t="s">
        <v>103</v>
      </c>
      <c r="B35" s="3" t="s">
        <v>104</v>
      </c>
      <c r="C35" s="3" t="s">
        <v>104</v>
      </c>
    </row>
    <row r="36" spans="1:3">
      <c r="A36" s="6" t="s">
        <v>105</v>
      </c>
    </row>
    <row r="37" spans="1:3">
      <c r="A37" s="3" t="s">
        <v>106</v>
      </c>
      <c r="B37" s="3" t="s">
        <v>104</v>
      </c>
      <c r="C37" s="3" t="s">
        <v>104</v>
      </c>
    </row>
    <row r="38" spans="1:3">
      <c r="A38" s="3" t="s">
        <v>107</v>
      </c>
      <c r="B38" s="5" t="n">
        <v>148602</v>
      </c>
      <c r="C38" s="5" t="n">
        <v>147452</v>
      </c>
    </row>
    <row r="39" spans="1:3">
      <c r="A39" s="3" t="s">
        <v>108</v>
      </c>
      <c r="B39" s="5" t="n">
        <v>20647</v>
      </c>
      <c r="C39" s="5" t="n">
        <v>47048</v>
      </c>
    </row>
    <row r="40" spans="1:3">
      <c r="A40" s="3" t="s">
        <v>109</v>
      </c>
      <c r="B40" s="5" t="n">
        <v>-39737</v>
      </c>
      <c r="C40" s="5" t="n">
        <v>-25222</v>
      </c>
    </row>
    <row r="41" spans="1:3">
      <c r="A41" s="3" t="s">
        <v>110</v>
      </c>
      <c r="B41" s="5" t="n">
        <v>5589</v>
      </c>
      <c r="C41" s="5" t="n">
        <v>6115</v>
      </c>
    </row>
    <row r="42" spans="1:3">
      <c r="A42" s="3" t="s">
        <v>111</v>
      </c>
      <c r="B42" s="5" t="n">
        <v>135349</v>
      </c>
      <c r="C42" s="5" t="n">
        <v>175642</v>
      </c>
    </row>
    <row r="43" spans="1:3">
      <c r="A43" s="3" t="s">
        <v>112</v>
      </c>
      <c r="B43" s="5" t="n">
        <v>4267</v>
      </c>
      <c r="C43" s="5" t="n">
        <v>4337</v>
      </c>
    </row>
    <row r="44" spans="1:3">
      <c r="A44" s="3" t="s">
        <v>113</v>
      </c>
      <c r="B44" s="5" t="n">
        <v>139616</v>
      </c>
      <c r="C44" s="5" t="n">
        <v>179979</v>
      </c>
    </row>
    <row r="45" spans="1:3">
      <c r="A45" s="3" t="s">
        <v>114</v>
      </c>
      <c r="B45" s="5" t="n">
        <v>674989</v>
      </c>
      <c r="C45" s="5" t="n">
        <v>439237</v>
      </c>
    </row>
    <row r="46" spans="1:3">
      <c r="A46" s="3" t="s">
        <v>58</v>
      </c>
    </row>
    <row r="47" spans="1:3">
      <c r="A47" s="6" t="s">
        <v>105</v>
      </c>
    </row>
    <row r="48" spans="1:3">
      <c r="A48" s="3" t="s">
        <v>115</v>
      </c>
      <c r="B48" s="5" t="n">
        <v>231</v>
      </c>
      <c r="C48" s="5" t="n">
        <v>232</v>
      </c>
    </row>
    <row r="49" spans="1:3">
      <c r="A49" s="3" t="s">
        <v>66</v>
      </c>
    </row>
    <row r="50" spans="1:3">
      <c r="A50" s="6" t="s">
        <v>105</v>
      </c>
    </row>
    <row r="51" spans="1:3">
      <c r="A51" s="3" t="s">
        <v>115</v>
      </c>
      <c r="B51" s="4" t="n">
        <v>17</v>
      </c>
      <c r="C51" s="4"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6" t="s">
        <v>260</v>
      </c>
    </row>
    <row r="4" spans="1:2">
      <c r="A4" s="3" t="s">
        <v>304</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310</v>
      </c>
    </row>
    <row r="4" spans="1:2">
      <c r="A4" s="3" t="s">
        <v>311</v>
      </c>
      <c r="B4" s="3"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70</v>
      </c>
    </row>
    <row r="2" spans="1:3">
      <c r="A2" s="3" t="s">
        <v>117</v>
      </c>
      <c r="B2" s="7" t="n">
        <v>0.01</v>
      </c>
      <c r="C2" s="7" t="n">
        <v>0.01</v>
      </c>
    </row>
    <row r="3" spans="1:3">
      <c r="A3" s="3" t="s">
        <v>118</v>
      </c>
      <c r="B3" s="5" t="n">
        <v>12000</v>
      </c>
      <c r="C3" s="5" t="n">
        <v>12000</v>
      </c>
    </row>
    <row r="4" spans="1:3">
      <c r="A4" s="3" t="s">
        <v>119</v>
      </c>
      <c r="B4" s="5" t="n">
        <v>0</v>
      </c>
      <c r="C4" s="5" t="n">
        <v>0</v>
      </c>
    </row>
    <row r="5" spans="1:3">
      <c r="A5" s="3" t="s">
        <v>120</v>
      </c>
      <c r="B5" s="5" t="n">
        <v>0</v>
      </c>
      <c r="C5" s="5" t="n">
        <v>0</v>
      </c>
    </row>
    <row r="6" spans="1:3">
      <c r="A6" s="3" t="s">
        <v>58</v>
      </c>
    </row>
    <row r="7" spans="1:3">
      <c r="A7" s="3" t="s">
        <v>121</v>
      </c>
      <c r="B7" s="7" t="n">
        <v>0.01</v>
      </c>
      <c r="C7" s="7" t="n">
        <v>0.01</v>
      </c>
    </row>
    <row r="8" spans="1:3">
      <c r="A8" s="3" t="s">
        <v>122</v>
      </c>
      <c r="B8" s="5" t="n">
        <v>100000000</v>
      </c>
      <c r="C8" s="5" t="n">
        <v>100000000</v>
      </c>
    </row>
    <row r="9" spans="1:3">
      <c r="A9" s="3" t="s">
        <v>123</v>
      </c>
      <c r="B9" s="5" t="n">
        <v>32963489</v>
      </c>
      <c r="C9" s="5" t="n">
        <v>33112337</v>
      </c>
    </row>
    <row r="10" spans="1:3">
      <c r="A10" s="3" t="s">
        <v>124</v>
      </c>
      <c r="B10" s="5" t="n">
        <v>20102535</v>
      </c>
      <c r="C10" s="5" t="n">
        <v>21194748</v>
      </c>
    </row>
    <row r="11" spans="1:3">
      <c r="A11" s="3" t="s">
        <v>66</v>
      </c>
    </row>
    <row r="12" spans="1:3">
      <c r="A12" s="3" t="s">
        <v>121</v>
      </c>
      <c r="B12" s="7" t="n">
        <v>0.01</v>
      </c>
      <c r="C12" s="7" t="n">
        <v>0.01</v>
      </c>
    </row>
    <row r="13" spans="1:3">
      <c r="A13" s="3" t="s">
        <v>122</v>
      </c>
      <c r="B13" s="5" t="n">
        <v>20000000</v>
      </c>
      <c r="C13" s="5" t="n">
        <v>20000000</v>
      </c>
    </row>
    <row r="14" spans="1:3">
      <c r="A14" s="3" t="s">
        <v>123</v>
      </c>
      <c r="B14" s="5" t="n">
        <v>1680590</v>
      </c>
      <c r="C14" s="5" t="n">
        <v>1680590</v>
      </c>
    </row>
    <row r="15" spans="1:3">
      <c r="A15" s="3" t="s">
        <v>124</v>
      </c>
      <c r="B15" s="5" t="n">
        <v>1680590</v>
      </c>
      <c r="C15" s="5"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6" t="s">
        <v>254</v>
      </c>
    </row>
    <row r="4" spans="1:2">
      <c r="A4" s="3" t="s">
        <v>323</v>
      </c>
      <c r="B4" s="3" t="s">
        <v>324</v>
      </c>
    </row>
    <row r="5" spans="1:2">
      <c r="A5" s="3" t="s">
        <v>325</v>
      </c>
      <c r="B5" s="3" t="s">
        <v>326</v>
      </c>
    </row>
    <row r="6" spans="1:2">
      <c r="A6" s="3" t="s">
        <v>327</v>
      </c>
      <c r="B6" s="3" t="s">
        <v>328</v>
      </c>
    </row>
    <row r="7" spans="1:2">
      <c r="A7" s="3" t="s">
        <v>329</v>
      </c>
      <c r="B7" s="3" t="s">
        <v>330</v>
      </c>
    </row>
    <row r="8" spans="1:2">
      <c r="A8" s="3" t="s">
        <v>73</v>
      </c>
      <c r="B8" s="3" t="s">
        <v>331</v>
      </c>
    </row>
    <row r="9" spans="1:2">
      <c r="A9" s="3" t="s">
        <v>332</v>
      </c>
      <c r="B9" s="3" t="s">
        <v>333</v>
      </c>
    </row>
    <row r="10" spans="1:2">
      <c r="A10" s="3" t="s">
        <v>334</v>
      </c>
      <c r="B10" s="3" t="s">
        <v>335</v>
      </c>
    </row>
    <row r="11" spans="1:2">
      <c r="A11" s="3" t="s">
        <v>336</v>
      </c>
      <c r="B11" s="3" t="s">
        <v>337</v>
      </c>
    </row>
    <row r="12" spans="1:2">
      <c r="A12" s="3" t="s">
        <v>338</v>
      </c>
      <c r="B12" s="3" t="s">
        <v>339</v>
      </c>
    </row>
    <row r="13" spans="1:2">
      <c r="A13" s="3" t="s">
        <v>340</v>
      </c>
      <c r="B13" s="3" t="s">
        <v>341</v>
      </c>
    </row>
    <row r="14" spans="1:2">
      <c r="A14" s="3" t="s">
        <v>342</v>
      </c>
      <c r="B14" s="3" t="s">
        <v>343</v>
      </c>
    </row>
    <row r="15" spans="1:2">
      <c r="A15" s="3" t="s">
        <v>344</v>
      </c>
      <c r="B15" s="3" t="s">
        <v>345</v>
      </c>
    </row>
    <row r="16" spans="1:2">
      <c r="A16" s="3" t="s">
        <v>346</v>
      </c>
      <c r="B16" s="3" t="s">
        <v>347</v>
      </c>
    </row>
    <row r="17" spans="1:2">
      <c r="A17" s="3" t="s">
        <v>348</v>
      </c>
      <c r="B17" s="3" t="s">
        <v>349</v>
      </c>
    </row>
    <row r="18" spans="1:2">
      <c r="A18" s="3" t="s">
        <v>350</v>
      </c>
      <c r="B18" s="3" t="s">
        <v>351</v>
      </c>
    </row>
    <row r="19" spans="1:2">
      <c r="A19" s="3" t="s">
        <v>352</v>
      </c>
      <c r="B19" s="3" t="s">
        <v>353</v>
      </c>
    </row>
    <row r="20" spans="1:2">
      <c r="A20" s="3" t="s">
        <v>354</v>
      </c>
      <c r="B20" s="3" t="s">
        <v>355</v>
      </c>
    </row>
    <row r="21" spans="1:2">
      <c r="A21" s="3" t="s">
        <v>356</v>
      </c>
      <c r="B21" s="3" t="s">
        <v>357</v>
      </c>
    </row>
    <row r="22" spans="1:2">
      <c r="A22" s="3" t="s">
        <v>358</v>
      </c>
      <c r="B22" s="3" t="s">
        <v>359</v>
      </c>
    </row>
    <row r="23" spans="1:2">
      <c r="A23" s="3" t="s">
        <v>360</v>
      </c>
      <c r="B23" s="3" t="s">
        <v>361</v>
      </c>
    </row>
    <row r="24" spans="1:2">
      <c r="A24" s="3" t="s">
        <v>362</v>
      </c>
      <c r="B24" s="3" t="s">
        <v>363</v>
      </c>
    </row>
    <row r="25" spans="1:2">
      <c r="A25" s="3" t="s">
        <v>274</v>
      </c>
      <c r="B25" s="3" t="s">
        <v>364</v>
      </c>
    </row>
    <row r="26" spans="1:2">
      <c r="A26" s="3" t="s">
        <v>256</v>
      </c>
      <c r="B26" s="3" t="s">
        <v>365</v>
      </c>
    </row>
    <row r="27" spans="1:2">
      <c r="A27" s="3" t="s">
        <v>366</v>
      </c>
      <c r="B27" s="3"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6" t="s">
        <v>251</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380</v>
      </c>
      <c r="B3" s="3" t="s">
        <v>381</v>
      </c>
    </row>
    <row r="4" spans="1:2">
      <c r="A4" s="3" t="s">
        <v>382</v>
      </c>
      <c r="B4" s="3" t="s">
        <v>383</v>
      </c>
    </row>
    <row r="5" spans="1:2">
      <c r="A5" s="3" t="s">
        <v>384</v>
      </c>
      <c r="B5" s="3" t="s">
        <v>385</v>
      </c>
    </row>
    <row r="6" spans="1:2">
      <c r="A6" s="3" t="s">
        <v>386</v>
      </c>
    </row>
    <row r="7" spans="1:2">
      <c r="A7" s="3" t="s">
        <v>387</v>
      </c>
      <c r="B7" s="3" t="s">
        <v>388</v>
      </c>
    </row>
    <row r="8" spans="1:2">
      <c r="A8" s="3" t="s">
        <v>389</v>
      </c>
    </row>
    <row r="9" spans="1:2">
      <c r="A9" s="3" t="s">
        <v>387</v>
      </c>
      <c r="B9" s="3"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6" t="s">
        <v>257</v>
      </c>
    </row>
    <row r="4" spans="1:2">
      <c r="A4" s="3" t="s">
        <v>392</v>
      </c>
      <c r="B4" s="3"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395</v>
      </c>
    </row>
    <row r="4" spans="1:2">
      <c r="A4" s="6" t="s">
        <v>396</v>
      </c>
    </row>
    <row r="5" spans="1:2">
      <c r="A5" s="3" t="s">
        <v>397</v>
      </c>
      <c r="B5" s="3"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6" t="s">
        <v>263</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6" t="s">
        <v>266</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6" t="s">
        <v>269</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25</v>
      </c>
      <c r="B1" s="2" t="s">
        <v>1</v>
      </c>
    </row>
    <row r="2" spans="1:4">
      <c r="B2" s="2" t="s">
        <v>126</v>
      </c>
      <c r="C2" s="2" t="s">
        <v>127</v>
      </c>
      <c r="D2" s="2" t="s">
        <v>128</v>
      </c>
    </row>
    <row r="3" spans="1:4">
      <c r="A3" s="6" t="s">
        <v>129</v>
      </c>
    </row>
    <row r="4" spans="1:4">
      <c r="A4" s="3" t="s">
        <v>130</v>
      </c>
      <c r="B4" s="4" t="n">
        <v>276768</v>
      </c>
      <c r="C4" s="4" t="n">
        <v>308931</v>
      </c>
      <c r="D4" s="4" t="n">
        <v>279556</v>
      </c>
    </row>
    <row r="5" spans="1:4">
      <c r="A5" s="6" t="s">
        <v>131</v>
      </c>
    </row>
    <row r="6" spans="1:4">
      <c r="A6" s="3" t="s">
        <v>132</v>
      </c>
      <c r="B6" s="5" t="n">
        <v>-22747</v>
      </c>
      <c r="C6" s="5" t="n">
        <v>-22275</v>
      </c>
      <c r="D6" s="5" t="n">
        <v>-16942</v>
      </c>
    </row>
    <row r="7" spans="1:4">
      <c r="A7" s="3" t="s">
        <v>133</v>
      </c>
      <c r="B7" s="5" t="n">
        <v>-25395</v>
      </c>
      <c r="C7" s="5" t="n">
        <v>-27337</v>
      </c>
      <c r="D7" s="5" t="n">
        <v>-25347</v>
      </c>
    </row>
    <row r="8" spans="1:4">
      <c r="A8" s="3" t="s">
        <v>134</v>
      </c>
      <c r="B8" s="5" t="n">
        <v>-267645</v>
      </c>
      <c r="C8" s="5" t="n">
        <v>-285307</v>
      </c>
      <c r="D8" s="5" t="n">
        <v>-259173</v>
      </c>
    </row>
    <row r="9" spans="1:4">
      <c r="A9" s="3" t="s">
        <v>135</v>
      </c>
      <c r="B9" s="5" t="n">
        <v>9123</v>
      </c>
      <c r="C9" s="5" t="n">
        <v>23624</v>
      </c>
      <c r="D9" s="5" t="n">
        <v>20383</v>
      </c>
    </row>
    <row r="10" spans="1:4">
      <c r="A10" s="3" t="s">
        <v>136</v>
      </c>
      <c r="B10" s="5" t="n">
        <v>-7904</v>
      </c>
      <c r="C10" s="5" t="n">
        <v>-6837</v>
      </c>
      <c r="D10" s="5" t="n">
        <v>-6194</v>
      </c>
    </row>
    <row r="11" spans="1:4">
      <c r="A11" s="3" t="s">
        <v>137</v>
      </c>
      <c r="D11" s="5" t="n">
        <v>9217</v>
      </c>
    </row>
    <row r="12" spans="1:4">
      <c r="A12" s="3" t="s">
        <v>138</v>
      </c>
      <c r="B12" s="5" t="n">
        <v>-2</v>
      </c>
      <c r="C12" s="5" t="n">
        <v>-41</v>
      </c>
      <c r="D12" s="5" t="n">
        <v>9360</v>
      </c>
    </row>
    <row r="13" spans="1:4">
      <c r="A13" s="3" t="s">
        <v>139</v>
      </c>
      <c r="B13" s="5" t="n">
        <v>325</v>
      </c>
      <c r="C13" s="5" t="n">
        <v>-256</v>
      </c>
      <c r="D13" s="5" t="n">
        <v>588</v>
      </c>
    </row>
    <row r="14" spans="1:4">
      <c r="A14" s="3" t="s">
        <v>140</v>
      </c>
      <c r="B14" s="5" t="n">
        <v>1542</v>
      </c>
      <c r="C14" s="5" t="n">
        <v>16490</v>
      </c>
      <c r="D14" s="5" t="n">
        <v>33354</v>
      </c>
    </row>
    <row r="15" spans="1:4">
      <c r="A15" s="3" t="s">
        <v>141</v>
      </c>
      <c r="B15" s="5" t="n">
        <v>792</v>
      </c>
      <c r="C15" s="5" t="n">
        <v>974</v>
      </c>
      <c r="D15" s="5" t="n">
        <v>815</v>
      </c>
    </row>
    <row r="16" spans="1:4">
      <c r="A16" s="3" t="s">
        <v>142</v>
      </c>
      <c r="B16" s="5" t="n">
        <v>2334</v>
      </c>
      <c r="C16" s="5" t="n">
        <v>17464</v>
      </c>
      <c r="D16" s="5" t="n">
        <v>34169</v>
      </c>
    </row>
    <row r="17" spans="1:4">
      <c r="A17" s="3" t="s">
        <v>143</v>
      </c>
      <c r="B17" s="5" t="n">
        <v>28837</v>
      </c>
      <c r="C17" s="5" t="n">
        <v>3298</v>
      </c>
      <c r="D17" s="5" t="n">
        <v>3293</v>
      </c>
    </row>
    <row r="18" spans="1:4">
      <c r="A18" s="3" t="s">
        <v>144</v>
      </c>
      <c r="B18" s="5" t="n">
        <v>-26503</v>
      </c>
      <c r="C18" s="5" t="n">
        <v>14166</v>
      </c>
      <c r="D18" s="5" t="n">
        <v>30876</v>
      </c>
    </row>
    <row r="19" spans="1:4">
      <c r="A19" s="3" t="s">
        <v>145</v>
      </c>
      <c r="B19" s="5" t="n">
        <v>-74</v>
      </c>
      <c r="C19" s="5" t="n">
        <v>132</v>
      </c>
      <c r="D19" s="5" t="n">
        <v>11</v>
      </c>
    </row>
    <row r="20" spans="1:4">
      <c r="A20" s="3" t="s">
        <v>146</v>
      </c>
      <c r="B20" s="4" t="n">
        <v>-26429</v>
      </c>
      <c r="C20" s="4" t="n">
        <v>14034</v>
      </c>
      <c r="D20" s="4" t="n">
        <v>30865</v>
      </c>
    </row>
    <row r="21" spans="1:4">
      <c r="A21" s="3" t="s">
        <v>147</v>
      </c>
      <c r="B21" s="7" t="n">
        <v>-1.17</v>
      </c>
      <c r="C21" s="7" t="n">
        <v>0.61</v>
      </c>
      <c r="D21" s="7" t="n">
        <v>1.34</v>
      </c>
    </row>
    <row r="22" spans="1:4">
      <c r="A22" s="3" t="s">
        <v>148</v>
      </c>
      <c r="B22" s="7" t="n">
        <v>-1.17</v>
      </c>
      <c r="C22" s="7" t="n">
        <v>0.6</v>
      </c>
      <c r="D22" s="7" t="n">
        <v>1.33</v>
      </c>
    </row>
    <row r="23" spans="1:4">
      <c r="A23" s="3" t="s">
        <v>149</v>
      </c>
      <c r="B23" s="5" t="n">
        <v>22631754</v>
      </c>
      <c r="C23" s="5" t="n">
        <v>22991277</v>
      </c>
      <c r="D23" s="5" t="n">
        <v>23041190</v>
      </c>
    </row>
    <row r="24" spans="1:4">
      <c r="A24" s="3" t="s">
        <v>150</v>
      </c>
      <c r="B24" s="5" t="n">
        <v>22784122</v>
      </c>
      <c r="C24" s="5" t="n">
        <v>23208991</v>
      </c>
      <c r="D24" s="5" t="n">
        <v>23247969</v>
      </c>
    </row>
    <row r="25" spans="1:4">
      <c r="A25" s="3" t="s">
        <v>151</v>
      </c>
    </row>
    <row r="26" spans="1:4">
      <c r="A26" s="6" t="s">
        <v>129</v>
      </c>
    </row>
    <row r="27" spans="1:4">
      <c r="A27" s="3" t="s">
        <v>130</v>
      </c>
      <c r="B27" s="4" t="n">
        <v>262189</v>
      </c>
      <c r="C27" s="4" t="n">
        <v>293723</v>
      </c>
      <c r="D27" s="4" t="n">
        <v>263141</v>
      </c>
    </row>
    <row r="28" spans="1:4">
      <c r="A28" s="6" t="s">
        <v>131</v>
      </c>
    </row>
    <row r="29" spans="1:4">
      <c r="A29" s="3" t="s">
        <v>134</v>
      </c>
      <c r="B29" s="5" t="n">
        <v>-210050</v>
      </c>
      <c r="C29" s="5" t="n">
        <v>-225791</v>
      </c>
      <c r="D29" s="5" t="n">
        <v>-207447</v>
      </c>
    </row>
    <row r="30" spans="1:4">
      <c r="A30" s="3" t="s">
        <v>152</v>
      </c>
    </row>
    <row r="31" spans="1:4">
      <c r="A31" s="6" t="s">
        <v>129</v>
      </c>
    </row>
    <row r="32" spans="1:4">
      <c r="A32" s="3" t="s">
        <v>130</v>
      </c>
      <c r="B32" s="5" t="n">
        <v>14579</v>
      </c>
      <c r="C32" s="5" t="n">
        <v>15208</v>
      </c>
      <c r="D32" s="5" t="n">
        <v>16415</v>
      </c>
    </row>
    <row r="33" spans="1:4">
      <c r="A33" s="6" t="s">
        <v>131</v>
      </c>
    </row>
    <row r="34" spans="1:4">
      <c r="A34" s="3" t="s">
        <v>134</v>
      </c>
      <c r="B34" s="4" t="n">
        <v>-9453</v>
      </c>
      <c r="C34" s="4" t="n">
        <v>-9904</v>
      </c>
      <c r="D34" s="4" t="n">
        <v>-9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v>
      </c>
    </row>
    <row r="3" spans="1:2">
      <c r="A3" s="6" t="s">
        <v>272</v>
      </c>
    </row>
    <row r="4" spans="1:2">
      <c r="A4" s="3" t="s">
        <v>419</v>
      </c>
      <c r="B4" s="3"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6" t="s">
        <v>275</v>
      </c>
    </row>
    <row r="4" spans="1:2">
      <c r="A4" s="3" t="s">
        <v>422</v>
      </c>
      <c r="B4" s="3" t="s">
        <v>423</v>
      </c>
    </row>
    <row r="5" spans="1:2">
      <c r="A5" s="3" t="s">
        <v>424</v>
      </c>
      <c r="B5" s="3" t="s">
        <v>425</v>
      </c>
    </row>
    <row r="6" spans="1:2">
      <c r="A6" s="3" t="s">
        <v>426</v>
      </c>
      <c r="B6" s="3" t="s">
        <v>427</v>
      </c>
    </row>
    <row r="7" spans="1:2">
      <c r="A7" s="3" t="s">
        <v>428</v>
      </c>
      <c r="B7" s="3" t="s">
        <v>429</v>
      </c>
    </row>
    <row r="8" spans="1:2">
      <c r="A8" s="3" t="s">
        <v>430</v>
      </c>
      <c r="B8" s="3"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6" t="s">
        <v>278</v>
      </c>
    </row>
    <row r="4" spans="1:2">
      <c r="A4" s="3" t="s">
        <v>433</v>
      </c>
      <c r="B4" s="3" t="s">
        <v>434</v>
      </c>
    </row>
    <row r="5" spans="1:2">
      <c r="A5" s="3" t="s">
        <v>435</v>
      </c>
      <c r="B5" s="3" t="s">
        <v>436</v>
      </c>
    </row>
    <row r="6" spans="1:2">
      <c r="A6" s="3" t="s">
        <v>437</v>
      </c>
      <c r="B6" s="3" t="s">
        <v>438</v>
      </c>
    </row>
    <row r="7" spans="1:2">
      <c r="A7" s="3" t="s">
        <v>439</v>
      </c>
      <c r="B7" s="3"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281</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row r="9" spans="1:2">
      <c r="A9" s="3" t="s">
        <v>452</v>
      </c>
      <c r="B9" s="3" t="s">
        <v>453</v>
      </c>
    </row>
    <row r="10" spans="1:2">
      <c r="A10" s="3" t="s">
        <v>454</v>
      </c>
      <c r="B10" s="3"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2</v>
      </c>
    </row>
    <row r="3" spans="1:2">
      <c r="A3" s="6" t="s">
        <v>287</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6" t="s">
        <v>290</v>
      </c>
    </row>
    <row r="4" spans="1:2">
      <c r="A4" s="3" t="s">
        <v>462</v>
      </c>
      <c r="B4" s="3" t="s">
        <v>463</v>
      </c>
    </row>
    <row r="5" spans="1:2">
      <c r="A5" s="3" t="s">
        <v>464</v>
      </c>
      <c r="B5" s="3" t="s">
        <v>465</v>
      </c>
    </row>
    <row r="6" spans="1:2">
      <c r="A6" s="3" t="s">
        <v>466</v>
      </c>
      <c r="B6" s="3" t="s">
        <v>467</v>
      </c>
    </row>
    <row r="7" spans="1:2">
      <c r="A7" s="3" t="s">
        <v>468</v>
      </c>
      <c r="B7" s="3"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0</v>
      </c>
      <c r="B1" s="2" t="s">
        <v>1</v>
      </c>
    </row>
    <row r="2" spans="1:2">
      <c r="B2" s="2" t="s">
        <v>2</v>
      </c>
    </row>
    <row r="3" spans="1:2">
      <c r="A3" s="6" t="s">
        <v>293</v>
      </c>
    </row>
    <row r="4" spans="1:2">
      <c r="A4" s="3" t="s">
        <v>471</v>
      </c>
      <c r="B4" s="3"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3</v>
      </c>
      <c r="B1" s="2" t="s">
        <v>1</v>
      </c>
    </row>
    <row r="2" spans="1:2">
      <c r="B2" s="2" t="s">
        <v>2</v>
      </c>
    </row>
    <row r="3" spans="1:2">
      <c r="A3" s="6" t="s">
        <v>296</v>
      </c>
    </row>
    <row r="4" spans="1:2">
      <c r="A4" s="3" t="s">
        <v>474</v>
      </c>
      <c r="B4" s="3"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76</v>
      </c>
      <c r="B1" s="2" t="s">
        <v>1</v>
      </c>
    </row>
    <row r="2" spans="1:2">
      <c r="B2" s="2" t="s">
        <v>2</v>
      </c>
    </row>
    <row r="3" spans="1:2">
      <c r="A3" s="6" t="s">
        <v>299</v>
      </c>
    </row>
    <row r="4" spans="1:2">
      <c r="A4" s="3" t="s">
        <v>477</v>
      </c>
      <c r="B4" s="3" t="s">
        <v>478</v>
      </c>
    </row>
    <row r="5" spans="1:2">
      <c r="A5" s="3" t="s">
        <v>479</v>
      </c>
      <c r="B5" s="3" t="s">
        <v>480</v>
      </c>
    </row>
    <row r="6" spans="1:2">
      <c r="A6" s="3" t="s">
        <v>481</v>
      </c>
      <c r="B6" s="3"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83</v>
      </c>
      <c r="B1" s="2" t="s">
        <v>1</v>
      </c>
    </row>
    <row r="2" spans="1:2">
      <c r="B2" s="2" t="s">
        <v>2</v>
      </c>
    </row>
    <row r="3" spans="1:2">
      <c r="A3" s="6" t="s">
        <v>302</v>
      </c>
    </row>
    <row r="4" spans="1:2">
      <c r="A4" s="3" t="s">
        <v>484</v>
      </c>
      <c r="B4" s="3" t="s">
        <v>485</v>
      </c>
    </row>
    <row r="5" spans="1:2">
      <c r="A5" s="3" t="s">
        <v>486</v>
      </c>
      <c r="B5" s="3" t="s">
        <v>487</v>
      </c>
    </row>
    <row r="6" spans="1:2">
      <c r="A6" s="3" t="s">
        <v>488</v>
      </c>
      <c r="B6" s="3" t="s">
        <v>489</v>
      </c>
    </row>
    <row r="7" spans="1:2">
      <c r="A7" s="3" t="s">
        <v>490</v>
      </c>
      <c r="B7" s="3" t="s">
        <v>491</v>
      </c>
    </row>
    <row r="8" spans="1:2">
      <c r="A8" s="3" t="s">
        <v>492</v>
      </c>
      <c r="B8" s="3" t="s">
        <v>493</v>
      </c>
    </row>
    <row r="9" spans="1:2">
      <c r="A9" s="3" t="s">
        <v>494</v>
      </c>
      <c r="B9" s="3" t="s">
        <v>495</v>
      </c>
    </row>
    <row r="10" spans="1:2">
      <c r="A10" s="3" t="s">
        <v>496</v>
      </c>
      <c r="B10" s="3"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v>
      </c>
      <c r="B1" s="2" t="s">
        <v>1</v>
      </c>
    </row>
    <row r="2" spans="1:4">
      <c r="B2" s="2" t="s">
        <v>2</v>
      </c>
      <c r="C2" s="2" t="s">
        <v>70</v>
      </c>
      <c r="D2" s="2" t="s">
        <v>154</v>
      </c>
    </row>
    <row r="3" spans="1:4">
      <c r="A3" s="6" t="s">
        <v>155</v>
      </c>
    </row>
    <row r="4" spans="1:4">
      <c r="A4" s="3" t="s">
        <v>144</v>
      </c>
      <c r="B4" s="4" t="n">
        <v>-26503</v>
      </c>
      <c r="C4" s="4" t="n">
        <v>14166</v>
      </c>
      <c r="D4" s="4" t="n">
        <v>30876</v>
      </c>
    </row>
    <row r="5" spans="1:4">
      <c r="A5" s="3" t="s">
        <v>156</v>
      </c>
      <c r="B5" s="5" t="n">
        <v>-567</v>
      </c>
      <c r="C5" s="5" t="n">
        <v>-14903</v>
      </c>
      <c r="D5" s="5" t="n">
        <v>8810</v>
      </c>
    </row>
    <row r="6" spans="1:4">
      <c r="A6" s="3" t="s">
        <v>157</v>
      </c>
      <c r="B6" s="5" t="n">
        <v>-115</v>
      </c>
      <c r="C6" s="5" t="n">
        <v>-137</v>
      </c>
    </row>
    <row r="7" spans="1:4">
      <c r="A7" s="3" t="s">
        <v>158</v>
      </c>
      <c r="B7" s="5" t="n">
        <v>158</v>
      </c>
      <c r="C7" s="5" t="n">
        <v>149</v>
      </c>
      <c r="D7" s="5" t="n">
        <v>125</v>
      </c>
    </row>
    <row r="8" spans="1:4">
      <c r="A8" s="3" t="s">
        <v>159</v>
      </c>
      <c r="B8" s="5" t="n">
        <v>-27027</v>
      </c>
      <c r="C8" s="5" t="n">
        <v>-725</v>
      </c>
      <c r="D8" s="5" t="n">
        <v>39811</v>
      </c>
    </row>
    <row r="9" spans="1:4">
      <c r="A9" s="3" t="s">
        <v>145</v>
      </c>
      <c r="B9" s="5" t="n">
        <v>-74</v>
      </c>
      <c r="C9" s="5" t="n">
        <v>132</v>
      </c>
      <c r="D9" s="5" t="n">
        <v>11</v>
      </c>
    </row>
    <row r="10" spans="1:4">
      <c r="A10" s="3" t="s">
        <v>160</v>
      </c>
      <c r="B10" s="5" t="n">
        <v>2</v>
      </c>
      <c r="C10" s="5" t="n">
        <v>-15</v>
      </c>
      <c r="D10" s="5" t="n">
        <v>19</v>
      </c>
    </row>
    <row r="11" spans="1:4">
      <c r="A11" s="3" t="s">
        <v>161</v>
      </c>
      <c r="B11" s="4" t="n">
        <v>-26955</v>
      </c>
      <c r="C11" s="4" t="n">
        <v>-842</v>
      </c>
      <c r="D11" s="4" t="n">
        <v>39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98</v>
      </c>
      <c r="B1" s="2" t="s">
        <v>1</v>
      </c>
    </row>
    <row r="2" spans="1:2">
      <c r="B2" s="2" t="s">
        <v>2</v>
      </c>
    </row>
    <row r="3" spans="1:2">
      <c r="A3" s="3" t="s">
        <v>499</v>
      </c>
    </row>
    <row r="4" spans="1:2">
      <c r="A4" s="3" t="s">
        <v>500</v>
      </c>
      <c r="B4" s="3" t="s">
        <v>501</v>
      </c>
    </row>
    <row r="5" spans="1:2">
      <c r="A5" s="3" t="s">
        <v>502</v>
      </c>
    </row>
    <row r="6" spans="1:2">
      <c r="A6" s="3" t="s">
        <v>500</v>
      </c>
      <c r="B6" s="3"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6" t="s">
        <v>310</v>
      </c>
    </row>
    <row r="4" spans="1:2">
      <c r="A4" s="3" t="s">
        <v>505</v>
      </c>
      <c r="B4" s="3" t="s">
        <v>506</v>
      </c>
    </row>
    <row r="5" spans="1:2">
      <c r="A5" s="3" t="s">
        <v>507</v>
      </c>
      <c r="B5" s="3"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9</v>
      </c>
      <c r="B1" s="2" t="s">
        <v>1</v>
      </c>
    </row>
    <row r="2" spans="1:2">
      <c r="B2" s="2" t="s">
        <v>2</v>
      </c>
    </row>
    <row r="3" spans="1:2">
      <c r="A3" s="6" t="s">
        <v>314</v>
      </c>
    </row>
    <row r="4" spans="1:2">
      <c r="A4" s="3" t="s">
        <v>510</v>
      </c>
      <c r="B4" s="3"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21"/>
    <col customWidth="1" max="15" min="15" width="21"/>
  </cols>
  <sheetData>
    <row r="1" spans="1:15">
      <c r="A1" s="1" t="s">
        <v>512</v>
      </c>
      <c r="C1" s="2" t="s">
        <v>513</v>
      </c>
      <c r="M1" s="2" t="s">
        <v>1</v>
      </c>
    </row>
    <row r="2" spans="1:15">
      <c r="C2" s="2" t="s">
        <v>196</v>
      </c>
      <c r="D2" s="2" t="s">
        <v>514</v>
      </c>
      <c r="E2" s="2" t="s">
        <v>515</v>
      </c>
      <c r="F2" s="2" t="s">
        <v>516</v>
      </c>
      <c r="G2" s="2" t="s">
        <v>517</v>
      </c>
      <c r="H2" s="2" t="s">
        <v>197</v>
      </c>
      <c r="I2" s="2" t="s">
        <v>514</v>
      </c>
      <c r="J2" s="2" t="s">
        <v>518</v>
      </c>
      <c r="K2" s="2" t="s">
        <v>519</v>
      </c>
      <c r="L2" s="2" t="s">
        <v>520</v>
      </c>
      <c r="M2" s="2" t="s">
        <v>521</v>
      </c>
      <c r="N2" s="2" t="s">
        <v>197</v>
      </c>
      <c r="O2" s="2" t="s">
        <v>198</v>
      </c>
    </row>
    <row r="3" spans="1:15">
      <c r="A3" s="6" t="s">
        <v>522</v>
      </c>
    </row>
    <row r="4" spans="1:15">
      <c r="A4" s="3" t="s">
        <v>129</v>
      </c>
      <c r="C4" s="4" t="n">
        <v>68880</v>
      </c>
      <c r="E4" s="4" t="n">
        <v>70386</v>
      </c>
      <c r="F4" s="4" t="n">
        <v>76009</v>
      </c>
      <c r="G4" s="4" t="n">
        <v>61493</v>
      </c>
      <c r="H4" s="4" t="n">
        <v>74877</v>
      </c>
      <c r="J4" s="4" t="n">
        <v>74150</v>
      </c>
      <c r="K4" s="4" t="n">
        <v>84125</v>
      </c>
      <c r="L4" s="4" t="n">
        <v>75779</v>
      </c>
      <c r="M4" s="4" t="n">
        <v>276768</v>
      </c>
      <c r="N4" s="4" t="n">
        <v>308931</v>
      </c>
      <c r="O4" s="4" t="n">
        <v>279556</v>
      </c>
    </row>
    <row r="5" spans="1:15">
      <c r="A5" s="3" t="s">
        <v>132</v>
      </c>
      <c r="M5" s="5" t="n">
        <v>-22747</v>
      </c>
      <c r="N5" s="5" t="n">
        <v>-22275</v>
      </c>
      <c r="O5" s="5" t="n">
        <v>-16942</v>
      </c>
    </row>
    <row r="6" spans="1:15">
      <c r="A6" s="3" t="s">
        <v>523</v>
      </c>
      <c r="M6" s="5" t="n">
        <v>-25395</v>
      </c>
      <c r="N6" s="5" t="n">
        <v>-27337</v>
      </c>
      <c r="O6" s="5" t="n">
        <v>-25347</v>
      </c>
    </row>
    <row r="7" spans="1:15">
      <c r="A7" s="3" t="s">
        <v>134</v>
      </c>
      <c r="M7" s="5" t="n">
        <v>-267645</v>
      </c>
      <c r="N7" s="5" t="n">
        <v>-285307</v>
      </c>
      <c r="O7" s="5" t="n">
        <v>-259173</v>
      </c>
    </row>
    <row r="8" spans="1:15">
      <c r="A8" s="3" t="s">
        <v>524</v>
      </c>
      <c r="M8" s="4" t="n">
        <v>9123</v>
      </c>
      <c r="N8" s="5" t="n">
        <v>23624</v>
      </c>
      <c r="O8" s="5" t="n">
        <v>20383</v>
      </c>
    </row>
    <row r="9" spans="1:15">
      <c r="A9" s="3" t="s">
        <v>525</v>
      </c>
      <c r="M9" s="5" t="n">
        <v>2</v>
      </c>
    </row>
    <row r="10" spans="1:15">
      <c r="A10" s="3" t="s">
        <v>526</v>
      </c>
    </row>
    <row r="11" spans="1:15">
      <c r="A11" s="6" t="s">
        <v>522</v>
      </c>
    </row>
    <row r="12" spans="1:15">
      <c r="A12" s="3" t="s">
        <v>129</v>
      </c>
      <c r="M12" s="4" t="n">
        <v>284094</v>
      </c>
      <c r="N12" s="5" t="n">
        <v>317958</v>
      </c>
      <c r="O12" s="5" t="n">
        <v>287129</v>
      </c>
    </row>
    <row r="13" spans="1:15">
      <c r="A13" s="3" t="s">
        <v>527</v>
      </c>
      <c r="M13" s="5" t="n">
        <v>-226829</v>
      </c>
      <c r="N13" s="5" t="n">
        <v>-244722</v>
      </c>
      <c r="O13" s="5" t="n">
        <v>-224456</v>
      </c>
    </row>
    <row r="14" spans="1:15">
      <c r="A14" s="3" t="s">
        <v>132</v>
      </c>
      <c r="M14" s="5" t="n">
        <v>-22333</v>
      </c>
      <c r="N14" s="5" t="n">
        <v>-21881</v>
      </c>
      <c r="O14" s="5" t="n">
        <v>-16469</v>
      </c>
    </row>
    <row r="15" spans="1:15">
      <c r="A15" s="3" t="s">
        <v>134</v>
      </c>
      <c r="M15" s="5" t="n">
        <v>-255624</v>
      </c>
      <c r="N15" s="5" t="n">
        <v>-272653</v>
      </c>
      <c r="O15" s="5" t="n">
        <v>-246326</v>
      </c>
    </row>
    <row r="16" spans="1:15">
      <c r="A16" s="3" t="s">
        <v>524</v>
      </c>
      <c r="M16" s="5" t="n">
        <v>28470</v>
      </c>
      <c r="N16" s="5" t="n">
        <v>45305</v>
      </c>
      <c r="O16" s="5" t="n">
        <v>40803</v>
      </c>
    </row>
    <row r="17" spans="1:15">
      <c r="A17" s="3" t="s">
        <v>528</v>
      </c>
    </row>
    <row r="18" spans="1:15">
      <c r="A18" s="6" t="s">
        <v>522</v>
      </c>
    </row>
    <row r="19" spans="1:15">
      <c r="A19" s="3" t="s">
        <v>129</v>
      </c>
      <c r="B19" s="3" t="s">
        <v>529</v>
      </c>
      <c r="M19" s="5" t="n">
        <v>-7326</v>
      </c>
      <c r="N19" s="5" t="n">
        <v>-9027</v>
      </c>
      <c r="O19" s="5" t="n">
        <v>-7573</v>
      </c>
    </row>
    <row r="20" spans="1:15">
      <c r="A20" s="3" t="s">
        <v>134</v>
      </c>
      <c r="B20" s="3" t="s">
        <v>529</v>
      </c>
      <c r="M20" s="5" t="n">
        <v>7326</v>
      </c>
      <c r="N20" s="5" t="n">
        <v>9027</v>
      </c>
      <c r="O20" s="5" t="n">
        <v>7573</v>
      </c>
    </row>
    <row r="21" spans="1:15">
      <c r="A21" s="3" t="s">
        <v>530</v>
      </c>
    </row>
    <row r="22" spans="1:15">
      <c r="A22" s="6" t="s">
        <v>522</v>
      </c>
    </row>
    <row r="23" spans="1:15">
      <c r="A23" s="3" t="s">
        <v>129</v>
      </c>
      <c r="M23" s="5" t="n">
        <v>262189</v>
      </c>
      <c r="N23" s="5" t="n">
        <v>293723</v>
      </c>
      <c r="O23" s="5" t="n">
        <v>263141</v>
      </c>
    </row>
    <row r="24" spans="1:15">
      <c r="A24" s="3" t="s">
        <v>527</v>
      </c>
      <c r="M24" s="5" t="n">
        <v>-217376</v>
      </c>
      <c r="N24" s="5" t="n">
        <v>-234818</v>
      </c>
      <c r="O24" s="5" t="n">
        <v>-215020</v>
      </c>
    </row>
    <row r="25" spans="1:15">
      <c r="A25" s="3" t="s">
        <v>132</v>
      </c>
      <c r="M25" s="5" t="n">
        <v>-16940</v>
      </c>
      <c r="N25" s="5" t="n">
        <v>-16314</v>
      </c>
      <c r="O25" s="5" t="n">
        <v>-12213</v>
      </c>
    </row>
    <row r="26" spans="1:15">
      <c r="A26" s="3" t="s">
        <v>134</v>
      </c>
      <c r="M26" s="5" t="n">
        <v>-238860</v>
      </c>
      <c r="N26" s="5" t="n">
        <v>-254856</v>
      </c>
      <c r="O26" s="5" t="n">
        <v>-230494</v>
      </c>
    </row>
    <row r="27" spans="1:15">
      <c r="A27" s="3" t="s">
        <v>524</v>
      </c>
      <c r="M27" s="5" t="n">
        <v>23329</v>
      </c>
      <c r="N27" s="5" t="n">
        <v>38867</v>
      </c>
      <c r="O27" s="5" t="n">
        <v>32647</v>
      </c>
    </row>
    <row r="28" spans="1:15">
      <c r="A28" s="3" t="s">
        <v>531</v>
      </c>
    </row>
    <row r="29" spans="1:15">
      <c r="A29" s="6" t="s">
        <v>522</v>
      </c>
    </row>
    <row r="30" spans="1:15">
      <c r="A30" s="3" t="s">
        <v>527</v>
      </c>
      <c r="B30" s="3" t="s">
        <v>529</v>
      </c>
      <c r="M30" s="5" t="n">
        <v>-7326</v>
      </c>
      <c r="N30" s="5" t="n">
        <v>-9027</v>
      </c>
      <c r="O30" s="5" t="n">
        <v>-7573</v>
      </c>
    </row>
    <row r="31" spans="1:15">
      <c r="A31" s="3" t="s">
        <v>532</v>
      </c>
    </row>
    <row r="32" spans="1:15">
      <c r="A32" s="6" t="s">
        <v>522</v>
      </c>
    </row>
    <row r="33" spans="1:15">
      <c r="A33" s="3" t="s">
        <v>129</v>
      </c>
      <c r="M33" s="5" t="n">
        <v>21905</v>
      </c>
      <c r="N33" s="5" t="n">
        <v>24235</v>
      </c>
      <c r="O33" s="5" t="n">
        <v>23988</v>
      </c>
    </row>
    <row r="34" spans="1:15">
      <c r="A34" s="3" t="s">
        <v>527</v>
      </c>
      <c r="M34" s="5" t="n">
        <v>-9453</v>
      </c>
      <c r="N34" s="5" t="n">
        <v>-9904</v>
      </c>
      <c r="O34" s="5" t="n">
        <v>-9436</v>
      </c>
    </row>
    <row r="35" spans="1:15">
      <c r="A35" s="3" t="s">
        <v>132</v>
      </c>
      <c r="M35" s="5" t="n">
        <v>-5393</v>
      </c>
      <c r="N35" s="5" t="n">
        <v>-5567</v>
      </c>
      <c r="O35" s="5" t="n">
        <v>-4256</v>
      </c>
    </row>
    <row r="36" spans="1:15">
      <c r="A36" s="3" t="s">
        <v>134</v>
      </c>
      <c r="M36" s="5" t="n">
        <v>-16764</v>
      </c>
      <c r="N36" s="5" t="n">
        <v>-17797</v>
      </c>
      <c r="O36" s="5" t="n">
        <v>-15832</v>
      </c>
    </row>
    <row r="37" spans="1:15">
      <c r="A37" s="3" t="s">
        <v>524</v>
      </c>
      <c r="M37" s="5" t="n">
        <v>5141</v>
      </c>
      <c r="N37" s="5" t="n">
        <v>6438</v>
      </c>
      <c r="O37" s="5" t="n">
        <v>8156</v>
      </c>
    </row>
    <row r="38" spans="1:15">
      <c r="A38" s="3" t="s">
        <v>533</v>
      </c>
    </row>
    <row r="39" spans="1:15">
      <c r="A39" s="6" t="s">
        <v>522</v>
      </c>
    </row>
    <row r="40" spans="1:15">
      <c r="A40" s="3" t="s">
        <v>129</v>
      </c>
      <c r="B40" s="3" t="s">
        <v>529</v>
      </c>
      <c r="M40" s="5" t="n">
        <v>-7326</v>
      </c>
      <c r="N40" s="5" t="n">
        <v>-9027</v>
      </c>
      <c r="O40" s="5" t="n">
        <v>-7573</v>
      </c>
    </row>
    <row r="41" spans="1:15">
      <c r="A41" s="3" t="s">
        <v>534</v>
      </c>
    </row>
    <row r="42" spans="1:15">
      <c r="A42" s="6" t="s">
        <v>522</v>
      </c>
    </row>
    <row r="43" spans="1:15">
      <c r="A43" s="3" t="s">
        <v>523</v>
      </c>
      <c r="M43" s="5" t="n">
        <v>-6462</v>
      </c>
      <c r="N43" s="5" t="n">
        <v>-6050</v>
      </c>
      <c r="O43" s="5" t="n">
        <v>-5401</v>
      </c>
    </row>
    <row r="44" spans="1:15">
      <c r="A44" s="3" t="s">
        <v>535</v>
      </c>
    </row>
    <row r="45" spans="1:15">
      <c r="A45" s="6" t="s">
        <v>522</v>
      </c>
    </row>
    <row r="46" spans="1:15">
      <c r="A46" s="3" t="s">
        <v>523</v>
      </c>
      <c r="M46" s="5" t="n">
        <v>-4544</v>
      </c>
      <c r="N46" s="5" t="n">
        <v>-3724</v>
      </c>
      <c r="O46" s="5" t="n">
        <v>-3261</v>
      </c>
    </row>
    <row r="47" spans="1:15">
      <c r="A47" s="3" t="s">
        <v>536</v>
      </c>
    </row>
    <row r="48" spans="1:15">
      <c r="A48" s="6" t="s">
        <v>522</v>
      </c>
    </row>
    <row r="49" spans="1:15">
      <c r="A49" s="3" t="s">
        <v>523</v>
      </c>
      <c r="M49" s="5" t="n">
        <v>-1918</v>
      </c>
      <c r="N49" s="5" t="n">
        <v>-2326</v>
      </c>
      <c r="O49" s="5" t="n">
        <v>-2140</v>
      </c>
    </row>
    <row r="50" spans="1:15">
      <c r="A50" s="3" t="s">
        <v>537</v>
      </c>
    </row>
    <row r="51" spans="1:15">
      <c r="A51" s="6" t="s">
        <v>522</v>
      </c>
    </row>
    <row r="52" spans="1:15">
      <c r="A52" s="3" t="s">
        <v>129</v>
      </c>
      <c r="M52" s="5" t="n">
        <v>276768</v>
      </c>
      <c r="N52" s="5" t="n">
        <v>308931</v>
      </c>
      <c r="O52" s="5" t="n">
        <v>279556</v>
      </c>
    </row>
    <row r="53" spans="1:15">
      <c r="A53" s="3" t="s">
        <v>527</v>
      </c>
      <c r="M53" s="5" t="n">
        <v>-219503</v>
      </c>
      <c r="N53" s="5" t="n">
        <v>-235695</v>
      </c>
      <c r="O53" s="5" t="n">
        <v>-216883</v>
      </c>
    </row>
    <row r="54" spans="1:15">
      <c r="A54" s="3" t="s">
        <v>538</v>
      </c>
    </row>
    <row r="55" spans="1:15">
      <c r="A55" s="6" t="s">
        <v>522</v>
      </c>
    </row>
    <row r="56" spans="1:15">
      <c r="A56" s="3" t="s">
        <v>129</v>
      </c>
      <c r="M56" s="5" t="n">
        <v>262189</v>
      </c>
      <c r="N56" s="5" t="n">
        <v>293723</v>
      </c>
      <c r="O56" s="5" t="n">
        <v>263141</v>
      </c>
    </row>
    <row r="57" spans="1:15">
      <c r="A57" s="3" t="s">
        <v>527</v>
      </c>
      <c r="M57" s="5" t="n">
        <v>-210050</v>
      </c>
      <c r="N57" s="5" t="n">
        <v>-225791</v>
      </c>
      <c r="O57" s="5" t="n">
        <v>-207447</v>
      </c>
    </row>
    <row r="58" spans="1:15">
      <c r="A58" s="3" t="s">
        <v>539</v>
      </c>
    </row>
    <row r="59" spans="1:15">
      <c r="A59" s="6" t="s">
        <v>522</v>
      </c>
    </row>
    <row r="60" spans="1:15">
      <c r="A60" s="3" t="s">
        <v>129</v>
      </c>
      <c r="M60" s="5" t="n">
        <v>14579</v>
      </c>
      <c r="N60" s="5" t="n">
        <v>15208</v>
      </c>
      <c r="O60" s="5" t="n">
        <v>16415</v>
      </c>
    </row>
    <row r="61" spans="1:15">
      <c r="A61" s="3" t="s">
        <v>527</v>
      </c>
      <c r="M61" s="4" t="n">
        <v>-9453</v>
      </c>
      <c r="N61" s="4" t="n">
        <v>-9904</v>
      </c>
      <c r="O61" s="4" t="n">
        <v>-9436</v>
      </c>
    </row>
    <row r="62" spans="1:15"/>
    <row r="63" spans="1:15">
      <c r="A63" s="3" t="s">
        <v>514</v>
      </c>
      <c r="B63" s="3" t="s">
        <v>540</v>
      </c>
    </row>
    <row r="64" spans="1:15">
      <c r="A64" s="3" t="s">
        <v>529</v>
      </c>
      <c r="B64" s="3" t="s">
        <v>541</v>
      </c>
    </row>
  </sheetData>
  <mergeCells count="124">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A62:N62"/>
    <mergeCell ref="B63:N63"/>
    <mergeCell ref="B64:N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2</v>
      </c>
      <c r="B1" s="2" t="s">
        <v>1</v>
      </c>
    </row>
    <row r="2" spans="1:5">
      <c r="B2" s="2" t="s">
        <v>196</v>
      </c>
      <c r="C2" s="2" t="s">
        <v>197</v>
      </c>
      <c r="D2" s="2" t="s">
        <v>543</v>
      </c>
      <c r="E2" s="2" t="s">
        <v>198</v>
      </c>
    </row>
    <row r="3" spans="1:5">
      <c r="A3" s="6" t="s">
        <v>544</v>
      </c>
    </row>
    <row r="4" spans="1:5">
      <c r="A4" s="3" t="s">
        <v>135</v>
      </c>
      <c r="B4" s="4" t="n">
        <v>9123</v>
      </c>
      <c r="C4" s="4" t="n">
        <v>23624</v>
      </c>
      <c r="E4" s="4" t="n">
        <v>20383</v>
      </c>
    </row>
    <row r="5" spans="1:5">
      <c r="A5" s="3" t="s">
        <v>545</v>
      </c>
      <c r="B5" s="5" t="n">
        <v>-22747</v>
      </c>
      <c r="C5" s="5" t="n">
        <v>-22275</v>
      </c>
      <c r="E5" s="5" t="n">
        <v>-16942</v>
      </c>
    </row>
    <row r="6" spans="1:5">
      <c r="A6" s="3" t="s">
        <v>523</v>
      </c>
      <c r="B6" s="5" t="n">
        <v>-25395</v>
      </c>
      <c r="C6" s="5" t="n">
        <v>-27337</v>
      </c>
      <c r="E6" s="5" t="n">
        <v>-25347</v>
      </c>
    </row>
    <row r="7" spans="1:5">
      <c r="A7" s="3" t="s">
        <v>141</v>
      </c>
      <c r="B7" s="5" t="n">
        <v>792</v>
      </c>
      <c r="C7" s="5" t="n">
        <v>974</v>
      </c>
      <c r="E7" s="5" t="n">
        <v>815</v>
      </c>
    </row>
    <row r="8" spans="1:5">
      <c r="A8" s="3" t="s">
        <v>546</v>
      </c>
      <c r="B8" s="5" t="n">
        <v>-2</v>
      </c>
      <c r="C8" s="5" t="n">
        <v>-41</v>
      </c>
      <c r="E8" s="5" t="n">
        <v>9360</v>
      </c>
    </row>
    <row r="9" spans="1:5">
      <c r="A9" s="3" t="s">
        <v>137</v>
      </c>
      <c r="D9" s="8" t="n">
        <v>12.7</v>
      </c>
      <c r="E9" s="5" t="n">
        <v>9217</v>
      </c>
    </row>
    <row r="10" spans="1:5">
      <c r="A10" s="3" t="s">
        <v>547</v>
      </c>
      <c r="B10" s="5" t="n">
        <v>325</v>
      </c>
      <c r="C10" s="5" t="n">
        <v>-256</v>
      </c>
      <c r="E10" s="5" t="n">
        <v>588</v>
      </c>
    </row>
    <row r="11" spans="1:5">
      <c r="A11" s="3" t="s">
        <v>142</v>
      </c>
      <c r="B11" s="5" t="n">
        <v>2334</v>
      </c>
      <c r="C11" s="5" t="n">
        <v>17464</v>
      </c>
      <c r="E11" s="5" t="n">
        <v>34169</v>
      </c>
    </row>
    <row r="12" spans="1:5">
      <c r="A12" s="3" t="s">
        <v>526</v>
      </c>
    </row>
    <row r="13" spans="1:5">
      <c r="A13" s="6" t="s">
        <v>544</v>
      </c>
    </row>
    <row r="14" spans="1:5">
      <c r="A14" s="3" t="s">
        <v>135</v>
      </c>
      <c r="B14" s="5" t="n">
        <v>28470</v>
      </c>
      <c r="C14" s="5" t="n">
        <v>45305</v>
      </c>
      <c r="E14" s="5" t="n">
        <v>40803</v>
      </c>
    </row>
    <row r="15" spans="1:5">
      <c r="A15" s="3" t="s">
        <v>545</v>
      </c>
      <c r="B15" s="5" t="n">
        <v>-22333</v>
      </c>
      <c r="C15" s="5" t="n">
        <v>-21881</v>
      </c>
      <c r="E15" s="5" t="n">
        <v>-16469</v>
      </c>
    </row>
    <row r="16" spans="1:5">
      <c r="A16" s="3" t="s">
        <v>548</v>
      </c>
    </row>
    <row r="17" spans="1:5">
      <c r="A17" s="6" t="s">
        <v>544</v>
      </c>
    </row>
    <row r="18" spans="1:5">
      <c r="A18" s="3" t="s">
        <v>545</v>
      </c>
      <c r="B18" s="5" t="n">
        <v>-414</v>
      </c>
      <c r="C18" s="5" t="n">
        <v>-394</v>
      </c>
      <c r="E18" s="5" t="n">
        <v>-473</v>
      </c>
    </row>
    <row r="19" spans="1:5">
      <c r="A19" s="3" t="s">
        <v>523</v>
      </c>
      <c r="B19" s="5" t="n">
        <v>-18933</v>
      </c>
      <c r="C19" s="5" t="n">
        <v>-21287</v>
      </c>
      <c r="E19" s="5" t="n">
        <v>-19947</v>
      </c>
    </row>
    <row r="20" spans="1:5">
      <c r="A20" s="3" t="s">
        <v>136</v>
      </c>
      <c r="B20" s="5" t="n">
        <v>-7904</v>
      </c>
      <c r="C20" s="5" t="n">
        <v>-6837</v>
      </c>
      <c r="E20" s="5" t="n">
        <v>-6194</v>
      </c>
    </row>
    <row r="21" spans="1:5">
      <c r="A21" s="3" t="s">
        <v>141</v>
      </c>
      <c r="B21" s="5" t="n">
        <v>792</v>
      </c>
      <c r="C21" s="5" t="n">
        <v>974</v>
      </c>
      <c r="E21" s="5" t="n">
        <v>815</v>
      </c>
    </row>
    <row r="22" spans="1:5">
      <c r="A22" s="3" t="s">
        <v>546</v>
      </c>
      <c r="B22" s="5" t="n">
        <v>-2</v>
      </c>
      <c r="C22" s="5" t="n">
        <v>-41</v>
      </c>
      <c r="E22" s="5" t="n">
        <v>9360</v>
      </c>
    </row>
    <row r="23" spans="1:5">
      <c r="A23" s="3" t="s">
        <v>137</v>
      </c>
      <c r="E23" s="5" t="n">
        <v>9217</v>
      </c>
    </row>
    <row r="24" spans="1:5">
      <c r="A24" s="3" t="s">
        <v>547</v>
      </c>
      <c r="B24" s="5" t="n">
        <v>325</v>
      </c>
      <c r="C24" s="5" t="n">
        <v>-256</v>
      </c>
      <c r="E24" s="5" t="n">
        <v>588</v>
      </c>
    </row>
    <row r="25" spans="1:5">
      <c r="A25" s="3" t="s">
        <v>142</v>
      </c>
      <c r="B25" s="4" t="n">
        <v>2334</v>
      </c>
      <c r="C25" s="4" t="n">
        <v>17464</v>
      </c>
      <c r="E25" s="4" t="n">
        <v>3416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9</v>
      </c>
      <c r="C1" s="2" t="s">
        <v>2</v>
      </c>
      <c r="D1" s="2" t="s">
        <v>70</v>
      </c>
      <c r="E1" s="2" t="s">
        <v>154</v>
      </c>
      <c r="F1" s="2" t="s">
        <v>550</v>
      </c>
    </row>
    <row r="2" spans="1:6">
      <c r="A2" s="6" t="s">
        <v>544</v>
      </c>
    </row>
    <row r="3" spans="1:6">
      <c r="A3" s="3" t="s">
        <v>85</v>
      </c>
      <c r="C3" s="4" t="n">
        <v>674989</v>
      </c>
      <c r="D3" s="4" t="n">
        <v>439237</v>
      </c>
    </row>
    <row r="4" spans="1:6">
      <c r="A4" s="3" t="s">
        <v>72</v>
      </c>
      <c r="C4" s="5" t="n">
        <v>12135</v>
      </c>
      <c r="D4" s="5" t="n">
        <v>13127</v>
      </c>
      <c r="E4" s="4" t="n">
        <v>13668</v>
      </c>
      <c r="F4" s="4" t="n">
        <v>19017</v>
      </c>
    </row>
    <row r="5" spans="1:6">
      <c r="A5" s="3" t="s">
        <v>551</v>
      </c>
    </row>
    <row r="6" spans="1:6">
      <c r="A6" s="6" t="s">
        <v>544</v>
      </c>
    </row>
    <row r="7" spans="1:6">
      <c r="A7" s="3" t="s">
        <v>85</v>
      </c>
      <c r="C7" s="5" t="n">
        <v>356191</v>
      </c>
      <c r="D7" s="5" t="n">
        <v>220986</v>
      </c>
    </row>
    <row r="8" spans="1:6">
      <c r="A8" s="3" t="s">
        <v>552</v>
      </c>
    </row>
    <row r="9" spans="1:6">
      <c r="A9" s="6" t="s">
        <v>544</v>
      </c>
    </row>
    <row r="10" spans="1:6">
      <c r="A10" s="3" t="s">
        <v>85</v>
      </c>
      <c r="C10" s="5" t="n">
        <v>248031</v>
      </c>
      <c r="D10" s="5" t="n">
        <v>156768</v>
      </c>
    </row>
    <row r="11" spans="1:6">
      <c r="A11" s="3" t="s">
        <v>553</v>
      </c>
    </row>
    <row r="12" spans="1:6">
      <c r="A12" s="6" t="s">
        <v>544</v>
      </c>
    </row>
    <row r="13" spans="1:6">
      <c r="A13" s="3" t="s">
        <v>85</v>
      </c>
      <c r="C13" s="5" t="n">
        <v>70767</v>
      </c>
      <c r="D13" s="5" t="n">
        <v>61483</v>
      </c>
    </row>
    <row r="14" spans="1:6">
      <c r="A14" s="3" t="s">
        <v>554</v>
      </c>
    </row>
    <row r="15" spans="1:6">
      <c r="A15" s="6" t="s">
        <v>544</v>
      </c>
    </row>
    <row r="16" spans="1:6">
      <c r="A16" s="3" t="s">
        <v>85</v>
      </c>
      <c r="C16" s="5" t="n">
        <v>674989</v>
      </c>
      <c r="D16" s="5" t="n">
        <v>439237</v>
      </c>
    </row>
    <row r="17" spans="1:6">
      <c r="A17" s="3" t="s">
        <v>555</v>
      </c>
    </row>
    <row r="18" spans="1:6">
      <c r="A18" s="6" t="s">
        <v>544</v>
      </c>
    </row>
    <row r="19" spans="1:6">
      <c r="A19" s="3" t="s">
        <v>85</v>
      </c>
      <c r="C19" s="5" t="n">
        <v>364905</v>
      </c>
      <c r="D19" s="5" t="n">
        <v>138850</v>
      </c>
    </row>
    <row r="20" spans="1:6">
      <c r="A20" s="3" t="s">
        <v>152</v>
      </c>
    </row>
    <row r="21" spans="1:6">
      <c r="A21" s="6" t="s">
        <v>544</v>
      </c>
    </row>
    <row r="22" spans="1:6">
      <c r="A22" s="3" t="s">
        <v>85</v>
      </c>
      <c r="C22" s="5" t="n">
        <v>295213</v>
      </c>
      <c r="D22" s="5" t="n">
        <v>263782</v>
      </c>
    </row>
    <row r="23" spans="1:6">
      <c r="A23" s="3" t="s">
        <v>556</v>
      </c>
    </row>
    <row r="24" spans="1:6">
      <c r="A24" s="6" t="s">
        <v>544</v>
      </c>
    </row>
    <row r="25" spans="1:6">
      <c r="A25" s="3" t="s">
        <v>85</v>
      </c>
      <c r="B25" s="3" t="s">
        <v>514</v>
      </c>
      <c r="C25" s="4" t="n">
        <v>14871</v>
      </c>
      <c r="D25" s="4" t="n">
        <v>36605</v>
      </c>
    </row>
    <row r="26" spans="1:6"/>
    <row r="27" spans="1:6">
      <c r="A27" s="3" t="s">
        <v>514</v>
      </c>
      <c r="B27" s="3" t="s">
        <v>557</v>
      </c>
    </row>
  </sheetData>
  <mergeCells count="3">
    <mergeCell ref="A1:B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559</v>
      </c>
      <c r="D1" s="2" t="s">
        <v>70</v>
      </c>
    </row>
    <row r="2" spans="1:4">
      <c r="A2" s="6" t="s">
        <v>544</v>
      </c>
    </row>
    <row r="3" spans="1:4">
      <c r="A3" s="3" t="s">
        <v>560</v>
      </c>
      <c r="B3" s="4" t="n">
        <v>258138</v>
      </c>
      <c r="C3" s="4" t="n">
        <v>258037</v>
      </c>
      <c r="D3" s="4" t="n">
        <v>257667</v>
      </c>
    </row>
    <row r="4" spans="1:4">
      <c r="A4" s="3" t="s">
        <v>551</v>
      </c>
    </row>
    <row r="5" spans="1:4">
      <c r="A5" s="6" t="s">
        <v>544</v>
      </c>
    </row>
    <row r="6" spans="1:4">
      <c r="A6" s="3" t="s">
        <v>560</v>
      </c>
      <c r="B6" s="5" t="n">
        <v>91704</v>
      </c>
      <c r="D6" s="5" t="n">
        <v>95710</v>
      </c>
    </row>
    <row r="7" spans="1:4">
      <c r="A7" s="3" t="s">
        <v>552</v>
      </c>
    </row>
    <row r="8" spans="1:4">
      <c r="A8" s="6" t="s">
        <v>544</v>
      </c>
    </row>
    <row r="9" spans="1:4">
      <c r="A9" s="3" t="s">
        <v>560</v>
      </c>
      <c r="B9" s="5" t="n">
        <v>137677</v>
      </c>
      <c r="D9" s="5" t="n">
        <v>132624</v>
      </c>
    </row>
    <row r="10" spans="1:4">
      <c r="A10" s="3" t="s">
        <v>553</v>
      </c>
    </row>
    <row r="11" spans="1:4">
      <c r="A11" s="6" t="s">
        <v>544</v>
      </c>
    </row>
    <row r="12" spans="1:4">
      <c r="A12" s="3" t="s">
        <v>560</v>
      </c>
      <c r="B12" s="4" t="n">
        <v>28757</v>
      </c>
      <c r="D12" s="4" t="n">
        <v>29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70</v>
      </c>
      <c r="D2" s="2" t="s">
        <v>154</v>
      </c>
    </row>
    <row r="3" spans="1:4">
      <c r="A3" s="6" t="s">
        <v>544</v>
      </c>
    </row>
    <row r="4" spans="1:4">
      <c r="A4" s="3" t="s">
        <v>562</v>
      </c>
      <c r="B4" s="4" t="n">
        <v>47722</v>
      </c>
      <c r="C4" s="4" t="n">
        <v>56827</v>
      </c>
      <c r="D4" s="4" t="n">
        <v>76708</v>
      </c>
    </row>
    <row r="5" spans="1:4">
      <c r="A5" s="3" t="s">
        <v>563</v>
      </c>
    </row>
    <row r="6" spans="1:4">
      <c r="A6" s="6" t="s">
        <v>544</v>
      </c>
    </row>
    <row r="7" spans="1:4">
      <c r="A7" s="3" t="s">
        <v>562</v>
      </c>
      <c r="B7" s="5" t="n">
        <v>47555</v>
      </c>
      <c r="C7" s="5" t="n">
        <v>56795</v>
      </c>
      <c r="D7" s="5" t="n">
        <v>76300</v>
      </c>
    </row>
    <row r="8" spans="1:4">
      <c r="A8" s="3" t="s">
        <v>556</v>
      </c>
    </row>
    <row r="9" spans="1:4">
      <c r="A9" s="6" t="s">
        <v>544</v>
      </c>
    </row>
    <row r="10" spans="1:4">
      <c r="A10" s="3" t="s">
        <v>562</v>
      </c>
      <c r="B10" s="4" t="n">
        <v>167</v>
      </c>
      <c r="C10" s="4" t="n">
        <v>32</v>
      </c>
      <c r="D10" s="4" t="n">
        <v>4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1"/>
  </cols>
  <sheetData>
    <row r="1" spans="1:5">
      <c r="A1" s="1" t="s">
        <v>564</v>
      </c>
      <c r="B1" s="2" t="s">
        <v>565</v>
      </c>
      <c r="C1" s="2" t="s">
        <v>1</v>
      </c>
    </row>
    <row r="2" spans="1:5">
      <c r="B2" s="2" t="s">
        <v>515</v>
      </c>
      <c r="C2" s="2" t="s">
        <v>566</v>
      </c>
      <c r="D2" s="2" t="s">
        <v>197</v>
      </c>
      <c r="E2" s="2" t="s">
        <v>198</v>
      </c>
    </row>
    <row r="3" spans="1:5">
      <c r="A3" s="6" t="s">
        <v>567</v>
      </c>
    </row>
    <row r="4" spans="1:5">
      <c r="A4" s="3" t="s">
        <v>568</v>
      </c>
      <c r="C4" s="4" t="n">
        <v>7000</v>
      </c>
      <c r="D4" s="4" t="n">
        <v>1300000</v>
      </c>
    </row>
    <row r="5" spans="1:5">
      <c r="A5" s="3" t="s">
        <v>525</v>
      </c>
      <c r="C5" s="5" t="n">
        <v>2</v>
      </c>
    </row>
    <row r="6" spans="1:5">
      <c r="A6" s="3" t="s">
        <v>569</v>
      </c>
      <c r="C6" s="4" t="n">
        <v>342000</v>
      </c>
      <c r="D6" s="5" t="n">
        <v>186000</v>
      </c>
    </row>
    <row r="7" spans="1:5">
      <c r="A7" s="3" t="s">
        <v>570</v>
      </c>
      <c r="C7" s="5" t="n">
        <v>0</v>
      </c>
      <c r="D7" s="5" t="n">
        <v>0</v>
      </c>
      <c r="E7" s="4" t="n">
        <v>0</v>
      </c>
    </row>
    <row r="8" spans="1:5">
      <c r="A8" s="3" t="s">
        <v>571</v>
      </c>
      <c r="C8" s="5" t="n">
        <v>1800000</v>
      </c>
      <c r="D8" s="5" t="n">
        <v>2400000</v>
      </c>
      <c r="E8" s="5" t="n">
        <v>2300000</v>
      </c>
    </row>
    <row r="9" spans="1:5">
      <c r="A9" s="3" t="s">
        <v>572</v>
      </c>
      <c r="C9" s="5" t="n">
        <v>-67000</v>
      </c>
      <c r="E9" s="5" t="n">
        <v>1800000</v>
      </c>
    </row>
    <row r="10" spans="1:5">
      <c r="A10" s="3" t="s">
        <v>573</v>
      </c>
    </row>
    <row r="11" spans="1:5">
      <c r="A11" s="6" t="s">
        <v>567</v>
      </c>
    </row>
    <row r="12" spans="1:5">
      <c r="A12" s="3" t="s">
        <v>574</v>
      </c>
      <c r="C12" s="4" t="n">
        <v>0</v>
      </c>
      <c r="D12" s="4" t="n">
        <v>0</v>
      </c>
      <c r="E12" s="4" t="n">
        <v>0</v>
      </c>
    </row>
    <row r="13" spans="1:5">
      <c r="A13" s="3" t="s">
        <v>575</v>
      </c>
    </row>
    <row r="14" spans="1:5">
      <c r="A14" s="6" t="s">
        <v>567</v>
      </c>
    </row>
    <row r="15" spans="1:5">
      <c r="A15" s="3" t="s">
        <v>576</v>
      </c>
      <c r="C15" s="3" t="s">
        <v>577</v>
      </c>
    </row>
    <row r="16" spans="1:5">
      <c r="A16" s="3" t="s">
        <v>578</v>
      </c>
    </row>
    <row r="17" spans="1:5">
      <c r="A17" s="6" t="s">
        <v>567</v>
      </c>
    </row>
    <row r="18" spans="1:5">
      <c r="A18" s="3" t="s">
        <v>576</v>
      </c>
      <c r="C18" s="3" t="s">
        <v>579</v>
      </c>
    </row>
    <row r="19" spans="1:5">
      <c r="A19" s="3" t="s">
        <v>580</v>
      </c>
    </row>
    <row r="20" spans="1:5">
      <c r="A20" s="6" t="s">
        <v>567</v>
      </c>
    </row>
    <row r="21" spans="1:5">
      <c r="A21" s="3" t="s">
        <v>581</v>
      </c>
      <c r="C21" s="3" t="s">
        <v>582</v>
      </c>
    </row>
    <row r="22" spans="1:5">
      <c r="A22" s="3" t="s">
        <v>583</v>
      </c>
    </row>
    <row r="23" spans="1:5">
      <c r="A23" s="6" t="s">
        <v>567</v>
      </c>
    </row>
    <row r="24" spans="1:5">
      <c r="A24" s="3" t="s">
        <v>581</v>
      </c>
      <c r="C24" s="3" t="s">
        <v>582</v>
      </c>
    </row>
    <row r="25" spans="1:5">
      <c r="A25" s="3" t="s">
        <v>584</v>
      </c>
    </row>
    <row r="26" spans="1:5">
      <c r="A26" s="6" t="s">
        <v>567</v>
      </c>
    </row>
    <row r="27" spans="1:5">
      <c r="A27" s="3" t="s">
        <v>581</v>
      </c>
      <c r="C27" s="3" t="s">
        <v>579</v>
      </c>
    </row>
    <row r="28" spans="1:5">
      <c r="A28" s="3" t="s">
        <v>585</v>
      </c>
    </row>
    <row r="29" spans="1:5">
      <c r="A29" s="6" t="s">
        <v>567</v>
      </c>
    </row>
    <row r="30" spans="1:5">
      <c r="A30" s="3" t="s">
        <v>576</v>
      </c>
      <c r="C30" s="3" t="s">
        <v>586</v>
      </c>
    </row>
    <row r="31" spans="1:5">
      <c r="A31" s="3" t="s">
        <v>587</v>
      </c>
    </row>
    <row r="32" spans="1:5">
      <c r="A32" s="6" t="s">
        <v>567</v>
      </c>
    </row>
    <row r="33" spans="1:5">
      <c r="A33" s="3" t="s">
        <v>576</v>
      </c>
      <c r="C33" s="3" t="s">
        <v>579</v>
      </c>
    </row>
    <row r="34" spans="1:5">
      <c r="A34" s="3" t="s">
        <v>584</v>
      </c>
    </row>
    <row r="35" spans="1:5">
      <c r="A35" s="6" t="s">
        <v>567</v>
      </c>
    </row>
    <row r="36" spans="1:5">
      <c r="A36" s="3" t="s">
        <v>588</v>
      </c>
      <c r="C36" s="5" t="n">
        <v>202</v>
      </c>
    </row>
    <row r="37" spans="1:5">
      <c r="A37" s="3" t="s">
        <v>589</v>
      </c>
    </row>
    <row r="38" spans="1:5">
      <c r="A38" s="6" t="s">
        <v>567</v>
      </c>
    </row>
    <row r="39" spans="1:5">
      <c r="A39" s="3" t="s">
        <v>590</v>
      </c>
      <c r="B39" s="4" t="n">
        <v>993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3" t="s">
        <v>592</v>
      </c>
    </row>
    <row r="4" spans="1:2">
      <c r="A4" s="6" t="s">
        <v>567</v>
      </c>
    </row>
    <row r="5" spans="1:2">
      <c r="A5" s="3" t="s">
        <v>593</v>
      </c>
      <c r="B5" s="3" t="s">
        <v>594</v>
      </c>
    </row>
    <row r="6" spans="1:2">
      <c r="A6" s="3" t="s">
        <v>595</v>
      </c>
    </row>
    <row r="7" spans="1:2">
      <c r="A7" s="6" t="s">
        <v>567</v>
      </c>
    </row>
    <row r="8" spans="1:2">
      <c r="A8" s="3" t="s">
        <v>593</v>
      </c>
      <c r="B8" s="3" t="s">
        <v>596</v>
      </c>
    </row>
    <row r="9" spans="1:2">
      <c r="A9" s="3" t="s">
        <v>597</v>
      </c>
    </row>
    <row r="10" spans="1:2">
      <c r="A10" s="6" t="s">
        <v>567</v>
      </c>
    </row>
    <row r="11" spans="1:2">
      <c r="A11" s="3" t="s">
        <v>593</v>
      </c>
      <c r="B11" s="3" t="s">
        <v>598</v>
      </c>
    </row>
    <row r="12" spans="1:2">
      <c r="A12" s="3" t="s">
        <v>599</v>
      </c>
    </row>
    <row r="13" spans="1:2">
      <c r="A13" s="6" t="s">
        <v>567</v>
      </c>
    </row>
    <row r="14" spans="1:2">
      <c r="A14" s="3" t="s">
        <v>593</v>
      </c>
      <c r="B14" s="3" t="s">
        <v>600</v>
      </c>
    </row>
    <row r="15" spans="1:2">
      <c r="A15" s="3" t="s">
        <v>601</v>
      </c>
    </row>
    <row r="16" spans="1:2">
      <c r="A16" s="6" t="s">
        <v>567</v>
      </c>
    </row>
    <row r="17" spans="1:2">
      <c r="A17" s="3" t="s">
        <v>593</v>
      </c>
      <c r="B17" s="3"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5"/>
    <col customWidth="1" max="5" min="5" width="55"/>
    <col customWidth="1" max="6" min="6" width="57"/>
    <col customWidth="1" max="7" min="7" width="36"/>
    <col customWidth="1" max="8" min="8" width="49"/>
    <col customWidth="1" max="9" min="9" width="34"/>
    <col customWidth="1" max="10" min="10" width="17"/>
    <col customWidth="1" max="11" min="11" width="17"/>
    <col customWidth="1" max="12" min="12" width="11"/>
  </cols>
  <sheetData>
    <row r="1" spans="1:12">
      <c r="A1" s="1" t="s">
        <v>162</v>
      </c>
      <c r="B1" s="2" t="s">
        <v>163</v>
      </c>
      <c r="C1" s="2" t="s">
        <v>164</v>
      </c>
      <c r="D1" s="2" t="s">
        <v>165</v>
      </c>
      <c r="E1" s="2" t="s">
        <v>166</v>
      </c>
      <c r="F1" s="2" t="s">
        <v>167</v>
      </c>
      <c r="G1" s="2" t="s">
        <v>168</v>
      </c>
      <c r="H1" s="2" t="s">
        <v>169</v>
      </c>
      <c r="I1" s="2" t="s">
        <v>170</v>
      </c>
      <c r="J1" s="2" t="s">
        <v>58</v>
      </c>
      <c r="K1" s="2" t="s">
        <v>66</v>
      </c>
      <c r="L1" s="2" t="s">
        <v>171</v>
      </c>
    </row>
    <row r="2" spans="1:12">
      <c r="A2" s="3" t="s">
        <v>172</v>
      </c>
      <c r="B2" s="4" t="n">
        <v>230</v>
      </c>
      <c r="C2" s="4" t="n">
        <v>17</v>
      </c>
      <c r="E2" s="4" t="n">
        <v>12075</v>
      </c>
      <c r="F2" s="4" t="n">
        <v>142472</v>
      </c>
      <c r="G2" s="4" t="n">
        <v>144569</v>
      </c>
      <c r="H2" s="4" t="n">
        <v>1955</v>
      </c>
      <c r="I2" s="4" t="n">
        <v>4418</v>
      </c>
      <c r="L2" s="4" t="n">
        <v>146890</v>
      </c>
    </row>
    <row r="3" spans="1:12">
      <c r="A3" s="3" t="s">
        <v>173</v>
      </c>
      <c r="B3" s="5" t="n">
        <v>21498000</v>
      </c>
      <c r="C3" s="5" t="n">
        <v>1680000</v>
      </c>
      <c r="D3" s="5" t="n">
        <v>-16374000</v>
      </c>
    </row>
    <row r="4" spans="1:12">
      <c r="A4" s="3" t="s">
        <v>144</v>
      </c>
      <c r="F4" s="5" t="n">
        <v>30865</v>
      </c>
      <c r="H4" s="5" t="n">
        <v>30865</v>
      </c>
      <c r="I4" s="5" t="n">
        <v>11</v>
      </c>
      <c r="L4" s="5" t="n">
        <v>30876</v>
      </c>
    </row>
    <row r="5" spans="1:12">
      <c r="A5" s="3" t="s">
        <v>174</v>
      </c>
      <c r="E5" s="5" t="n">
        <v>8916</v>
      </c>
      <c r="F5" s="5" t="n">
        <v>8916</v>
      </c>
      <c r="I5" s="5" t="n">
        <v>19</v>
      </c>
      <c r="L5" s="5" t="n">
        <v>8935</v>
      </c>
    </row>
    <row r="6" spans="1:12">
      <c r="A6" s="3" t="s">
        <v>175</v>
      </c>
      <c r="F6" s="5" t="n">
        <v>1000</v>
      </c>
      <c r="G6" s="5" t="n">
        <v>1000</v>
      </c>
      <c r="L6" s="5" t="n">
        <v>1000</v>
      </c>
    </row>
    <row r="7" spans="1:12">
      <c r="A7" s="3" t="s">
        <v>176</v>
      </c>
      <c r="F7" s="5" t="n">
        <v>-6532</v>
      </c>
      <c r="L7" s="5" t="n">
        <v>-6532</v>
      </c>
    </row>
    <row r="8" spans="1:12">
      <c r="A8" s="3" t="s">
        <v>177</v>
      </c>
      <c r="B8" s="5" t="n">
        <v>-410000</v>
      </c>
      <c r="D8" s="5" t="n">
        <v>-6532000</v>
      </c>
    </row>
    <row r="9" spans="1:12">
      <c r="A9" s="3" t="s">
        <v>178</v>
      </c>
      <c r="B9" s="4" t="n">
        <v>1</v>
      </c>
      <c r="F9" s="5" t="n">
        <v>330</v>
      </c>
      <c r="G9" s="5" t="n">
        <v>329</v>
      </c>
      <c r="L9" s="5" t="n">
        <v>330</v>
      </c>
    </row>
    <row r="10" spans="1:12">
      <c r="A10" s="3" t="s">
        <v>179</v>
      </c>
      <c r="B10" s="5" t="n">
        <v>90000</v>
      </c>
    </row>
    <row r="11" spans="1:12">
      <c r="A11" s="3" t="s">
        <v>180</v>
      </c>
      <c r="B11" s="5" t="n">
        <v>23000</v>
      </c>
    </row>
    <row r="12" spans="1:12">
      <c r="A12" s="3" t="s">
        <v>181</v>
      </c>
      <c r="B12" s="5" t="n">
        <v>50000</v>
      </c>
    </row>
    <row r="13" spans="1:12">
      <c r="A13" s="3" t="s">
        <v>182</v>
      </c>
      <c r="I13" s="5" t="n">
        <v>193</v>
      </c>
      <c r="L13" s="5" t="n">
        <v>193</v>
      </c>
    </row>
    <row r="14" spans="1:12">
      <c r="A14" s="3" t="s">
        <v>183</v>
      </c>
      <c r="I14" s="5" t="n">
        <v>-310</v>
      </c>
      <c r="L14" s="5" t="n">
        <v>-310</v>
      </c>
    </row>
    <row r="15" spans="1:12">
      <c r="A15" s="3" t="s">
        <v>184</v>
      </c>
      <c r="B15" s="4" t="n">
        <v>231</v>
      </c>
      <c r="C15" s="4" t="n">
        <v>17</v>
      </c>
      <c r="E15" s="5" t="n">
        <v>20991</v>
      </c>
      <c r="F15" s="5" t="n">
        <v>177051</v>
      </c>
      <c r="G15" s="5" t="n">
        <v>145898</v>
      </c>
      <c r="H15" s="5" t="n">
        <v>32820</v>
      </c>
      <c r="I15" s="5" t="n">
        <v>4331</v>
      </c>
      <c r="L15" s="5" t="n">
        <v>181382</v>
      </c>
    </row>
    <row r="16" spans="1:12">
      <c r="A16" s="3" t="s">
        <v>185</v>
      </c>
      <c r="B16" s="5" t="n">
        <v>21251000</v>
      </c>
      <c r="C16" s="5" t="n">
        <v>1680000</v>
      </c>
      <c r="D16" s="5" t="n">
        <v>-22906000</v>
      </c>
    </row>
    <row r="17" spans="1:12">
      <c r="A17" s="3" t="s">
        <v>144</v>
      </c>
      <c r="F17" s="5" t="n">
        <v>14034</v>
      </c>
      <c r="H17" s="5" t="n">
        <v>14034</v>
      </c>
      <c r="I17" s="5" t="n">
        <v>132</v>
      </c>
      <c r="L17" s="5" t="n">
        <v>14166</v>
      </c>
    </row>
    <row r="18" spans="1:12">
      <c r="A18" s="3" t="s">
        <v>186</v>
      </c>
      <c r="F18" s="5" t="n">
        <v>194</v>
      </c>
      <c r="H18" s="5" t="n">
        <v>194</v>
      </c>
      <c r="I18" s="5" t="n">
        <v>-2</v>
      </c>
      <c r="L18" s="5" t="n">
        <v>192</v>
      </c>
    </row>
    <row r="19" spans="1:12">
      <c r="A19" s="3" t="s">
        <v>174</v>
      </c>
      <c r="E19" s="5" t="n">
        <v>-14876</v>
      </c>
      <c r="F19" s="5" t="n">
        <v>-14876</v>
      </c>
      <c r="I19" s="5" t="n">
        <v>-15</v>
      </c>
      <c r="L19" s="5" t="n">
        <v>-14891</v>
      </c>
    </row>
    <row r="20" spans="1:12">
      <c r="A20" s="3" t="s">
        <v>175</v>
      </c>
      <c r="F20" s="5" t="n">
        <v>1458</v>
      </c>
      <c r="G20" s="5" t="n">
        <v>1458</v>
      </c>
      <c r="L20" s="5" t="n">
        <v>1458</v>
      </c>
    </row>
    <row r="21" spans="1:12">
      <c r="A21" s="3" t="s">
        <v>176</v>
      </c>
      <c r="F21" s="5" t="n">
        <v>-2316</v>
      </c>
      <c r="L21" s="5" t="n">
        <v>-2316</v>
      </c>
    </row>
    <row r="22" spans="1:12">
      <c r="A22" s="3" t="s">
        <v>177</v>
      </c>
      <c r="B22" s="5" t="n">
        <v>-149000</v>
      </c>
      <c r="D22" s="5" t="n">
        <v>-2316000</v>
      </c>
    </row>
    <row r="23" spans="1:12">
      <c r="A23" s="3" t="s">
        <v>178</v>
      </c>
      <c r="F23" s="5" t="n">
        <v>219</v>
      </c>
      <c r="G23" s="5" t="n">
        <v>219</v>
      </c>
      <c r="L23" s="5" t="n">
        <v>219</v>
      </c>
    </row>
    <row r="24" spans="1:12">
      <c r="A24" s="3" t="s">
        <v>179</v>
      </c>
      <c r="B24" s="5" t="n">
        <v>35000</v>
      </c>
    </row>
    <row r="25" spans="1:12">
      <c r="A25" s="3" t="s">
        <v>187</v>
      </c>
      <c r="B25" s="4" t="n">
        <v>1</v>
      </c>
      <c r="F25" s="5" t="n">
        <v>-73</v>
      </c>
      <c r="G25" s="5" t="n">
        <v>-74</v>
      </c>
      <c r="L25" s="5" t="n">
        <v>-73</v>
      </c>
    </row>
    <row r="26" spans="1:12">
      <c r="A26" s="3" t="s">
        <v>180</v>
      </c>
      <c r="B26" s="5" t="n">
        <v>13000</v>
      </c>
    </row>
    <row r="27" spans="1:12">
      <c r="A27" s="3" t="s">
        <v>188</v>
      </c>
      <c r="F27" s="5" t="n">
        <v>-49</v>
      </c>
      <c r="G27" s="5" t="n">
        <v>-49</v>
      </c>
      <c r="L27" s="5" t="n">
        <v>-49</v>
      </c>
    </row>
    <row r="28" spans="1:12">
      <c r="A28" s="3" t="s">
        <v>181</v>
      </c>
      <c r="B28" s="5" t="n">
        <v>45000</v>
      </c>
    </row>
    <row r="29" spans="1:12">
      <c r="A29" s="3" t="s">
        <v>182</v>
      </c>
      <c r="I29" s="5" t="n">
        <v>82</v>
      </c>
      <c r="L29" s="5" t="n">
        <v>82</v>
      </c>
    </row>
    <row r="30" spans="1:12">
      <c r="A30" s="3" t="s">
        <v>183</v>
      </c>
      <c r="I30" s="5" t="n">
        <v>-191</v>
      </c>
      <c r="L30" s="5" t="n">
        <v>-191</v>
      </c>
    </row>
    <row r="31" spans="1:12">
      <c r="A31" s="3" t="s">
        <v>189</v>
      </c>
      <c r="B31" s="4" t="n">
        <v>232</v>
      </c>
      <c r="C31" s="4" t="n">
        <v>17</v>
      </c>
      <c r="E31" s="5" t="n">
        <v>6115</v>
      </c>
      <c r="F31" s="5" t="n">
        <v>175642</v>
      </c>
      <c r="G31" s="5" t="n">
        <v>147452</v>
      </c>
      <c r="H31" s="5" t="n">
        <v>47048</v>
      </c>
      <c r="I31" s="5" t="n">
        <v>4337</v>
      </c>
      <c r="L31" s="5" t="n">
        <v>179979</v>
      </c>
    </row>
    <row r="32" spans="1:12">
      <c r="A32" s="3" t="s">
        <v>190</v>
      </c>
      <c r="B32" s="5" t="n">
        <v>21195000</v>
      </c>
      <c r="C32" s="5" t="n">
        <v>1680000</v>
      </c>
      <c r="D32" s="5" t="n">
        <v>-25222000</v>
      </c>
      <c r="J32" s="5" t="n">
        <v>21194748</v>
      </c>
      <c r="K32" s="5" t="n">
        <v>1680590</v>
      </c>
    </row>
    <row r="33" spans="1:12">
      <c r="A33" s="3" t="s">
        <v>144</v>
      </c>
      <c r="F33" s="5" t="n">
        <v>-26429</v>
      </c>
      <c r="H33" s="5" t="n">
        <v>-26429</v>
      </c>
      <c r="I33" s="5" t="n">
        <v>-74</v>
      </c>
      <c r="L33" s="5" t="n">
        <v>-26503</v>
      </c>
    </row>
    <row r="34" spans="1:12">
      <c r="A34" s="3" t="s">
        <v>191</v>
      </c>
      <c r="F34" s="5" t="n">
        <v>28</v>
      </c>
      <c r="H34" s="5" t="n">
        <v>28</v>
      </c>
      <c r="I34" s="5" t="n">
        <v>-46</v>
      </c>
      <c r="L34" s="5" t="n">
        <v>-18</v>
      </c>
    </row>
    <row r="35" spans="1:12">
      <c r="A35" s="3" t="s">
        <v>174</v>
      </c>
      <c r="E35" s="5" t="n">
        <v>-526</v>
      </c>
      <c r="F35" s="5" t="n">
        <v>-526</v>
      </c>
      <c r="I35" s="5" t="n">
        <v>2</v>
      </c>
      <c r="L35" s="5" t="n">
        <v>-524</v>
      </c>
    </row>
    <row r="36" spans="1:12">
      <c r="A36" s="3" t="s">
        <v>175</v>
      </c>
      <c r="F36" s="5" t="n">
        <v>1463</v>
      </c>
      <c r="G36" s="5" t="n">
        <v>1463</v>
      </c>
      <c r="L36" s="5" t="n">
        <v>1463</v>
      </c>
    </row>
    <row r="37" spans="1:12">
      <c r="A37" s="3" t="s">
        <v>176</v>
      </c>
      <c r="F37" s="5" t="n">
        <v>-14518</v>
      </c>
      <c r="L37" s="5" t="n">
        <v>-14518</v>
      </c>
    </row>
    <row r="38" spans="1:12">
      <c r="A38" s="3" t="s">
        <v>177</v>
      </c>
      <c r="B38" s="5" t="n">
        <v>-1159000</v>
      </c>
      <c r="D38" s="5" t="n">
        <v>-14518000</v>
      </c>
    </row>
    <row r="39" spans="1:12">
      <c r="A39" s="3" t="s">
        <v>178</v>
      </c>
      <c r="F39" s="5" t="n">
        <v>-185</v>
      </c>
      <c r="G39" s="5" t="n">
        <v>-185</v>
      </c>
      <c r="L39" s="5" t="n">
        <v>-185</v>
      </c>
    </row>
    <row r="40" spans="1:12">
      <c r="A40" s="3" t="s">
        <v>192</v>
      </c>
      <c r="B40" s="4" t="n">
        <v>-2</v>
      </c>
      <c r="F40" s="5" t="n">
        <v>2</v>
      </c>
      <c r="L40" s="5" t="n">
        <v>2</v>
      </c>
    </row>
    <row r="41" spans="1:12">
      <c r="A41" s="3" t="s">
        <v>192</v>
      </c>
      <c r="D41" s="4" t="n">
        <v>2</v>
      </c>
    </row>
    <row r="42" spans="1:12">
      <c r="A42" s="3" t="s">
        <v>188</v>
      </c>
      <c r="B42" s="4" t="n">
        <v>1</v>
      </c>
      <c r="F42" s="5" t="n">
        <v>-128</v>
      </c>
      <c r="G42" s="5" t="n">
        <v>-128</v>
      </c>
      <c r="L42" s="5" t="n">
        <v>-128</v>
      </c>
    </row>
    <row r="43" spans="1:12">
      <c r="A43" s="3" t="s">
        <v>181</v>
      </c>
      <c r="B43" s="5" t="n">
        <v>66000</v>
      </c>
    </row>
    <row r="44" spans="1:12">
      <c r="A44" s="3" t="s">
        <v>182</v>
      </c>
      <c r="I44" s="5" t="n">
        <v>90</v>
      </c>
      <c r="L44" s="5" t="n">
        <v>90</v>
      </c>
    </row>
    <row r="45" spans="1:12">
      <c r="A45" s="3" t="s">
        <v>183</v>
      </c>
      <c r="I45" s="5" t="n">
        <v>-42</v>
      </c>
      <c r="L45" s="5" t="n">
        <v>-42</v>
      </c>
    </row>
    <row r="46" spans="1:12">
      <c r="A46" s="3" t="s">
        <v>193</v>
      </c>
      <c r="B46" s="4" t="n">
        <v>231</v>
      </c>
      <c r="C46" s="4" t="n">
        <v>17</v>
      </c>
      <c r="E46" s="4" t="n">
        <v>5589</v>
      </c>
      <c r="F46" s="4" t="n">
        <v>135349</v>
      </c>
      <c r="G46" s="4" t="n">
        <v>148602</v>
      </c>
      <c r="H46" s="4" t="n">
        <v>20647</v>
      </c>
      <c r="I46" s="4" t="n">
        <v>4267</v>
      </c>
      <c r="L46" s="4" t="n">
        <v>139616</v>
      </c>
    </row>
    <row r="47" spans="1:12">
      <c r="A47" s="3" t="s">
        <v>194</v>
      </c>
      <c r="B47" s="5" t="n">
        <v>20103000</v>
      </c>
      <c r="C47" s="5" t="n">
        <v>1680000</v>
      </c>
      <c r="D47" s="5" t="n">
        <v>-39737000</v>
      </c>
      <c r="J47" s="5" t="n">
        <v>20102535</v>
      </c>
      <c r="K47" s="5" t="n">
        <v>1680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2</v>
      </c>
      <c r="C1" s="2" t="s">
        <v>559</v>
      </c>
      <c r="D1" s="2" t="s">
        <v>70</v>
      </c>
      <c r="E1" s="2" t="s">
        <v>604</v>
      </c>
      <c r="F1" s="2" t="s">
        <v>154</v>
      </c>
    </row>
    <row r="2" spans="1:6">
      <c r="A2" s="6" t="s">
        <v>605</v>
      </c>
    </row>
    <row r="3" spans="1:6">
      <c r="A3" s="3" t="s">
        <v>77</v>
      </c>
      <c r="B3" s="4" t="n">
        <v>258138</v>
      </c>
      <c r="C3" s="4" t="n">
        <v>258037</v>
      </c>
      <c r="D3" s="4" t="n">
        <v>257667</v>
      </c>
    </row>
    <row r="4" spans="1:6">
      <c r="A4" s="3" t="s">
        <v>78</v>
      </c>
      <c r="B4" s="5" t="n">
        <v>229879</v>
      </c>
      <c r="C4" s="5" t="n">
        <v>232319</v>
      </c>
    </row>
    <row r="5" spans="1:6">
      <c r="A5" s="3" t="s">
        <v>82</v>
      </c>
      <c r="B5" s="5" t="n">
        <v>4320</v>
      </c>
      <c r="C5" s="5" t="n">
        <v>3827</v>
      </c>
      <c r="D5" s="5" t="n">
        <v>7369</v>
      </c>
    </row>
    <row r="6" spans="1:6">
      <c r="A6" s="3" t="s">
        <v>83</v>
      </c>
      <c r="B6" s="5" t="n">
        <v>3444</v>
      </c>
      <c r="C6" s="5" t="n">
        <v>26526</v>
      </c>
      <c r="D6" s="5" t="n">
        <v>26444</v>
      </c>
      <c r="E6" s="4" t="n">
        <v>24585</v>
      </c>
    </row>
    <row r="7" spans="1:6">
      <c r="A7" s="3" t="s">
        <v>93</v>
      </c>
      <c r="B7" s="5" t="n">
        <v>11324</v>
      </c>
      <c r="D7" s="5" t="n">
        <v>9264</v>
      </c>
      <c r="E7" s="5" t="n">
        <v>9495</v>
      </c>
    </row>
    <row r="8" spans="1:6">
      <c r="A8" s="3" t="s">
        <v>606</v>
      </c>
      <c r="B8" s="5" t="n">
        <v>20379</v>
      </c>
      <c r="C8" s="5" t="n">
        <v>245280</v>
      </c>
    </row>
    <row r="9" spans="1:6">
      <c r="A9" s="3" t="s">
        <v>100</v>
      </c>
      <c r="B9" s="5" t="n">
        <v>18854</v>
      </c>
      <c r="C9" s="5" t="n">
        <v>12898</v>
      </c>
      <c r="D9" s="5" t="n">
        <v>28931</v>
      </c>
    </row>
    <row r="10" spans="1:6">
      <c r="A10" s="3" t="s">
        <v>607</v>
      </c>
      <c r="B10" s="5" t="n">
        <v>4267</v>
      </c>
      <c r="C10" s="5" t="n">
        <v>4291</v>
      </c>
      <c r="D10" s="5" t="n">
        <v>4337</v>
      </c>
    </row>
    <row r="11" spans="1:6">
      <c r="A11" s="3" t="s">
        <v>108</v>
      </c>
      <c r="B11" s="5" t="n">
        <v>20647</v>
      </c>
      <c r="C11" s="4" t="n">
        <v>47076</v>
      </c>
      <c r="D11" s="5" t="n">
        <v>47048</v>
      </c>
      <c r="E11" s="4" t="n">
        <v>33250</v>
      </c>
    </row>
    <row r="12" spans="1:6">
      <c r="A12" s="3" t="s">
        <v>608</v>
      </c>
    </row>
    <row r="13" spans="1:6">
      <c r="A13" s="6" t="s">
        <v>605</v>
      </c>
    </row>
    <row r="14" spans="1:6">
      <c r="A14" s="3" t="s">
        <v>77</v>
      </c>
      <c r="B14" s="5" t="n">
        <v>258138</v>
      </c>
      <c r="D14" s="5" t="n">
        <v>257667</v>
      </c>
    </row>
    <row r="15" spans="1:6">
      <c r="A15" s="3" t="s">
        <v>78</v>
      </c>
      <c r="B15" s="5" t="n">
        <v>229879</v>
      </c>
    </row>
    <row r="16" spans="1:6">
      <c r="A16" s="3" t="s">
        <v>82</v>
      </c>
      <c r="B16" s="5" t="n">
        <v>4320</v>
      </c>
      <c r="D16" s="5" t="n">
        <v>7369</v>
      </c>
    </row>
    <row r="17" spans="1:6">
      <c r="A17" s="3" t="s">
        <v>83</v>
      </c>
      <c r="B17" s="5" t="n">
        <v>3444</v>
      </c>
      <c r="D17" s="5" t="n">
        <v>26444</v>
      </c>
      <c r="F17" s="4" t="n">
        <v>24746</v>
      </c>
    </row>
    <row r="18" spans="1:6">
      <c r="A18" s="3" t="s">
        <v>93</v>
      </c>
      <c r="F18" s="5" t="n">
        <v>9850</v>
      </c>
    </row>
    <row r="19" spans="1:6">
      <c r="A19" s="3" t="s">
        <v>606</v>
      </c>
      <c r="B19" s="5" t="n">
        <v>20379</v>
      </c>
    </row>
    <row r="20" spans="1:6">
      <c r="A20" s="3" t="s">
        <v>100</v>
      </c>
      <c r="B20" s="5" t="n">
        <v>18854</v>
      </c>
      <c r="D20" s="5" t="n">
        <v>28931</v>
      </c>
    </row>
    <row r="21" spans="1:6">
      <c r="A21" s="3" t="s">
        <v>607</v>
      </c>
      <c r="D21" s="5" t="n">
        <v>4337</v>
      </c>
    </row>
    <row r="22" spans="1:6">
      <c r="A22" s="3" t="s">
        <v>108</v>
      </c>
      <c r="B22" s="4" t="n">
        <v>139616</v>
      </c>
      <c r="D22" s="5" t="n">
        <v>47048</v>
      </c>
      <c r="F22" s="5" t="n">
        <v>33056</v>
      </c>
    </row>
    <row r="23" spans="1:6">
      <c r="A23" s="3" t="s">
        <v>609</v>
      </c>
    </row>
    <row r="24" spans="1:6">
      <c r="A24" s="6" t="s">
        <v>605</v>
      </c>
    </row>
    <row r="25" spans="1:6">
      <c r="A25" s="3" t="s">
        <v>83</v>
      </c>
      <c r="F25" s="5" t="n">
        <v>-161</v>
      </c>
    </row>
    <row r="26" spans="1:6">
      <c r="A26" s="3" t="s">
        <v>93</v>
      </c>
      <c r="F26" s="5" t="n">
        <v>-355</v>
      </c>
    </row>
    <row r="27" spans="1:6">
      <c r="A27" s="3" t="s">
        <v>108</v>
      </c>
      <c r="F27" s="4" t="n">
        <v>194</v>
      </c>
    </row>
    <row r="28" spans="1:6">
      <c r="A28" s="3" t="s">
        <v>610</v>
      </c>
    </row>
    <row r="29" spans="1:6">
      <c r="A29" s="6" t="s">
        <v>605</v>
      </c>
    </row>
    <row r="30" spans="1:6">
      <c r="A30" s="3" t="s">
        <v>77</v>
      </c>
      <c r="D30" s="5" t="n">
        <v>370</v>
      </c>
    </row>
    <row r="31" spans="1:6">
      <c r="A31" s="3" t="s">
        <v>78</v>
      </c>
      <c r="D31" s="5" t="n">
        <v>232319</v>
      </c>
    </row>
    <row r="32" spans="1:6">
      <c r="A32" s="3" t="s">
        <v>82</v>
      </c>
      <c r="D32" s="5" t="n">
        <v>-3542</v>
      </c>
    </row>
    <row r="33" spans="1:6">
      <c r="A33" s="3" t="s">
        <v>83</v>
      </c>
      <c r="D33" s="5" t="n">
        <v>82</v>
      </c>
    </row>
    <row r="34" spans="1:6">
      <c r="A34" s="3" t="s">
        <v>606</v>
      </c>
      <c r="D34" s="5" t="n">
        <v>245280</v>
      </c>
    </row>
    <row r="35" spans="1:6">
      <c r="A35" s="3" t="s">
        <v>100</v>
      </c>
      <c r="D35" s="5" t="n">
        <v>-16033</v>
      </c>
    </row>
    <row r="36" spans="1:6">
      <c r="A36" s="3" t="s">
        <v>607</v>
      </c>
      <c r="D36" s="5" t="n">
        <v>-46</v>
      </c>
    </row>
    <row r="37" spans="1:6">
      <c r="A37" s="3" t="s">
        <v>108</v>
      </c>
      <c r="D37" s="4"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611</v>
      </c>
      <c r="B1" s="2" t="s">
        <v>513</v>
      </c>
      <c r="L1" s="2" t="s">
        <v>1</v>
      </c>
    </row>
    <row r="2" spans="1:16">
      <c r="B2" s="2" t="s">
        <v>2</v>
      </c>
      <c r="D2" s="2" t="s">
        <v>612</v>
      </c>
      <c r="E2" s="2" t="s">
        <v>613</v>
      </c>
      <c r="F2" s="2" t="s">
        <v>614</v>
      </c>
      <c r="G2" s="2" t="s">
        <v>70</v>
      </c>
      <c r="I2" s="2" t="s">
        <v>615</v>
      </c>
      <c r="J2" s="2" t="s">
        <v>616</v>
      </c>
      <c r="K2" s="2" t="s">
        <v>617</v>
      </c>
      <c r="L2" s="2" t="s">
        <v>2</v>
      </c>
      <c r="M2" s="2" t="s">
        <v>70</v>
      </c>
      <c r="N2" s="2" t="s">
        <v>154</v>
      </c>
      <c r="O2" s="2" t="s">
        <v>559</v>
      </c>
      <c r="P2" s="2" t="s">
        <v>604</v>
      </c>
    </row>
    <row r="3" spans="1:16">
      <c r="A3" s="6" t="s">
        <v>618</v>
      </c>
    </row>
    <row r="4" spans="1:16">
      <c r="A4" s="3" t="s">
        <v>619</v>
      </c>
      <c r="L4" s="4" t="n">
        <v>-267645</v>
      </c>
      <c r="M4" s="4" t="n">
        <v>-285307</v>
      </c>
      <c r="N4" s="4" t="n">
        <v>-259173</v>
      </c>
    </row>
    <row r="5" spans="1:16">
      <c r="A5" s="3" t="s">
        <v>132</v>
      </c>
      <c r="L5" s="5" t="n">
        <v>22747</v>
      </c>
      <c r="M5" s="5" t="n">
        <v>22275</v>
      </c>
      <c r="N5" s="5" t="n">
        <v>16942</v>
      </c>
    </row>
    <row r="6" spans="1:16">
      <c r="A6" s="3" t="s">
        <v>133</v>
      </c>
      <c r="L6" s="5" t="n">
        <v>25395</v>
      </c>
      <c r="M6" s="5" t="n">
        <v>27337</v>
      </c>
      <c r="N6" s="5" t="n">
        <v>25347</v>
      </c>
    </row>
    <row r="7" spans="1:16">
      <c r="A7" s="3" t="s">
        <v>136</v>
      </c>
      <c r="L7" s="5" t="n">
        <v>7904</v>
      </c>
      <c r="M7" s="5" t="n">
        <v>6837</v>
      </c>
      <c r="N7" s="5" t="n">
        <v>6194</v>
      </c>
    </row>
    <row r="8" spans="1:16">
      <c r="A8" s="3" t="s">
        <v>129</v>
      </c>
      <c r="B8" s="4" t="n">
        <v>68880</v>
      </c>
      <c r="C8" s="3" t="s">
        <v>514</v>
      </c>
      <c r="D8" s="4" t="n">
        <v>70386</v>
      </c>
      <c r="E8" s="4" t="n">
        <v>76009</v>
      </c>
      <c r="F8" s="4" t="n">
        <v>61493</v>
      </c>
      <c r="G8" s="4" t="n">
        <v>74877</v>
      </c>
      <c r="H8" s="3" t="s">
        <v>514</v>
      </c>
      <c r="I8" s="4" t="n">
        <v>74150</v>
      </c>
      <c r="J8" s="4" t="n">
        <v>84125</v>
      </c>
      <c r="K8" s="4" t="n">
        <v>75779</v>
      </c>
      <c r="L8" s="5" t="n">
        <v>276768</v>
      </c>
      <c r="M8" s="5" t="n">
        <v>308931</v>
      </c>
      <c r="N8" s="5" t="n">
        <v>279556</v>
      </c>
    </row>
    <row r="9" spans="1:16">
      <c r="A9" s="3" t="s">
        <v>620</v>
      </c>
      <c r="L9" s="5" t="n">
        <v>-28837</v>
      </c>
      <c r="M9" s="5" t="n">
        <v>-3298</v>
      </c>
      <c r="N9" s="5" t="n">
        <v>-3293</v>
      </c>
    </row>
    <row r="10" spans="1:16">
      <c r="A10" s="3" t="s">
        <v>144</v>
      </c>
      <c r="B10" s="5" t="n">
        <v>-27458</v>
      </c>
      <c r="C10" s="3" t="s">
        <v>514</v>
      </c>
      <c r="D10" s="5" t="n">
        <v>801</v>
      </c>
      <c r="E10" s="5" t="n">
        <v>2294</v>
      </c>
      <c r="F10" s="5" t="n">
        <v>-2140</v>
      </c>
      <c r="G10" s="5" t="n">
        <v>4926</v>
      </c>
      <c r="H10" s="3" t="s">
        <v>514</v>
      </c>
      <c r="I10" s="5" t="n">
        <v>1177</v>
      </c>
      <c r="J10" s="5" t="n">
        <v>5028</v>
      </c>
      <c r="K10" s="5" t="n">
        <v>3035</v>
      </c>
      <c r="L10" s="5" t="n">
        <v>-26503</v>
      </c>
      <c r="M10" s="5" t="n">
        <v>14166</v>
      </c>
      <c r="N10" s="5" t="n">
        <v>30876</v>
      </c>
    </row>
    <row r="11" spans="1:16">
      <c r="A11" s="3" t="s">
        <v>77</v>
      </c>
      <c r="B11" s="5" t="n">
        <v>258138</v>
      </c>
      <c r="G11" s="5" t="n">
        <v>257667</v>
      </c>
      <c r="L11" s="5" t="n">
        <v>258138</v>
      </c>
      <c r="M11" s="5" t="n">
        <v>257667</v>
      </c>
      <c r="O11" s="4" t="n">
        <v>258037</v>
      </c>
    </row>
    <row r="12" spans="1:16">
      <c r="A12" s="3" t="s">
        <v>621</v>
      </c>
      <c r="B12" s="5" t="n">
        <v>4320</v>
      </c>
      <c r="G12" s="5" t="n">
        <v>7369</v>
      </c>
      <c r="L12" s="5" t="n">
        <v>4320</v>
      </c>
      <c r="M12" s="5" t="n">
        <v>7369</v>
      </c>
      <c r="O12" s="5" t="n">
        <v>3827</v>
      </c>
    </row>
    <row r="13" spans="1:16">
      <c r="A13" s="3" t="s">
        <v>78</v>
      </c>
      <c r="B13" s="5" t="n">
        <v>229879</v>
      </c>
      <c r="L13" s="5" t="n">
        <v>229879</v>
      </c>
      <c r="O13" s="5" t="n">
        <v>232319</v>
      </c>
    </row>
    <row r="14" spans="1:16">
      <c r="A14" s="3" t="s">
        <v>83</v>
      </c>
      <c r="B14" s="5" t="n">
        <v>3444</v>
      </c>
      <c r="G14" s="5" t="n">
        <v>26444</v>
      </c>
      <c r="L14" s="5" t="n">
        <v>3444</v>
      </c>
      <c r="M14" s="5" t="n">
        <v>26444</v>
      </c>
      <c r="O14" s="5" t="n">
        <v>26526</v>
      </c>
      <c r="P14" s="4" t="n">
        <v>24585</v>
      </c>
    </row>
    <row r="15" spans="1:16">
      <c r="A15" s="3" t="s">
        <v>95</v>
      </c>
      <c r="B15" s="5" t="n">
        <v>3653</v>
      </c>
      <c r="G15" s="5" t="n">
        <v>9305</v>
      </c>
      <c r="L15" s="5" t="n">
        <v>3653</v>
      </c>
      <c r="M15" s="5" t="n">
        <v>9305</v>
      </c>
    </row>
    <row r="16" spans="1:16">
      <c r="A16" s="3" t="s">
        <v>622</v>
      </c>
      <c r="B16" s="5" t="n">
        <v>20379</v>
      </c>
      <c r="L16" s="5" t="n">
        <v>20379</v>
      </c>
      <c r="O16" s="5" t="n">
        <v>245280</v>
      </c>
    </row>
    <row r="17" spans="1:16">
      <c r="A17" s="3" t="s">
        <v>100</v>
      </c>
      <c r="B17" s="5" t="n">
        <v>18854</v>
      </c>
      <c r="G17" s="5" t="n">
        <v>28931</v>
      </c>
      <c r="L17" s="5" t="n">
        <v>18854</v>
      </c>
      <c r="M17" s="5" t="n">
        <v>28931</v>
      </c>
      <c r="O17" s="5" t="n">
        <v>12898</v>
      </c>
    </row>
    <row r="18" spans="1:16">
      <c r="A18" s="3" t="s">
        <v>623</v>
      </c>
      <c r="B18" s="5" t="n">
        <v>223164</v>
      </c>
      <c r="L18" s="5" t="n">
        <v>223164</v>
      </c>
    </row>
    <row r="19" spans="1:16">
      <c r="A19" s="3" t="s">
        <v>93</v>
      </c>
      <c r="B19" s="5" t="n">
        <v>11324</v>
      </c>
      <c r="G19" s="5" t="n">
        <v>9264</v>
      </c>
      <c r="L19" s="5" t="n">
        <v>11324</v>
      </c>
      <c r="M19" s="5" t="n">
        <v>9264</v>
      </c>
      <c r="P19" s="5" t="n">
        <v>9495</v>
      </c>
    </row>
    <row r="20" spans="1:16">
      <c r="A20" s="3" t="s">
        <v>108</v>
      </c>
      <c r="B20" s="5" t="n">
        <v>20647</v>
      </c>
      <c r="G20" s="5" t="n">
        <v>47048</v>
      </c>
      <c r="L20" s="5" t="n">
        <v>20647</v>
      </c>
      <c r="M20" s="5" t="n">
        <v>47048</v>
      </c>
      <c r="O20" s="4" t="n">
        <v>47076</v>
      </c>
      <c r="P20" s="4" t="n">
        <v>33250</v>
      </c>
    </row>
    <row r="21" spans="1:16">
      <c r="A21" s="3" t="s">
        <v>624</v>
      </c>
    </row>
    <row r="22" spans="1:16">
      <c r="A22" s="6" t="s">
        <v>618</v>
      </c>
    </row>
    <row r="23" spans="1:16">
      <c r="A23" s="3" t="s">
        <v>132</v>
      </c>
      <c r="L23" s="5" t="n">
        <v>22582</v>
      </c>
    </row>
    <row r="24" spans="1:16">
      <c r="A24" s="3" t="s">
        <v>133</v>
      </c>
      <c r="L24" s="5" t="n">
        <v>25569</v>
      </c>
    </row>
    <row r="25" spans="1:16">
      <c r="A25" s="3" t="s">
        <v>136</v>
      </c>
      <c r="L25" s="5" t="n">
        <v>7891</v>
      </c>
    </row>
    <row r="26" spans="1:16">
      <c r="A26" s="3" t="s">
        <v>620</v>
      </c>
      <c r="L26" s="5" t="n">
        <v>-28819</v>
      </c>
    </row>
    <row r="27" spans="1:16">
      <c r="A27" s="3" t="s">
        <v>144</v>
      </c>
      <c r="L27" s="5" t="n">
        <v>-26541</v>
      </c>
    </row>
    <row r="28" spans="1:16">
      <c r="A28" s="3" t="s">
        <v>77</v>
      </c>
      <c r="B28" s="5" t="n">
        <v>257933</v>
      </c>
      <c r="L28" s="5" t="n">
        <v>257933</v>
      </c>
    </row>
    <row r="29" spans="1:16">
      <c r="A29" s="3" t="s">
        <v>621</v>
      </c>
      <c r="B29" s="5" t="n">
        <v>7523</v>
      </c>
      <c r="L29" s="5" t="n">
        <v>7523</v>
      </c>
    </row>
    <row r="30" spans="1:16">
      <c r="A30" s="3" t="s">
        <v>83</v>
      </c>
      <c r="B30" s="5" t="n">
        <v>3380</v>
      </c>
      <c r="L30" s="5" t="n">
        <v>3380</v>
      </c>
    </row>
    <row r="31" spans="1:16">
      <c r="A31" s="3" t="s">
        <v>95</v>
      </c>
      <c r="B31" s="5" t="n">
        <v>3789</v>
      </c>
      <c r="L31" s="5" t="n">
        <v>3789</v>
      </c>
    </row>
    <row r="32" spans="1:16">
      <c r="A32" s="3" t="s">
        <v>100</v>
      </c>
      <c r="B32" s="5" t="n">
        <v>35276</v>
      </c>
      <c r="L32" s="5" t="n">
        <v>35276</v>
      </c>
    </row>
    <row r="33" spans="1:16">
      <c r="A33" s="3" t="s">
        <v>108</v>
      </c>
      <c r="B33" s="5" t="n">
        <v>139578</v>
      </c>
      <c r="L33" s="5" t="n">
        <v>139578</v>
      </c>
    </row>
    <row r="34" spans="1:16">
      <c r="A34" s="3" t="s">
        <v>625</v>
      </c>
    </row>
    <row r="35" spans="1:16">
      <c r="A35" s="6" t="s">
        <v>618</v>
      </c>
    </row>
    <row r="36" spans="1:16">
      <c r="A36" s="3" t="s">
        <v>132</v>
      </c>
      <c r="L36" s="5" t="n">
        <v>165</v>
      </c>
    </row>
    <row r="37" spans="1:16">
      <c r="A37" s="3" t="s">
        <v>133</v>
      </c>
      <c r="L37" s="5" t="n">
        <v>-174</v>
      </c>
    </row>
    <row r="38" spans="1:16">
      <c r="A38" s="3" t="s">
        <v>136</v>
      </c>
      <c r="L38" s="5" t="n">
        <v>13</v>
      </c>
    </row>
    <row r="39" spans="1:16">
      <c r="A39" s="3" t="s">
        <v>620</v>
      </c>
      <c r="L39" s="5" t="n">
        <v>-18</v>
      </c>
    </row>
    <row r="40" spans="1:16">
      <c r="A40" s="3" t="s">
        <v>144</v>
      </c>
      <c r="L40" s="5" t="n">
        <v>38</v>
      </c>
    </row>
    <row r="41" spans="1:16">
      <c r="A41" s="3" t="s">
        <v>77</v>
      </c>
      <c r="B41" s="5" t="n">
        <v>205</v>
      </c>
      <c r="L41" s="5" t="n">
        <v>205</v>
      </c>
    </row>
    <row r="42" spans="1:16">
      <c r="A42" s="3" t="s">
        <v>621</v>
      </c>
      <c r="B42" s="5" t="n">
        <v>-3203</v>
      </c>
      <c r="L42" s="5" t="n">
        <v>-3203</v>
      </c>
    </row>
    <row r="43" spans="1:16">
      <c r="A43" s="3" t="s">
        <v>78</v>
      </c>
      <c r="B43" s="5" t="n">
        <v>229879</v>
      </c>
      <c r="L43" s="5" t="n">
        <v>229879</v>
      </c>
    </row>
    <row r="44" spans="1:16">
      <c r="A44" s="3" t="s">
        <v>83</v>
      </c>
      <c r="B44" s="5" t="n">
        <v>64</v>
      </c>
      <c r="L44" s="5" t="n">
        <v>64</v>
      </c>
    </row>
    <row r="45" spans="1:16">
      <c r="A45" s="3" t="s">
        <v>95</v>
      </c>
      <c r="B45" s="5" t="n">
        <v>-136</v>
      </c>
      <c r="L45" s="5" t="n">
        <v>-136</v>
      </c>
    </row>
    <row r="46" spans="1:16">
      <c r="A46" s="3" t="s">
        <v>622</v>
      </c>
      <c r="B46" s="5" t="n">
        <v>20379</v>
      </c>
      <c r="L46" s="5" t="n">
        <v>20379</v>
      </c>
    </row>
    <row r="47" spans="1:16">
      <c r="A47" s="3" t="s">
        <v>100</v>
      </c>
      <c r="B47" s="5" t="n">
        <v>-16422</v>
      </c>
      <c r="L47" s="5" t="n">
        <v>-16422</v>
      </c>
    </row>
    <row r="48" spans="1:16">
      <c r="A48" s="3" t="s">
        <v>623</v>
      </c>
      <c r="B48" s="5" t="n">
        <v>223164</v>
      </c>
      <c r="L48" s="5" t="n">
        <v>223164</v>
      </c>
    </row>
    <row r="49" spans="1:16">
      <c r="A49" s="3" t="s">
        <v>108</v>
      </c>
      <c r="B49" s="5" t="n">
        <v>38</v>
      </c>
      <c r="L49" s="5" t="n">
        <v>38</v>
      </c>
    </row>
    <row r="50" spans="1:16">
      <c r="A50" s="3" t="s">
        <v>151</v>
      </c>
    </row>
    <row r="51" spans="1:16">
      <c r="A51" s="6" t="s">
        <v>618</v>
      </c>
    </row>
    <row r="52" spans="1:16">
      <c r="A52" s="3" t="s">
        <v>619</v>
      </c>
      <c r="L52" s="5" t="n">
        <v>-210050</v>
      </c>
      <c r="M52" s="5" t="n">
        <v>-225791</v>
      </c>
      <c r="N52" s="5" t="n">
        <v>-207447</v>
      </c>
    </row>
    <row r="53" spans="1:16">
      <c r="A53" s="3" t="s">
        <v>129</v>
      </c>
      <c r="L53" s="5" t="n">
        <v>262189</v>
      </c>
      <c r="M53" s="5" t="n">
        <v>293723</v>
      </c>
      <c r="N53" s="5" t="n">
        <v>263141</v>
      </c>
    </row>
    <row r="54" spans="1:16">
      <c r="A54" s="3" t="s">
        <v>626</v>
      </c>
    </row>
    <row r="55" spans="1:16">
      <c r="A55" s="6" t="s">
        <v>618</v>
      </c>
    </row>
    <row r="56" spans="1:16">
      <c r="A56" s="3" t="s">
        <v>619</v>
      </c>
      <c r="L56" s="5" t="n">
        <v>-210110</v>
      </c>
    </row>
    <row r="57" spans="1:16">
      <c r="A57" s="3" t="s">
        <v>627</v>
      </c>
    </row>
    <row r="58" spans="1:16">
      <c r="A58" s="6" t="s">
        <v>618</v>
      </c>
    </row>
    <row r="59" spans="1:16">
      <c r="A59" s="3" t="s">
        <v>619</v>
      </c>
      <c r="L59" s="5" t="n">
        <v>60</v>
      </c>
    </row>
    <row r="60" spans="1:16">
      <c r="A60" s="3" t="s">
        <v>628</v>
      </c>
    </row>
    <row r="61" spans="1:16">
      <c r="A61" s="6" t="s">
        <v>618</v>
      </c>
    </row>
    <row r="62" spans="1:16">
      <c r="A62" s="3" t="s">
        <v>620</v>
      </c>
      <c r="L62" s="5" t="n">
        <v>-29014</v>
      </c>
      <c r="M62" s="5" t="n">
        <v>-3234</v>
      </c>
    </row>
    <row r="63" spans="1:16">
      <c r="A63" s="3" t="s">
        <v>144</v>
      </c>
      <c r="L63" s="5" t="n">
        <v>-26091</v>
      </c>
      <c r="M63" s="5" t="n">
        <v>14309</v>
      </c>
    </row>
    <row r="64" spans="1:16">
      <c r="A64" s="3" t="s">
        <v>83</v>
      </c>
      <c r="B64" s="5" t="n">
        <v>3267</v>
      </c>
      <c r="G64" s="5" t="n">
        <v>26508</v>
      </c>
      <c r="L64" s="5" t="n">
        <v>3267</v>
      </c>
      <c r="M64" s="5" t="n">
        <v>26508</v>
      </c>
    </row>
    <row r="65" spans="1:16">
      <c r="A65" s="3" t="s">
        <v>93</v>
      </c>
      <c r="B65" s="5" t="n">
        <v>10736</v>
      </c>
      <c r="G65" s="5" t="n">
        <v>9471</v>
      </c>
      <c r="L65" s="5" t="n">
        <v>10736</v>
      </c>
      <c r="M65" s="5" t="n">
        <v>9471</v>
      </c>
    </row>
    <row r="66" spans="1:16">
      <c r="A66" s="3" t="s">
        <v>108</v>
      </c>
      <c r="B66" s="5" t="n">
        <v>21059</v>
      </c>
      <c r="G66" s="5" t="n">
        <v>46905</v>
      </c>
      <c r="L66" s="5" t="n">
        <v>21059</v>
      </c>
      <c r="M66" s="5" t="n">
        <v>46905</v>
      </c>
    </row>
    <row r="67" spans="1:16">
      <c r="A67" s="3" t="s">
        <v>629</v>
      </c>
    </row>
    <row r="68" spans="1:16">
      <c r="A68" s="6" t="s">
        <v>618</v>
      </c>
    </row>
    <row r="69" spans="1:16">
      <c r="A69" s="3" t="s">
        <v>129</v>
      </c>
      <c r="L69" s="5" t="n">
        <v>262777</v>
      </c>
      <c r="M69" s="5" t="n">
        <v>293516</v>
      </c>
    </row>
    <row r="70" spans="1:16">
      <c r="A70" s="3" t="s">
        <v>625</v>
      </c>
    </row>
    <row r="71" spans="1:16">
      <c r="A71" s="6" t="s">
        <v>618</v>
      </c>
    </row>
    <row r="72" spans="1:16">
      <c r="A72" s="3" t="s">
        <v>620</v>
      </c>
      <c r="L72" s="5" t="n">
        <v>-177</v>
      </c>
      <c r="M72" s="5" t="n">
        <v>64</v>
      </c>
    </row>
    <row r="73" spans="1:16">
      <c r="A73" s="3" t="s">
        <v>144</v>
      </c>
      <c r="L73" s="5" t="n">
        <v>-412</v>
      </c>
      <c r="M73" s="5" t="n">
        <v>143</v>
      </c>
    </row>
    <row r="74" spans="1:16">
      <c r="A74" s="3" t="s">
        <v>83</v>
      </c>
      <c r="B74" s="5" t="n">
        <v>177</v>
      </c>
      <c r="G74" s="5" t="n">
        <v>-64</v>
      </c>
      <c r="L74" s="5" t="n">
        <v>177</v>
      </c>
      <c r="M74" s="5" t="n">
        <v>-64</v>
      </c>
    </row>
    <row r="75" spans="1:16">
      <c r="A75" s="3" t="s">
        <v>93</v>
      </c>
      <c r="B75" s="5" t="n">
        <v>588</v>
      </c>
      <c r="G75" s="5" t="n">
        <v>-207</v>
      </c>
      <c r="L75" s="5" t="n">
        <v>588</v>
      </c>
      <c r="M75" s="5" t="n">
        <v>-207</v>
      </c>
    </row>
    <row r="76" spans="1:16">
      <c r="A76" s="3" t="s">
        <v>108</v>
      </c>
      <c r="B76" s="5" t="n">
        <v>-412</v>
      </c>
      <c r="G76" s="5" t="n">
        <v>143</v>
      </c>
      <c r="L76" s="5" t="n">
        <v>-412</v>
      </c>
      <c r="M76" s="5" t="n">
        <v>143</v>
      </c>
    </row>
    <row r="77" spans="1:16">
      <c r="A77" s="3" t="s">
        <v>630</v>
      </c>
    </row>
    <row r="78" spans="1:16">
      <c r="A78" s="6" t="s">
        <v>618</v>
      </c>
    </row>
    <row r="79" spans="1:16">
      <c r="A79" s="3" t="s">
        <v>129</v>
      </c>
      <c r="L79" s="5" t="n">
        <v>-588</v>
      </c>
      <c r="M79" s="5" t="n">
        <v>207</v>
      </c>
    </row>
    <row r="80" spans="1:16">
      <c r="A80" s="3" t="s">
        <v>608</v>
      </c>
    </row>
    <row r="81" spans="1:16">
      <c r="A81" s="6" t="s">
        <v>618</v>
      </c>
    </row>
    <row r="82" spans="1:16">
      <c r="A82" s="3" t="s">
        <v>129</v>
      </c>
      <c r="B82" s="5" t="n">
        <v>68880</v>
      </c>
      <c r="C82" s="3" t="s">
        <v>514</v>
      </c>
      <c r="D82" s="5" t="n">
        <v>70456</v>
      </c>
      <c r="E82" s="5" t="n">
        <v>76096</v>
      </c>
      <c r="F82" s="5" t="n">
        <v>61551</v>
      </c>
      <c r="G82" s="5" t="n">
        <v>74990</v>
      </c>
      <c r="H82" s="3" t="s">
        <v>514</v>
      </c>
      <c r="I82" s="5" t="n">
        <v>74261</v>
      </c>
      <c r="J82" s="5" t="n">
        <v>84262</v>
      </c>
      <c r="K82" s="5" t="n">
        <v>75872</v>
      </c>
    </row>
    <row r="83" spans="1:16">
      <c r="A83" s="3" t="s">
        <v>144</v>
      </c>
      <c r="B83" s="5" t="n">
        <v>-27458</v>
      </c>
      <c r="C83" s="3" t="s">
        <v>514</v>
      </c>
      <c r="D83" s="4" t="n">
        <v>852</v>
      </c>
      <c r="E83" s="4" t="n">
        <v>2357</v>
      </c>
      <c r="F83" s="4" t="n">
        <v>-2097</v>
      </c>
      <c r="G83" s="5" t="n">
        <v>5006</v>
      </c>
      <c r="H83" s="3" t="s">
        <v>514</v>
      </c>
      <c r="I83" s="4" t="n">
        <v>1259</v>
      </c>
      <c r="J83" s="4" t="n">
        <v>5129</v>
      </c>
      <c r="K83" s="4" t="n">
        <v>3104</v>
      </c>
    </row>
    <row r="84" spans="1:16">
      <c r="A84" s="3" t="s">
        <v>77</v>
      </c>
      <c r="B84" s="5" t="n">
        <v>258138</v>
      </c>
      <c r="G84" s="5" t="n">
        <v>257667</v>
      </c>
      <c r="L84" s="5" t="n">
        <v>258138</v>
      </c>
      <c r="M84" s="5" t="n">
        <v>257667</v>
      </c>
    </row>
    <row r="85" spans="1:16">
      <c r="A85" s="3" t="s">
        <v>621</v>
      </c>
      <c r="B85" s="5" t="n">
        <v>4320</v>
      </c>
      <c r="G85" s="5" t="n">
        <v>7369</v>
      </c>
      <c r="L85" s="5" t="n">
        <v>4320</v>
      </c>
      <c r="M85" s="5" t="n">
        <v>7369</v>
      </c>
    </row>
    <row r="86" spans="1:16">
      <c r="A86" s="3" t="s">
        <v>78</v>
      </c>
      <c r="B86" s="5" t="n">
        <v>229879</v>
      </c>
      <c r="L86" s="5" t="n">
        <v>229879</v>
      </c>
    </row>
    <row r="87" spans="1:16">
      <c r="A87" s="3" t="s">
        <v>83</v>
      </c>
      <c r="B87" s="5" t="n">
        <v>3444</v>
      </c>
      <c r="G87" s="5" t="n">
        <v>26444</v>
      </c>
      <c r="L87" s="5" t="n">
        <v>3444</v>
      </c>
      <c r="M87" s="5" t="n">
        <v>26444</v>
      </c>
      <c r="N87" s="5" t="n">
        <v>24746</v>
      </c>
    </row>
    <row r="88" spans="1:16">
      <c r="A88" s="3" t="s">
        <v>95</v>
      </c>
      <c r="B88" s="5" t="n">
        <v>3653</v>
      </c>
      <c r="L88" s="5" t="n">
        <v>3653</v>
      </c>
    </row>
    <row r="89" spans="1:16">
      <c r="A89" s="3" t="s">
        <v>622</v>
      </c>
      <c r="B89" s="5" t="n">
        <v>20379</v>
      </c>
      <c r="L89" s="5" t="n">
        <v>20379</v>
      </c>
    </row>
    <row r="90" spans="1:16">
      <c r="A90" s="3" t="s">
        <v>100</v>
      </c>
      <c r="B90" s="5" t="n">
        <v>18854</v>
      </c>
      <c r="G90" s="5" t="n">
        <v>28931</v>
      </c>
      <c r="L90" s="5" t="n">
        <v>18854</v>
      </c>
      <c r="M90" s="5" t="n">
        <v>28931</v>
      </c>
    </row>
    <row r="91" spans="1:16">
      <c r="A91" s="3" t="s">
        <v>623</v>
      </c>
      <c r="B91" s="5" t="n">
        <v>223164</v>
      </c>
      <c r="L91" s="5" t="n">
        <v>223164</v>
      </c>
    </row>
    <row r="92" spans="1:16">
      <c r="A92" s="3" t="s">
        <v>93</v>
      </c>
      <c r="N92" s="5" t="n">
        <v>9850</v>
      </c>
    </row>
    <row r="93" spans="1:16">
      <c r="A93" s="3" t="s">
        <v>108</v>
      </c>
      <c r="B93" s="4" t="n">
        <v>139616</v>
      </c>
      <c r="G93" s="4" t="n">
        <v>47048</v>
      </c>
      <c r="L93" s="4" t="n">
        <v>139616</v>
      </c>
      <c r="M93" s="4" t="n">
        <v>47048</v>
      </c>
      <c r="N93" s="4" t="n">
        <v>33056</v>
      </c>
    </row>
    <row r="94" spans="1:16"/>
    <row r="95" spans="1:16">
      <c r="A95" s="3" t="s">
        <v>514</v>
      </c>
      <c r="B95" s="3" t="s">
        <v>540</v>
      </c>
    </row>
  </sheetData>
  <mergeCells count="7">
    <mergeCell ref="A1:A2"/>
    <mergeCell ref="B1:K1"/>
    <mergeCell ref="L1:N1"/>
    <mergeCell ref="B2:C2"/>
    <mergeCell ref="G2:H2"/>
    <mergeCell ref="A94:P94"/>
    <mergeCell ref="B95:P9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31</v>
      </c>
      <c r="B1" s="2" t="s">
        <v>513</v>
      </c>
      <c r="L1" s="2" t="s">
        <v>1</v>
      </c>
    </row>
    <row r="2" spans="1:14">
      <c r="B2" s="2" t="s">
        <v>2</v>
      </c>
      <c r="C2" s="2" t="s">
        <v>514</v>
      </c>
      <c r="D2" s="2" t="s">
        <v>612</v>
      </c>
      <c r="E2" s="2" t="s">
        <v>613</v>
      </c>
      <c r="F2" s="2" t="s">
        <v>614</v>
      </c>
      <c r="G2" s="2" t="s">
        <v>70</v>
      </c>
      <c r="H2" s="2" t="s">
        <v>514</v>
      </c>
      <c r="I2" s="2" t="s">
        <v>615</v>
      </c>
      <c r="J2" s="2" t="s">
        <v>616</v>
      </c>
      <c r="K2" s="2" t="s">
        <v>617</v>
      </c>
      <c r="L2" s="2" t="s">
        <v>2</v>
      </c>
      <c r="M2" s="2" t="s">
        <v>70</v>
      </c>
      <c r="N2" s="2" t="s">
        <v>154</v>
      </c>
    </row>
    <row r="3" spans="1:14">
      <c r="A3" s="6" t="s">
        <v>618</v>
      </c>
    </row>
    <row r="4" spans="1:14">
      <c r="A4" s="3" t="s">
        <v>129</v>
      </c>
      <c r="B4" s="4" t="n">
        <v>68880</v>
      </c>
      <c r="D4" s="4" t="n">
        <v>70386</v>
      </c>
      <c r="E4" s="4" t="n">
        <v>76009</v>
      </c>
      <c r="F4" s="4" t="n">
        <v>61493</v>
      </c>
      <c r="G4" s="4" t="n">
        <v>74877</v>
      </c>
      <c r="I4" s="4" t="n">
        <v>74150</v>
      </c>
      <c r="J4" s="4" t="n">
        <v>84125</v>
      </c>
      <c r="K4" s="4" t="n">
        <v>75779</v>
      </c>
      <c r="L4" s="4" t="n">
        <v>276768</v>
      </c>
      <c r="M4" s="4" t="n">
        <v>308931</v>
      </c>
      <c r="N4" s="4" t="n">
        <v>279556</v>
      </c>
    </row>
    <row r="5" spans="1:14">
      <c r="A5" s="3" t="s">
        <v>135</v>
      </c>
      <c r="L5" s="5" t="n">
        <v>9123</v>
      </c>
      <c r="M5" s="5" t="n">
        <v>23624</v>
      </c>
      <c r="N5" s="5" t="n">
        <v>20383</v>
      </c>
    </row>
    <row r="6" spans="1:14">
      <c r="A6" s="3" t="s">
        <v>142</v>
      </c>
      <c r="L6" s="5" t="n">
        <v>2334</v>
      </c>
      <c r="M6" s="5" t="n">
        <v>17464</v>
      </c>
      <c r="N6" s="5" t="n">
        <v>34169</v>
      </c>
    </row>
    <row r="7" spans="1:14">
      <c r="A7" s="3" t="s">
        <v>143</v>
      </c>
      <c r="L7" s="5" t="n">
        <v>28837</v>
      </c>
      <c r="M7" s="5" t="n">
        <v>3298</v>
      </c>
      <c r="N7" s="5" t="n">
        <v>3293</v>
      </c>
    </row>
    <row r="8" spans="1:14">
      <c r="A8" s="3" t="s">
        <v>144</v>
      </c>
      <c r="B8" s="5" t="n">
        <v>-27458</v>
      </c>
      <c r="D8" s="5" t="n">
        <v>801</v>
      </c>
      <c r="E8" s="5" t="n">
        <v>2294</v>
      </c>
      <c r="F8" s="5" t="n">
        <v>-2140</v>
      </c>
      <c r="G8" s="5" t="n">
        <v>4926</v>
      </c>
      <c r="I8" s="5" t="n">
        <v>1177</v>
      </c>
      <c r="J8" s="5" t="n">
        <v>5028</v>
      </c>
      <c r="K8" s="5" t="n">
        <v>3035</v>
      </c>
      <c r="L8" s="5" t="n">
        <v>-26503</v>
      </c>
      <c r="M8" s="5" t="n">
        <v>14166</v>
      </c>
      <c r="N8" s="5" t="n">
        <v>30876</v>
      </c>
    </row>
    <row r="9" spans="1:14">
      <c r="A9" s="3" t="s">
        <v>146</v>
      </c>
      <c r="B9" s="4" t="n">
        <v>-27487</v>
      </c>
      <c r="D9" s="4" t="n">
        <v>851</v>
      </c>
      <c r="E9" s="4" t="n">
        <v>2331</v>
      </c>
      <c r="F9" s="4" t="n">
        <v>-2124</v>
      </c>
      <c r="G9" s="4" t="n">
        <v>4880</v>
      </c>
      <c r="I9" s="4" t="n">
        <v>1215</v>
      </c>
      <c r="J9" s="4" t="n">
        <v>4926</v>
      </c>
      <c r="K9" s="4" t="n">
        <v>3013</v>
      </c>
      <c r="L9" s="4" t="n">
        <v>-26429</v>
      </c>
      <c r="M9" s="4" t="n">
        <v>14034</v>
      </c>
      <c r="N9" s="4" t="n">
        <v>30865</v>
      </c>
    </row>
    <row r="10" spans="1:14">
      <c r="A10" s="3" t="s">
        <v>632</v>
      </c>
      <c r="B10" s="7" t="n">
        <v>-0.99</v>
      </c>
      <c r="D10" s="7" t="n">
        <v>0.04</v>
      </c>
      <c r="E10" s="7" t="n">
        <v>0.1</v>
      </c>
      <c r="F10" s="7" t="n">
        <v>-0.09</v>
      </c>
      <c r="G10" s="7" t="n">
        <v>0.21</v>
      </c>
      <c r="I10" s="7" t="n">
        <v>0.06</v>
      </c>
      <c r="J10" s="7" t="n">
        <v>0.22</v>
      </c>
      <c r="K10" s="7" t="n">
        <v>0.13</v>
      </c>
      <c r="L10" s="7" t="n">
        <v>-1.17</v>
      </c>
      <c r="M10" s="7" t="n">
        <v>0.61</v>
      </c>
      <c r="N10" s="7" t="n">
        <v>1.34</v>
      </c>
    </row>
    <row r="11" spans="1:14">
      <c r="A11" s="3" t="s">
        <v>633</v>
      </c>
      <c r="B11" s="7" t="n">
        <v>-0.99</v>
      </c>
      <c r="D11" s="7" t="n">
        <v>0.04</v>
      </c>
      <c r="E11" s="7" t="n">
        <v>0.1</v>
      </c>
      <c r="F11" s="7" t="n">
        <v>-0.09</v>
      </c>
      <c r="G11" s="7" t="n">
        <v>0.21</v>
      </c>
      <c r="I11" s="7" t="n">
        <v>0.06</v>
      </c>
      <c r="J11" s="7" t="n">
        <v>0.22</v>
      </c>
      <c r="K11" s="7" t="n">
        <v>0.13</v>
      </c>
      <c r="L11" s="7" t="n">
        <v>-1.17</v>
      </c>
      <c r="M11" s="7" t="n">
        <v>0.6</v>
      </c>
      <c r="N11" s="7" t="n">
        <v>1.33</v>
      </c>
    </row>
    <row r="12" spans="1:14">
      <c r="A12" s="3" t="s">
        <v>152</v>
      </c>
    </row>
    <row r="13" spans="1:14">
      <c r="A13" s="6" t="s">
        <v>618</v>
      </c>
    </row>
    <row r="14" spans="1:14">
      <c r="A14" s="3" t="s">
        <v>129</v>
      </c>
      <c r="L14" s="4" t="n">
        <v>14579</v>
      </c>
      <c r="M14" s="4" t="n">
        <v>15208</v>
      </c>
      <c r="N14" s="4" t="n">
        <v>16415</v>
      </c>
    </row>
    <row r="15" spans="1:14">
      <c r="A15" s="3" t="s">
        <v>151</v>
      </c>
    </row>
    <row r="16" spans="1:14">
      <c r="A16" s="6" t="s">
        <v>618</v>
      </c>
    </row>
    <row r="17" spans="1:14">
      <c r="A17" s="3" t="s">
        <v>129</v>
      </c>
      <c r="L17" s="4" t="n">
        <v>262189</v>
      </c>
      <c r="M17" s="5" t="n">
        <v>293723</v>
      </c>
      <c r="N17" s="5" t="n">
        <v>263141</v>
      </c>
    </row>
    <row r="18" spans="1:14">
      <c r="A18" s="3" t="s">
        <v>589</v>
      </c>
    </row>
    <row r="19" spans="1:14">
      <c r="A19" s="6" t="s">
        <v>618</v>
      </c>
    </row>
    <row r="20" spans="1:14">
      <c r="A20" s="3" t="s">
        <v>129</v>
      </c>
      <c r="M20" s="5" t="n">
        <v>308931</v>
      </c>
      <c r="N20" s="5" t="n">
        <v>279556</v>
      </c>
    </row>
    <row r="21" spans="1:14">
      <c r="A21" s="3" t="s">
        <v>135</v>
      </c>
      <c r="M21" s="5" t="n">
        <v>23623</v>
      </c>
      <c r="N21" s="5" t="n">
        <v>20383</v>
      </c>
    </row>
    <row r="22" spans="1:14">
      <c r="A22" s="3" t="s">
        <v>142</v>
      </c>
      <c r="M22" s="5" t="n">
        <v>17463</v>
      </c>
      <c r="N22" s="5" t="n">
        <v>34169</v>
      </c>
    </row>
    <row r="23" spans="1:14">
      <c r="A23" s="3" t="s">
        <v>143</v>
      </c>
      <c r="M23" s="5" t="n">
        <v>-3298</v>
      </c>
      <c r="N23" s="5" t="n">
        <v>-3293</v>
      </c>
    </row>
    <row r="24" spans="1:14">
      <c r="A24" s="3" t="s">
        <v>144</v>
      </c>
      <c r="M24" s="5" t="n">
        <v>14166</v>
      </c>
      <c r="N24" s="5" t="n">
        <v>30876</v>
      </c>
    </row>
    <row r="25" spans="1:14">
      <c r="A25" s="3" t="s">
        <v>146</v>
      </c>
      <c r="M25" s="4" t="n">
        <v>14034</v>
      </c>
      <c r="N25" s="4" t="n">
        <v>30865</v>
      </c>
    </row>
    <row r="26" spans="1:14">
      <c r="A26" s="3" t="s">
        <v>632</v>
      </c>
      <c r="M26" s="7" t="n">
        <v>0.61</v>
      </c>
      <c r="N26" s="7" t="n">
        <v>1.34</v>
      </c>
    </row>
    <row r="27" spans="1:14">
      <c r="A27" s="3" t="s">
        <v>633</v>
      </c>
      <c r="M27" s="7" t="n">
        <v>0.6</v>
      </c>
      <c r="N27" s="7" t="n">
        <v>1.33</v>
      </c>
    </row>
    <row r="28" spans="1:14">
      <c r="A28" s="3" t="s">
        <v>634</v>
      </c>
    </row>
    <row r="29" spans="1:14">
      <c r="A29" s="6" t="s">
        <v>618</v>
      </c>
    </row>
    <row r="30" spans="1:14">
      <c r="A30" s="3" t="s">
        <v>129</v>
      </c>
      <c r="M30" s="4" t="n">
        <v>293723</v>
      </c>
      <c r="N30" s="4" t="n">
        <v>263141</v>
      </c>
    </row>
    <row r="31" spans="1:14">
      <c r="A31" s="3" t="s">
        <v>608</v>
      </c>
    </row>
    <row r="32" spans="1:14">
      <c r="A32" s="6" t="s">
        <v>618</v>
      </c>
    </row>
    <row r="33" spans="1:14">
      <c r="A33" s="3" t="s">
        <v>129</v>
      </c>
      <c r="B33" s="4" t="n">
        <v>68880</v>
      </c>
      <c r="D33" s="4" t="n">
        <v>70456</v>
      </c>
      <c r="E33" s="4" t="n">
        <v>76096</v>
      </c>
      <c r="F33" s="4" t="n">
        <v>61551</v>
      </c>
      <c r="G33" s="4" t="n">
        <v>74990</v>
      </c>
      <c r="I33" s="4" t="n">
        <v>74261</v>
      </c>
      <c r="J33" s="4" t="n">
        <v>84262</v>
      </c>
      <c r="K33" s="4" t="n">
        <v>75872</v>
      </c>
    </row>
    <row r="34" spans="1:14">
      <c r="A34" s="3" t="s">
        <v>144</v>
      </c>
      <c r="B34" s="5" t="n">
        <v>-27458</v>
      </c>
      <c r="D34" s="5" t="n">
        <v>852</v>
      </c>
      <c r="E34" s="5" t="n">
        <v>2357</v>
      </c>
      <c r="F34" s="5" t="n">
        <v>-2097</v>
      </c>
      <c r="G34" s="5" t="n">
        <v>5006</v>
      </c>
      <c r="I34" s="5" t="n">
        <v>1259</v>
      </c>
      <c r="J34" s="5" t="n">
        <v>5129</v>
      </c>
      <c r="K34" s="5" t="n">
        <v>3104</v>
      </c>
    </row>
    <row r="35" spans="1:14">
      <c r="A35" s="3" t="s">
        <v>146</v>
      </c>
      <c r="B35" s="4" t="n">
        <v>-27487</v>
      </c>
      <c r="D35" s="4" t="n">
        <v>902</v>
      </c>
      <c r="E35" s="4" t="n">
        <v>2394</v>
      </c>
      <c r="F35" s="4" t="n">
        <v>-2081</v>
      </c>
      <c r="G35" s="4" t="n">
        <v>4960</v>
      </c>
      <c r="I35" s="4" t="n">
        <v>1297</v>
      </c>
      <c r="J35" s="4" t="n">
        <v>5027</v>
      </c>
      <c r="K35" s="4" t="n">
        <v>3082</v>
      </c>
    </row>
    <row r="36" spans="1:14">
      <c r="A36" s="3" t="s">
        <v>632</v>
      </c>
      <c r="B36" s="7" t="n">
        <v>-0.99</v>
      </c>
      <c r="D36" s="7" t="n">
        <v>0.04</v>
      </c>
      <c r="E36" s="7" t="n">
        <v>0.1</v>
      </c>
      <c r="F36" s="7" t="n">
        <v>-0.09</v>
      </c>
      <c r="G36" s="7" t="n">
        <v>0.21</v>
      </c>
      <c r="I36" s="7" t="n">
        <v>0.06</v>
      </c>
      <c r="J36" s="7" t="n">
        <v>0.22</v>
      </c>
      <c r="K36" s="7" t="n">
        <v>0.13</v>
      </c>
    </row>
    <row r="37" spans="1:14">
      <c r="A37" s="3" t="s">
        <v>633</v>
      </c>
      <c r="B37" s="7" t="n">
        <v>-0.99</v>
      </c>
      <c r="D37" s="7" t="n">
        <v>0.04</v>
      </c>
      <c r="E37" s="7" t="n">
        <v>0.1</v>
      </c>
      <c r="F37" s="7" t="n">
        <v>-0.09</v>
      </c>
      <c r="G37" s="7" t="n">
        <v>0.21</v>
      </c>
      <c r="I37" s="7" t="n">
        <v>0.06</v>
      </c>
      <c r="J37" s="7" t="n">
        <v>0.22</v>
      </c>
      <c r="K37" s="7" t="n">
        <v>0.13</v>
      </c>
    </row>
    <row r="38" spans="1:14">
      <c r="A38" s="3" t="s">
        <v>635</v>
      </c>
    </row>
    <row r="39" spans="1:14">
      <c r="A39" s="6" t="s">
        <v>618</v>
      </c>
    </row>
    <row r="40" spans="1:14">
      <c r="A40" s="3" t="s">
        <v>129</v>
      </c>
      <c r="M40" s="5" t="n">
        <v>309385</v>
      </c>
      <c r="N40" s="5" t="n">
        <v>279879</v>
      </c>
    </row>
    <row r="41" spans="1:14">
      <c r="A41" s="3" t="s">
        <v>135</v>
      </c>
      <c r="M41" s="5" t="n">
        <v>24078</v>
      </c>
      <c r="N41" s="5" t="n">
        <v>20706</v>
      </c>
    </row>
    <row r="42" spans="1:14">
      <c r="A42" s="3" t="s">
        <v>142</v>
      </c>
      <c r="M42" s="5" t="n">
        <v>17918</v>
      </c>
      <c r="N42" s="5" t="n">
        <v>34492</v>
      </c>
    </row>
    <row r="43" spans="1:14">
      <c r="A43" s="3" t="s">
        <v>143</v>
      </c>
      <c r="M43" s="5" t="n">
        <v>-3420</v>
      </c>
      <c r="N43" s="5" t="n">
        <v>-3380</v>
      </c>
    </row>
    <row r="44" spans="1:14">
      <c r="A44" s="3" t="s">
        <v>144</v>
      </c>
      <c r="M44" s="5" t="n">
        <v>14498</v>
      </c>
      <c r="N44" s="5" t="n">
        <v>31112</v>
      </c>
    </row>
    <row r="45" spans="1:14">
      <c r="A45" s="3" t="s">
        <v>146</v>
      </c>
      <c r="M45" s="4" t="n">
        <v>14366</v>
      </c>
      <c r="N45" s="4" t="n">
        <v>31101</v>
      </c>
    </row>
    <row r="46" spans="1:14">
      <c r="A46" s="3" t="s">
        <v>632</v>
      </c>
      <c r="M46" s="7" t="n">
        <v>0.62</v>
      </c>
      <c r="N46" s="7" t="n">
        <v>1.35</v>
      </c>
    </row>
    <row r="47" spans="1:14">
      <c r="A47" s="3" t="s">
        <v>633</v>
      </c>
      <c r="M47" s="7" t="n">
        <v>0.62</v>
      </c>
      <c r="N47" s="7" t="n">
        <v>1.34</v>
      </c>
    </row>
    <row r="48" spans="1:14">
      <c r="A48" s="3" t="s">
        <v>636</v>
      </c>
    </row>
    <row r="49" spans="1:14">
      <c r="A49" s="6" t="s">
        <v>618</v>
      </c>
    </row>
    <row r="50" spans="1:14">
      <c r="A50" s="3" t="s">
        <v>129</v>
      </c>
      <c r="M50" s="4" t="n">
        <v>294177</v>
      </c>
      <c r="N50" s="4" t="n">
        <v>263464</v>
      </c>
    </row>
    <row r="51" spans="1:14">
      <c r="A51" s="3" t="s">
        <v>637</v>
      </c>
    </row>
    <row r="52" spans="1:14">
      <c r="A52" s="6" t="s">
        <v>618</v>
      </c>
    </row>
    <row r="53" spans="1:14">
      <c r="A53" s="3" t="s">
        <v>129</v>
      </c>
      <c r="D53" s="4" t="n">
        <v>-70</v>
      </c>
      <c r="E53" s="4" t="n">
        <v>-87</v>
      </c>
      <c r="F53" s="4" t="n">
        <v>-58</v>
      </c>
      <c r="G53" s="4" t="n">
        <v>-113</v>
      </c>
      <c r="I53" s="4" t="n">
        <v>-111</v>
      </c>
      <c r="J53" s="4" t="n">
        <v>-137</v>
      </c>
      <c r="K53" s="4" t="n">
        <v>-93</v>
      </c>
    </row>
    <row r="54" spans="1:14">
      <c r="A54" s="3" t="s">
        <v>144</v>
      </c>
      <c r="D54" s="5" t="n">
        <v>-51</v>
      </c>
      <c r="E54" s="5" t="n">
        <v>-63</v>
      </c>
      <c r="F54" s="5" t="n">
        <v>-43</v>
      </c>
      <c r="G54" s="5" t="n">
        <v>-80</v>
      </c>
      <c r="I54" s="5" t="n">
        <v>-82</v>
      </c>
      <c r="J54" s="5" t="n">
        <v>-101</v>
      </c>
      <c r="K54" s="5" t="n">
        <v>-69</v>
      </c>
    </row>
    <row r="55" spans="1:14">
      <c r="A55" s="3" t="s">
        <v>146</v>
      </c>
      <c r="D55" s="4" t="n">
        <v>-51</v>
      </c>
      <c r="E55" s="4" t="n">
        <v>-63</v>
      </c>
      <c r="F55" s="4" t="n">
        <v>-43</v>
      </c>
      <c r="G55" s="4" t="n">
        <v>-80</v>
      </c>
      <c r="I55" s="4" t="n">
        <v>-82</v>
      </c>
      <c r="J55" s="4" t="n">
        <v>-101</v>
      </c>
      <c r="K55" s="4" t="n">
        <v>-69</v>
      </c>
    </row>
    <row r="56" spans="1:14">
      <c r="A56" s="3" t="s">
        <v>638</v>
      </c>
    </row>
    <row r="57" spans="1:14">
      <c r="A57" s="6" t="s">
        <v>618</v>
      </c>
    </row>
    <row r="58" spans="1:14">
      <c r="A58" s="3" t="s">
        <v>129</v>
      </c>
      <c r="M58" s="5" t="n">
        <v>-455</v>
      </c>
      <c r="N58" s="5" t="n">
        <v>-323</v>
      </c>
    </row>
    <row r="59" spans="1:14">
      <c r="A59" s="3" t="s">
        <v>135</v>
      </c>
      <c r="M59" s="5" t="n">
        <v>-455</v>
      </c>
      <c r="N59" s="5" t="n">
        <v>-323</v>
      </c>
    </row>
    <row r="60" spans="1:14">
      <c r="A60" s="3" t="s">
        <v>142</v>
      </c>
      <c r="M60" s="5" t="n">
        <v>-455</v>
      </c>
      <c r="N60" s="5" t="n">
        <v>-323</v>
      </c>
    </row>
    <row r="61" spans="1:14">
      <c r="A61" s="3" t="s">
        <v>143</v>
      </c>
      <c r="M61" s="5" t="n">
        <v>122</v>
      </c>
      <c r="N61" s="5" t="n">
        <v>87</v>
      </c>
    </row>
    <row r="62" spans="1:14">
      <c r="A62" s="3" t="s">
        <v>144</v>
      </c>
      <c r="M62" s="5" t="n">
        <v>-332</v>
      </c>
      <c r="N62" s="5" t="n">
        <v>-236</v>
      </c>
    </row>
    <row r="63" spans="1:14">
      <c r="A63" s="3" t="s">
        <v>146</v>
      </c>
      <c r="M63" s="4" t="n">
        <v>-332</v>
      </c>
      <c r="N63" s="4" t="n">
        <v>-236</v>
      </c>
    </row>
    <row r="64" spans="1:14">
      <c r="A64" s="3" t="s">
        <v>632</v>
      </c>
      <c r="M64" s="7" t="n">
        <v>-0.01</v>
      </c>
      <c r="N64" s="7" t="n">
        <v>-0.01</v>
      </c>
    </row>
    <row r="65" spans="1:14">
      <c r="A65" s="3" t="s">
        <v>633</v>
      </c>
      <c r="M65" s="7" t="n">
        <v>-0.02</v>
      </c>
      <c r="N65" s="7" t="n">
        <v>-0.01</v>
      </c>
    </row>
    <row r="66" spans="1:14">
      <c r="A66" s="3" t="s">
        <v>639</v>
      </c>
    </row>
    <row r="67" spans="1:14">
      <c r="A67" s="6" t="s">
        <v>618</v>
      </c>
    </row>
    <row r="68" spans="1:14">
      <c r="A68" s="3" t="s">
        <v>129</v>
      </c>
      <c r="M68" s="4" t="n">
        <v>-455</v>
      </c>
      <c r="N68" s="4" t="n">
        <v>-323</v>
      </c>
    </row>
    <row r="69" spans="1:14"/>
    <row r="70" spans="1:14">
      <c r="A70" s="3" t="s">
        <v>514</v>
      </c>
      <c r="B70" s="3" t="s">
        <v>540</v>
      </c>
    </row>
  </sheetData>
  <mergeCells count="13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B43:C43"/>
    <mergeCell ref="G43:H43"/>
    <mergeCell ref="B44:C44"/>
    <mergeCell ref="G44:H44"/>
    <mergeCell ref="B45:C45"/>
    <mergeCell ref="G45:H45"/>
    <mergeCell ref="B46:C46"/>
    <mergeCell ref="G46:H46"/>
    <mergeCell ref="B47:C47"/>
    <mergeCell ref="G47:H47"/>
    <mergeCell ref="B48:C48"/>
    <mergeCell ref="G48:H48"/>
    <mergeCell ref="B49:C49"/>
    <mergeCell ref="G49:H49"/>
    <mergeCell ref="B50:C50"/>
    <mergeCell ref="G50:H50"/>
    <mergeCell ref="B51:C51"/>
    <mergeCell ref="G51:H51"/>
    <mergeCell ref="B52:C52"/>
    <mergeCell ref="G52:H52"/>
    <mergeCell ref="B53:C53"/>
    <mergeCell ref="G53:H53"/>
    <mergeCell ref="B54:C54"/>
    <mergeCell ref="G54:H54"/>
    <mergeCell ref="B55:C55"/>
    <mergeCell ref="G55:H55"/>
    <mergeCell ref="B56:C56"/>
    <mergeCell ref="G56:H56"/>
    <mergeCell ref="B57:C57"/>
    <mergeCell ref="G57:H57"/>
    <mergeCell ref="B58:C58"/>
    <mergeCell ref="G58:H58"/>
    <mergeCell ref="B59:C59"/>
    <mergeCell ref="G59:H59"/>
    <mergeCell ref="B60:C60"/>
    <mergeCell ref="G60:H60"/>
    <mergeCell ref="B61:C61"/>
    <mergeCell ref="G61:H61"/>
    <mergeCell ref="B62:C62"/>
    <mergeCell ref="G62:H62"/>
    <mergeCell ref="B63:C63"/>
    <mergeCell ref="G63:H63"/>
    <mergeCell ref="B64:C64"/>
    <mergeCell ref="G64:H64"/>
    <mergeCell ref="B65:C65"/>
    <mergeCell ref="G65:H65"/>
    <mergeCell ref="B66:C66"/>
    <mergeCell ref="G66:H66"/>
    <mergeCell ref="B67:C67"/>
    <mergeCell ref="G67:H67"/>
    <mergeCell ref="B68:C68"/>
    <mergeCell ref="G68:H68"/>
    <mergeCell ref="A69:N69"/>
    <mergeCell ref="B70:N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40</v>
      </c>
      <c r="B1" s="2" t="s">
        <v>513</v>
      </c>
      <c r="L1" s="2" t="s">
        <v>1</v>
      </c>
    </row>
    <row r="2" spans="1:19">
      <c r="B2" s="2" t="s">
        <v>2</v>
      </c>
      <c r="D2" s="2" t="s">
        <v>612</v>
      </c>
      <c r="E2" s="2" t="s">
        <v>613</v>
      </c>
      <c r="F2" s="2" t="s">
        <v>614</v>
      </c>
      <c r="G2" s="2" t="s">
        <v>70</v>
      </c>
      <c r="I2" s="2" t="s">
        <v>615</v>
      </c>
      <c r="J2" s="2" t="s">
        <v>616</v>
      </c>
      <c r="K2" s="2" t="s">
        <v>617</v>
      </c>
      <c r="L2" s="2" t="s">
        <v>2</v>
      </c>
      <c r="M2" s="2" t="s">
        <v>70</v>
      </c>
      <c r="N2" s="2" t="s">
        <v>154</v>
      </c>
      <c r="O2" s="2" t="s">
        <v>2</v>
      </c>
      <c r="P2" s="2" t="s">
        <v>559</v>
      </c>
      <c r="Q2" s="2" t="s">
        <v>70</v>
      </c>
      <c r="R2" s="2" t="s">
        <v>604</v>
      </c>
      <c r="S2" s="2" t="s">
        <v>154</v>
      </c>
    </row>
    <row r="3" spans="1:19">
      <c r="A3" s="6" t="s">
        <v>618</v>
      </c>
    </row>
    <row r="4" spans="1:19">
      <c r="A4" s="3" t="s">
        <v>641</v>
      </c>
      <c r="F4" s="4" t="n">
        <v>179979</v>
      </c>
      <c r="K4" s="4" t="n">
        <v>181382</v>
      </c>
      <c r="L4" s="4" t="n">
        <v>179979</v>
      </c>
      <c r="M4" s="4" t="n">
        <v>181382</v>
      </c>
      <c r="N4" s="4" t="n">
        <v>146890</v>
      </c>
    </row>
    <row r="5" spans="1:19">
      <c r="A5" s="3" t="s">
        <v>144</v>
      </c>
      <c r="B5" s="4" t="n">
        <v>-27487</v>
      </c>
      <c r="C5" s="3" t="s">
        <v>514</v>
      </c>
      <c r="D5" s="4" t="n">
        <v>851</v>
      </c>
      <c r="E5" s="4" t="n">
        <v>2331</v>
      </c>
      <c r="F5" s="5" t="n">
        <v>-2124</v>
      </c>
      <c r="G5" s="4" t="n">
        <v>4880</v>
      </c>
      <c r="H5" s="3" t="s">
        <v>514</v>
      </c>
      <c r="I5" s="4" t="n">
        <v>1215</v>
      </c>
      <c r="J5" s="4" t="n">
        <v>4926</v>
      </c>
      <c r="K5" s="5" t="n">
        <v>3013</v>
      </c>
      <c r="L5" s="5" t="n">
        <v>-26429</v>
      </c>
      <c r="M5" s="5" t="n">
        <v>14034</v>
      </c>
      <c r="N5" s="5" t="n">
        <v>30865</v>
      </c>
    </row>
    <row r="6" spans="1:19">
      <c r="A6" s="3" t="s">
        <v>641</v>
      </c>
      <c r="B6" s="5" t="n">
        <v>139616</v>
      </c>
      <c r="G6" s="5" t="n">
        <v>179979</v>
      </c>
      <c r="L6" s="5" t="n">
        <v>139616</v>
      </c>
      <c r="M6" s="5" t="n">
        <v>179979</v>
      </c>
      <c r="N6" s="5" t="n">
        <v>181382</v>
      </c>
    </row>
    <row r="7" spans="1:19">
      <c r="A7" s="3" t="s">
        <v>642</v>
      </c>
      <c r="O7" s="4" t="n">
        <v>3444</v>
      </c>
      <c r="P7" s="4" t="n">
        <v>26526</v>
      </c>
      <c r="Q7" s="4" t="n">
        <v>26444</v>
      </c>
      <c r="R7" s="4" t="n">
        <v>24585</v>
      </c>
    </row>
    <row r="8" spans="1:19">
      <c r="A8" s="3" t="s">
        <v>84</v>
      </c>
      <c r="O8" s="5" t="n">
        <v>6668</v>
      </c>
      <c r="Q8" s="5" t="n">
        <v>6129</v>
      </c>
    </row>
    <row r="9" spans="1:19">
      <c r="A9" s="3" t="s">
        <v>85</v>
      </c>
      <c r="O9" s="5" t="n">
        <v>674989</v>
      </c>
      <c r="Q9" s="5" t="n">
        <v>439237</v>
      </c>
    </row>
    <row r="10" spans="1:19">
      <c r="A10" s="3" t="s">
        <v>87</v>
      </c>
      <c r="O10" s="5" t="n">
        <v>29436</v>
      </c>
      <c r="Q10" s="5" t="n">
        <v>26931</v>
      </c>
    </row>
    <row r="11" spans="1:19">
      <c r="A11" s="3" t="s">
        <v>643</v>
      </c>
      <c r="O11" s="5" t="n">
        <v>111137</v>
      </c>
      <c r="Q11" s="5" t="n">
        <v>86305</v>
      </c>
    </row>
    <row r="12" spans="1:19">
      <c r="A12" s="3" t="s">
        <v>644</v>
      </c>
      <c r="O12" s="5" t="n">
        <v>535373</v>
      </c>
      <c r="Q12" s="5" t="n">
        <v>259258</v>
      </c>
    </row>
    <row r="13" spans="1:19">
      <c r="A13" s="3" t="s">
        <v>108</v>
      </c>
      <c r="O13" s="5" t="n">
        <v>20647</v>
      </c>
      <c r="P13" s="4" t="n">
        <v>47076</v>
      </c>
      <c r="Q13" s="5" t="n">
        <v>47048</v>
      </c>
      <c r="R13" s="4" t="n">
        <v>33250</v>
      </c>
    </row>
    <row r="14" spans="1:19">
      <c r="A14" s="3" t="s">
        <v>645</v>
      </c>
      <c r="B14" s="5" t="n">
        <v>139616</v>
      </c>
      <c r="F14" s="5" t="n">
        <v>179979</v>
      </c>
      <c r="G14" s="5" t="n">
        <v>179979</v>
      </c>
      <c r="K14" s="5" t="n">
        <v>181382</v>
      </c>
      <c r="L14" s="5" t="n">
        <v>139616</v>
      </c>
      <c r="M14" s="5" t="n">
        <v>179979</v>
      </c>
      <c r="N14" s="5" t="n">
        <v>181382</v>
      </c>
      <c r="O14" s="5" t="n">
        <v>139616</v>
      </c>
      <c r="Q14" s="5" t="n">
        <v>179979</v>
      </c>
      <c r="S14" s="4" t="n">
        <v>181382</v>
      </c>
    </row>
    <row r="15" spans="1:19">
      <c r="A15" s="3" t="s">
        <v>167</v>
      </c>
    </row>
    <row r="16" spans="1:19">
      <c r="A16" s="6" t="s">
        <v>618</v>
      </c>
    </row>
    <row r="17" spans="1:19">
      <c r="A17" s="3" t="s">
        <v>641</v>
      </c>
      <c r="F17" s="5" t="n">
        <v>175642</v>
      </c>
      <c r="K17" s="5" t="n">
        <v>177051</v>
      </c>
      <c r="L17" s="5" t="n">
        <v>175642</v>
      </c>
      <c r="M17" s="5" t="n">
        <v>177051</v>
      </c>
      <c r="N17" s="5" t="n">
        <v>142472</v>
      </c>
    </row>
    <row r="18" spans="1:19">
      <c r="A18" s="3" t="s">
        <v>641</v>
      </c>
      <c r="B18" s="5" t="n">
        <v>135349</v>
      </c>
      <c r="G18" s="5" t="n">
        <v>175642</v>
      </c>
      <c r="L18" s="5" t="n">
        <v>135349</v>
      </c>
      <c r="M18" s="5" t="n">
        <v>175642</v>
      </c>
      <c r="N18" s="5" t="n">
        <v>177051</v>
      </c>
    </row>
    <row r="19" spans="1:19">
      <c r="A19" s="3" t="s">
        <v>645</v>
      </c>
      <c r="B19" s="5" t="n">
        <v>135349</v>
      </c>
      <c r="F19" s="5" t="n">
        <v>175642</v>
      </c>
      <c r="G19" s="5" t="n">
        <v>175642</v>
      </c>
      <c r="K19" s="5" t="n">
        <v>177051</v>
      </c>
      <c r="L19" s="5" t="n">
        <v>135349</v>
      </c>
      <c r="M19" s="5" t="n">
        <v>175642</v>
      </c>
      <c r="N19" s="5" t="n">
        <v>177051</v>
      </c>
      <c r="O19" s="5" t="n">
        <v>135349</v>
      </c>
      <c r="Q19" s="5" t="n">
        <v>175642</v>
      </c>
      <c r="S19" s="5" t="n">
        <v>177051</v>
      </c>
    </row>
    <row r="20" spans="1:19">
      <c r="A20" s="3" t="s">
        <v>608</v>
      </c>
    </row>
    <row r="21" spans="1:19">
      <c r="A21" s="6" t="s">
        <v>618</v>
      </c>
    </row>
    <row r="22" spans="1:19">
      <c r="A22" s="3" t="s">
        <v>144</v>
      </c>
      <c r="B22" s="4" t="n">
        <v>-27487</v>
      </c>
      <c r="C22" s="3" t="s">
        <v>514</v>
      </c>
      <c r="D22" s="5" t="n">
        <v>902</v>
      </c>
      <c r="E22" s="5" t="n">
        <v>2394</v>
      </c>
      <c r="F22" s="5" t="n">
        <v>-2081</v>
      </c>
      <c r="G22" s="5" t="n">
        <v>4960</v>
      </c>
      <c r="H22" s="3" t="s">
        <v>514</v>
      </c>
      <c r="I22" s="5" t="n">
        <v>1297</v>
      </c>
      <c r="J22" s="5" t="n">
        <v>5027</v>
      </c>
      <c r="K22" s="5" t="n">
        <v>3082</v>
      </c>
    </row>
    <row r="23" spans="1:19">
      <c r="A23" s="3" t="s">
        <v>642</v>
      </c>
      <c r="O23" s="5" t="n">
        <v>3444</v>
      </c>
      <c r="Q23" s="5" t="n">
        <v>26444</v>
      </c>
      <c r="S23" s="5" t="n">
        <v>24746</v>
      </c>
    </row>
    <row r="24" spans="1:19">
      <c r="A24" s="3" t="s">
        <v>108</v>
      </c>
      <c r="O24" s="4" t="n">
        <v>139616</v>
      </c>
      <c r="Q24" s="5" t="n">
        <v>47048</v>
      </c>
      <c r="S24" s="5" t="n">
        <v>33056</v>
      </c>
    </row>
    <row r="25" spans="1:19">
      <c r="A25" s="3" t="s">
        <v>637</v>
      </c>
    </row>
    <row r="26" spans="1:19">
      <c r="A26" s="6" t="s">
        <v>618</v>
      </c>
    </row>
    <row r="27" spans="1:19">
      <c r="A27" s="3" t="s">
        <v>144</v>
      </c>
      <c r="D27" s="4" t="n">
        <v>-51</v>
      </c>
      <c r="E27" s="4" t="n">
        <v>-63</v>
      </c>
      <c r="F27" s="5" t="n">
        <v>-43</v>
      </c>
      <c r="G27" s="5" t="n">
        <v>-80</v>
      </c>
      <c r="H27" s="3" t="s">
        <v>514</v>
      </c>
      <c r="I27" s="4" t="n">
        <v>-82</v>
      </c>
      <c r="J27" s="4" t="n">
        <v>-101</v>
      </c>
      <c r="K27" s="5" t="n">
        <v>-69</v>
      </c>
    </row>
    <row r="28" spans="1:19">
      <c r="A28" s="3" t="s">
        <v>589</v>
      </c>
    </row>
    <row r="29" spans="1:19">
      <c r="A29" s="6" t="s">
        <v>618</v>
      </c>
    </row>
    <row r="30" spans="1:19">
      <c r="A30" s="3" t="s">
        <v>641</v>
      </c>
      <c r="F30" s="5" t="n">
        <v>179979</v>
      </c>
      <c r="K30" s="5" t="n">
        <v>181382</v>
      </c>
      <c r="L30" s="5" t="n">
        <v>179979</v>
      </c>
      <c r="M30" s="5" t="n">
        <v>181382</v>
      </c>
      <c r="N30" s="5" t="n">
        <v>146890</v>
      </c>
    </row>
    <row r="31" spans="1:19">
      <c r="A31" s="3" t="s">
        <v>144</v>
      </c>
      <c r="M31" s="5" t="n">
        <v>14034</v>
      </c>
      <c r="N31" s="5" t="n">
        <v>30865</v>
      </c>
    </row>
    <row r="32" spans="1:19">
      <c r="A32" s="3" t="s">
        <v>641</v>
      </c>
      <c r="G32" s="5" t="n">
        <v>179979</v>
      </c>
      <c r="M32" s="5" t="n">
        <v>179979</v>
      </c>
      <c r="N32" s="5" t="n">
        <v>181382</v>
      </c>
    </row>
    <row r="33" spans="1:19">
      <c r="A33" s="3" t="s">
        <v>642</v>
      </c>
      <c r="Q33" s="5" t="n">
        <v>26444</v>
      </c>
      <c r="S33" s="5" t="n">
        <v>24833</v>
      </c>
    </row>
    <row r="34" spans="1:19">
      <c r="A34" s="3" t="s">
        <v>85</v>
      </c>
      <c r="Q34" s="5" t="n">
        <v>439237</v>
      </c>
      <c r="S34" s="5" t="n">
        <v>423490</v>
      </c>
    </row>
    <row r="35" spans="1:19">
      <c r="A35" s="3" t="s">
        <v>87</v>
      </c>
      <c r="Q35" s="5" t="n">
        <v>26931</v>
      </c>
      <c r="S35" s="5" t="n">
        <v>34682</v>
      </c>
    </row>
    <row r="36" spans="1:19">
      <c r="A36" s="3" t="s">
        <v>643</v>
      </c>
      <c r="Q36" s="5" t="n">
        <v>86305</v>
      </c>
      <c r="S36" s="5" t="n">
        <v>80769</v>
      </c>
    </row>
    <row r="37" spans="1:19">
      <c r="A37" s="3" t="s">
        <v>644</v>
      </c>
      <c r="Q37" s="5" t="n">
        <v>259258</v>
      </c>
      <c r="S37" s="5" t="n">
        <v>242108</v>
      </c>
    </row>
    <row r="38" spans="1:19">
      <c r="A38" s="3" t="s">
        <v>108</v>
      </c>
      <c r="Q38" s="5" t="n">
        <v>47048</v>
      </c>
      <c r="S38" s="5" t="n">
        <v>32820</v>
      </c>
    </row>
    <row r="39" spans="1:19">
      <c r="A39" s="3" t="s">
        <v>645</v>
      </c>
      <c r="F39" s="5" t="n">
        <v>179979</v>
      </c>
      <c r="G39" s="5" t="n">
        <v>179979</v>
      </c>
      <c r="K39" s="5" t="n">
        <v>181382</v>
      </c>
      <c r="L39" s="5" t="n">
        <v>179979</v>
      </c>
      <c r="M39" s="5" t="n">
        <v>179979</v>
      </c>
      <c r="N39" s="5" t="n">
        <v>181382</v>
      </c>
      <c r="Q39" s="5" t="n">
        <v>179979</v>
      </c>
      <c r="S39" s="5" t="n">
        <v>181382</v>
      </c>
    </row>
    <row r="40" spans="1:19">
      <c r="A40" s="3" t="s">
        <v>646</v>
      </c>
    </row>
    <row r="41" spans="1:19">
      <c r="A41" s="6" t="s">
        <v>618</v>
      </c>
    </row>
    <row r="42" spans="1:19">
      <c r="A42" s="3" t="s">
        <v>641</v>
      </c>
      <c r="F42" s="5" t="n">
        <v>180547</v>
      </c>
      <c r="K42" s="5" t="n">
        <v>181618</v>
      </c>
      <c r="L42" s="5" t="n">
        <v>180547</v>
      </c>
      <c r="M42" s="5" t="n">
        <v>181618</v>
      </c>
      <c r="N42" s="5" t="n">
        <v>146890</v>
      </c>
    </row>
    <row r="43" spans="1:19">
      <c r="A43" s="3" t="s">
        <v>144</v>
      </c>
      <c r="M43" s="5" t="n">
        <v>14366</v>
      </c>
      <c r="N43" s="5" t="n">
        <v>31101</v>
      </c>
    </row>
    <row r="44" spans="1:19">
      <c r="A44" s="3" t="s">
        <v>641</v>
      </c>
      <c r="G44" s="5" t="n">
        <v>180547</v>
      </c>
      <c r="M44" s="5" t="n">
        <v>180547</v>
      </c>
      <c r="N44" s="5" t="n">
        <v>181618</v>
      </c>
    </row>
    <row r="45" spans="1:19">
      <c r="A45" s="3" t="s">
        <v>642</v>
      </c>
      <c r="Q45" s="5" t="n">
        <v>26235</v>
      </c>
      <c r="S45" s="5" t="n">
        <v>24746</v>
      </c>
    </row>
    <row r="46" spans="1:19">
      <c r="A46" s="3" t="s">
        <v>85</v>
      </c>
      <c r="Q46" s="5" t="n">
        <v>439028</v>
      </c>
      <c r="S46" s="5" t="n">
        <v>423403</v>
      </c>
    </row>
    <row r="47" spans="1:19">
      <c r="A47" s="3" t="s">
        <v>87</v>
      </c>
      <c r="Q47" s="5" t="n">
        <v>26154</v>
      </c>
      <c r="S47" s="5" t="n">
        <v>34359</v>
      </c>
    </row>
    <row r="48" spans="1:19">
      <c r="A48" s="3" t="s">
        <v>643</v>
      </c>
      <c r="Q48" s="5" t="n">
        <v>85528</v>
      </c>
      <c r="S48" s="5" t="n">
        <v>80446</v>
      </c>
    </row>
    <row r="49" spans="1:19">
      <c r="A49" s="3" t="s">
        <v>644</v>
      </c>
      <c r="Q49" s="5" t="n">
        <v>258481</v>
      </c>
      <c r="S49" s="5" t="n">
        <v>241785</v>
      </c>
    </row>
    <row r="50" spans="1:19">
      <c r="A50" s="3" t="s">
        <v>108</v>
      </c>
      <c r="Q50" s="5" t="n">
        <v>47616</v>
      </c>
      <c r="S50" s="5" t="n">
        <v>33056</v>
      </c>
    </row>
    <row r="51" spans="1:19">
      <c r="A51" s="3" t="s">
        <v>645</v>
      </c>
      <c r="F51" s="5" t="n">
        <v>180547</v>
      </c>
      <c r="G51" s="5" t="n">
        <v>180547</v>
      </c>
      <c r="K51" s="5" t="n">
        <v>181618</v>
      </c>
      <c r="L51" s="5" t="n">
        <v>180547</v>
      </c>
      <c r="M51" s="5" t="n">
        <v>180547</v>
      </c>
      <c r="N51" s="5" t="n">
        <v>181618</v>
      </c>
      <c r="Q51" s="5" t="n">
        <v>180547</v>
      </c>
      <c r="S51" s="5" t="n">
        <v>181618</v>
      </c>
    </row>
    <row r="52" spans="1:19">
      <c r="A52" s="3" t="s">
        <v>647</v>
      </c>
    </row>
    <row r="53" spans="1:19">
      <c r="A53" s="6" t="s">
        <v>618</v>
      </c>
    </row>
    <row r="54" spans="1:19">
      <c r="A54" s="3" t="s">
        <v>641</v>
      </c>
      <c r="F54" s="5" t="n">
        <v>-568</v>
      </c>
      <c r="K54" s="5" t="n">
        <v>-236</v>
      </c>
      <c r="L54" s="5" t="n">
        <v>-568</v>
      </c>
      <c r="M54" s="5" t="n">
        <v>-236</v>
      </c>
    </row>
    <row r="55" spans="1:19">
      <c r="A55" s="3" t="s">
        <v>144</v>
      </c>
      <c r="M55" s="5" t="n">
        <v>-332</v>
      </c>
      <c r="N55" s="5" t="n">
        <v>-236</v>
      </c>
    </row>
    <row r="56" spans="1:19">
      <c r="A56" s="3" t="s">
        <v>641</v>
      </c>
      <c r="G56" s="5" t="n">
        <v>-568</v>
      </c>
      <c r="M56" s="5" t="n">
        <v>-568</v>
      </c>
      <c r="N56" s="5" t="n">
        <v>-236</v>
      </c>
    </row>
    <row r="57" spans="1:19">
      <c r="A57" s="3" t="s">
        <v>642</v>
      </c>
      <c r="Q57" s="5" t="n">
        <v>209</v>
      </c>
      <c r="S57" s="5" t="n">
        <v>87</v>
      </c>
    </row>
    <row r="58" spans="1:19">
      <c r="A58" s="3" t="s">
        <v>85</v>
      </c>
      <c r="Q58" s="5" t="n">
        <v>209</v>
      </c>
      <c r="S58" s="5" t="n">
        <v>87</v>
      </c>
    </row>
    <row r="59" spans="1:19">
      <c r="A59" s="3" t="s">
        <v>87</v>
      </c>
      <c r="Q59" s="5" t="n">
        <v>777</v>
      </c>
      <c r="S59" s="5" t="n">
        <v>323</v>
      </c>
    </row>
    <row r="60" spans="1:19">
      <c r="A60" s="3" t="s">
        <v>643</v>
      </c>
      <c r="Q60" s="5" t="n">
        <v>777</v>
      </c>
      <c r="S60" s="5" t="n">
        <v>323</v>
      </c>
    </row>
    <row r="61" spans="1:19">
      <c r="A61" s="3" t="s">
        <v>644</v>
      </c>
      <c r="Q61" s="5" t="n">
        <v>777</v>
      </c>
      <c r="S61" s="5" t="n">
        <v>323</v>
      </c>
    </row>
    <row r="62" spans="1:19">
      <c r="A62" s="3" t="s">
        <v>108</v>
      </c>
      <c r="Q62" s="5" t="n">
        <v>-568</v>
      </c>
      <c r="S62" s="5" t="n">
        <v>-236</v>
      </c>
    </row>
    <row r="63" spans="1:19">
      <c r="A63" s="3" t="s">
        <v>645</v>
      </c>
      <c r="F63" s="4" t="n">
        <v>-568</v>
      </c>
      <c r="G63" s="4" t="n">
        <v>-568</v>
      </c>
      <c r="K63" s="4" t="n">
        <v>-236</v>
      </c>
      <c r="L63" s="4" t="n">
        <v>-568</v>
      </c>
      <c r="M63" s="4" t="n">
        <v>-568</v>
      </c>
      <c r="N63" s="4" t="n">
        <v>-236</v>
      </c>
      <c r="Q63" s="4" t="n">
        <v>-568</v>
      </c>
      <c r="S63" s="4" t="n">
        <v>-236</v>
      </c>
    </row>
    <row r="64" spans="1:19"/>
    <row r="65" spans="1:19">
      <c r="A65" s="3" t="s">
        <v>514</v>
      </c>
      <c r="B65" s="3" t="s">
        <v>540</v>
      </c>
    </row>
  </sheetData>
  <mergeCells count="7">
    <mergeCell ref="A1:A2"/>
    <mergeCell ref="B1:K1"/>
    <mergeCell ref="L1:N1"/>
    <mergeCell ref="B2:C2"/>
    <mergeCell ref="G2:H2"/>
    <mergeCell ref="A64:S64"/>
    <mergeCell ref="B65:S6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48</v>
      </c>
      <c r="B1" s="2" t="s">
        <v>513</v>
      </c>
      <c r="L1" s="2" t="s">
        <v>1</v>
      </c>
    </row>
    <row r="2" spans="1:14">
      <c r="B2" s="2" t="s">
        <v>2</v>
      </c>
      <c r="C2" s="2" t="s">
        <v>514</v>
      </c>
      <c r="D2" s="2" t="s">
        <v>612</v>
      </c>
      <c r="E2" s="2" t="s">
        <v>613</v>
      </c>
      <c r="F2" s="2" t="s">
        <v>614</v>
      </c>
      <c r="G2" s="2" t="s">
        <v>70</v>
      </c>
      <c r="H2" s="2" t="s">
        <v>514</v>
      </c>
      <c r="I2" s="2" t="s">
        <v>615</v>
      </c>
      <c r="J2" s="2" t="s">
        <v>616</v>
      </c>
      <c r="K2" s="2" t="s">
        <v>617</v>
      </c>
      <c r="L2" s="2" t="s">
        <v>2</v>
      </c>
      <c r="M2" s="2" t="s">
        <v>70</v>
      </c>
      <c r="N2" s="2" t="s">
        <v>154</v>
      </c>
    </row>
    <row r="3" spans="1:14">
      <c r="A3" s="6" t="s">
        <v>618</v>
      </c>
    </row>
    <row r="4" spans="1:14">
      <c r="A4" s="3" t="s">
        <v>144</v>
      </c>
      <c r="B4" s="4" t="n">
        <v>-27458</v>
      </c>
      <c r="D4" s="4" t="n">
        <v>801</v>
      </c>
      <c r="E4" s="4" t="n">
        <v>2294</v>
      </c>
      <c r="F4" s="4" t="n">
        <v>-2140</v>
      </c>
      <c r="G4" s="4" t="n">
        <v>4926</v>
      </c>
      <c r="I4" s="4" t="n">
        <v>1177</v>
      </c>
      <c r="J4" s="4" t="n">
        <v>5028</v>
      </c>
      <c r="K4" s="4" t="n">
        <v>3035</v>
      </c>
      <c r="L4" s="4" t="n">
        <v>-26503</v>
      </c>
      <c r="M4" s="4" t="n">
        <v>14166</v>
      </c>
      <c r="N4" s="4" t="n">
        <v>30876</v>
      </c>
    </row>
    <row r="5" spans="1:14">
      <c r="A5" s="3" t="s">
        <v>208</v>
      </c>
      <c r="L5" s="5" t="n">
        <v>23115</v>
      </c>
      <c r="M5" s="5" t="n">
        <v>-1841</v>
      </c>
      <c r="N5" s="5" t="n">
        <v>4030</v>
      </c>
    </row>
    <row r="6" spans="1:14">
      <c r="A6" s="3" t="s">
        <v>213</v>
      </c>
      <c r="L6" s="5" t="n">
        <v>-216</v>
      </c>
      <c r="M6" s="5" t="n">
        <v>-2761</v>
      </c>
      <c r="N6" s="5" t="n">
        <v>350</v>
      </c>
    </row>
    <row r="7" spans="1:14">
      <c r="A7" s="3" t="s">
        <v>215</v>
      </c>
      <c r="L7" s="5" t="n">
        <v>508</v>
      </c>
      <c r="M7" s="5" t="n">
        <v>2562</v>
      </c>
      <c r="N7" s="5" t="n">
        <v>-3417</v>
      </c>
    </row>
    <row r="8" spans="1:14">
      <c r="A8" s="3" t="s">
        <v>649</v>
      </c>
      <c r="L8" s="4" t="n">
        <v>24607</v>
      </c>
      <c r="M8" s="5" t="n">
        <v>32645</v>
      </c>
      <c r="N8" s="5" t="n">
        <v>23851</v>
      </c>
    </row>
    <row r="9" spans="1:14">
      <c r="A9" s="3" t="s">
        <v>608</v>
      </c>
    </row>
    <row r="10" spans="1:14">
      <c r="A10" s="6" t="s">
        <v>618</v>
      </c>
    </row>
    <row r="11" spans="1:14">
      <c r="A11" s="3" t="s">
        <v>144</v>
      </c>
      <c r="B11" s="4" t="n">
        <v>-27458</v>
      </c>
      <c r="D11" s="5" t="n">
        <v>852</v>
      </c>
      <c r="E11" s="5" t="n">
        <v>2357</v>
      </c>
      <c r="F11" s="5" t="n">
        <v>-2097</v>
      </c>
      <c r="G11" s="5" t="n">
        <v>5006</v>
      </c>
      <c r="I11" s="5" t="n">
        <v>1259</v>
      </c>
      <c r="J11" s="5" t="n">
        <v>5129</v>
      </c>
      <c r="K11" s="5" t="n">
        <v>3104</v>
      </c>
    </row>
    <row r="12" spans="1:14">
      <c r="A12" s="3" t="s">
        <v>637</v>
      </c>
    </row>
    <row r="13" spans="1:14">
      <c r="A13" s="6" t="s">
        <v>618</v>
      </c>
    </row>
    <row r="14" spans="1:14">
      <c r="A14" s="3" t="s">
        <v>144</v>
      </c>
      <c r="D14" s="4" t="n">
        <v>-51</v>
      </c>
      <c r="E14" s="4" t="n">
        <v>-63</v>
      </c>
      <c r="F14" s="4" t="n">
        <v>-43</v>
      </c>
      <c r="G14" s="4" t="n">
        <v>-80</v>
      </c>
      <c r="I14" s="4" t="n">
        <v>-82</v>
      </c>
      <c r="J14" s="4" t="n">
        <v>-101</v>
      </c>
      <c r="K14" s="4" t="n">
        <v>-69</v>
      </c>
    </row>
    <row r="15" spans="1:14">
      <c r="A15" s="3" t="s">
        <v>589</v>
      </c>
    </row>
    <row r="16" spans="1:14">
      <c r="A16" s="6" t="s">
        <v>618</v>
      </c>
    </row>
    <row r="17" spans="1:14">
      <c r="A17" s="3" t="s">
        <v>144</v>
      </c>
      <c r="M17" s="5" t="n">
        <v>14166</v>
      </c>
      <c r="N17" s="5" t="n">
        <v>30876</v>
      </c>
    </row>
    <row r="18" spans="1:14">
      <c r="A18" s="3" t="s">
        <v>208</v>
      </c>
      <c r="M18" s="5" t="n">
        <v>-1841</v>
      </c>
      <c r="N18" s="5" t="n">
        <v>4030</v>
      </c>
    </row>
    <row r="19" spans="1:14">
      <c r="A19" s="3" t="s">
        <v>215</v>
      </c>
      <c r="M19" s="5" t="n">
        <v>2562</v>
      </c>
      <c r="N19" s="5" t="n">
        <v>-3417</v>
      </c>
    </row>
    <row r="20" spans="1:14">
      <c r="A20" s="3" t="s">
        <v>649</v>
      </c>
      <c r="M20" s="5" t="n">
        <v>32645</v>
      </c>
      <c r="N20" s="5" t="n">
        <v>23851</v>
      </c>
    </row>
    <row r="21" spans="1:14">
      <c r="A21" s="3" t="s">
        <v>646</v>
      </c>
    </row>
    <row r="22" spans="1:14">
      <c r="A22" s="6" t="s">
        <v>618</v>
      </c>
    </row>
    <row r="23" spans="1:14">
      <c r="A23" s="3" t="s">
        <v>144</v>
      </c>
      <c r="M23" s="5" t="n">
        <v>14498</v>
      </c>
      <c r="N23" s="5" t="n">
        <v>31112</v>
      </c>
    </row>
    <row r="24" spans="1:14">
      <c r="A24" s="3" t="s">
        <v>208</v>
      </c>
      <c r="M24" s="5" t="n">
        <v>-1719</v>
      </c>
      <c r="N24" s="5" t="n">
        <v>4117</v>
      </c>
    </row>
    <row r="25" spans="1:14">
      <c r="A25" s="3" t="s">
        <v>215</v>
      </c>
      <c r="M25" s="5" t="n">
        <v>2107</v>
      </c>
      <c r="N25" s="5" t="n">
        <v>-3740</v>
      </c>
    </row>
    <row r="26" spans="1:14">
      <c r="A26" s="3" t="s">
        <v>649</v>
      </c>
      <c r="M26" s="5" t="n">
        <v>32645</v>
      </c>
      <c r="N26" s="5" t="n">
        <v>23851</v>
      </c>
    </row>
    <row r="27" spans="1:14">
      <c r="A27" s="3" t="s">
        <v>647</v>
      </c>
    </row>
    <row r="28" spans="1:14">
      <c r="A28" s="6" t="s">
        <v>618</v>
      </c>
    </row>
    <row r="29" spans="1:14">
      <c r="A29" s="3" t="s">
        <v>144</v>
      </c>
      <c r="M29" s="5" t="n">
        <v>-332</v>
      </c>
      <c r="N29" s="5" t="n">
        <v>-236</v>
      </c>
    </row>
    <row r="30" spans="1:14">
      <c r="A30" s="3" t="s">
        <v>208</v>
      </c>
      <c r="M30" s="5" t="n">
        <v>-122</v>
      </c>
      <c r="N30" s="5" t="n">
        <v>-87</v>
      </c>
    </row>
    <row r="31" spans="1:14">
      <c r="A31" s="3" t="s">
        <v>215</v>
      </c>
      <c r="M31" s="4" t="n">
        <v>455</v>
      </c>
      <c r="N31" s="4" t="n">
        <v>323</v>
      </c>
    </row>
    <row r="32" spans="1:14"/>
    <row r="33" spans="1:14">
      <c r="A33" s="3" t="s">
        <v>514</v>
      </c>
      <c r="B33" s="3" t="s">
        <v>540</v>
      </c>
    </row>
  </sheetData>
  <mergeCells count="6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A32:N32"/>
    <mergeCell ref="B33:N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70</v>
      </c>
      <c r="D2" s="2" t="s">
        <v>154</v>
      </c>
    </row>
    <row r="3" spans="1:4">
      <c r="A3" s="3" t="s">
        <v>651</v>
      </c>
    </row>
    <row r="4" spans="1:4">
      <c r="A4" s="6" t="s">
        <v>652</v>
      </c>
    </row>
    <row r="5" spans="1:4">
      <c r="A5" s="3" t="s">
        <v>653</v>
      </c>
      <c r="B5" s="9" t="n">
        <v>0.703</v>
      </c>
      <c r="C5" s="9" t="n">
        <v>0.7046</v>
      </c>
      <c r="D5" s="9" t="n">
        <v>0.7815</v>
      </c>
    </row>
    <row r="6" spans="1:4">
      <c r="A6" s="3" t="s">
        <v>654</v>
      </c>
    </row>
    <row r="7" spans="1:4">
      <c r="A7" s="6" t="s">
        <v>652</v>
      </c>
    </row>
    <row r="8" spans="1:4">
      <c r="A8" s="3" t="s">
        <v>653</v>
      </c>
      <c r="B8" s="9" t="n">
        <v>0.6954</v>
      </c>
      <c r="C8" s="9" t="n">
        <v>0.7479</v>
      </c>
      <c r="D8" s="9" t="n">
        <v>0.767</v>
      </c>
    </row>
    <row r="9" spans="1:4">
      <c r="A9" s="3" t="s">
        <v>655</v>
      </c>
    </row>
    <row r="10" spans="1:4">
      <c r="A10" s="6" t="s">
        <v>652</v>
      </c>
    </row>
    <row r="11" spans="1:4">
      <c r="A11" s="3" t="s">
        <v>653</v>
      </c>
      <c r="B11" s="9" t="n">
        <v>0.6745</v>
      </c>
      <c r="C11" s="9" t="n">
        <v>0.6711</v>
      </c>
      <c r="D11" s="9" t="n">
        <v>0.71</v>
      </c>
    </row>
    <row r="12" spans="1:4">
      <c r="A12" s="3" t="s">
        <v>656</v>
      </c>
    </row>
    <row r="13" spans="1:4">
      <c r="A13" s="6" t="s">
        <v>652</v>
      </c>
    </row>
    <row r="14" spans="1:4">
      <c r="A14" s="3" t="s">
        <v>653</v>
      </c>
      <c r="B14" s="9" t="n">
        <v>0.6593</v>
      </c>
      <c r="C14" s="9" t="n">
        <v>0.6929999999999999</v>
      </c>
      <c r="D14" s="9" t="n">
        <v>0.71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70</v>
      </c>
      <c r="D2" s="2" t="s">
        <v>154</v>
      </c>
    </row>
    <row r="3" spans="1:4">
      <c r="A3" s="6" t="s">
        <v>658</v>
      </c>
    </row>
    <row r="4" spans="1:4">
      <c r="A4" s="3" t="s">
        <v>659</v>
      </c>
      <c r="B4" s="5" t="n">
        <v>516010</v>
      </c>
      <c r="C4" s="5" t="n">
        <v>276681</v>
      </c>
      <c r="D4" s="5" t="n">
        <v>1498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60</v>
      </c>
      <c r="B1" s="2" t="s">
        <v>513</v>
      </c>
      <c r="L1" s="2" t="s">
        <v>1</v>
      </c>
    </row>
    <row r="2" spans="1:14">
      <c r="B2" s="2" t="s">
        <v>2</v>
      </c>
      <c r="C2" s="2" t="s">
        <v>514</v>
      </c>
      <c r="D2" s="2" t="s">
        <v>612</v>
      </c>
      <c r="E2" s="2" t="s">
        <v>613</v>
      </c>
      <c r="F2" s="2" t="s">
        <v>614</v>
      </c>
      <c r="G2" s="2" t="s">
        <v>70</v>
      </c>
      <c r="H2" s="2" t="s">
        <v>514</v>
      </c>
      <c r="I2" s="2" t="s">
        <v>615</v>
      </c>
      <c r="J2" s="2" t="s">
        <v>616</v>
      </c>
      <c r="K2" s="2" t="s">
        <v>617</v>
      </c>
      <c r="L2" s="2" t="s">
        <v>2</v>
      </c>
      <c r="M2" s="2" t="s">
        <v>70</v>
      </c>
      <c r="N2" s="2" t="s">
        <v>154</v>
      </c>
    </row>
    <row r="3" spans="1:14">
      <c r="A3" s="6" t="s">
        <v>257</v>
      </c>
    </row>
    <row r="4" spans="1:14">
      <c r="A4" s="3" t="s">
        <v>661</v>
      </c>
      <c r="B4" s="4" t="n">
        <v>-27487</v>
      </c>
      <c r="D4" s="4" t="n">
        <v>851</v>
      </c>
      <c r="E4" s="4" t="n">
        <v>2331</v>
      </c>
      <c r="F4" s="4" t="n">
        <v>-2124</v>
      </c>
      <c r="G4" s="4" t="n">
        <v>4880</v>
      </c>
      <c r="I4" s="4" t="n">
        <v>1215</v>
      </c>
      <c r="J4" s="4" t="n">
        <v>4926</v>
      </c>
      <c r="K4" s="4" t="n">
        <v>3013</v>
      </c>
      <c r="L4" s="4" t="n">
        <v>-26429</v>
      </c>
      <c r="M4" s="4" t="n">
        <v>14034</v>
      </c>
      <c r="N4" s="4" t="n">
        <v>30865</v>
      </c>
    </row>
    <row r="5" spans="1:14">
      <c r="A5" s="3" t="s">
        <v>662</v>
      </c>
      <c r="L5" s="5" t="n">
        <v>22631754</v>
      </c>
      <c r="M5" s="5" t="n">
        <v>22991277</v>
      </c>
      <c r="N5" s="5" t="n">
        <v>23041190</v>
      </c>
    </row>
    <row r="6" spans="1:14">
      <c r="A6" s="3" t="s">
        <v>663</v>
      </c>
      <c r="L6" s="5" t="n">
        <v>152368</v>
      </c>
      <c r="M6" s="5" t="n">
        <v>217714</v>
      </c>
      <c r="N6" s="5" t="n">
        <v>206779</v>
      </c>
    </row>
    <row r="7" spans="1:14">
      <c r="A7" s="3" t="s">
        <v>664</v>
      </c>
      <c r="L7" s="5" t="n">
        <v>22784122</v>
      </c>
      <c r="M7" s="5" t="n">
        <v>23208991</v>
      </c>
      <c r="N7" s="5" t="n">
        <v>23247969</v>
      </c>
    </row>
    <row r="8" spans="1:14">
      <c r="A8" s="3" t="s">
        <v>665</v>
      </c>
      <c r="B8" s="7" t="n">
        <v>-0.99</v>
      </c>
      <c r="D8" s="7" t="n">
        <v>0.04</v>
      </c>
      <c r="E8" s="7" t="n">
        <v>0.1</v>
      </c>
      <c r="F8" s="7" t="n">
        <v>-0.09</v>
      </c>
      <c r="G8" s="7" t="n">
        <v>0.21</v>
      </c>
      <c r="I8" s="7" t="n">
        <v>0.06</v>
      </c>
      <c r="J8" s="7" t="n">
        <v>0.22</v>
      </c>
      <c r="K8" s="7" t="n">
        <v>0.13</v>
      </c>
      <c r="L8" s="7" t="n">
        <v>-1.17</v>
      </c>
      <c r="M8" s="7" t="n">
        <v>0.61</v>
      </c>
      <c r="N8" s="7" t="n">
        <v>1.34</v>
      </c>
    </row>
    <row r="9" spans="1:14">
      <c r="A9" s="3" t="s">
        <v>666</v>
      </c>
      <c r="B9" s="7" t="n">
        <v>-0.99</v>
      </c>
      <c r="D9" s="7" t="n">
        <v>0.04</v>
      </c>
      <c r="E9" s="7" t="n">
        <v>0.1</v>
      </c>
      <c r="F9" s="7" t="n">
        <v>-0.09</v>
      </c>
      <c r="G9" s="7" t="n">
        <v>0.21</v>
      </c>
      <c r="I9" s="7" t="n">
        <v>0.06</v>
      </c>
      <c r="J9" s="7" t="n">
        <v>0.22</v>
      </c>
      <c r="K9" s="7" t="n">
        <v>0.13</v>
      </c>
      <c r="L9" s="7" t="n">
        <v>-1.17</v>
      </c>
      <c r="M9" s="7" t="n">
        <v>0.6</v>
      </c>
      <c r="N9" s="7" t="n">
        <v>1.33</v>
      </c>
    </row>
    <row r="10" spans="1:14">
      <c r="A10" s="3" t="s">
        <v>659</v>
      </c>
      <c r="L10" s="5" t="n">
        <v>516010</v>
      </c>
      <c r="M10" s="5" t="n">
        <v>276681</v>
      </c>
      <c r="N10" s="5" t="n">
        <v>149841</v>
      </c>
    </row>
    <row r="11" spans="1:14"/>
    <row r="12" spans="1:14">
      <c r="A12" s="3" t="s">
        <v>514</v>
      </c>
      <c r="B12" s="3" t="s">
        <v>540</v>
      </c>
    </row>
  </sheetData>
  <mergeCells count="2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N11"/>
    <mergeCell ref="B12:N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6"/>
    <col customWidth="1" max="14" min="14" width="26"/>
    <col customWidth="1" max="15" min="15" width="21"/>
    <col customWidth="1" max="16" min="16" width="21"/>
  </cols>
  <sheetData>
    <row r="1" spans="1:16">
      <c r="A1" s="1" t="s">
        <v>667</v>
      </c>
      <c r="B1" s="2" t="s">
        <v>668</v>
      </c>
      <c r="C1" s="2" t="s">
        <v>669</v>
      </c>
      <c r="D1" s="2" t="s">
        <v>670</v>
      </c>
      <c r="E1" s="2" t="s">
        <v>671</v>
      </c>
      <c r="F1" s="2" t="s">
        <v>672</v>
      </c>
      <c r="G1" s="2" t="s">
        <v>673</v>
      </c>
      <c r="H1" s="2" t="s">
        <v>674</v>
      </c>
      <c r="I1" s="2" t="s">
        <v>675</v>
      </c>
      <c r="J1" s="2" t="s">
        <v>676</v>
      </c>
      <c r="K1" s="2" t="s">
        <v>196</v>
      </c>
      <c r="L1" s="2" t="s">
        <v>677</v>
      </c>
      <c r="M1" s="2" t="s">
        <v>678</v>
      </c>
      <c r="N1" s="2" t="s">
        <v>679</v>
      </c>
      <c r="O1" s="2" t="s">
        <v>680</v>
      </c>
      <c r="P1" s="2" t="s">
        <v>681</v>
      </c>
    </row>
    <row r="2" spans="1:16">
      <c r="A2" s="3" t="s">
        <v>395</v>
      </c>
    </row>
    <row r="3" spans="1:16">
      <c r="A3" s="6" t="s">
        <v>396</v>
      </c>
    </row>
    <row r="4" spans="1:16">
      <c r="A4" s="3" t="s">
        <v>682</v>
      </c>
      <c r="J4" s="4" t="n">
        <v>64925000</v>
      </c>
      <c r="O4" s="4" t="n">
        <v>65000000</v>
      </c>
      <c r="P4" s="4" t="n">
        <v>50600000</v>
      </c>
    </row>
    <row r="5" spans="1:16">
      <c r="A5" s="3" t="s">
        <v>683</v>
      </c>
      <c r="J5" s="4" t="n">
        <v>75000</v>
      </c>
      <c r="K5" s="4" t="n">
        <v>56000</v>
      </c>
    </row>
    <row r="6" spans="1:16">
      <c r="A6" s="3" t="s">
        <v>588</v>
      </c>
      <c r="O6" s="10" t="n">
        <v>50.6</v>
      </c>
      <c r="P6" s="10" t="n">
        <v>50.6</v>
      </c>
    </row>
    <row r="7" spans="1:16">
      <c r="A7" s="3" t="s">
        <v>684</v>
      </c>
      <c r="D7" s="4" t="n">
        <v>36600000</v>
      </c>
      <c r="E7" s="4" t="n">
        <v>28100000</v>
      </c>
      <c r="F7" s="4" t="n">
        <v>21800000</v>
      </c>
      <c r="G7" s="4" t="n">
        <v>16600000</v>
      </c>
      <c r="H7" s="4" t="n">
        <v>6500000</v>
      </c>
      <c r="I7" s="4" t="n">
        <v>5900000</v>
      </c>
    </row>
    <row r="8" spans="1:16">
      <c r="A8" s="3" t="s">
        <v>685</v>
      </c>
    </row>
    <row r="9" spans="1:16">
      <c r="A9" s="6" t="s">
        <v>396</v>
      </c>
    </row>
    <row r="10" spans="1:16">
      <c r="A10" s="3" t="s">
        <v>682</v>
      </c>
      <c r="M10" s="4" t="n">
        <v>4500000</v>
      </c>
      <c r="N10" s="4" t="n">
        <v>3500000</v>
      </c>
    </row>
    <row r="11" spans="1:16">
      <c r="A11" s="3" t="s">
        <v>686</v>
      </c>
    </row>
    <row r="12" spans="1:16">
      <c r="A12" s="6" t="s">
        <v>396</v>
      </c>
    </row>
    <row r="13" spans="1:16">
      <c r="A13" s="3" t="s">
        <v>687</v>
      </c>
      <c r="C13" s="5" t="n">
        <v>163000</v>
      </c>
    </row>
    <row r="14" spans="1:16">
      <c r="A14" s="3" t="s">
        <v>688</v>
      </c>
      <c r="C14" s="4" t="n">
        <v>1</v>
      </c>
    </row>
    <row r="15" spans="1:16">
      <c r="A15" s="3" t="s">
        <v>689</v>
      </c>
    </row>
    <row r="16" spans="1:16">
      <c r="A16" s="6" t="s">
        <v>396</v>
      </c>
    </row>
    <row r="17" spans="1:16">
      <c r="A17" s="3" t="s">
        <v>690</v>
      </c>
      <c r="L17" s="4" t="n">
        <v>5900000</v>
      </c>
    </row>
    <row r="18" spans="1:16">
      <c r="A18" s="3" t="s">
        <v>691</v>
      </c>
    </row>
    <row r="19" spans="1:16">
      <c r="A19" s="6" t="s">
        <v>396</v>
      </c>
    </row>
    <row r="20" spans="1:16">
      <c r="A20" s="3" t="s">
        <v>692</v>
      </c>
      <c r="B20" s="3" t="s">
        <v>693</v>
      </c>
    </row>
    <row r="21" spans="1:16">
      <c r="A21" s="3" t="s">
        <v>694</v>
      </c>
    </row>
    <row r="22" spans="1:16">
      <c r="A22" s="6" t="s">
        <v>396</v>
      </c>
    </row>
    <row r="23" spans="1:16">
      <c r="A23" s="3" t="s">
        <v>687</v>
      </c>
      <c r="M23" s="5" t="n">
        <v>16830</v>
      </c>
      <c r="N23" s="5" t="n">
        <v>16830</v>
      </c>
    </row>
    <row r="24" spans="1:16">
      <c r="A24" s="3" t="s">
        <v>695</v>
      </c>
    </row>
    <row r="25" spans="1:16">
      <c r="A25" s="6" t="s">
        <v>396</v>
      </c>
    </row>
    <row r="26" spans="1:16">
      <c r="A26" s="3" t="s">
        <v>687</v>
      </c>
      <c r="M26" s="5" t="n">
        <v>20870</v>
      </c>
      <c r="N26" s="5" t="n">
        <v>20870</v>
      </c>
    </row>
    <row r="27" spans="1:16">
      <c r="A27" s="3" t="s">
        <v>696</v>
      </c>
    </row>
    <row r="28" spans="1:16">
      <c r="A28" s="6" t="s">
        <v>396</v>
      </c>
    </row>
    <row r="29" spans="1:16">
      <c r="A29" s="3" t="s">
        <v>687</v>
      </c>
      <c r="M29" s="5" t="n">
        <v>519358</v>
      </c>
      <c r="N29" s="5" t="n">
        <v>519358</v>
      </c>
    </row>
    <row r="30" spans="1:16">
      <c r="A30" s="3" t="s">
        <v>697</v>
      </c>
      <c r="M30" s="5" t="n">
        <v>1641</v>
      </c>
      <c r="N30" s="5" t="n">
        <v>16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0"/>
  </cols>
  <sheetData>
    <row r="1" spans="1:5">
      <c r="A1" s="1" t="s">
        <v>698</v>
      </c>
      <c r="C1" s="2" t="s">
        <v>676</v>
      </c>
      <c r="D1" s="2" t="s">
        <v>699</v>
      </c>
      <c r="E1" s="2" t="s">
        <v>700</v>
      </c>
    </row>
    <row r="2" spans="1:5">
      <c r="A2" s="6" t="s">
        <v>396</v>
      </c>
    </row>
    <row r="3" spans="1:5">
      <c r="A3" s="3" t="s">
        <v>701</v>
      </c>
      <c r="C3" s="4" t="n">
        <v>64925</v>
      </c>
      <c r="D3" s="4" t="n">
        <v>65000</v>
      </c>
      <c r="E3" s="8" t="n">
        <v>50.6</v>
      </c>
    </row>
    <row r="4" spans="1:5">
      <c r="A4" s="3" t="s">
        <v>702</v>
      </c>
      <c r="C4" s="5" t="n">
        <v>-52108</v>
      </c>
    </row>
    <row r="5" spans="1:5">
      <c r="A5" s="3" t="s">
        <v>703</v>
      </c>
      <c r="C5" s="5" t="n">
        <v>12817</v>
      </c>
    </row>
    <row r="6" spans="1:5">
      <c r="A6" s="3" t="s">
        <v>704</v>
      </c>
      <c r="B6" s="3" t="s">
        <v>514</v>
      </c>
      <c r="C6" s="5" t="n">
        <v>-439</v>
      </c>
    </row>
    <row r="7" spans="1:5">
      <c r="A7" s="3" t="s">
        <v>705</v>
      </c>
      <c r="C7" s="4" t="n">
        <v>12378</v>
      </c>
    </row>
    <row r="8" spans="1:5"/>
    <row r="9" spans="1:5">
      <c r="A9" s="3" t="s">
        <v>514</v>
      </c>
      <c r="B9" s="3" t="s">
        <v>706</v>
      </c>
    </row>
  </sheetData>
  <mergeCells count="3">
    <mergeCell ref="A1:B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5</v>
      </c>
      <c r="B1" s="2" t="s">
        <v>1</v>
      </c>
    </row>
    <row r="2" spans="1:4">
      <c r="B2" s="2" t="s">
        <v>196</v>
      </c>
      <c r="C2" s="2" t="s">
        <v>197</v>
      </c>
      <c r="D2" s="2" t="s">
        <v>198</v>
      </c>
    </row>
    <row r="3" spans="1:4">
      <c r="A3" s="6" t="s">
        <v>199</v>
      </c>
    </row>
    <row r="4" spans="1:4">
      <c r="A4" s="3" t="s">
        <v>144</v>
      </c>
      <c r="B4" s="4" t="n">
        <v>-26503</v>
      </c>
      <c r="C4" s="4" t="n">
        <v>14166</v>
      </c>
      <c r="D4" s="4" t="n">
        <v>30876</v>
      </c>
    </row>
    <row r="5" spans="1:4">
      <c r="A5" s="6" t="s">
        <v>200</v>
      </c>
    </row>
    <row r="6" spans="1:4">
      <c r="A6" s="3" t="s">
        <v>141</v>
      </c>
      <c r="B6" s="5" t="n">
        <v>-792</v>
      </c>
      <c r="C6" s="5" t="n">
        <v>-974</v>
      </c>
      <c r="D6" s="5" t="n">
        <v>-815</v>
      </c>
    </row>
    <row r="7" spans="1:4">
      <c r="A7" s="3" t="s">
        <v>201</v>
      </c>
      <c r="B7" s="5" t="n">
        <v>864</v>
      </c>
      <c r="C7" s="5" t="n">
        <v>670</v>
      </c>
      <c r="D7" s="5" t="n">
        <v>798</v>
      </c>
    </row>
    <row r="8" spans="1:4">
      <c r="A8" s="3" t="s">
        <v>202</v>
      </c>
      <c r="D8" s="5" t="n">
        <v>-563</v>
      </c>
    </row>
    <row r="9" spans="1:4">
      <c r="A9" s="3" t="s">
        <v>203</v>
      </c>
      <c r="B9" s="5" t="n">
        <v>2</v>
      </c>
      <c r="C9" s="5" t="n">
        <v>41</v>
      </c>
      <c r="D9" s="5" t="n">
        <v>-9360</v>
      </c>
    </row>
    <row r="10" spans="1:4">
      <c r="A10" s="3" t="s">
        <v>204</v>
      </c>
      <c r="B10" s="5" t="n">
        <v>20765</v>
      </c>
    </row>
    <row r="11" spans="1:4">
      <c r="A11" s="3" t="s">
        <v>205</v>
      </c>
      <c r="B11" s="5" t="n">
        <v>165</v>
      </c>
    </row>
    <row r="12" spans="1:4">
      <c r="A12" s="3" t="s">
        <v>206</v>
      </c>
      <c r="B12" s="5" t="n">
        <v>-20137</v>
      </c>
    </row>
    <row r="13" spans="1:4">
      <c r="A13" s="3" t="s">
        <v>207</v>
      </c>
      <c r="B13" s="5" t="n">
        <v>-10</v>
      </c>
      <c r="C13" s="5" t="n">
        <v>5</v>
      </c>
    </row>
    <row r="14" spans="1:4">
      <c r="A14" s="3" t="s">
        <v>208</v>
      </c>
      <c r="B14" s="5" t="n">
        <v>23115</v>
      </c>
      <c r="C14" s="5" t="n">
        <v>-1841</v>
      </c>
      <c r="D14" s="5" t="n">
        <v>4030</v>
      </c>
    </row>
    <row r="15" spans="1:4">
      <c r="A15" s="3" t="s">
        <v>132</v>
      </c>
      <c r="B15" s="5" t="n">
        <v>22747</v>
      </c>
      <c r="C15" s="5" t="n">
        <v>22275</v>
      </c>
      <c r="D15" s="5" t="n">
        <v>16942</v>
      </c>
    </row>
    <row r="16" spans="1:4">
      <c r="A16" s="3" t="s">
        <v>209</v>
      </c>
      <c r="B16" s="5" t="n">
        <v>952</v>
      </c>
      <c r="C16" s="5" t="n">
        <v>1161</v>
      </c>
      <c r="D16" s="5" t="n">
        <v>1406</v>
      </c>
    </row>
    <row r="17" spans="1:4">
      <c r="A17" s="3" t="s">
        <v>210</v>
      </c>
      <c r="D17" s="5" t="n">
        <v>-9217</v>
      </c>
    </row>
    <row r="18" spans="1:4">
      <c r="A18" s="3" t="s">
        <v>211</v>
      </c>
      <c r="B18" s="5" t="n">
        <v>1463</v>
      </c>
      <c r="C18" s="5" t="n">
        <v>1458</v>
      </c>
      <c r="D18" s="5" t="n">
        <v>1000</v>
      </c>
    </row>
    <row r="19" spans="1:4">
      <c r="A19" s="6" t="s">
        <v>212</v>
      </c>
    </row>
    <row r="20" spans="1:4">
      <c r="A20" s="3" t="s">
        <v>73</v>
      </c>
      <c r="B20" s="5" t="n">
        <v>704</v>
      </c>
      <c r="C20" s="5" t="n">
        <v>2868</v>
      </c>
      <c r="D20" s="5" t="n">
        <v>-3093</v>
      </c>
    </row>
    <row r="21" spans="1:4">
      <c r="A21" s="3" t="s">
        <v>213</v>
      </c>
      <c r="B21" s="5" t="n">
        <v>-216</v>
      </c>
      <c r="C21" s="5" t="n">
        <v>-2761</v>
      </c>
      <c r="D21" s="5" t="n">
        <v>350</v>
      </c>
    </row>
    <row r="22" spans="1:4">
      <c r="A22" s="3" t="s">
        <v>214</v>
      </c>
      <c r="B22" s="5" t="n">
        <v>-683</v>
      </c>
      <c r="C22" s="5" t="n">
        <v>-2961</v>
      </c>
    </row>
    <row r="23" spans="1:4">
      <c r="A23" s="3" t="s">
        <v>215</v>
      </c>
      <c r="B23" s="5" t="n">
        <v>508</v>
      </c>
      <c r="C23" s="5" t="n">
        <v>2562</v>
      </c>
      <c r="D23" s="5" t="n">
        <v>-3417</v>
      </c>
    </row>
    <row r="24" spans="1:4">
      <c r="A24" s="3" t="s">
        <v>88</v>
      </c>
      <c r="B24" s="5" t="n">
        <v>48</v>
      </c>
      <c r="C24" s="5" t="n">
        <v>-4525</v>
      </c>
      <c r="D24" s="5" t="n">
        <v>2764</v>
      </c>
    </row>
    <row r="25" spans="1:4">
      <c r="A25" s="3" t="s">
        <v>92</v>
      </c>
      <c r="B25" s="5" t="n">
        <v>-1514</v>
      </c>
      <c r="C25" s="5" t="n">
        <v>-994</v>
      </c>
      <c r="D25" s="5" t="n">
        <v>-839</v>
      </c>
    </row>
    <row r="26" spans="1:4">
      <c r="A26" s="3" t="s">
        <v>216</v>
      </c>
      <c r="B26" s="5" t="n">
        <v>3129</v>
      </c>
      <c r="C26" s="5" t="n">
        <v>1495</v>
      </c>
      <c r="D26" s="5" t="n">
        <v>-7011</v>
      </c>
    </row>
    <row r="27" spans="1:4">
      <c r="A27" s="3" t="s">
        <v>217</v>
      </c>
      <c r="B27" s="5" t="n">
        <v>24607</v>
      </c>
      <c r="C27" s="5" t="n">
        <v>32645</v>
      </c>
      <c r="D27" s="5" t="n">
        <v>23851</v>
      </c>
    </row>
    <row r="28" spans="1:4">
      <c r="A28" s="6" t="s">
        <v>218</v>
      </c>
    </row>
    <row r="29" spans="1:4">
      <c r="A29" s="3" t="s">
        <v>219</v>
      </c>
      <c r="B29" s="5" t="n">
        <v>-45709</v>
      </c>
      <c r="C29" s="5" t="n">
        <v>-63529</v>
      </c>
      <c r="D29" s="5" t="n">
        <v>-65903</v>
      </c>
    </row>
    <row r="30" spans="1:4">
      <c r="A30" s="3" t="s">
        <v>220</v>
      </c>
      <c r="B30" s="5" t="n">
        <v>-7877</v>
      </c>
    </row>
    <row r="31" spans="1:4">
      <c r="A31" s="3" t="s">
        <v>221</v>
      </c>
      <c r="B31" s="5" t="n">
        <v>1334</v>
      </c>
      <c r="C31" s="5" t="n">
        <v>-1326</v>
      </c>
      <c r="D31" s="5" t="n">
        <v>33</v>
      </c>
    </row>
    <row r="32" spans="1:4">
      <c r="A32" s="3" t="s">
        <v>222</v>
      </c>
      <c r="D32" s="5" t="n">
        <v>-3700</v>
      </c>
    </row>
    <row r="33" spans="1:4">
      <c r="A33" s="3" t="s">
        <v>223</v>
      </c>
      <c r="D33" s="5" t="n">
        <v>-432</v>
      </c>
    </row>
    <row r="34" spans="1:4">
      <c r="A34" s="3" t="s">
        <v>224</v>
      </c>
      <c r="D34" s="5" t="n">
        <v>124</v>
      </c>
    </row>
    <row r="35" spans="1:4">
      <c r="A35" s="3" t="s">
        <v>225</v>
      </c>
      <c r="B35" s="5" t="n">
        <v>323</v>
      </c>
      <c r="D35" s="5" t="n">
        <v>18415</v>
      </c>
    </row>
    <row r="36" spans="1:4">
      <c r="A36" s="3" t="s">
        <v>226</v>
      </c>
      <c r="D36" s="5" t="n">
        <v>44677</v>
      </c>
    </row>
    <row r="37" spans="1:4">
      <c r="A37" s="3" t="s">
        <v>227</v>
      </c>
      <c r="B37" s="5" t="n">
        <v>-51929</v>
      </c>
      <c r="C37" s="5" t="n">
        <v>-64855</v>
      </c>
      <c r="D37" s="5" t="n">
        <v>-6786</v>
      </c>
    </row>
    <row r="38" spans="1:4">
      <c r="A38" s="6" t="s">
        <v>228</v>
      </c>
    </row>
    <row r="39" spans="1:4">
      <c r="A39" s="3" t="s">
        <v>229</v>
      </c>
      <c r="B39" s="5" t="n">
        <v>-52394</v>
      </c>
      <c r="C39" s="5" t="n">
        <v>-54374</v>
      </c>
      <c r="D39" s="5" t="n">
        <v>-106449</v>
      </c>
    </row>
    <row r="40" spans="1:4">
      <c r="A40" s="3" t="s">
        <v>230</v>
      </c>
      <c r="B40" s="5" t="n">
        <v>-160</v>
      </c>
    </row>
    <row r="41" spans="1:4">
      <c r="A41" s="3" t="s">
        <v>231</v>
      </c>
      <c r="B41" s="5" t="n">
        <v>90507</v>
      </c>
      <c r="C41" s="5" t="n">
        <v>90895</v>
      </c>
      <c r="D41" s="5" t="n">
        <v>91030</v>
      </c>
    </row>
    <row r="42" spans="1:4">
      <c r="A42" s="3" t="s">
        <v>232</v>
      </c>
      <c r="B42" s="5" t="n">
        <v>-526</v>
      </c>
      <c r="C42" s="5" t="n">
        <v>-1230</v>
      </c>
      <c r="D42" s="5" t="n">
        <v>-39</v>
      </c>
    </row>
    <row r="43" spans="1:4">
      <c r="A43" s="3" t="s">
        <v>233</v>
      </c>
      <c r="B43" s="5" t="n">
        <v>-11152</v>
      </c>
      <c r="C43" s="5" t="n">
        <v>-2316</v>
      </c>
      <c r="D43" s="5" t="n">
        <v>-6532</v>
      </c>
    </row>
    <row r="44" spans="1:4">
      <c r="A44" s="3" t="s">
        <v>234</v>
      </c>
      <c r="B44" s="5" t="n">
        <v>-315</v>
      </c>
      <c r="C44" s="5" t="n">
        <v>344</v>
      </c>
      <c r="D44" s="5" t="n">
        <v>52</v>
      </c>
    </row>
    <row r="45" spans="1:4">
      <c r="A45" s="3" t="s">
        <v>235</v>
      </c>
      <c r="B45" s="5" t="n">
        <v>90</v>
      </c>
      <c r="C45" s="5" t="n">
        <v>82</v>
      </c>
      <c r="D45" s="5" t="n">
        <v>193</v>
      </c>
    </row>
    <row r="46" spans="1:4">
      <c r="A46" s="3" t="s">
        <v>236</v>
      </c>
      <c r="B46" s="5" t="n">
        <v>-42</v>
      </c>
      <c r="C46" s="5" t="n">
        <v>-191</v>
      </c>
      <c r="D46" s="5" t="n">
        <v>-310</v>
      </c>
    </row>
    <row r="47" spans="1:4">
      <c r="A47" s="3" t="s">
        <v>237</v>
      </c>
      <c r="B47" s="5" t="n">
        <v>26008</v>
      </c>
      <c r="C47" s="5" t="n">
        <v>33210</v>
      </c>
      <c r="D47" s="5" t="n">
        <v>-22055</v>
      </c>
    </row>
    <row r="48" spans="1:4">
      <c r="A48" s="3" t="s">
        <v>238</v>
      </c>
      <c r="B48" s="5" t="n">
        <v>322</v>
      </c>
      <c r="C48" s="5" t="n">
        <v>-1541</v>
      </c>
      <c r="D48" s="5" t="n">
        <v>-359</v>
      </c>
    </row>
    <row r="49" spans="1:4">
      <c r="A49" s="3" t="s">
        <v>239</v>
      </c>
      <c r="B49" s="5" t="n">
        <v>-992</v>
      </c>
      <c r="C49" s="5" t="n">
        <v>-541</v>
      </c>
      <c r="D49" s="5" t="n">
        <v>-5349</v>
      </c>
    </row>
    <row r="50" spans="1:4">
      <c r="A50" s="3" t="s">
        <v>240</v>
      </c>
      <c r="B50" s="5" t="n">
        <v>13127</v>
      </c>
      <c r="C50" s="5" t="n">
        <v>13668</v>
      </c>
      <c r="D50" s="5" t="n">
        <v>19017</v>
      </c>
    </row>
    <row r="51" spans="1:4">
      <c r="A51" s="3" t="s">
        <v>241</v>
      </c>
      <c r="B51" s="5" t="n">
        <v>12135</v>
      </c>
      <c r="C51" s="5" t="n">
        <v>13127</v>
      </c>
      <c r="D51" s="5" t="n">
        <v>13668</v>
      </c>
    </row>
    <row r="52" spans="1:4">
      <c r="A52" s="6" t="s">
        <v>242</v>
      </c>
    </row>
    <row r="53" spans="1:4">
      <c r="A53" s="3" t="s">
        <v>243</v>
      </c>
      <c r="B53" s="5" t="n">
        <v>10650</v>
      </c>
      <c r="C53" s="5" t="n">
        <v>8035</v>
      </c>
      <c r="D53" s="5" t="n">
        <v>4880</v>
      </c>
    </row>
    <row r="54" spans="1:4">
      <c r="A54" s="3" t="s">
        <v>244</v>
      </c>
      <c r="B54" s="5" t="n">
        <v>7038</v>
      </c>
      <c r="C54" s="5" t="n">
        <v>8941</v>
      </c>
      <c r="D54" s="5" t="n">
        <v>9245</v>
      </c>
    </row>
    <row r="55" spans="1:4">
      <c r="A55" s="6" t="s">
        <v>245</v>
      </c>
    </row>
    <row r="56" spans="1:4">
      <c r="A56" s="3" t="s">
        <v>246</v>
      </c>
      <c r="B56" s="5" t="n">
        <v>902</v>
      </c>
    </row>
    <row r="57" spans="1:4">
      <c r="A57" s="3" t="s">
        <v>247</v>
      </c>
      <c r="D57" s="5" t="n">
        <v>788</v>
      </c>
    </row>
    <row r="58" spans="1:4">
      <c r="A58" s="3" t="s">
        <v>248</v>
      </c>
      <c r="B58" s="5" t="n">
        <v>3519</v>
      </c>
    </row>
    <row r="59" spans="1:4">
      <c r="A59" s="3" t="s">
        <v>249</v>
      </c>
      <c r="B59" s="4" t="n">
        <v>6003</v>
      </c>
      <c r="C59" s="4" t="n">
        <v>3969</v>
      </c>
      <c r="D59" s="4" t="n">
        <v>108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4"/>
  </cols>
  <sheetData>
    <row r="1" spans="1:7">
      <c r="A1" s="1" t="s">
        <v>707</v>
      </c>
      <c r="B1" s="2" t="s">
        <v>1</v>
      </c>
    </row>
    <row r="2" spans="1:7">
      <c r="B2" s="2" t="s">
        <v>196</v>
      </c>
      <c r="C2" s="2" t="s">
        <v>197</v>
      </c>
      <c r="D2" s="2" t="s">
        <v>198</v>
      </c>
      <c r="E2" s="2" t="s">
        <v>708</v>
      </c>
      <c r="F2" s="2" t="s">
        <v>709</v>
      </c>
      <c r="G2" s="2" t="s">
        <v>710</v>
      </c>
    </row>
    <row r="3" spans="1:7">
      <c r="A3" s="6" t="s">
        <v>396</v>
      </c>
    </row>
    <row r="4" spans="1:7">
      <c r="A4" s="3" t="s">
        <v>711</v>
      </c>
      <c r="B4" s="4" t="n">
        <v>22</v>
      </c>
      <c r="C4" s="8" t="n">
        <v>19.5</v>
      </c>
      <c r="D4" s="4" t="n">
        <v>14</v>
      </c>
    </row>
    <row r="5" spans="1:7">
      <c r="A5" s="3" t="s">
        <v>712</v>
      </c>
      <c r="B5" s="8" t="n">
        <v>6.2</v>
      </c>
      <c r="C5" s="8" t="n">
        <v>3.3</v>
      </c>
    </row>
    <row r="6" spans="1:7">
      <c r="A6" s="3" t="s">
        <v>686</v>
      </c>
    </row>
    <row r="7" spans="1:7">
      <c r="A7" s="6" t="s">
        <v>396</v>
      </c>
    </row>
    <row r="8" spans="1:7">
      <c r="A8" s="3" t="s">
        <v>687</v>
      </c>
      <c r="F8" s="5" t="n">
        <v>163000</v>
      </c>
    </row>
    <row r="9" spans="1:7">
      <c r="A9" s="3" t="s">
        <v>694</v>
      </c>
    </row>
    <row r="10" spans="1:7">
      <c r="A10" s="6" t="s">
        <v>396</v>
      </c>
    </row>
    <row r="11" spans="1:7">
      <c r="A11" s="3" t="s">
        <v>687</v>
      </c>
      <c r="E11" s="5" t="n">
        <v>16830</v>
      </c>
    </row>
    <row r="12" spans="1:7">
      <c r="A12" s="3" t="s">
        <v>695</v>
      </c>
    </row>
    <row r="13" spans="1:7">
      <c r="A13" s="6" t="s">
        <v>396</v>
      </c>
    </row>
    <row r="14" spans="1:7">
      <c r="A14" s="3" t="s">
        <v>687</v>
      </c>
      <c r="E14" s="5" t="n">
        <v>20870</v>
      </c>
    </row>
    <row r="15" spans="1:7">
      <c r="A15" s="3" t="s">
        <v>395</v>
      </c>
    </row>
    <row r="16" spans="1:7">
      <c r="A16" s="6" t="s">
        <v>396</v>
      </c>
    </row>
    <row r="17" spans="1:7">
      <c r="A17" s="3" t="s">
        <v>588</v>
      </c>
      <c r="G17" s="10" t="n">
        <v>50.6</v>
      </c>
    </row>
    <row r="18" spans="1:7">
      <c r="A18" s="3" t="s">
        <v>713</v>
      </c>
    </row>
    <row r="19" spans="1:7">
      <c r="A19" s="6" t="s">
        <v>396</v>
      </c>
    </row>
    <row r="20" spans="1:7">
      <c r="A20" s="3" t="s">
        <v>687</v>
      </c>
      <c r="E20" s="5" t="n">
        <v>5193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559</v>
      </c>
      <c r="D1" s="2" t="s">
        <v>70</v>
      </c>
    </row>
    <row r="2" spans="1:4">
      <c r="A2" s="6" t="s">
        <v>263</v>
      </c>
    </row>
    <row r="3" spans="1:4">
      <c r="A3" s="3" t="s">
        <v>715</v>
      </c>
      <c r="B3" s="4" t="n">
        <v>75663</v>
      </c>
      <c r="D3" s="4" t="n">
        <v>75689</v>
      </c>
    </row>
    <row r="4" spans="1:4">
      <c r="A4" s="3" t="s">
        <v>716</v>
      </c>
      <c r="B4" s="5" t="n">
        <v>149852</v>
      </c>
      <c r="D4" s="5" t="n">
        <v>149734</v>
      </c>
    </row>
    <row r="5" spans="1:4">
      <c r="A5" s="3" t="s">
        <v>717</v>
      </c>
      <c r="B5" s="5" t="n">
        <v>56912</v>
      </c>
      <c r="D5" s="5" t="n">
        <v>55299</v>
      </c>
    </row>
    <row r="6" spans="1:4">
      <c r="A6" s="3" t="s">
        <v>718</v>
      </c>
      <c r="B6" s="5" t="n">
        <v>186949</v>
      </c>
      <c r="D6" s="5" t="n">
        <v>167943</v>
      </c>
    </row>
    <row r="7" spans="1:4">
      <c r="A7" s="3" t="s">
        <v>719</v>
      </c>
      <c r="B7" s="5" t="n">
        <v>5484</v>
      </c>
      <c r="D7" s="5" t="n">
        <v>3478</v>
      </c>
    </row>
    <row r="8" spans="1:4">
      <c r="A8" s="3" t="s">
        <v>720</v>
      </c>
      <c r="B8" s="5" t="n">
        <v>474860</v>
      </c>
      <c r="D8" s="5" t="n">
        <v>452143</v>
      </c>
    </row>
    <row r="9" spans="1:4">
      <c r="A9" s="3" t="s">
        <v>721</v>
      </c>
      <c r="B9" s="5" t="n">
        <v>-216722</v>
      </c>
      <c r="D9" s="5" t="n">
        <v>-194476</v>
      </c>
    </row>
    <row r="10" spans="1:4">
      <c r="A10" s="3" t="s">
        <v>722</v>
      </c>
      <c r="B10" s="4" t="n">
        <v>258138</v>
      </c>
      <c r="C10" s="4" t="n">
        <v>258037</v>
      </c>
      <c r="D10" s="4" t="n">
        <v>257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70</v>
      </c>
    </row>
    <row r="2" spans="1:3">
      <c r="A2" s="6" t="s">
        <v>263</v>
      </c>
    </row>
    <row r="3" spans="1:3">
      <c r="A3" s="3" t="s">
        <v>724</v>
      </c>
      <c r="B3" s="4" t="n">
        <v>67766</v>
      </c>
      <c r="C3" s="4" t="n">
        <v>67887</v>
      </c>
    </row>
    <row r="4" spans="1:3">
      <c r="A4" s="3" t="s">
        <v>725</v>
      </c>
      <c r="B4" s="5" t="n">
        <v>20220</v>
      </c>
      <c r="C4" s="5" t="n">
        <v>17709</v>
      </c>
    </row>
    <row r="5" spans="1:3">
      <c r="A5" s="3" t="s">
        <v>726</v>
      </c>
      <c r="B5" s="4" t="n">
        <v>47546</v>
      </c>
      <c r="C5" s="4" t="n">
        <v>50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0</v>
      </c>
    </row>
    <row r="2" spans="1:3">
      <c r="A2" s="6" t="s">
        <v>396</v>
      </c>
    </row>
    <row r="3" spans="1:3">
      <c r="A3" s="3" t="s">
        <v>79</v>
      </c>
      <c r="B3" s="4" t="n">
        <v>114024</v>
      </c>
      <c r="C3" s="4" t="n">
        <v>86804</v>
      </c>
    </row>
    <row r="4" spans="1:3">
      <c r="A4" s="3" t="s">
        <v>728</v>
      </c>
    </row>
    <row r="5" spans="1:3">
      <c r="A5" s="6" t="s">
        <v>396</v>
      </c>
    </row>
    <row r="6" spans="1:3">
      <c r="A6" s="3" t="s">
        <v>79</v>
      </c>
      <c r="B6" s="5" t="n">
        <v>24446</v>
      </c>
      <c r="C6" s="5" t="n">
        <v>24371</v>
      </c>
    </row>
    <row r="7" spans="1:3">
      <c r="A7" s="3" t="s">
        <v>729</v>
      </c>
    </row>
    <row r="8" spans="1:3">
      <c r="A8" s="6" t="s">
        <v>396</v>
      </c>
    </row>
    <row r="9" spans="1:3">
      <c r="A9" s="3" t="s">
        <v>79</v>
      </c>
      <c r="B9" s="5" t="n">
        <v>1900</v>
      </c>
      <c r="C9" s="5" t="n">
        <v>1900</v>
      </c>
    </row>
    <row r="10" spans="1:3">
      <c r="A10" s="3" t="s">
        <v>730</v>
      </c>
    </row>
    <row r="11" spans="1:3">
      <c r="A11" s="6" t="s">
        <v>396</v>
      </c>
    </row>
    <row r="12" spans="1:3">
      <c r="A12" s="3" t="s">
        <v>79</v>
      </c>
      <c r="B12" s="4" t="n">
        <v>87678</v>
      </c>
      <c r="C12" s="4" t="n">
        <v>605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8"/>
  </cols>
  <sheetData>
    <row r="1" spans="1:4">
      <c r="A1" s="1" t="s">
        <v>731</v>
      </c>
      <c r="B1" s="2" t="s">
        <v>513</v>
      </c>
      <c r="D1" s="2" t="s">
        <v>1</v>
      </c>
    </row>
    <row r="2" spans="1:4">
      <c r="B2" s="2" t="s">
        <v>732</v>
      </c>
      <c r="C2" s="2" t="s">
        <v>733</v>
      </c>
      <c r="D2" s="2" t="s">
        <v>734</v>
      </c>
    </row>
    <row r="3" spans="1:4">
      <c r="A3" s="3" t="s">
        <v>578</v>
      </c>
    </row>
    <row r="4" spans="1:4">
      <c r="A4" s="6" t="s">
        <v>735</v>
      </c>
    </row>
    <row r="5" spans="1:4">
      <c r="A5" s="3" t="s">
        <v>736</v>
      </c>
      <c r="D5" s="5" t="n">
        <v>2</v>
      </c>
    </row>
    <row r="6" spans="1:4">
      <c r="A6" s="3" t="s">
        <v>737</v>
      </c>
      <c r="D6" s="5" t="n">
        <v>13</v>
      </c>
    </row>
    <row r="7" spans="1:4">
      <c r="A7" s="3" t="s">
        <v>576</v>
      </c>
      <c r="D7" s="3" t="s">
        <v>579</v>
      </c>
    </row>
    <row r="8" spans="1:4">
      <c r="A8" s="3" t="s">
        <v>575</v>
      </c>
    </row>
    <row r="9" spans="1:4">
      <c r="A9" s="6" t="s">
        <v>735</v>
      </c>
    </row>
    <row r="10" spans="1:4">
      <c r="A10" s="3" t="s">
        <v>737</v>
      </c>
      <c r="D10" s="5" t="n">
        <v>16</v>
      </c>
    </row>
    <row r="11" spans="1:4">
      <c r="A11" s="3" t="s">
        <v>576</v>
      </c>
      <c r="D11" s="3" t="s">
        <v>577</v>
      </c>
    </row>
    <row r="12" spans="1:4">
      <c r="A12" s="3" t="s">
        <v>738</v>
      </c>
    </row>
    <row r="13" spans="1:4">
      <c r="A13" s="6" t="s">
        <v>735</v>
      </c>
    </row>
    <row r="14" spans="1:4">
      <c r="A14" s="3" t="s">
        <v>739</v>
      </c>
      <c r="B14" s="4" t="n">
        <v>21000</v>
      </c>
      <c r="C14" s="4" t="n">
        <v>1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70</v>
      </c>
    </row>
    <row r="2" spans="1:3">
      <c r="A2" s="6" t="s">
        <v>735</v>
      </c>
    </row>
    <row r="3" spans="1:3">
      <c r="A3" s="3" t="s">
        <v>741</v>
      </c>
      <c r="B3" s="4" t="n">
        <v>5069</v>
      </c>
      <c r="C3" s="4" t="n">
        <v>5121</v>
      </c>
    </row>
    <row r="4" spans="1:3">
      <c r="A4" s="3" t="s">
        <v>575</v>
      </c>
    </row>
    <row r="5" spans="1:3">
      <c r="A5" s="6" t="s">
        <v>735</v>
      </c>
    </row>
    <row r="6" spans="1:3">
      <c r="A6" s="3" t="s">
        <v>742</v>
      </c>
      <c r="B6" s="3" t="s">
        <v>577</v>
      </c>
    </row>
    <row r="7" spans="1:3">
      <c r="A7" s="3" t="s">
        <v>741</v>
      </c>
      <c r="B7" s="4" t="n">
        <v>3894</v>
      </c>
      <c r="C7" s="5" t="n">
        <v>3861</v>
      </c>
    </row>
    <row r="8" spans="1:3">
      <c r="A8" s="3" t="s">
        <v>578</v>
      </c>
    </row>
    <row r="9" spans="1:3">
      <c r="A9" s="6" t="s">
        <v>735</v>
      </c>
    </row>
    <row r="10" spans="1:3">
      <c r="A10" s="3" t="s">
        <v>742</v>
      </c>
      <c r="B10" s="3" t="s">
        <v>579</v>
      </c>
    </row>
    <row r="11" spans="1:3">
      <c r="A11" s="3" t="s">
        <v>741</v>
      </c>
      <c r="B11" s="4" t="n">
        <v>1175</v>
      </c>
      <c r="C11" s="4" t="n">
        <v>12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70</v>
      </c>
      <c r="D2" s="2" t="s">
        <v>154</v>
      </c>
    </row>
    <row r="3" spans="1:4">
      <c r="A3" s="6" t="s">
        <v>735</v>
      </c>
    </row>
    <row r="4" spans="1:4">
      <c r="A4" s="3" t="s">
        <v>744</v>
      </c>
      <c r="B4" s="4" t="n">
        <v>792</v>
      </c>
      <c r="C4" s="4" t="n">
        <v>974</v>
      </c>
      <c r="D4" s="4" t="n">
        <v>815</v>
      </c>
    </row>
    <row r="5" spans="1:4">
      <c r="A5" s="3" t="s">
        <v>575</v>
      </c>
    </row>
    <row r="6" spans="1:4">
      <c r="A6" s="6" t="s">
        <v>735</v>
      </c>
    </row>
    <row r="7" spans="1:4">
      <c r="A7" s="3" t="s">
        <v>744</v>
      </c>
      <c r="B7" s="5" t="n">
        <v>674</v>
      </c>
      <c r="C7" s="5" t="n">
        <v>690</v>
      </c>
      <c r="D7" s="5" t="n">
        <v>726</v>
      </c>
    </row>
    <row r="8" spans="1:4">
      <c r="A8" s="3" t="s">
        <v>578</v>
      </c>
    </row>
    <row r="9" spans="1:4">
      <c r="A9" s="6" t="s">
        <v>735</v>
      </c>
    </row>
    <row r="10" spans="1:4">
      <c r="A10" s="3" t="s">
        <v>744</v>
      </c>
      <c r="B10" s="4" t="n">
        <v>118</v>
      </c>
      <c r="C10" s="4" t="n">
        <v>284</v>
      </c>
      <c r="D10" s="4" t="n">
        <v>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45</v>
      </c>
      <c r="B1" s="2" t="s">
        <v>1</v>
      </c>
    </row>
    <row r="2" spans="1:5">
      <c r="B2" s="2" t="s">
        <v>2</v>
      </c>
      <c r="C2" s="2" t="s">
        <v>70</v>
      </c>
      <c r="D2" s="2" t="s">
        <v>154</v>
      </c>
      <c r="E2" s="2" t="s">
        <v>559</v>
      </c>
    </row>
    <row r="3" spans="1:5">
      <c r="A3" s="6" t="s">
        <v>746</v>
      </c>
    </row>
    <row r="4" spans="1:5">
      <c r="A4" s="3" t="s">
        <v>570</v>
      </c>
      <c r="B4" s="4" t="n">
        <v>0</v>
      </c>
      <c r="C4" s="4" t="n">
        <v>0</v>
      </c>
      <c r="D4" s="4" t="n">
        <v>0</v>
      </c>
    </row>
    <row r="5" spans="1:5">
      <c r="A5" s="3" t="s">
        <v>82</v>
      </c>
      <c r="B5" s="5" t="n">
        <v>4320000</v>
      </c>
      <c r="C5" s="5" t="n">
        <v>7369000</v>
      </c>
      <c r="E5" s="4" t="n">
        <v>3827000</v>
      </c>
    </row>
    <row r="6" spans="1:5">
      <c r="A6" s="3" t="s">
        <v>747</v>
      </c>
      <c r="B6" s="4" t="n">
        <v>700000</v>
      </c>
      <c r="C6" s="5" t="n">
        <v>1900000</v>
      </c>
      <c r="D6" s="4" t="n">
        <v>1700000</v>
      </c>
    </row>
    <row r="7" spans="1:5">
      <c r="A7" s="3" t="s">
        <v>748</v>
      </c>
    </row>
    <row r="8" spans="1:5">
      <c r="A8" s="6" t="s">
        <v>746</v>
      </c>
    </row>
    <row r="9" spans="1:5">
      <c r="A9" s="3" t="s">
        <v>749</v>
      </c>
      <c r="B9" s="3" t="s">
        <v>750</v>
      </c>
    </row>
    <row r="10" spans="1:5">
      <c r="A10" s="3" t="s">
        <v>82</v>
      </c>
      <c r="B10" s="4" t="n">
        <v>552000</v>
      </c>
      <c r="C10" s="5" t="n">
        <v>4447000</v>
      </c>
    </row>
    <row r="11" spans="1:5">
      <c r="A11" s="3" t="s">
        <v>751</v>
      </c>
    </row>
    <row r="12" spans="1:5">
      <c r="A12" s="6" t="s">
        <v>746</v>
      </c>
    </row>
    <row r="13" spans="1:5">
      <c r="A13" s="3" t="s">
        <v>82</v>
      </c>
      <c r="B13" s="4" t="n">
        <v>1809000</v>
      </c>
      <c r="C13" s="5" t="n">
        <v>2047000</v>
      </c>
    </row>
    <row r="14" spans="1:5">
      <c r="A14" s="3" t="s">
        <v>752</v>
      </c>
    </row>
    <row r="15" spans="1:5">
      <c r="A15" s="6" t="s">
        <v>746</v>
      </c>
    </row>
    <row r="16" spans="1:5">
      <c r="A16" s="3" t="s">
        <v>749</v>
      </c>
      <c r="B16" s="3" t="s">
        <v>750</v>
      </c>
    </row>
    <row r="17" spans="1:5">
      <c r="A17" s="3" t="s">
        <v>82</v>
      </c>
      <c r="B17" s="4" t="n">
        <v>1959000</v>
      </c>
      <c r="C17" s="5" t="n">
        <v>875000</v>
      </c>
    </row>
    <row r="18" spans="1:5">
      <c r="A18" s="3" t="s">
        <v>753</v>
      </c>
    </row>
    <row r="19" spans="1:5">
      <c r="A19" s="6" t="s">
        <v>746</v>
      </c>
    </row>
    <row r="20" spans="1:5">
      <c r="A20" s="3" t="s">
        <v>749</v>
      </c>
      <c r="B20" s="3" t="s">
        <v>750</v>
      </c>
    </row>
    <row r="21" spans="1:5">
      <c r="A21" s="3" t="s">
        <v>754</v>
      </c>
    </row>
    <row r="22" spans="1:5">
      <c r="A22" s="6" t="s">
        <v>746</v>
      </c>
    </row>
    <row r="23" spans="1:5">
      <c r="A23" s="3" t="s">
        <v>82</v>
      </c>
      <c r="B23" s="4" t="n">
        <v>496000</v>
      </c>
      <c r="C23" s="4" t="n">
        <v>49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70</v>
      </c>
    </row>
    <row r="3" spans="1:3">
      <c r="A3" s="6" t="s">
        <v>756</v>
      </c>
    </row>
    <row r="4" spans="1:3">
      <c r="A4" s="3" t="s">
        <v>757</v>
      </c>
      <c r="B4" s="4" t="n">
        <v>19445</v>
      </c>
      <c r="C4" s="4" t="n">
        <v>20276</v>
      </c>
    </row>
    <row r="5" spans="1:3">
      <c r="A5" s="3" t="s">
        <v>758</v>
      </c>
      <c r="B5" s="5" t="n">
        <v>7126</v>
      </c>
    </row>
    <row r="6" spans="1:3">
      <c r="A6" s="3" t="s">
        <v>759</v>
      </c>
      <c r="B6" s="5" t="n">
        <v>-123</v>
      </c>
      <c r="C6" s="5" t="n">
        <v>-831</v>
      </c>
    </row>
    <row r="7" spans="1:3">
      <c r="A7" s="3" t="s">
        <v>760</v>
      </c>
      <c r="B7" s="5" t="n">
        <v>26448</v>
      </c>
      <c r="C7" s="5" t="n">
        <v>19445</v>
      </c>
    </row>
    <row r="8" spans="1:3">
      <c r="A8" s="3" t="s">
        <v>151</v>
      </c>
    </row>
    <row r="9" spans="1:3">
      <c r="A9" s="6" t="s">
        <v>756</v>
      </c>
    </row>
    <row r="10" spans="1:3">
      <c r="A10" s="3" t="s">
        <v>757</v>
      </c>
      <c r="B10" s="5" t="n">
        <v>14221</v>
      </c>
      <c r="C10" s="5" t="n">
        <v>15052</v>
      </c>
    </row>
    <row r="11" spans="1:3">
      <c r="A11" s="3" t="s">
        <v>758</v>
      </c>
      <c r="B11" s="5" t="n">
        <v>7126</v>
      </c>
    </row>
    <row r="12" spans="1:3">
      <c r="A12" s="3" t="s">
        <v>759</v>
      </c>
      <c r="B12" s="5" t="n">
        <v>-123</v>
      </c>
      <c r="C12" s="5" t="n">
        <v>-831</v>
      </c>
    </row>
    <row r="13" spans="1:3">
      <c r="A13" s="3" t="s">
        <v>760</v>
      </c>
      <c r="B13" s="5" t="n">
        <v>21224</v>
      </c>
      <c r="C13" s="5" t="n">
        <v>14221</v>
      </c>
    </row>
    <row r="14" spans="1:3">
      <c r="A14" s="3" t="s">
        <v>152</v>
      </c>
    </row>
    <row r="15" spans="1:3">
      <c r="A15" s="6" t="s">
        <v>756</v>
      </c>
    </row>
    <row r="16" spans="1:3">
      <c r="A16" s="3" t="s">
        <v>757</v>
      </c>
      <c r="B16" s="5" t="n">
        <v>5224</v>
      </c>
      <c r="C16" s="5" t="n">
        <v>5224</v>
      </c>
    </row>
    <row r="17" spans="1:3">
      <c r="A17" s="3" t="s">
        <v>760</v>
      </c>
      <c r="B17" s="4" t="n">
        <v>5224</v>
      </c>
      <c r="C17" s="4" t="n">
        <v>52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559</v>
      </c>
      <c r="D1" s="2" t="s">
        <v>70</v>
      </c>
    </row>
    <row r="2" spans="1:4">
      <c r="A2" s="6" t="s">
        <v>746</v>
      </c>
    </row>
    <row r="3" spans="1:4">
      <c r="A3" s="3" t="s">
        <v>762</v>
      </c>
      <c r="B3" s="4" t="n">
        <v>25451</v>
      </c>
      <c r="D3" s="4" t="n">
        <v>37797</v>
      </c>
    </row>
    <row r="4" spans="1:4">
      <c r="A4" s="3" t="s">
        <v>763</v>
      </c>
      <c r="B4" s="5" t="n">
        <v>-21131</v>
      </c>
      <c r="D4" s="5" t="n">
        <v>-30428</v>
      </c>
    </row>
    <row r="5" spans="1:4">
      <c r="A5" s="3" t="s">
        <v>764</v>
      </c>
      <c r="B5" s="5" t="n">
        <v>4320</v>
      </c>
      <c r="C5" s="4" t="n">
        <v>3827</v>
      </c>
      <c r="D5" s="5" t="n">
        <v>7369</v>
      </c>
    </row>
    <row r="6" spans="1:4">
      <c r="A6" s="3" t="s">
        <v>748</v>
      </c>
    </row>
    <row r="7" spans="1:4">
      <c r="A7" s="6" t="s">
        <v>746</v>
      </c>
    </row>
    <row r="8" spans="1:4">
      <c r="A8" s="3" t="s">
        <v>762</v>
      </c>
      <c r="B8" s="5" t="n">
        <v>15048</v>
      </c>
      <c r="D8" s="5" t="n">
        <v>28592</v>
      </c>
    </row>
    <row r="9" spans="1:4">
      <c r="A9" s="3" t="s">
        <v>763</v>
      </c>
      <c r="B9" s="5" t="n">
        <v>-14496</v>
      </c>
      <c r="D9" s="5" t="n">
        <v>-24145</v>
      </c>
    </row>
    <row r="10" spans="1:4">
      <c r="A10" s="3" t="s">
        <v>764</v>
      </c>
      <c r="B10" s="5" t="n">
        <v>552</v>
      </c>
      <c r="D10" s="5" t="n">
        <v>4447</v>
      </c>
    </row>
    <row r="11" spans="1:4">
      <c r="A11" s="3" t="s">
        <v>751</v>
      </c>
    </row>
    <row r="12" spans="1:4">
      <c r="A12" s="6" t="s">
        <v>746</v>
      </c>
    </row>
    <row r="13" spans="1:4">
      <c r="A13" s="3" t="s">
        <v>762</v>
      </c>
      <c r="B13" s="5" t="n">
        <v>7258</v>
      </c>
      <c r="D13" s="5" t="n">
        <v>7254</v>
      </c>
    </row>
    <row r="14" spans="1:4">
      <c r="A14" s="3" t="s">
        <v>763</v>
      </c>
      <c r="B14" s="5" t="n">
        <v>-5449</v>
      </c>
      <c r="D14" s="5" t="n">
        <v>-5207</v>
      </c>
    </row>
    <row r="15" spans="1:4">
      <c r="A15" s="3" t="s">
        <v>764</v>
      </c>
      <c r="B15" s="5" t="n">
        <v>1809</v>
      </c>
      <c r="D15" s="5" t="n">
        <v>2047</v>
      </c>
    </row>
    <row r="16" spans="1:4">
      <c r="A16" s="3" t="s">
        <v>752</v>
      </c>
    </row>
    <row r="17" spans="1:4">
      <c r="A17" s="6" t="s">
        <v>746</v>
      </c>
    </row>
    <row r="18" spans="1:4">
      <c r="A18" s="3" t="s">
        <v>762</v>
      </c>
      <c r="B18" s="5" t="n">
        <v>3145</v>
      </c>
      <c r="D18" s="5" t="n">
        <v>1951</v>
      </c>
    </row>
    <row r="19" spans="1:4">
      <c r="A19" s="3" t="s">
        <v>763</v>
      </c>
      <c r="B19" s="5" t="n">
        <v>-1186</v>
      </c>
      <c r="D19" s="5" t="n">
        <v>-1076</v>
      </c>
    </row>
    <row r="20" spans="1:4">
      <c r="A20" s="3" t="s">
        <v>764</v>
      </c>
      <c r="B20" s="4" t="n">
        <v>1959</v>
      </c>
      <c r="D20" s="4" t="n">
        <v>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96</v>
      </c>
    </row>
    <row r="2" spans="1:2">
      <c r="A2" s="6" t="s">
        <v>269</v>
      </c>
    </row>
    <row r="3" spans="1:2">
      <c r="A3" s="3" t="s">
        <v>766</v>
      </c>
      <c r="B3" s="4" t="n">
        <v>788</v>
      </c>
    </row>
    <row r="4" spans="1:2">
      <c r="A4" s="3" t="s">
        <v>767</v>
      </c>
      <c r="B4" s="5" t="n">
        <v>788</v>
      </c>
    </row>
    <row r="5" spans="1:2">
      <c r="A5" s="3" t="s">
        <v>768</v>
      </c>
      <c r="B5" s="5" t="n">
        <v>749</v>
      </c>
    </row>
    <row r="6" spans="1:2">
      <c r="A6" s="3" t="s">
        <v>769</v>
      </c>
      <c r="B6" s="5" t="n">
        <v>367</v>
      </c>
    </row>
    <row r="7" spans="1:2">
      <c r="A7" s="3" t="s">
        <v>770</v>
      </c>
      <c r="B7" s="5" t="n">
        <v>284</v>
      </c>
    </row>
    <row r="8" spans="1:2">
      <c r="A8" s="3" t="s">
        <v>771</v>
      </c>
      <c r="B8" s="5" t="n">
        <v>848</v>
      </c>
    </row>
    <row r="9" spans="1:2">
      <c r="A9" s="3" t="s">
        <v>772</v>
      </c>
      <c r="B9" s="4" t="n">
        <v>38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70</v>
      </c>
      <c r="D1" s="2" t="s">
        <v>774</v>
      </c>
      <c r="E1" s="2" t="s">
        <v>775</v>
      </c>
    </row>
    <row r="2" spans="1:5">
      <c r="A2" s="6" t="s">
        <v>272</v>
      </c>
    </row>
    <row r="3" spans="1:5">
      <c r="A3" s="3" t="s">
        <v>776</v>
      </c>
      <c r="B3" s="4" t="n">
        <v>2163000</v>
      </c>
      <c r="C3" s="4" t="n">
        <v>1761000</v>
      </c>
    </row>
    <row r="4" spans="1:5">
      <c r="A4" s="3" t="s">
        <v>777</v>
      </c>
      <c r="B4" s="5" t="n">
        <v>1093000</v>
      </c>
      <c r="C4" s="5" t="n">
        <v>930000</v>
      </c>
    </row>
    <row r="5" spans="1:5">
      <c r="A5" s="3" t="s">
        <v>778</v>
      </c>
      <c r="B5" s="5" t="n">
        <v>1669000</v>
      </c>
      <c r="C5" s="5" t="n">
        <v>2704000</v>
      </c>
    </row>
    <row r="6" spans="1:5">
      <c r="A6" s="3" t="s">
        <v>779</v>
      </c>
      <c r="B6" s="5" t="n">
        <v>912000</v>
      </c>
      <c r="C6" s="5" t="n">
        <v>646000</v>
      </c>
    </row>
    <row r="7" spans="1:5">
      <c r="A7" s="3" t="s">
        <v>780</v>
      </c>
      <c r="B7" s="5" t="n">
        <v>214000</v>
      </c>
      <c r="C7" s="5" t="n">
        <v>242000</v>
      </c>
    </row>
    <row r="8" spans="1:5">
      <c r="A8" s="3" t="s">
        <v>781</v>
      </c>
      <c r="B8" s="5" t="n">
        <v>7000</v>
      </c>
      <c r="C8" s="5" t="n">
        <v>1342000</v>
      </c>
    </row>
    <row r="9" spans="1:5">
      <c r="A9" s="3" t="s">
        <v>782</v>
      </c>
      <c r="B9" s="5" t="n">
        <v>47000</v>
      </c>
      <c r="C9" s="5" t="n">
        <v>42000</v>
      </c>
    </row>
    <row r="10" spans="1:5">
      <c r="A10" s="3" t="s">
        <v>783</v>
      </c>
      <c r="B10" s="5" t="n">
        <v>6105000</v>
      </c>
      <c r="C10" s="5" t="n">
        <v>7667000</v>
      </c>
    </row>
    <row r="11" spans="1:5">
      <c r="A11" s="3" t="s">
        <v>784</v>
      </c>
      <c r="B11" s="5" t="n">
        <v>1134000</v>
      </c>
      <c r="C11" s="5" t="n">
        <v>1134000</v>
      </c>
    </row>
    <row r="12" spans="1:5">
      <c r="A12" s="3" t="s">
        <v>785</v>
      </c>
      <c r="B12" s="5" t="n">
        <v>838000</v>
      </c>
      <c r="C12" s="5" t="n">
        <v>838000</v>
      </c>
      <c r="D12" s="4" t="n">
        <v>838000</v>
      </c>
      <c r="E12" s="4" t="n">
        <v>1500000</v>
      </c>
    </row>
    <row r="13" spans="1:5">
      <c r="A13" s="3" t="s">
        <v>786</v>
      </c>
      <c r="B13" s="5" t="n">
        <v>4689000</v>
      </c>
      <c r="C13" s="5" t="n">
        <v>4150000</v>
      </c>
    </row>
    <row r="14" spans="1:5">
      <c r="A14" s="3" t="s">
        <v>787</v>
      </c>
      <c r="B14" s="5" t="n">
        <v>7000</v>
      </c>
      <c r="C14" s="5" t="n">
        <v>7000</v>
      </c>
    </row>
    <row r="15" spans="1:5">
      <c r="A15" s="3" t="s">
        <v>788</v>
      </c>
      <c r="B15" s="4" t="n">
        <v>6668000</v>
      </c>
      <c r="C15" s="4" t="n">
        <v>612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789</v>
      </c>
      <c r="B1" s="2" t="s">
        <v>513</v>
      </c>
      <c r="D1" s="2" t="s">
        <v>1</v>
      </c>
    </row>
    <row r="2" spans="1:6">
      <c r="B2" s="2" t="s">
        <v>70</v>
      </c>
      <c r="C2" s="2" t="s">
        <v>154</v>
      </c>
      <c r="D2" s="2" t="s">
        <v>2</v>
      </c>
      <c r="E2" s="2" t="s">
        <v>70</v>
      </c>
      <c r="F2" s="2" t="s">
        <v>154</v>
      </c>
    </row>
    <row r="3" spans="1:6">
      <c r="A3" s="6" t="s">
        <v>790</v>
      </c>
    </row>
    <row r="4" spans="1:6">
      <c r="A4" s="3" t="s">
        <v>791</v>
      </c>
      <c r="D4" s="3" t="s">
        <v>792</v>
      </c>
      <c r="E4" s="3" t="s">
        <v>792</v>
      </c>
      <c r="F4" s="3" t="s">
        <v>793</v>
      </c>
    </row>
    <row r="5" spans="1:6">
      <c r="A5" s="3" t="s">
        <v>794</v>
      </c>
      <c r="C5" s="4" t="n">
        <v>13000000</v>
      </c>
    </row>
    <row r="6" spans="1:6">
      <c r="A6" s="3" t="s">
        <v>795</v>
      </c>
      <c r="B6" s="4" t="n">
        <v>2300000</v>
      </c>
    </row>
    <row r="7" spans="1:6">
      <c r="A7" s="3" t="s">
        <v>796</v>
      </c>
      <c r="B7" s="5" t="n">
        <v>1200000</v>
      </c>
    </row>
    <row r="8" spans="1:6">
      <c r="A8" s="3" t="s">
        <v>797</v>
      </c>
      <c r="B8" s="5" t="n">
        <v>1100000</v>
      </c>
    </row>
    <row r="9" spans="1:6">
      <c r="A9" s="3" t="s">
        <v>798</v>
      </c>
      <c r="B9" s="5" t="n">
        <v>10700000</v>
      </c>
    </row>
    <row r="10" spans="1:6">
      <c r="A10" s="3" t="s">
        <v>799</v>
      </c>
      <c r="D10" s="4" t="n">
        <v>-700000</v>
      </c>
      <c r="E10" s="4" t="n">
        <v>430000</v>
      </c>
    </row>
    <row r="11" spans="1:6">
      <c r="A11" s="3" t="s">
        <v>800</v>
      </c>
      <c r="B11" s="5" t="n">
        <v>9500000</v>
      </c>
      <c r="D11" s="5" t="n">
        <v>10200000</v>
      </c>
      <c r="E11" s="5" t="n">
        <v>9500000</v>
      </c>
    </row>
    <row r="12" spans="1:6">
      <c r="A12" s="3" t="s">
        <v>801</v>
      </c>
      <c r="B12" s="5" t="n">
        <v>4700000</v>
      </c>
      <c r="D12" s="5" t="n">
        <v>4100000</v>
      </c>
      <c r="E12" s="5" t="n">
        <v>4700000</v>
      </c>
    </row>
    <row r="13" spans="1:6">
      <c r="A13" s="3" t="s">
        <v>802</v>
      </c>
      <c r="B13" s="4" t="n">
        <v>1117000</v>
      </c>
      <c r="D13" s="5" t="n">
        <v>661000</v>
      </c>
      <c r="E13" s="4" t="n">
        <v>1117000</v>
      </c>
    </row>
    <row r="14" spans="1:6">
      <c r="A14" s="3" t="s">
        <v>803</v>
      </c>
      <c r="D14" s="5" t="n">
        <v>27200000</v>
      </c>
    </row>
    <row r="15" spans="1:6">
      <c r="A15" s="3" t="s">
        <v>804</v>
      </c>
    </row>
    <row r="16" spans="1:6">
      <c r="A16" s="6" t="s">
        <v>790</v>
      </c>
    </row>
    <row r="17" spans="1:6">
      <c r="A17" s="3" t="s">
        <v>802</v>
      </c>
      <c r="D17" s="5" t="n">
        <v>3600000</v>
      </c>
    </row>
    <row r="18" spans="1:6">
      <c r="A18" s="3" t="s">
        <v>551</v>
      </c>
    </row>
    <row r="19" spans="1:6">
      <c r="A19" s="6" t="s">
        <v>790</v>
      </c>
    </row>
    <row r="20" spans="1:6">
      <c r="A20" s="3" t="s">
        <v>802</v>
      </c>
      <c r="D20" s="5" t="n">
        <v>1200000</v>
      </c>
    </row>
    <row r="21" spans="1:6">
      <c r="A21" s="3" t="s">
        <v>805</v>
      </c>
      <c r="D21" s="5" t="n">
        <v>661000</v>
      </c>
    </row>
    <row r="22" spans="1:6">
      <c r="A22" s="3" t="s">
        <v>553</v>
      </c>
    </row>
    <row r="23" spans="1:6">
      <c r="A23" s="6" t="s">
        <v>790</v>
      </c>
    </row>
    <row r="24" spans="1:6">
      <c r="A24" s="3" t="s">
        <v>802</v>
      </c>
      <c r="D24" s="5" t="n">
        <v>8800000</v>
      </c>
    </row>
    <row r="25" spans="1:6">
      <c r="A25" s="3" t="s">
        <v>806</v>
      </c>
    </row>
    <row r="26" spans="1:6">
      <c r="A26" s="6" t="s">
        <v>790</v>
      </c>
    </row>
    <row r="27" spans="1:6">
      <c r="A27" s="3" t="s">
        <v>802</v>
      </c>
      <c r="D27" s="5" t="n">
        <v>5300000</v>
      </c>
    </row>
    <row r="28" spans="1:6">
      <c r="A28" s="3" t="s">
        <v>807</v>
      </c>
    </row>
    <row r="29" spans="1:6">
      <c r="A29" s="6" t="s">
        <v>790</v>
      </c>
    </row>
    <row r="30" spans="1:6">
      <c r="A30" s="3" t="s">
        <v>802</v>
      </c>
      <c r="D30" s="5" t="n">
        <v>4100000</v>
      </c>
    </row>
    <row r="31" spans="1:6">
      <c r="A31" s="3" t="s">
        <v>808</v>
      </c>
    </row>
    <row r="32" spans="1:6">
      <c r="A32" s="6" t="s">
        <v>790</v>
      </c>
    </row>
    <row r="33" spans="1:6">
      <c r="A33" s="3" t="s">
        <v>802</v>
      </c>
      <c r="D33" s="5" t="n">
        <v>300000</v>
      </c>
    </row>
    <row r="34" spans="1:6">
      <c r="A34" s="3" t="s">
        <v>809</v>
      </c>
    </row>
    <row r="35" spans="1:6">
      <c r="A35" s="6" t="s">
        <v>790</v>
      </c>
    </row>
    <row r="36" spans="1:6">
      <c r="A36" s="3" t="s">
        <v>802</v>
      </c>
      <c r="D36" s="5" t="n">
        <v>44100000</v>
      </c>
    </row>
    <row r="37" spans="1:6">
      <c r="A37" s="3" t="s">
        <v>810</v>
      </c>
    </row>
    <row r="38" spans="1:6">
      <c r="A38" s="6" t="s">
        <v>790</v>
      </c>
    </row>
    <row r="39" spans="1:6">
      <c r="A39" s="3" t="s">
        <v>802</v>
      </c>
      <c r="D39" s="5" t="n">
        <v>44000000</v>
      </c>
    </row>
    <row r="40" spans="1:6">
      <c r="A40" s="3" t="s">
        <v>585</v>
      </c>
    </row>
    <row r="41" spans="1:6">
      <c r="A41" s="6" t="s">
        <v>790</v>
      </c>
    </row>
    <row r="42" spans="1:6">
      <c r="A42" s="3" t="s">
        <v>811</v>
      </c>
      <c r="D42" s="5" t="n">
        <v>500000</v>
      </c>
    </row>
    <row r="43" spans="1:6">
      <c r="A43" s="3" t="s">
        <v>587</v>
      </c>
    </row>
    <row r="44" spans="1:6">
      <c r="A44" s="6" t="s">
        <v>790</v>
      </c>
    </row>
    <row r="45" spans="1:6">
      <c r="A45" s="3" t="s">
        <v>811</v>
      </c>
      <c r="D45" s="4" t="n">
        <v>15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70</v>
      </c>
      <c r="D2" s="2" t="s">
        <v>154</v>
      </c>
    </row>
    <row r="3" spans="1:4">
      <c r="A3" s="6" t="s">
        <v>790</v>
      </c>
    </row>
    <row r="4" spans="1:4">
      <c r="A4" s="3" t="s">
        <v>813</v>
      </c>
      <c r="B4" s="4" t="n">
        <v>1542</v>
      </c>
      <c r="C4" s="4" t="n">
        <v>16490</v>
      </c>
      <c r="D4" s="4" t="n">
        <v>33354</v>
      </c>
    </row>
    <row r="5" spans="1:4">
      <c r="A5" s="3" t="s">
        <v>141</v>
      </c>
      <c r="B5" s="5" t="n">
        <v>792</v>
      </c>
      <c r="C5" s="5" t="n">
        <v>974</v>
      </c>
      <c r="D5" s="5" t="n">
        <v>815</v>
      </c>
    </row>
    <row r="6" spans="1:4">
      <c r="A6" s="3" t="s">
        <v>142</v>
      </c>
      <c r="B6" s="5" t="n">
        <v>2334</v>
      </c>
      <c r="C6" s="5" t="n">
        <v>17464</v>
      </c>
      <c r="D6" s="5" t="n">
        <v>34169</v>
      </c>
    </row>
    <row r="7" spans="1:4">
      <c r="A7" s="3" t="s">
        <v>551</v>
      </c>
    </row>
    <row r="8" spans="1:4">
      <c r="A8" s="6" t="s">
        <v>790</v>
      </c>
    </row>
    <row r="9" spans="1:4">
      <c r="A9" s="3" t="s">
        <v>813</v>
      </c>
      <c r="B9" s="5" t="n">
        <v>-11539</v>
      </c>
      <c r="C9" s="5" t="n">
        <v>-3493</v>
      </c>
      <c r="D9" s="5" t="n">
        <v>-5466</v>
      </c>
    </row>
    <row r="10" spans="1:4">
      <c r="A10" s="3" t="s">
        <v>141</v>
      </c>
      <c r="B10" s="3" t="s">
        <v>104</v>
      </c>
      <c r="C10" s="3" t="s">
        <v>104</v>
      </c>
      <c r="D10" s="3" t="s">
        <v>104</v>
      </c>
    </row>
    <row r="11" spans="1:4">
      <c r="A11" s="3" t="s">
        <v>814</v>
      </c>
    </row>
    <row r="12" spans="1:4">
      <c r="A12" s="6" t="s">
        <v>790</v>
      </c>
    </row>
    <row r="13" spans="1:4">
      <c r="A13" s="3" t="s">
        <v>813</v>
      </c>
      <c r="B13" s="5" t="n">
        <v>13081</v>
      </c>
      <c r="C13" s="5" t="n">
        <v>19983</v>
      </c>
      <c r="D13" s="5" t="n">
        <v>38820</v>
      </c>
    </row>
    <row r="14" spans="1:4">
      <c r="A14" s="3" t="s">
        <v>141</v>
      </c>
      <c r="B14" s="4" t="n">
        <v>792</v>
      </c>
      <c r="C14" s="4" t="n">
        <v>974</v>
      </c>
      <c r="D14" s="4" t="n">
        <v>8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5</v>
      </c>
      <c r="C1" s="2" t="s">
        <v>1</v>
      </c>
    </row>
    <row r="2" spans="1:5">
      <c r="C2" s="2" t="s">
        <v>2</v>
      </c>
      <c r="D2" s="2" t="s">
        <v>70</v>
      </c>
      <c r="E2" s="2" t="s">
        <v>154</v>
      </c>
    </row>
    <row r="3" spans="1:5">
      <c r="A3" s="6" t="s">
        <v>816</v>
      </c>
    </row>
    <row r="4" spans="1:5">
      <c r="A4" s="3" t="s">
        <v>817</v>
      </c>
      <c r="B4" s="3" t="s">
        <v>514</v>
      </c>
      <c r="C4" s="4" t="n">
        <v>239000</v>
      </c>
      <c r="D4" s="4" t="n">
        <v>297000</v>
      </c>
      <c r="E4" s="4" t="n">
        <v>-7846000</v>
      </c>
    </row>
    <row r="5" spans="1:5">
      <c r="A5" s="3" t="s">
        <v>818</v>
      </c>
      <c r="C5" s="5" t="n">
        <v>391000</v>
      </c>
      <c r="D5" s="5" t="n">
        <v>382000</v>
      </c>
      <c r="E5" s="5" t="n">
        <v>775000</v>
      </c>
    </row>
    <row r="6" spans="1:5">
      <c r="A6" s="3" t="s">
        <v>819</v>
      </c>
      <c r="C6" s="5" t="n">
        <v>5648000</v>
      </c>
      <c r="D6" s="5" t="n">
        <v>6158000</v>
      </c>
      <c r="E6" s="5" t="n">
        <v>7079000</v>
      </c>
    </row>
    <row r="7" spans="1:5">
      <c r="A7" s="3" t="s">
        <v>820</v>
      </c>
      <c r="C7" s="5" t="n">
        <v>6278000</v>
      </c>
      <c r="D7" s="5" t="n">
        <v>6837000</v>
      </c>
      <c r="E7" s="5" t="n">
        <v>8000</v>
      </c>
    </row>
    <row r="8" spans="1:5">
      <c r="A8" s="3" t="s">
        <v>821</v>
      </c>
      <c r="C8" s="5" t="n">
        <v>17277000</v>
      </c>
      <c r="D8" s="5" t="n">
        <v>-3991000</v>
      </c>
      <c r="E8" s="5" t="n">
        <v>3567000</v>
      </c>
    </row>
    <row r="9" spans="1:5">
      <c r="A9" s="3" t="s">
        <v>822</v>
      </c>
      <c r="C9" s="5" t="n">
        <v>6204000</v>
      </c>
      <c r="D9" s="5" t="n">
        <v>22000</v>
      </c>
      <c r="E9" s="5" t="n">
        <v>-2351000</v>
      </c>
    </row>
    <row r="10" spans="1:5">
      <c r="A10" s="3" t="s">
        <v>823</v>
      </c>
      <c r="C10" s="5" t="n">
        <v>-922000</v>
      </c>
      <c r="D10" s="5" t="n">
        <v>430000</v>
      </c>
      <c r="E10" s="5" t="n">
        <v>2069000</v>
      </c>
    </row>
    <row r="11" spans="1:5">
      <c r="A11" s="3" t="s">
        <v>824</v>
      </c>
      <c r="C11" s="5" t="n">
        <v>22559000</v>
      </c>
      <c r="D11" s="5" t="n">
        <v>-3539000</v>
      </c>
      <c r="E11" s="5" t="n">
        <v>3285000</v>
      </c>
    </row>
    <row r="12" spans="1:5">
      <c r="A12" s="3" t="s">
        <v>825</v>
      </c>
      <c r="C12" s="4" t="n">
        <v>28837000</v>
      </c>
      <c r="D12" s="4" t="n">
        <v>3298000</v>
      </c>
      <c r="E12" s="5" t="n">
        <v>3293000</v>
      </c>
    </row>
    <row r="13" spans="1:5">
      <c r="A13" s="3" t="s">
        <v>804</v>
      </c>
    </row>
    <row r="14" spans="1:5">
      <c r="A14" s="6" t="s">
        <v>816</v>
      </c>
    </row>
    <row r="15" spans="1:5">
      <c r="A15" s="3" t="s">
        <v>826</v>
      </c>
      <c r="E15" s="4" t="n">
        <v>7785</v>
      </c>
    </row>
    <row r="16" spans="1:5"/>
    <row r="17" spans="1:5">
      <c r="A17" s="3" t="s">
        <v>514</v>
      </c>
      <c r="B17" s="3" t="s">
        <v>827</v>
      </c>
    </row>
  </sheetData>
  <mergeCells count="4">
    <mergeCell ref="A1:B2"/>
    <mergeCell ref="C1:E1"/>
    <mergeCell ref="A16:D16"/>
    <mergeCell ref="B17:D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0</v>
      </c>
    </row>
    <row r="2" spans="1:3">
      <c r="A2" s="6" t="s">
        <v>275</v>
      </c>
    </row>
    <row r="3" spans="1:3">
      <c r="A3" s="3" t="s">
        <v>829</v>
      </c>
      <c r="B3" s="4" t="n">
        <v>9398</v>
      </c>
      <c r="C3" s="4" t="n">
        <v>8199</v>
      </c>
    </row>
    <row r="4" spans="1:3">
      <c r="A4" s="3" t="s">
        <v>802</v>
      </c>
      <c r="B4" s="5" t="n">
        <v>661</v>
      </c>
      <c r="C4" s="5" t="n">
        <v>1117</v>
      </c>
    </row>
    <row r="5" spans="1:3">
      <c r="A5" s="3" t="s">
        <v>830</v>
      </c>
      <c r="B5" s="5" t="n">
        <v>3114</v>
      </c>
      <c r="C5" s="5" t="n">
        <v>2715</v>
      </c>
    </row>
    <row r="6" spans="1:3">
      <c r="A6" s="3" t="s">
        <v>831</v>
      </c>
      <c r="B6" s="5" t="n">
        <v>3731</v>
      </c>
      <c r="C6" s="5" t="n">
        <v>3906</v>
      </c>
    </row>
    <row r="7" spans="1:3">
      <c r="A7" s="3" t="s">
        <v>832</v>
      </c>
      <c r="B7" s="5" t="n">
        <v>2912</v>
      </c>
      <c r="C7" s="5" t="n">
        <v>2266</v>
      </c>
    </row>
    <row r="8" spans="1:3">
      <c r="A8" s="3" t="s">
        <v>833</v>
      </c>
      <c r="B8" s="5" t="n">
        <v>4385</v>
      </c>
      <c r="C8" s="5" t="n">
        <v>7126</v>
      </c>
    </row>
    <row r="9" spans="1:3">
      <c r="A9" s="3" t="s">
        <v>834</v>
      </c>
      <c r="B9" s="5" t="n">
        <v>2193</v>
      </c>
      <c r="C9" s="5" t="n">
        <v>2086</v>
      </c>
    </row>
    <row r="10" spans="1:3">
      <c r="A10" s="3" t="s">
        <v>835</v>
      </c>
      <c r="B10" s="5" t="n">
        <v>68320</v>
      </c>
    </row>
    <row r="11" spans="1:3">
      <c r="A11" s="3" t="s">
        <v>836</v>
      </c>
      <c r="B11" s="5" t="n">
        <v>7886</v>
      </c>
      <c r="C11" s="5" t="n">
        <v>7372</v>
      </c>
    </row>
    <row r="12" spans="1:3">
      <c r="A12" s="3" t="s">
        <v>837</v>
      </c>
      <c r="B12" s="5" t="n">
        <v>102600</v>
      </c>
      <c r="C12" s="5" t="n">
        <v>34787</v>
      </c>
    </row>
    <row r="13" spans="1:3">
      <c r="A13" s="3" t="s">
        <v>838</v>
      </c>
      <c r="B13" s="5" t="n">
        <v>-64551</v>
      </c>
    </row>
    <row r="14" spans="1:3">
      <c r="A14" s="3" t="s">
        <v>839</v>
      </c>
      <c r="B14" s="5" t="n">
        <v>-352</v>
      </c>
      <c r="C14" s="5" t="n">
        <v>-1256</v>
      </c>
    </row>
    <row r="15" spans="1:3">
      <c r="A15" s="3" t="s">
        <v>840</v>
      </c>
      <c r="B15" s="5" t="n">
        <v>-307</v>
      </c>
      <c r="C15" s="5" t="n">
        <v>-367</v>
      </c>
    </row>
    <row r="16" spans="1:3">
      <c r="A16" s="3" t="s">
        <v>841</v>
      </c>
      <c r="B16" s="5" t="n">
        <v>-65210</v>
      </c>
      <c r="C16" s="5" t="n">
        <v>-1623</v>
      </c>
    </row>
    <row r="17" spans="1:3">
      <c r="A17" s="3" t="s">
        <v>842</v>
      </c>
      <c r="B17" s="5" t="n">
        <v>37390</v>
      </c>
      <c r="C17" s="5" t="n">
        <v>33164</v>
      </c>
    </row>
    <row r="18" spans="1:3">
      <c r="A18" s="3" t="s">
        <v>843</v>
      </c>
      <c r="B18" s="5" t="n">
        <v>-33946</v>
      </c>
      <c r="C18" s="5" t="n">
        <v>-6720</v>
      </c>
    </row>
    <row r="19" spans="1:3">
      <c r="A19" s="3" t="s">
        <v>844</v>
      </c>
      <c r="B19" s="4" t="n">
        <v>3444</v>
      </c>
      <c r="C19" s="4" t="n">
        <v>264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70</v>
      </c>
      <c r="D2" s="2" t="s">
        <v>154</v>
      </c>
    </row>
    <row r="3" spans="1:4">
      <c r="A3" s="6" t="s">
        <v>275</v>
      </c>
    </row>
    <row r="4" spans="1:4">
      <c r="A4" s="3" t="s">
        <v>846</v>
      </c>
      <c r="B4" s="4" t="n">
        <v>490</v>
      </c>
      <c r="C4" s="4" t="n">
        <v>3668</v>
      </c>
      <c r="D4" s="4" t="n">
        <v>12005</v>
      </c>
    </row>
    <row r="5" spans="1:4">
      <c r="A5" s="3" t="s">
        <v>847</v>
      </c>
      <c r="B5" s="5" t="n">
        <v>1269</v>
      </c>
      <c r="C5" s="5" t="n">
        <v>1874</v>
      </c>
      <c r="D5" s="5" t="n">
        <v>-2160</v>
      </c>
    </row>
    <row r="6" spans="1:4">
      <c r="A6" s="3" t="s">
        <v>848</v>
      </c>
      <c r="B6" s="5" t="n">
        <v>19950</v>
      </c>
      <c r="C6" s="5" t="n">
        <v>-451</v>
      </c>
      <c r="D6" s="5" t="n">
        <v>-905</v>
      </c>
    </row>
    <row r="7" spans="1:4">
      <c r="A7" s="3" t="s">
        <v>849</v>
      </c>
      <c r="B7" s="5" t="n">
        <v>6595</v>
      </c>
      <c r="C7" s="5" t="n">
        <v>378</v>
      </c>
      <c r="D7" s="5" t="n">
        <v>-560</v>
      </c>
    </row>
    <row r="8" spans="1:4">
      <c r="A8" s="3" t="s">
        <v>850</v>
      </c>
      <c r="B8" s="5" t="n">
        <v>85</v>
      </c>
      <c r="C8" s="5" t="n">
        <v>40</v>
      </c>
      <c r="D8" s="5" t="n">
        <v>-79</v>
      </c>
    </row>
    <row r="9" spans="1:4">
      <c r="A9" s="3" t="s">
        <v>851</v>
      </c>
      <c r="B9" s="5" t="n">
        <v>257</v>
      </c>
      <c r="C9" s="5" t="n">
        <v>438</v>
      </c>
      <c r="D9" s="5" t="n">
        <v>-8498</v>
      </c>
    </row>
    <row r="10" spans="1:4">
      <c r="A10" s="3" t="s">
        <v>852</v>
      </c>
      <c r="D10" s="5" t="n">
        <v>-7620</v>
      </c>
    </row>
    <row r="11" spans="1:4">
      <c r="A11" s="3" t="s">
        <v>853</v>
      </c>
      <c r="C11" s="5" t="n">
        <v>-2265</v>
      </c>
      <c r="D11" s="5" t="n">
        <v>13018</v>
      </c>
    </row>
    <row r="12" spans="1:4">
      <c r="A12" s="3" t="s">
        <v>854</v>
      </c>
      <c r="D12" s="5" t="n">
        <v>-1871</v>
      </c>
    </row>
    <row r="13" spans="1:4">
      <c r="A13" s="3" t="s">
        <v>855</v>
      </c>
      <c r="B13" s="5" t="n">
        <v>103</v>
      </c>
      <c r="C13" s="5" t="n">
        <v>193</v>
      </c>
    </row>
    <row r="14" spans="1:4">
      <c r="A14" s="3" t="s">
        <v>830</v>
      </c>
      <c r="B14" s="5" t="n">
        <v>-81</v>
      </c>
      <c r="C14" s="5" t="n">
        <v>-846</v>
      </c>
    </row>
    <row r="15" spans="1:4">
      <c r="A15" s="3" t="s">
        <v>840</v>
      </c>
      <c r="B15" s="5" t="n">
        <v>169</v>
      </c>
      <c r="C15" s="5" t="n">
        <v>269</v>
      </c>
      <c r="D15" s="5" t="n">
        <v>-37</v>
      </c>
    </row>
    <row r="16" spans="1:4">
      <c r="A16" s="3" t="s">
        <v>825</v>
      </c>
      <c r="B16" s="4" t="n">
        <v>28837</v>
      </c>
      <c r="C16" s="4" t="n">
        <v>3298</v>
      </c>
      <c r="D16" s="4" t="n">
        <v>32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70</v>
      </c>
      <c r="D2" s="2" t="s">
        <v>154</v>
      </c>
    </row>
    <row r="3" spans="1:4">
      <c r="A3" s="6" t="s">
        <v>275</v>
      </c>
    </row>
    <row r="4" spans="1:4">
      <c r="A4" s="3" t="s">
        <v>857</v>
      </c>
      <c r="B4" s="4" t="n">
        <v>4709</v>
      </c>
      <c r="C4" s="4" t="n">
        <v>3123</v>
      </c>
      <c r="D4" s="4" t="n">
        <v>11480</v>
      </c>
    </row>
    <row r="5" spans="1:4">
      <c r="A5" s="3" t="s">
        <v>858</v>
      </c>
      <c r="B5" s="5" t="n">
        <v>-148</v>
      </c>
      <c r="C5" s="5" t="n">
        <v>2304</v>
      </c>
      <c r="D5" s="5" t="n">
        <v>-7905</v>
      </c>
    </row>
    <row r="6" spans="1:4">
      <c r="A6" s="3" t="s">
        <v>859</v>
      </c>
      <c r="B6" s="5" t="n">
        <v>-479</v>
      </c>
      <c r="C6" s="5" t="n">
        <v>-718</v>
      </c>
      <c r="D6" s="5" t="n">
        <v>-452</v>
      </c>
    </row>
    <row r="7" spans="1:4">
      <c r="A7" s="3" t="s">
        <v>860</v>
      </c>
      <c r="B7" s="4" t="n">
        <v>4082</v>
      </c>
      <c r="C7" s="4" t="n">
        <v>4709</v>
      </c>
      <c r="D7" s="4" t="n">
        <v>31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861</v>
      </c>
      <c r="B1" s="2" t="s">
        <v>862</v>
      </c>
      <c r="C1" s="2" t="s">
        <v>863</v>
      </c>
      <c r="D1" s="2" t="s">
        <v>864</v>
      </c>
      <c r="E1" s="2" t="s">
        <v>865</v>
      </c>
      <c r="F1" s="2" t="s">
        <v>2</v>
      </c>
      <c r="G1" s="2" t="s">
        <v>70</v>
      </c>
    </row>
    <row r="2" spans="1:7">
      <c r="A2" s="6" t="s">
        <v>866</v>
      </c>
    </row>
    <row r="3" spans="1:7">
      <c r="A3" s="3" t="s">
        <v>867</v>
      </c>
      <c r="F3" s="4" t="n">
        <v>283138</v>
      </c>
      <c r="G3" s="4" t="n">
        <v>252929</v>
      </c>
    </row>
    <row r="4" spans="1:7">
      <c r="A4" s="3" t="s">
        <v>868</v>
      </c>
    </row>
    <row r="5" spans="1:7">
      <c r="A5" s="6" t="s">
        <v>866</v>
      </c>
    </row>
    <row r="6" spans="1:7">
      <c r="A6" s="3" t="s">
        <v>867</v>
      </c>
      <c r="E6" s="4" t="n">
        <v>55000</v>
      </c>
      <c r="F6" s="4" t="n">
        <v>55000</v>
      </c>
      <c r="G6" s="4" t="n">
        <v>55000</v>
      </c>
    </row>
    <row r="7" spans="1:7">
      <c r="A7" s="3" t="s">
        <v>869</v>
      </c>
      <c r="E7" s="3" t="s">
        <v>870</v>
      </c>
    </row>
    <row r="8" spans="1:7">
      <c r="A8" s="3" t="s">
        <v>871</v>
      </c>
      <c r="E8" s="3" t="s">
        <v>872</v>
      </c>
    </row>
    <row r="9" spans="1:7">
      <c r="A9" s="3" t="s">
        <v>873</v>
      </c>
      <c r="C9" s="3" t="s">
        <v>874</v>
      </c>
      <c r="D9" s="3" t="s">
        <v>875</v>
      </c>
    </row>
    <row r="10" spans="1:7">
      <c r="A10" s="3" t="s">
        <v>876</v>
      </c>
      <c r="C10" s="3" t="s">
        <v>877</v>
      </c>
      <c r="D10" s="3" t="s">
        <v>878</v>
      </c>
      <c r="F10" s="3" t="s">
        <v>879</v>
      </c>
      <c r="G10" s="3" t="s">
        <v>878</v>
      </c>
    </row>
    <row r="11" spans="1:7">
      <c r="A11" s="3" t="s">
        <v>880</v>
      </c>
    </row>
    <row r="12" spans="1:7">
      <c r="A12" s="6" t="s">
        <v>866</v>
      </c>
    </row>
    <row r="13" spans="1:7">
      <c r="A13" s="3" t="s">
        <v>867</v>
      </c>
      <c r="B13" s="4" t="n">
        <v>55000</v>
      </c>
    </row>
    <row r="14" spans="1:7">
      <c r="A14" s="3" t="s">
        <v>876</v>
      </c>
      <c r="B14" s="3" t="s">
        <v>879</v>
      </c>
    </row>
    <row r="15" spans="1:7">
      <c r="A15" s="3" t="s">
        <v>881</v>
      </c>
    </row>
    <row r="16" spans="1:7">
      <c r="A16" s="6" t="s">
        <v>866</v>
      </c>
    </row>
    <row r="17" spans="1:7">
      <c r="A17" s="3" t="s">
        <v>882</v>
      </c>
      <c r="B17" s="3" t="s">
        <v>883</v>
      </c>
    </row>
    <row r="18" spans="1:7">
      <c r="A18" s="3" t="s">
        <v>884</v>
      </c>
    </row>
    <row r="19" spans="1:7">
      <c r="A19" s="6" t="s">
        <v>866</v>
      </c>
    </row>
    <row r="20" spans="1:7">
      <c r="A20" s="3" t="s">
        <v>882</v>
      </c>
      <c r="B20" s="3" t="s">
        <v>8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s>
  <sheetData>
    <row r="1" spans="1:6">
      <c r="A1" s="1" t="s">
        <v>886</v>
      </c>
      <c r="B1" s="2" t="s">
        <v>862</v>
      </c>
      <c r="C1" s="2" t="s">
        <v>863</v>
      </c>
      <c r="D1" s="2" t="s">
        <v>887</v>
      </c>
      <c r="E1" s="2" t="s">
        <v>2</v>
      </c>
      <c r="F1" s="2" t="s">
        <v>70</v>
      </c>
    </row>
    <row r="2" spans="1:6">
      <c r="A2" s="6" t="s">
        <v>866</v>
      </c>
    </row>
    <row r="3" spans="1:6">
      <c r="A3" s="3" t="s">
        <v>867</v>
      </c>
      <c r="E3" s="4" t="n">
        <v>283138</v>
      </c>
      <c r="F3" s="4" t="n">
        <v>252929</v>
      </c>
    </row>
    <row r="4" spans="1:6">
      <c r="A4" s="3" t="s">
        <v>888</v>
      </c>
    </row>
    <row r="5" spans="1:6">
      <c r="A5" s="6" t="s">
        <v>866</v>
      </c>
    </row>
    <row r="6" spans="1:6">
      <c r="A6" s="3" t="s">
        <v>876</v>
      </c>
      <c r="C6" s="3" t="s">
        <v>877</v>
      </c>
      <c r="D6" s="3" t="s">
        <v>889</v>
      </c>
      <c r="E6" s="3" t="s">
        <v>879</v>
      </c>
      <c r="F6" s="3" t="s">
        <v>889</v>
      </c>
    </row>
    <row r="7" spans="1:6">
      <c r="A7" s="3" t="s">
        <v>867</v>
      </c>
      <c r="D7" s="4" t="n">
        <v>5000</v>
      </c>
      <c r="E7" s="4" t="n">
        <v>5000</v>
      </c>
      <c r="F7" s="4" t="n">
        <v>5000</v>
      </c>
    </row>
    <row r="8" spans="1:6">
      <c r="A8" s="3" t="s">
        <v>890</v>
      </c>
    </row>
    <row r="9" spans="1:6">
      <c r="A9" s="6" t="s">
        <v>866</v>
      </c>
    </row>
    <row r="10" spans="1:6">
      <c r="A10" s="3" t="s">
        <v>876</v>
      </c>
      <c r="B10" s="3" t="s">
        <v>8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1</v>
      </c>
      <c r="B1" s="2" t="s">
        <v>892</v>
      </c>
      <c r="C1" s="2" t="s">
        <v>2</v>
      </c>
      <c r="E1" s="2" t="s">
        <v>70</v>
      </c>
    </row>
    <row r="2" spans="1:5">
      <c r="A2" s="6" t="s">
        <v>866</v>
      </c>
    </row>
    <row r="3" spans="1:5">
      <c r="A3" s="3" t="s">
        <v>893</v>
      </c>
      <c r="C3" s="4" t="n">
        <v>283138</v>
      </c>
      <c r="E3" s="4" t="n">
        <v>252929</v>
      </c>
    </row>
    <row r="4" spans="1:5">
      <c r="A4" s="3" t="s">
        <v>894</v>
      </c>
    </row>
    <row r="5" spans="1:5">
      <c r="A5" s="6" t="s">
        <v>866</v>
      </c>
    </row>
    <row r="6" spans="1:5">
      <c r="A6" s="3" t="s">
        <v>893</v>
      </c>
      <c r="B6" s="4" t="n">
        <v>7500</v>
      </c>
      <c r="C6" s="4" t="n">
        <v>8000</v>
      </c>
      <c r="D6" s="3" t="s">
        <v>514</v>
      </c>
      <c r="E6" s="4" t="n">
        <v>8000</v>
      </c>
    </row>
    <row r="7" spans="1:5">
      <c r="A7" s="3" t="s">
        <v>895</v>
      </c>
    </row>
    <row r="8" spans="1:5">
      <c r="A8" s="6" t="s">
        <v>866</v>
      </c>
    </row>
    <row r="9" spans="1:5">
      <c r="A9" s="3" t="s">
        <v>893</v>
      </c>
      <c r="B9" s="4" t="n">
        <v>8000</v>
      </c>
    </row>
    <row r="10" spans="1:5">
      <c r="A10" s="3" t="s">
        <v>896</v>
      </c>
      <c r="C10" s="3" t="s">
        <v>897</v>
      </c>
    </row>
    <row r="11" spans="1:5"/>
    <row r="12" spans="1:5">
      <c r="A12" s="3" t="s">
        <v>514</v>
      </c>
      <c r="B12" s="3" t="s">
        <v>898</v>
      </c>
    </row>
  </sheetData>
  <mergeCells count="3">
    <mergeCell ref="C1:D1"/>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899</v>
      </c>
      <c r="B1" s="2" t="s">
        <v>900</v>
      </c>
      <c r="C1" s="2" t="s">
        <v>901</v>
      </c>
      <c r="D1" s="2" t="s">
        <v>2</v>
      </c>
      <c r="E1" s="2" t="s">
        <v>70</v>
      </c>
    </row>
    <row r="2" spans="1:5">
      <c r="A2" s="6" t="s">
        <v>866</v>
      </c>
    </row>
    <row r="3" spans="1:5">
      <c r="A3" s="3" t="s">
        <v>867</v>
      </c>
      <c r="D3" s="4" t="n">
        <v>283138</v>
      </c>
      <c r="E3" s="4" t="n">
        <v>252929</v>
      </c>
    </row>
    <row r="4" spans="1:5">
      <c r="A4" s="3" t="s">
        <v>902</v>
      </c>
    </row>
    <row r="5" spans="1:5">
      <c r="A5" s="6" t="s">
        <v>866</v>
      </c>
    </row>
    <row r="6" spans="1:5">
      <c r="A6" s="3" t="s">
        <v>867</v>
      </c>
      <c r="B6" s="4" t="n">
        <v>4600</v>
      </c>
      <c r="C6" s="4" t="n">
        <v>4900</v>
      </c>
      <c r="E6" s="4" t="n">
        <v>2604</v>
      </c>
    </row>
    <row r="7" spans="1:5">
      <c r="A7" s="3" t="s">
        <v>882</v>
      </c>
      <c r="B7" s="3" t="s">
        <v>903</v>
      </c>
    </row>
    <row r="8" spans="1:5">
      <c r="A8" s="3" t="s">
        <v>876</v>
      </c>
      <c r="E8" s="3" t="s">
        <v>9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5"/>
    <col customWidth="1" max="6" min="6" width="21"/>
    <col customWidth="1" max="7" min="7" width="21"/>
    <col customWidth="1" max="8" min="8" width="21"/>
  </cols>
  <sheetData>
    <row r="1" spans="1:8">
      <c r="A1" s="1" t="s">
        <v>905</v>
      </c>
      <c r="B1" s="2" t="s">
        <v>906</v>
      </c>
      <c r="C1" s="2" t="s">
        <v>907</v>
      </c>
      <c r="D1" s="2" t="s">
        <v>908</v>
      </c>
      <c r="E1" s="2" t="s">
        <v>909</v>
      </c>
      <c r="F1" s="2" t="s">
        <v>197</v>
      </c>
      <c r="G1" s="2" t="s">
        <v>198</v>
      </c>
      <c r="H1" s="2" t="s">
        <v>910</v>
      </c>
    </row>
    <row r="2" spans="1:8">
      <c r="A2" s="6" t="s">
        <v>866</v>
      </c>
    </row>
    <row r="3" spans="1:8">
      <c r="A3" s="3" t="s">
        <v>867</v>
      </c>
      <c r="E3" s="4" t="n">
        <v>283138</v>
      </c>
      <c r="F3" s="4" t="n">
        <v>252929</v>
      </c>
    </row>
    <row r="4" spans="1:8">
      <c r="A4" s="3" t="s">
        <v>229</v>
      </c>
      <c r="E4" s="5" t="n">
        <v>52394</v>
      </c>
      <c r="F4" s="4" t="n">
        <v>54374</v>
      </c>
      <c r="G4" s="4" t="n">
        <v>106449</v>
      </c>
    </row>
    <row r="5" spans="1:8">
      <c r="A5" s="3" t="s">
        <v>911</v>
      </c>
    </row>
    <row r="6" spans="1:8">
      <c r="A6" s="6" t="s">
        <v>866</v>
      </c>
    </row>
    <row r="7" spans="1:8">
      <c r="A7" s="3" t="s">
        <v>229</v>
      </c>
      <c r="C7" s="4" t="n">
        <v>7500</v>
      </c>
    </row>
    <row r="8" spans="1:8">
      <c r="A8" s="3" t="s">
        <v>912</v>
      </c>
    </row>
    <row r="9" spans="1:8">
      <c r="A9" s="6" t="s">
        <v>866</v>
      </c>
    </row>
    <row r="10" spans="1:8">
      <c r="A10" s="3" t="s">
        <v>867</v>
      </c>
      <c r="D10" s="4" t="n">
        <v>57500</v>
      </c>
    </row>
    <row r="11" spans="1:8">
      <c r="A11" s="3" t="s">
        <v>913</v>
      </c>
      <c r="E11" s="5" t="n">
        <v>36048</v>
      </c>
    </row>
    <row r="12" spans="1:8">
      <c r="A12" s="3" t="s">
        <v>914</v>
      </c>
      <c r="E12" s="4" t="n">
        <v>50000</v>
      </c>
    </row>
    <row r="13" spans="1:8">
      <c r="A13" s="3" t="s">
        <v>915</v>
      </c>
      <c r="E13" s="5" t="n">
        <v>2</v>
      </c>
    </row>
    <row r="14" spans="1:8">
      <c r="A14" s="3" t="s">
        <v>916</v>
      </c>
    </row>
    <row r="15" spans="1:8">
      <c r="A15" s="6" t="s">
        <v>866</v>
      </c>
    </row>
    <row r="16" spans="1:8">
      <c r="A16" s="3" t="s">
        <v>867</v>
      </c>
      <c r="D16" s="4" t="n">
        <v>50000</v>
      </c>
    </row>
    <row r="17" spans="1:8">
      <c r="A17" s="3" t="s">
        <v>917</v>
      </c>
      <c r="D17" s="5" t="n">
        <v>3</v>
      </c>
    </row>
    <row r="18" spans="1:8">
      <c r="A18" s="3" t="s">
        <v>918</v>
      </c>
    </row>
    <row r="19" spans="1:8">
      <c r="A19" s="6" t="s">
        <v>866</v>
      </c>
    </row>
    <row r="20" spans="1:8">
      <c r="A20" s="3" t="s">
        <v>913</v>
      </c>
      <c r="E20" s="4" t="n">
        <v>8000</v>
      </c>
      <c r="H20" s="4" t="n">
        <v>8000</v>
      </c>
    </row>
    <row r="21" spans="1:8">
      <c r="A21" s="3" t="s">
        <v>914</v>
      </c>
      <c r="E21" s="4" t="n">
        <v>8000</v>
      </c>
      <c r="H21" s="4" t="n">
        <v>8000</v>
      </c>
    </row>
    <row r="22" spans="1:8">
      <c r="A22" s="3" t="s">
        <v>919</v>
      </c>
    </row>
    <row r="23" spans="1:8">
      <c r="A23" s="6" t="s">
        <v>866</v>
      </c>
    </row>
    <row r="24" spans="1:8">
      <c r="A24" s="3" t="s">
        <v>867</v>
      </c>
      <c r="G24" s="4" t="n">
        <v>7500</v>
      </c>
    </row>
    <row r="25" spans="1:8">
      <c r="A25" s="3" t="s">
        <v>920</v>
      </c>
    </row>
    <row r="26" spans="1:8">
      <c r="A26" s="6" t="s">
        <v>866</v>
      </c>
    </row>
    <row r="27" spans="1:8">
      <c r="A27" s="3" t="s">
        <v>921</v>
      </c>
      <c r="B27"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923</v>
      </c>
      <c r="C1" s="2" t="s">
        <v>924</v>
      </c>
      <c r="D1" s="2" t="s">
        <v>2</v>
      </c>
      <c r="E1" s="2" t="s">
        <v>70</v>
      </c>
    </row>
    <row r="2" spans="1:5">
      <c r="A2" s="6" t="s">
        <v>866</v>
      </c>
    </row>
    <row r="3" spans="1:5">
      <c r="A3" s="3" t="s">
        <v>867</v>
      </c>
      <c r="D3" s="4" t="n">
        <v>283138</v>
      </c>
      <c r="E3" s="4" t="n">
        <v>252929</v>
      </c>
    </row>
    <row r="4" spans="1:5">
      <c r="A4" s="3" t="s">
        <v>925</v>
      </c>
    </row>
    <row r="5" spans="1:5">
      <c r="A5" s="6" t="s">
        <v>866</v>
      </c>
    </row>
    <row r="6" spans="1:5">
      <c r="A6" s="3" t="s">
        <v>896</v>
      </c>
      <c r="D6" s="3" t="s">
        <v>602</v>
      </c>
    </row>
    <row r="7" spans="1:5">
      <c r="A7" s="3" t="s">
        <v>867</v>
      </c>
      <c r="C7" s="4" t="n">
        <v>8400</v>
      </c>
      <c r="D7" s="4" t="n">
        <v>9260</v>
      </c>
      <c r="E7" s="4" t="n">
        <v>9495</v>
      </c>
    </row>
    <row r="8" spans="1:5">
      <c r="A8" s="3" t="s">
        <v>882</v>
      </c>
      <c r="B8" s="3" t="s">
        <v>926</v>
      </c>
      <c r="C8" s="3" t="s">
        <v>927</v>
      </c>
    </row>
    <row r="9" spans="1:5">
      <c r="A9" s="3" t="s">
        <v>928</v>
      </c>
      <c r="B9" s="4" t="n">
        <v>1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 customWidth="1" max="7" min="7" width="21"/>
  </cols>
  <sheetData>
    <row r="1" spans="1:7">
      <c r="A1" s="1" t="s">
        <v>929</v>
      </c>
      <c r="B1" s="2" t="s">
        <v>930</v>
      </c>
      <c r="C1" s="2" t="s">
        <v>931</v>
      </c>
      <c r="D1" s="2" t="s">
        <v>196</v>
      </c>
      <c r="E1" s="2" t="s">
        <v>197</v>
      </c>
      <c r="F1" s="2" t="s">
        <v>154</v>
      </c>
      <c r="G1" s="2" t="s">
        <v>910</v>
      </c>
    </row>
    <row r="2" spans="1:7">
      <c r="A2" s="6" t="s">
        <v>866</v>
      </c>
    </row>
    <row r="3" spans="1:7">
      <c r="A3" s="3" t="s">
        <v>867</v>
      </c>
      <c r="D3" s="4" t="n">
        <v>283138</v>
      </c>
      <c r="E3" s="4" t="n">
        <v>252929</v>
      </c>
    </row>
    <row r="4" spans="1:7">
      <c r="A4" s="3" t="s">
        <v>583</v>
      </c>
    </row>
    <row r="5" spans="1:7">
      <c r="A5" s="6" t="s">
        <v>866</v>
      </c>
    </row>
    <row r="6" spans="1:7">
      <c r="A6" s="3" t="s">
        <v>581</v>
      </c>
      <c r="D6" s="3" t="s">
        <v>582</v>
      </c>
    </row>
    <row r="7" spans="1:7">
      <c r="A7" s="3" t="s">
        <v>932</v>
      </c>
    </row>
    <row r="8" spans="1:7">
      <c r="A8" s="6" t="s">
        <v>866</v>
      </c>
    </row>
    <row r="9" spans="1:7">
      <c r="A9" s="3" t="s">
        <v>867</v>
      </c>
      <c r="C9" s="4" t="n">
        <v>20000</v>
      </c>
      <c r="D9" s="4" t="n">
        <v>18658</v>
      </c>
      <c r="E9" s="4" t="n">
        <v>19086</v>
      </c>
    </row>
    <row r="10" spans="1:7">
      <c r="A10" s="3" t="s">
        <v>882</v>
      </c>
      <c r="F10" s="3" t="s">
        <v>933</v>
      </c>
    </row>
    <row r="11" spans="1:7">
      <c r="A11" s="3" t="s">
        <v>934</v>
      </c>
      <c r="G11" s="4" t="n">
        <v>20000</v>
      </c>
    </row>
    <row r="12" spans="1:7">
      <c r="A12" s="3" t="s">
        <v>876</v>
      </c>
      <c r="D12" s="3" t="s">
        <v>935</v>
      </c>
      <c r="E12" s="3" t="s">
        <v>936</v>
      </c>
    </row>
    <row r="13" spans="1:7">
      <c r="A13" s="3" t="s">
        <v>937</v>
      </c>
    </row>
    <row r="14" spans="1:7">
      <c r="A14" s="6" t="s">
        <v>866</v>
      </c>
    </row>
    <row r="15" spans="1:7">
      <c r="A15" s="3" t="s">
        <v>581</v>
      </c>
      <c r="G15" s="3" t="s">
        <v>582</v>
      </c>
    </row>
    <row r="16" spans="1:7">
      <c r="A16" s="3" t="s">
        <v>938</v>
      </c>
    </row>
    <row r="17" spans="1:7">
      <c r="A17" s="6" t="s">
        <v>866</v>
      </c>
    </row>
    <row r="18" spans="1:7">
      <c r="A18" s="3" t="s">
        <v>867</v>
      </c>
      <c r="B18" s="4" t="n">
        <v>25000</v>
      </c>
    </row>
    <row r="19" spans="1:7">
      <c r="A19" s="3" t="s">
        <v>882</v>
      </c>
      <c r="B19" s="3" t="s">
        <v>939</v>
      </c>
    </row>
    <row r="20" spans="1:7">
      <c r="A20" s="3" t="s">
        <v>915</v>
      </c>
      <c r="B20" s="5" t="n">
        <v>2</v>
      </c>
    </row>
    <row r="21" spans="1:7">
      <c r="A21" s="3" t="s">
        <v>873</v>
      </c>
      <c r="B21" s="3" t="s">
        <v>875</v>
      </c>
    </row>
    <row r="22" spans="1:7">
      <c r="A22" s="3" t="s">
        <v>876</v>
      </c>
      <c r="B22" s="3" t="s">
        <v>935</v>
      </c>
    </row>
    <row r="23" spans="1:7">
      <c r="A23" s="3" t="s">
        <v>940</v>
      </c>
    </row>
    <row r="24" spans="1:7">
      <c r="A24" s="6" t="s">
        <v>866</v>
      </c>
    </row>
    <row r="25" spans="1:7">
      <c r="A25" s="3" t="s">
        <v>867</v>
      </c>
      <c r="C25" s="4" t="n">
        <v>1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41</v>
      </c>
      <c r="B1" s="2" t="s">
        <v>942</v>
      </c>
      <c r="C1" s="2" t="s">
        <v>2</v>
      </c>
    </row>
    <row r="2" spans="1:3">
      <c r="A2" s="3" t="s">
        <v>943</v>
      </c>
    </row>
    <row r="3" spans="1:3">
      <c r="A3" s="6" t="s">
        <v>866</v>
      </c>
    </row>
    <row r="4" spans="1:3">
      <c r="A4" s="3" t="s">
        <v>876</v>
      </c>
      <c r="B4" s="3" t="s">
        <v>944</v>
      </c>
      <c r="C4" s="3" t="s">
        <v>944</v>
      </c>
    </row>
    <row r="5" spans="1:3">
      <c r="A5" s="3" t="s">
        <v>882</v>
      </c>
      <c r="B5" s="3" t="s">
        <v>903</v>
      </c>
    </row>
    <row r="6" spans="1:3">
      <c r="A6" s="3" t="s">
        <v>945</v>
      </c>
      <c r="B6" s="8" t="n">
        <v>3.5</v>
      </c>
    </row>
    <row r="7" spans="1:3">
      <c r="A7" s="3" t="s">
        <v>946</v>
      </c>
    </row>
    <row r="8" spans="1:3">
      <c r="A8" s="6" t="s">
        <v>866</v>
      </c>
    </row>
    <row r="9" spans="1:3">
      <c r="A9" s="3" t="s">
        <v>947</v>
      </c>
      <c r="B9" s="5" t="n">
        <v>407000</v>
      </c>
    </row>
    <row r="10" spans="1:3">
      <c r="A10" s="3" t="s">
        <v>945</v>
      </c>
      <c r="B10" s="8" t="n">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948</v>
      </c>
      <c r="B1" s="2" t="s">
        <v>949</v>
      </c>
      <c r="C1" s="2" t="s">
        <v>950</v>
      </c>
      <c r="D1" s="2" t="s">
        <v>951</v>
      </c>
      <c r="E1" s="2" t="s">
        <v>952</v>
      </c>
      <c r="F1" s="2" t="s">
        <v>775</v>
      </c>
      <c r="G1" s="2" t="s">
        <v>953</v>
      </c>
      <c r="H1" s="2" t="s">
        <v>2</v>
      </c>
      <c r="I1" s="2" t="s">
        <v>70</v>
      </c>
      <c r="J1" s="2" t="s">
        <v>154</v>
      </c>
      <c r="K1" s="2" t="s">
        <v>774</v>
      </c>
      <c r="L1" s="2" t="s">
        <v>952</v>
      </c>
      <c r="M1" s="2" t="s">
        <v>954</v>
      </c>
      <c r="N1" s="2" t="s">
        <v>955</v>
      </c>
      <c r="O1" s="2" t="s">
        <v>956</v>
      </c>
    </row>
    <row r="2" spans="1:15">
      <c r="A2" s="6" t="s">
        <v>866</v>
      </c>
    </row>
    <row r="3" spans="1:15">
      <c r="A3" s="3" t="s">
        <v>957</v>
      </c>
      <c r="F3" s="4" t="n">
        <v>51500000</v>
      </c>
    </row>
    <row r="4" spans="1:15">
      <c r="A4" s="3" t="s">
        <v>958</v>
      </c>
      <c r="F4" s="5" t="n">
        <v>50000000</v>
      </c>
    </row>
    <row r="5" spans="1:15">
      <c r="A5" s="3" t="s">
        <v>959</v>
      </c>
      <c r="F5" s="5" t="n">
        <v>1500000</v>
      </c>
    </row>
    <row r="6" spans="1:15">
      <c r="A6" s="3" t="s">
        <v>960</v>
      </c>
      <c r="F6" s="5" t="n">
        <v>1500000</v>
      </c>
      <c r="H6" s="4" t="n">
        <v>838000</v>
      </c>
      <c r="I6" s="4" t="n">
        <v>838000</v>
      </c>
      <c r="K6" s="4" t="n">
        <v>838000</v>
      </c>
    </row>
    <row r="7" spans="1:15">
      <c r="A7" s="3" t="s">
        <v>961</v>
      </c>
      <c r="H7" s="5" t="n">
        <v>272000</v>
      </c>
      <c r="I7" s="5" t="n">
        <v>299000</v>
      </c>
    </row>
    <row r="8" spans="1:15">
      <c r="A8" s="3" t="s">
        <v>962</v>
      </c>
      <c r="O8" s="4" t="n">
        <v>11500000</v>
      </c>
    </row>
    <row r="9" spans="1:15">
      <c r="A9" s="3" t="s">
        <v>893</v>
      </c>
      <c r="H9" s="4" t="n">
        <v>283138000</v>
      </c>
      <c r="I9" s="4" t="n">
        <v>252929000</v>
      </c>
    </row>
    <row r="10" spans="1:15">
      <c r="A10" s="3" t="s">
        <v>963</v>
      </c>
    </row>
    <row r="11" spans="1:15">
      <c r="A11" s="6" t="s">
        <v>866</v>
      </c>
    </row>
    <row r="12" spans="1:15">
      <c r="A12" s="3" t="s">
        <v>964</v>
      </c>
      <c r="F12" s="4" t="n">
        <v>51500000</v>
      </c>
      <c r="O12" s="4" t="n">
        <v>22900000</v>
      </c>
    </row>
    <row r="13" spans="1:15">
      <c r="A13" s="3" t="s">
        <v>896</v>
      </c>
      <c r="F13" s="3" t="s">
        <v>965</v>
      </c>
    </row>
    <row r="14" spans="1:15">
      <c r="A14" s="3" t="s">
        <v>966</v>
      </c>
      <c r="C14" s="3" t="s">
        <v>967</v>
      </c>
    </row>
    <row r="15" spans="1:15">
      <c r="A15" s="3" t="s">
        <v>968</v>
      </c>
      <c r="C15" s="3" t="s">
        <v>897</v>
      </c>
    </row>
    <row r="16" spans="1:15">
      <c r="A16" s="3" t="s">
        <v>969</v>
      </c>
      <c r="C16" s="3" t="s">
        <v>970</v>
      </c>
    </row>
    <row r="17" spans="1:15">
      <c r="A17" s="3" t="s">
        <v>971</v>
      </c>
      <c r="C17" s="3" t="s">
        <v>972</v>
      </c>
    </row>
    <row r="18" spans="1:15">
      <c r="A18" s="3" t="s">
        <v>876</v>
      </c>
      <c r="H18" s="3" t="s">
        <v>973</v>
      </c>
      <c r="I18" s="3" t="s">
        <v>973</v>
      </c>
    </row>
    <row r="19" spans="1:15">
      <c r="A19" s="3" t="s">
        <v>974</v>
      </c>
      <c r="H19" s="4" t="n">
        <v>0</v>
      </c>
    </row>
    <row r="20" spans="1:15">
      <c r="A20" s="3" t="s">
        <v>975</v>
      </c>
      <c r="H20" s="3" t="s">
        <v>897</v>
      </c>
    </row>
    <row r="21" spans="1:15">
      <c r="A21" s="3" t="s">
        <v>976</v>
      </c>
      <c r="H21" s="3" t="s">
        <v>977</v>
      </c>
    </row>
    <row r="22" spans="1:15">
      <c r="A22" s="3" t="s">
        <v>978</v>
      </c>
      <c r="L22" s="3" t="s">
        <v>979</v>
      </c>
    </row>
    <row r="23" spans="1:15">
      <c r="A23" s="3" t="s">
        <v>980</v>
      </c>
      <c r="E23" s="4" t="n">
        <v>1600000</v>
      </c>
      <c r="L23" s="4" t="n">
        <v>1600000</v>
      </c>
      <c r="N23" s="4" t="n">
        <v>270000</v>
      </c>
    </row>
    <row r="24" spans="1:15">
      <c r="A24" s="3" t="s">
        <v>981</v>
      </c>
      <c r="E24" s="4" t="n">
        <v>1100000</v>
      </c>
      <c r="G24" s="4" t="n">
        <v>270000</v>
      </c>
    </row>
    <row r="25" spans="1:15">
      <c r="A25" s="3" t="s">
        <v>982</v>
      </c>
      <c r="H25" s="4" t="n">
        <v>1800000</v>
      </c>
      <c r="I25" s="4" t="n">
        <v>1600000</v>
      </c>
      <c r="J25" s="4" t="n">
        <v>1400000</v>
      </c>
    </row>
    <row r="26" spans="1:15">
      <c r="A26" s="3" t="s">
        <v>983</v>
      </c>
      <c r="H26" s="3" t="s">
        <v>970</v>
      </c>
    </row>
    <row r="27" spans="1:15">
      <c r="A27" s="3" t="s">
        <v>984</v>
      </c>
      <c r="D27" s="4" t="n">
        <v>22900000</v>
      </c>
    </row>
    <row r="28" spans="1:15">
      <c r="A28" s="3" t="s">
        <v>985</v>
      </c>
      <c r="K28" s="4" t="n">
        <v>106000</v>
      </c>
    </row>
    <row r="29" spans="1:15">
      <c r="A29" s="3" t="s">
        <v>986</v>
      </c>
      <c r="D29" s="5" t="n">
        <v>10700000</v>
      </c>
    </row>
    <row r="30" spans="1:15">
      <c r="A30" s="3" t="s">
        <v>987</v>
      </c>
      <c r="D30" s="4" t="n">
        <v>749000</v>
      </c>
    </row>
    <row r="31" spans="1:15">
      <c r="A31" s="3" t="s">
        <v>893</v>
      </c>
      <c r="B31" s="4" t="n">
        <v>1600000</v>
      </c>
      <c r="H31" s="4" t="n">
        <v>27913000</v>
      </c>
      <c r="I31" s="4" t="n">
        <v>27913000</v>
      </c>
    </row>
    <row r="32" spans="1:15">
      <c r="A32" s="3" t="s">
        <v>988</v>
      </c>
      <c r="M32" s="4" t="n">
        <v>1100000</v>
      </c>
    </row>
    <row r="33" spans="1:15">
      <c r="A33" s="3" t="s">
        <v>989</v>
      </c>
      <c r="H33" s="5" t="n">
        <v>270000</v>
      </c>
    </row>
    <row r="34" spans="1:15">
      <c r="A34" s="3" t="s">
        <v>990</v>
      </c>
      <c r="H34" s="4" t="n">
        <v>22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991</v>
      </c>
      <c r="B1" s="2" t="s">
        <v>992</v>
      </c>
      <c r="C1" s="2" t="s">
        <v>993</v>
      </c>
      <c r="D1" s="2" t="s">
        <v>2</v>
      </c>
    </row>
    <row r="2" spans="1:4">
      <c r="A2" s="3" t="s">
        <v>994</v>
      </c>
    </row>
    <row r="3" spans="1:4">
      <c r="A3" s="6" t="s">
        <v>866</v>
      </c>
    </row>
    <row r="4" spans="1:4">
      <c r="A4" s="3" t="s">
        <v>934</v>
      </c>
      <c r="D4" s="8" t="n">
        <v>66.5</v>
      </c>
    </row>
    <row r="5" spans="1:4">
      <c r="A5" s="3" t="s">
        <v>995</v>
      </c>
      <c r="C5" s="3" t="s">
        <v>996</v>
      </c>
    </row>
    <row r="6" spans="1:4">
      <c r="A6" s="3" t="s">
        <v>876</v>
      </c>
      <c r="D6" s="3" t="s">
        <v>997</v>
      </c>
    </row>
    <row r="7" spans="1:4">
      <c r="A7" s="3" t="s">
        <v>998</v>
      </c>
    </row>
    <row r="8" spans="1:4">
      <c r="A8" s="6" t="s">
        <v>866</v>
      </c>
    </row>
    <row r="9" spans="1:4">
      <c r="A9" s="3" t="s">
        <v>934</v>
      </c>
      <c r="D9" s="4" t="n">
        <v>5</v>
      </c>
    </row>
    <row r="10" spans="1:4">
      <c r="A10" s="3" t="s">
        <v>995</v>
      </c>
      <c r="C10" s="3" t="s">
        <v>999</v>
      </c>
    </row>
    <row r="11" spans="1:4">
      <c r="A11" s="3" t="s">
        <v>1000</v>
      </c>
    </row>
    <row r="12" spans="1:4">
      <c r="A12" s="6" t="s">
        <v>866</v>
      </c>
    </row>
    <row r="13" spans="1:4">
      <c r="A13" s="3" t="s">
        <v>934</v>
      </c>
      <c r="B13" s="4" t="n">
        <v>120</v>
      </c>
    </row>
    <row r="14" spans="1:4">
      <c r="A14" s="3" t="s">
        <v>876</v>
      </c>
      <c r="D14" s="3" t="s">
        <v>1001</v>
      </c>
    </row>
    <row r="15" spans="1:4">
      <c r="A15" s="3" t="s">
        <v>1002</v>
      </c>
    </row>
    <row r="16" spans="1:4">
      <c r="A16" s="6" t="s">
        <v>866</v>
      </c>
    </row>
    <row r="17" spans="1:4">
      <c r="A17" s="3" t="s">
        <v>934</v>
      </c>
      <c r="B17" s="4" t="n">
        <v>5</v>
      </c>
    </row>
    <row r="18" spans="1:4">
      <c r="A18" s="3" t="s">
        <v>995</v>
      </c>
      <c r="B18" s="3" t="s">
        <v>1003</v>
      </c>
    </row>
    <row r="19" spans="1:4">
      <c r="A19" s="3" t="s">
        <v>1004</v>
      </c>
    </row>
    <row r="20" spans="1:4">
      <c r="A20" s="6" t="s">
        <v>866</v>
      </c>
    </row>
    <row r="21" spans="1:4">
      <c r="A21" s="3" t="s">
        <v>934</v>
      </c>
      <c r="B21" s="4" t="n">
        <v>40</v>
      </c>
    </row>
    <row r="22" spans="1:4">
      <c r="A22" s="3" t="s">
        <v>1005</v>
      </c>
    </row>
    <row r="23" spans="1:4">
      <c r="A23" s="6" t="s">
        <v>866</v>
      </c>
    </row>
    <row r="24" spans="1:4">
      <c r="A24" s="3" t="s">
        <v>934</v>
      </c>
      <c r="B24" s="4" t="n">
        <v>80</v>
      </c>
    </row>
    <row r="25" spans="1:4">
      <c r="A25" s="3" t="s">
        <v>1006</v>
      </c>
    </row>
    <row r="26" spans="1:4">
      <c r="A26" s="6" t="s">
        <v>866</v>
      </c>
    </row>
    <row r="27" spans="1:4">
      <c r="A27" s="3" t="s">
        <v>995</v>
      </c>
      <c r="B27" s="3" t="s">
        <v>1007</v>
      </c>
    </row>
    <row r="28" spans="1:4">
      <c r="A28" s="3" t="s">
        <v>1008</v>
      </c>
    </row>
    <row r="29" spans="1:4">
      <c r="A29" s="6" t="s">
        <v>866</v>
      </c>
    </row>
    <row r="30" spans="1:4">
      <c r="A30" s="3" t="s">
        <v>995</v>
      </c>
      <c r="B30" s="3" t="s">
        <v>10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0</v>
      </c>
      <c r="B1" s="2" t="s">
        <v>1011</v>
      </c>
      <c r="C1" s="2" t="s">
        <v>1012</v>
      </c>
      <c r="D1" s="2" t="s">
        <v>196</v>
      </c>
      <c r="E1" s="2" t="s">
        <v>197</v>
      </c>
    </row>
    <row r="2" spans="1:5">
      <c r="A2" s="6" t="s">
        <v>866</v>
      </c>
    </row>
    <row r="3" spans="1:5">
      <c r="A3" s="3" t="s">
        <v>867</v>
      </c>
      <c r="D3" s="4" t="n">
        <v>283138</v>
      </c>
      <c r="E3" s="4" t="n">
        <v>252929</v>
      </c>
    </row>
    <row r="4" spans="1:5">
      <c r="A4" s="3" t="s">
        <v>1013</v>
      </c>
    </row>
    <row r="5" spans="1:5">
      <c r="A5" s="6" t="s">
        <v>866</v>
      </c>
    </row>
    <row r="6" spans="1:5">
      <c r="A6" s="3" t="s">
        <v>867</v>
      </c>
      <c r="B6" s="4" t="n">
        <v>32</v>
      </c>
      <c r="C6" s="4" t="n">
        <v>35</v>
      </c>
    </row>
    <row r="7" spans="1:5">
      <c r="A7" s="3" t="s">
        <v>882</v>
      </c>
      <c r="B7" s="3" t="s">
        <v>1014</v>
      </c>
    </row>
    <row r="8" spans="1:5">
      <c r="A8" s="3" t="s">
        <v>1015</v>
      </c>
    </row>
    <row r="9" spans="1:5">
      <c r="A9" s="6" t="s">
        <v>866</v>
      </c>
    </row>
    <row r="10" spans="1:5">
      <c r="A10" s="3" t="s">
        <v>882</v>
      </c>
      <c r="B10" s="3" t="s">
        <v>1016</v>
      </c>
    </row>
    <row r="11" spans="1:5">
      <c r="A11" s="3" t="s">
        <v>1017</v>
      </c>
    </row>
    <row r="12" spans="1:5">
      <c r="A12" s="6" t="s">
        <v>866</v>
      </c>
    </row>
    <row r="13" spans="1:5">
      <c r="A13" s="3" t="s">
        <v>867</v>
      </c>
      <c r="B13" s="4" t="n">
        <v>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 customWidth="1" max="15" min="15" width="8"/>
    <col customWidth="1" max="16" min="16" width="16"/>
    <col customWidth="1" max="17" min="17" width="8"/>
  </cols>
  <sheetData>
    <row r="1" spans="1:17">
      <c r="A1" s="1" t="s">
        <v>1018</v>
      </c>
      <c r="C1" s="2" t="s">
        <v>942</v>
      </c>
      <c r="D1" s="2" t="s">
        <v>863</v>
      </c>
      <c r="E1" s="2" t="s">
        <v>864</v>
      </c>
      <c r="F1" s="2" t="s">
        <v>892</v>
      </c>
      <c r="G1" s="2" t="s">
        <v>949</v>
      </c>
      <c r="H1" s="2" t="s">
        <v>900</v>
      </c>
      <c r="I1" s="2" t="s">
        <v>924</v>
      </c>
      <c r="J1" s="2" t="s">
        <v>1019</v>
      </c>
      <c r="K1" s="2" t="s">
        <v>865</v>
      </c>
      <c r="L1" s="2" t="s">
        <v>887</v>
      </c>
      <c r="M1" s="2" t="s">
        <v>901</v>
      </c>
      <c r="N1" s="2" t="s">
        <v>2</v>
      </c>
      <c r="P1" s="2" t="s">
        <v>70</v>
      </c>
    </row>
    <row r="2" spans="1:17">
      <c r="A2" s="6" t="s">
        <v>866</v>
      </c>
    </row>
    <row r="3" spans="1:17">
      <c r="A3" s="3" t="s">
        <v>1020</v>
      </c>
      <c r="N3" s="4" t="n">
        <v>283138</v>
      </c>
      <c r="P3" s="4" t="n">
        <v>252929</v>
      </c>
    </row>
    <row r="4" spans="1:17">
      <c r="A4" s="3" t="s">
        <v>1021</v>
      </c>
      <c r="N4" s="5" t="n">
        <v>209218</v>
      </c>
      <c r="P4" s="5" t="n">
        <v>167043</v>
      </c>
    </row>
    <row r="5" spans="1:17">
      <c r="A5" s="3" t="s">
        <v>1022</v>
      </c>
      <c r="N5" s="5" t="n">
        <v>207012</v>
      </c>
      <c r="O5" s="3" t="s">
        <v>514</v>
      </c>
      <c r="P5" s="5" t="n">
        <v>162740</v>
      </c>
      <c r="Q5" s="3" t="s">
        <v>529</v>
      </c>
    </row>
    <row r="6" spans="1:17">
      <c r="A6" s="3" t="s">
        <v>1023</v>
      </c>
      <c r="N6" s="4" t="n">
        <v>2200</v>
      </c>
      <c r="P6" s="4" t="n">
        <v>4300</v>
      </c>
    </row>
    <row r="7" spans="1:17">
      <c r="A7" s="3" t="s">
        <v>963</v>
      </c>
    </row>
    <row r="8" spans="1:17">
      <c r="A8" s="6" t="s">
        <v>866</v>
      </c>
    </row>
    <row r="9" spans="1:17">
      <c r="A9" s="3" t="s">
        <v>876</v>
      </c>
      <c r="N9" s="3" t="s">
        <v>973</v>
      </c>
      <c r="P9" s="3" t="s">
        <v>973</v>
      </c>
    </row>
    <row r="10" spans="1:17">
      <c r="A10" s="3" t="s">
        <v>1020</v>
      </c>
      <c r="G10" s="4" t="n">
        <v>1600</v>
      </c>
      <c r="N10" s="4" t="n">
        <v>27913</v>
      </c>
      <c r="P10" s="4" t="n">
        <v>27913</v>
      </c>
    </row>
    <row r="11" spans="1:17">
      <c r="A11" s="3" t="s">
        <v>1021</v>
      </c>
      <c r="N11" s="5" t="n">
        <v>27913</v>
      </c>
      <c r="P11" s="5" t="n">
        <v>27913</v>
      </c>
    </row>
    <row r="12" spans="1:17">
      <c r="A12" s="3" t="s">
        <v>1022</v>
      </c>
      <c r="N12" s="4" t="n">
        <v>26311</v>
      </c>
      <c r="O12" s="3" t="s">
        <v>514</v>
      </c>
      <c r="P12" s="4" t="n">
        <v>26061</v>
      </c>
      <c r="Q12" s="3" t="s">
        <v>529</v>
      </c>
    </row>
    <row r="13" spans="1:17">
      <c r="A13" s="3" t="s">
        <v>1024</v>
      </c>
      <c r="N13" s="3" t="s">
        <v>1025</v>
      </c>
      <c r="P13" s="3" t="s">
        <v>1026</v>
      </c>
    </row>
    <row r="14" spans="1:17">
      <c r="A14" s="3" t="s">
        <v>1027</v>
      </c>
      <c r="N14" s="3" t="s">
        <v>1025</v>
      </c>
      <c r="P14" s="3" t="s">
        <v>1026</v>
      </c>
    </row>
    <row r="15" spans="1:17">
      <c r="A15" s="3" t="s">
        <v>868</v>
      </c>
    </row>
    <row r="16" spans="1:17">
      <c r="A16" s="6" t="s">
        <v>866</v>
      </c>
    </row>
    <row r="17" spans="1:17">
      <c r="A17" s="3" t="s">
        <v>876</v>
      </c>
      <c r="D17" s="3" t="s">
        <v>877</v>
      </c>
      <c r="E17" s="3" t="s">
        <v>878</v>
      </c>
      <c r="N17" s="3" t="s">
        <v>879</v>
      </c>
      <c r="P17" s="3" t="s">
        <v>878</v>
      </c>
    </row>
    <row r="18" spans="1:17">
      <c r="A18" s="3" t="s">
        <v>1020</v>
      </c>
      <c r="K18" s="4" t="n">
        <v>55000</v>
      </c>
      <c r="N18" s="4" t="n">
        <v>55000</v>
      </c>
      <c r="P18" s="4" t="n">
        <v>55000</v>
      </c>
    </row>
    <row r="19" spans="1:17">
      <c r="A19" s="3" t="s">
        <v>1021</v>
      </c>
      <c r="N19" s="5" t="n">
        <v>33500</v>
      </c>
      <c r="P19" s="5" t="n">
        <v>25000</v>
      </c>
    </row>
    <row r="20" spans="1:17">
      <c r="A20" s="3" t="s">
        <v>1022</v>
      </c>
      <c r="N20" s="4" t="n">
        <v>33445</v>
      </c>
      <c r="O20" s="3" t="s">
        <v>514</v>
      </c>
      <c r="P20" s="4" t="n">
        <v>25000</v>
      </c>
      <c r="Q20" s="3" t="s">
        <v>529</v>
      </c>
    </row>
    <row r="21" spans="1:17">
      <c r="A21" s="3" t="s">
        <v>1024</v>
      </c>
      <c r="N21" s="3" t="s">
        <v>1028</v>
      </c>
      <c r="P21" s="3" t="s">
        <v>1029</v>
      </c>
    </row>
    <row r="22" spans="1:17">
      <c r="A22" s="3" t="s">
        <v>1027</v>
      </c>
      <c r="N22" s="3" t="s">
        <v>1028</v>
      </c>
      <c r="P22" s="3" t="s">
        <v>1029</v>
      </c>
    </row>
    <row r="23" spans="1:17">
      <c r="A23" s="3" t="s">
        <v>888</v>
      </c>
    </row>
    <row r="24" spans="1:17">
      <c r="A24" s="6" t="s">
        <v>866</v>
      </c>
    </row>
    <row r="25" spans="1:17">
      <c r="A25" s="3" t="s">
        <v>876</v>
      </c>
      <c r="D25" s="3" t="s">
        <v>877</v>
      </c>
      <c r="L25" s="3" t="s">
        <v>889</v>
      </c>
      <c r="N25" s="3" t="s">
        <v>879</v>
      </c>
      <c r="P25" s="3" t="s">
        <v>889</v>
      </c>
    </row>
    <row r="26" spans="1:17">
      <c r="A26" s="3" t="s">
        <v>1020</v>
      </c>
      <c r="L26" s="4" t="n">
        <v>5000</v>
      </c>
      <c r="N26" s="4" t="n">
        <v>5000</v>
      </c>
      <c r="P26" s="4" t="n">
        <v>5000</v>
      </c>
    </row>
    <row r="27" spans="1:17">
      <c r="A27" s="3" t="s">
        <v>1024</v>
      </c>
      <c r="N27" s="3" t="s">
        <v>1028</v>
      </c>
      <c r="P27" s="3" t="s">
        <v>1030</v>
      </c>
    </row>
    <row r="28" spans="1:17">
      <c r="A28" s="3" t="s">
        <v>1027</v>
      </c>
      <c r="N28" s="3" t="s">
        <v>1028</v>
      </c>
      <c r="P28" s="3" t="s">
        <v>1030</v>
      </c>
    </row>
    <row r="29" spans="1:17">
      <c r="A29" s="3" t="s">
        <v>902</v>
      </c>
    </row>
    <row r="30" spans="1:17">
      <c r="A30" s="6" t="s">
        <v>866</v>
      </c>
    </row>
    <row r="31" spans="1:17">
      <c r="A31" s="3" t="s">
        <v>876</v>
      </c>
      <c r="P31" s="3" t="s">
        <v>904</v>
      </c>
    </row>
    <row r="32" spans="1:17">
      <c r="A32" s="3" t="s">
        <v>1020</v>
      </c>
      <c r="H32" s="4" t="n">
        <v>4600</v>
      </c>
      <c r="M32" s="4" t="n">
        <v>4900</v>
      </c>
      <c r="P32" s="4" t="n">
        <v>2604</v>
      </c>
    </row>
    <row r="33" spans="1:17">
      <c r="A33" s="3" t="s">
        <v>1021</v>
      </c>
      <c r="P33" s="5" t="n">
        <v>2604</v>
      </c>
    </row>
    <row r="34" spans="1:17">
      <c r="A34" s="3" t="s">
        <v>1022</v>
      </c>
      <c r="B34" s="3" t="s">
        <v>529</v>
      </c>
      <c r="P34" s="4" t="n">
        <v>2604</v>
      </c>
    </row>
    <row r="35" spans="1:17">
      <c r="A35" s="3" t="s">
        <v>1024</v>
      </c>
      <c r="P35" s="3" t="s">
        <v>903</v>
      </c>
    </row>
    <row r="36" spans="1:17">
      <c r="A36" s="3" t="s">
        <v>1027</v>
      </c>
      <c r="P36" s="3" t="s">
        <v>903</v>
      </c>
    </row>
    <row r="37" spans="1:17">
      <c r="A37" s="3" t="s">
        <v>932</v>
      </c>
    </row>
    <row r="38" spans="1:17">
      <c r="A38" s="6" t="s">
        <v>866</v>
      </c>
    </row>
    <row r="39" spans="1:17">
      <c r="A39" s="3" t="s">
        <v>876</v>
      </c>
      <c r="N39" s="3" t="s">
        <v>935</v>
      </c>
      <c r="P39" s="3" t="s">
        <v>936</v>
      </c>
    </row>
    <row r="40" spans="1:17">
      <c r="A40" s="3" t="s">
        <v>1020</v>
      </c>
      <c r="J40" s="4" t="n">
        <v>20000</v>
      </c>
      <c r="N40" s="4" t="n">
        <v>18658</v>
      </c>
      <c r="P40" s="4" t="n">
        <v>19086</v>
      </c>
    </row>
    <row r="41" spans="1:17">
      <c r="A41" s="3" t="s">
        <v>1021</v>
      </c>
      <c r="N41" s="5" t="n">
        <v>18658</v>
      </c>
      <c r="P41" s="5" t="n">
        <v>19086</v>
      </c>
    </row>
    <row r="42" spans="1:17">
      <c r="A42" s="3" t="s">
        <v>1022</v>
      </c>
      <c r="N42" s="4" t="n">
        <v>18532</v>
      </c>
      <c r="O42" s="3" t="s">
        <v>514</v>
      </c>
      <c r="P42" s="4" t="n">
        <v>18838</v>
      </c>
      <c r="Q42" s="3" t="s">
        <v>529</v>
      </c>
    </row>
    <row r="43" spans="1:17">
      <c r="A43" s="3" t="s">
        <v>1024</v>
      </c>
      <c r="N43" s="3" t="s">
        <v>933</v>
      </c>
      <c r="P43" s="3" t="s">
        <v>933</v>
      </c>
    </row>
    <row r="44" spans="1:17">
      <c r="A44" s="3" t="s">
        <v>1027</v>
      </c>
      <c r="N44" s="3" t="s">
        <v>933</v>
      </c>
      <c r="P44" s="3" t="s">
        <v>933</v>
      </c>
    </row>
    <row r="45" spans="1:17">
      <c r="A45" s="3" t="s">
        <v>894</v>
      </c>
    </row>
    <row r="46" spans="1:17">
      <c r="A46" s="6" t="s">
        <v>866</v>
      </c>
    </row>
    <row r="47" spans="1:17">
      <c r="A47" s="3" t="s">
        <v>876</v>
      </c>
      <c r="N47" s="3" t="s">
        <v>1031</v>
      </c>
      <c r="O47" s="3" t="s">
        <v>1032</v>
      </c>
      <c r="P47" s="3" t="s">
        <v>1031</v>
      </c>
    </row>
    <row r="48" spans="1:17">
      <c r="A48" s="3" t="s">
        <v>1020</v>
      </c>
      <c r="F48" s="4" t="n">
        <v>7500</v>
      </c>
      <c r="N48" s="4" t="n">
        <v>8000</v>
      </c>
      <c r="O48" s="3" t="s">
        <v>1032</v>
      </c>
      <c r="P48" s="4" t="n">
        <v>8000</v>
      </c>
    </row>
    <row r="49" spans="1:17">
      <c r="A49" s="3" t="s">
        <v>1021</v>
      </c>
      <c r="N49" s="5" t="n">
        <v>8000</v>
      </c>
      <c r="O49" s="3" t="s">
        <v>1032</v>
      </c>
      <c r="P49" s="5" t="n">
        <v>8000</v>
      </c>
    </row>
    <row r="50" spans="1:17">
      <c r="A50" s="3" t="s">
        <v>1022</v>
      </c>
      <c r="N50" s="4" t="n">
        <v>7887</v>
      </c>
      <c r="O50" s="3" t="s">
        <v>1033</v>
      </c>
      <c r="P50" s="4" t="n">
        <v>7857</v>
      </c>
      <c r="Q50" s="3" t="s">
        <v>529</v>
      </c>
    </row>
    <row r="51" spans="1:17">
      <c r="A51" s="3" t="s">
        <v>1024</v>
      </c>
      <c r="N51" s="3" t="s">
        <v>1034</v>
      </c>
      <c r="O51" s="3" t="s">
        <v>1032</v>
      </c>
      <c r="P51" s="3" t="s">
        <v>1035</v>
      </c>
    </row>
    <row r="52" spans="1:17">
      <c r="A52" s="3" t="s">
        <v>1027</v>
      </c>
      <c r="N52" s="3" t="s">
        <v>1036</v>
      </c>
      <c r="O52" s="3" t="s">
        <v>1032</v>
      </c>
      <c r="P52" s="3" t="s">
        <v>1035</v>
      </c>
    </row>
    <row r="53" spans="1:17">
      <c r="A53" s="3" t="s">
        <v>925</v>
      </c>
    </row>
    <row r="54" spans="1:17">
      <c r="A54" s="6" t="s">
        <v>866</v>
      </c>
    </row>
    <row r="55" spans="1:17">
      <c r="A55" s="3" t="s">
        <v>876</v>
      </c>
      <c r="N55" s="3" t="s">
        <v>1037</v>
      </c>
      <c r="P55" s="3" t="s">
        <v>1037</v>
      </c>
    </row>
    <row r="56" spans="1:17">
      <c r="A56" s="3" t="s">
        <v>1020</v>
      </c>
      <c r="I56" s="4" t="n">
        <v>8400</v>
      </c>
      <c r="N56" s="4" t="n">
        <v>9260</v>
      </c>
      <c r="P56" s="4" t="n">
        <v>9495</v>
      </c>
    </row>
    <row r="57" spans="1:17">
      <c r="A57" s="3" t="s">
        <v>1021</v>
      </c>
      <c r="N57" s="5" t="n">
        <v>9260</v>
      </c>
      <c r="P57" s="5" t="n">
        <v>9495</v>
      </c>
    </row>
    <row r="58" spans="1:17">
      <c r="A58" s="3" t="s">
        <v>1022</v>
      </c>
      <c r="N58" s="4" t="n">
        <v>9153</v>
      </c>
      <c r="O58" s="3" t="s">
        <v>514</v>
      </c>
      <c r="P58" s="4" t="n">
        <v>9373</v>
      </c>
      <c r="Q58" s="3" t="s">
        <v>529</v>
      </c>
    </row>
    <row r="59" spans="1:17">
      <c r="A59" s="3" t="s">
        <v>1027</v>
      </c>
      <c r="N59" s="3" t="s">
        <v>927</v>
      </c>
      <c r="P59" s="3" t="s">
        <v>1038</v>
      </c>
    </row>
    <row r="60" spans="1:17">
      <c r="A60" s="3" t="s">
        <v>943</v>
      </c>
    </row>
    <row r="61" spans="1:17">
      <c r="A61" s="6" t="s">
        <v>866</v>
      </c>
    </row>
    <row r="62" spans="1:17">
      <c r="A62" s="3" t="s">
        <v>876</v>
      </c>
      <c r="C62" s="3" t="s">
        <v>944</v>
      </c>
      <c r="N62" s="3" t="s">
        <v>944</v>
      </c>
    </row>
    <row r="63" spans="1:17">
      <c r="A63" s="3" t="s">
        <v>1020</v>
      </c>
      <c r="N63" s="4" t="n">
        <v>3363</v>
      </c>
    </row>
    <row r="64" spans="1:17">
      <c r="A64" s="3" t="s">
        <v>1021</v>
      </c>
      <c r="N64" s="5" t="n">
        <v>3363</v>
      </c>
    </row>
    <row r="65" spans="1:17">
      <c r="A65" s="3" t="s">
        <v>1022</v>
      </c>
      <c r="B65" s="3" t="s">
        <v>514</v>
      </c>
      <c r="N65" s="4" t="n">
        <v>3363</v>
      </c>
    </row>
    <row r="66" spans="1:17">
      <c r="A66" s="3" t="s">
        <v>1024</v>
      </c>
      <c r="N66" s="3" t="s">
        <v>903</v>
      </c>
    </row>
    <row r="67" spans="1:17">
      <c r="A67" s="3" t="s">
        <v>1027</v>
      </c>
      <c r="N67" s="3" t="s">
        <v>903</v>
      </c>
    </row>
    <row r="68" spans="1:17">
      <c r="A68" s="3" t="s">
        <v>1039</v>
      </c>
    </row>
    <row r="69" spans="1:17">
      <c r="A69" s="6" t="s">
        <v>866</v>
      </c>
    </row>
    <row r="70" spans="1:17">
      <c r="A70" s="3" t="s">
        <v>876</v>
      </c>
      <c r="N70" s="3" t="s">
        <v>1040</v>
      </c>
      <c r="P70" s="3" t="s">
        <v>1041</v>
      </c>
    </row>
    <row r="71" spans="1:17">
      <c r="A71" s="3" t="s">
        <v>1020</v>
      </c>
      <c r="N71" s="4" t="n">
        <v>50000</v>
      </c>
      <c r="P71" s="4" t="n">
        <v>57500</v>
      </c>
    </row>
    <row r="72" spans="1:17">
      <c r="A72" s="3" t="s">
        <v>1021</v>
      </c>
      <c r="N72" s="5" t="n">
        <v>36048</v>
      </c>
      <c r="P72" s="5" t="n">
        <v>27182</v>
      </c>
    </row>
    <row r="73" spans="1:17">
      <c r="A73" s="3" t="s">
        <v>1022</v>
      </c>
      <c r="N73" s="4" t="n">
        <v>36035</v>
      </c>
      <c r="O73" s="3" t="s">
        <v>514</v>
      </c>
      <c r="P73" s="4" t="n">
        <v>25280</v>
      </c>
      <c r="Q73" s="3" t="s">
        <v>529</v>
      </c>
    </row>
    <row r="74" spans="1:17">
      <c r="A74" s="3" t="s">
        <v>1024</v>
      </c>
      <c r="N74" s="3" t="s">
        <v>1042</v>
      </c>
    </row>
    <row r="75" spans="1:17">
      <c r="A75" s="3" t="s">
        <v>1027</v>
      </c>
      <c r="N75" s="3" t="s">
        <v>1042</v>
      </c>
      <c r="P75" s="3" t="s">
        <v>1043</v>
      </c>
    </row>
    <row r="76" spans="1:17">
      <c r="A76" s="3" t="s">
        <v>1044</v>
      </c>
    </row>
    <row r="77" spans="1:17">
      <c r="A77" s="6" t="s">
        <v>866</v>
      </c>
    </row>
    <row r="78" spans="1:17">
      <c r="A78" s="3" t="s">
        <v>876</v>
      </c>
      <c r="B78" s="3" t="s">
        <v>1045</v>
      </c>
      <c r="N78" s="3" t="s">
        <v>1001</v>
      </c>
    </row>
    <row r="79" spans="1:17">
      <c r="A79" s="3" t="s">
        <v>1020</v>
      </c>
      <c r="B79" s="3" t="s">
        <v>1045</v>
      </c>
      <c r="N79" s="4" t="n">
        <v>84360</v>
      </c>
    </row>
    <row r="80" spans="1:17">
      <c r="A80" s="3" t="s">
        <v>1021</v>
      </c>
      <c r="B80" s="3" t="s">
        <v>1045</v>
      </c>
      <c r="N80" s="5" t="n">
        <v>65731</v>
      </c>
    </row>
    <row r="81" spans="1:17">
      <c r="A81" s="3" t="s">
        <v>1022</v>
      </c>
      <c r="B81" s="3" t="s">
        <v>1046</v>
      </c>
      <c r="N81" s="4" t="n">
        <v>65541</v>
      </c>
    </row>
    <row r="82" spans="1:17">
      <c r="A82" s="3" t="s">
        <v>1024</v>
      </c>
      <c r="B82" s="3" t="s">
        <v>1045</v>
      </c>
      <c r="N82" s="3" t="s">
        <v>1047</v>
      </c>
    </row>
    <row r="83" spans="1:17">
      <c r="A83" s="3" t="s">
        <v>1027</v>
      </c>
      <c r="B83" s="3" t="s">
        <v>1045</v>
      </c>
      <c r="N83" s="3" t="s">
        <v>1047</v>
      </c>
    </row>
    <row r="84" spans="1:17">
      <c r="A84" s="3" t="s">
        <v>1048</v>
      </c>
    </row>
    <row r="85" spans="1:17">
      <c r="A85" s="6" t="s">
        <v>866</v>
      </c>
    </row>
    <row r="86" spans="1:17">
      <c r="A86" s="3" t="s">
        <v>876</v>
      </c>
      <c r="B86" s="3" t="s">
        <v>1049</v>
      </c>
      <c r="P86" s="3" t="s">
        <v>1001</v>
      </c>
    </row>
    <row r="87" spans="1:17">
      <c r="A87" s="3" t="s">
        <v>1020</v>
      </c>
      <c r="B87" s="3" t="s">
        <v>1049</v>
      </c>
      <c r="P87" s="4" t="n">
        <v>46856</v>
      </c>
    </row>
    <row r="88" spans="1:17">
      <c r="A88" s="3" t="s">
        <v>1021</v>
      </c>
      <c r="B88" s="3" t="s">
        <v>1049</v>
      </c>
      <c r="P88" s="5" t="n">
        <v>37696</v>
      </c>
    </row>
    <row r="89" spans="1:17">
      <c r="A89" s="3" t="s">
        <v>1022</v>
      </c>
      <c r="B89" s="3" t="s">
        <v>1050</v>
      </c>
      <c r="P89" s="4" t="n">
        <v>37660</v>
      </c>
    </row>
    <row r="90" spans="1:17">
      <c r="A90" s="3" t="s">
        <v>1024</v>
      </c>
      <c r="B90" s="3" t="s">
        <v>1049</v>
      </c>
      <c r="P90" s="3" t="s">
        <v>1051</v>
      </c>
    </row>
    <row r="91" spans="1:17">
      <c r="A91" s="3" t="s">
        <v>1027</v>
      </c>
      <c r="B91" s="3" t="s">
        <v>1049</v>
      </c>
      <c r="P91" s="3" t="s">
        <v>1051</v>
      </c>
    </row>
    <row r="92" spans="1:17">
      <c r="A92" s="3" t="s">
        <v>1052</v>
      </c>
    </row>
    <row r="93" spans="1:17">
      <c r="A93" s="6" t="s">
        <v>866</v>
      </c>
    </row>
    <row r="94" spans="1:17">
      <c r="A94" s="3" t="s">
        <v>876</v>
      </c>
      <c r="N94" s="3" t="s">
        <v>1001</v>
      </c>
      <c r="O94" s="3" t="s">
        <v>1045</v>
      </c>
      <c r="P94" s="3" t="s">
        <v>1001</v>
      </c>
      <c r="Q94" s="3" t="s">
        <v>1049</v>
      </c>
    </row>
    <row r="95" spans="1:17">
      <c r="A95" s="3" t="s">
        <v>1020</v>
      </c>
      <c r="N95" s="4" t="n">
        <v>21584</v>
      </c>
      <c r="O95" s="3" t="s">
        <v>1045</v>
      </c>
      <c r="P95" s="4" t="n">
        <v>21475</v>
      </c>
      <c r="Q95" s="3" t="s">
        <v>1049</v>
      </c>
    </row>
    <row r="96" spans="1:17">
      <c r="A96" s="3" t="s">
        <v>1021</v>
      </c>
      <c r="N96" s="5" t="n">
        <v>6745</v>
      </c>
      <c r="O96" s="3" t="s">
        <v>1045</v>
      </c>
      <c r="P96" s="5" t="n">
        <v>10067</v>
      </c>
      <c r="Q96" s="3" t="s">
        <v>1049</v>
      </c>
    </row>
    <row r="97" spans="1:17">
      <c r="A97" s="3" t="s">
        <v>1022</v>
      </c>
      <c r="N97" s="4" t="n">
        <v>6745</v>
      </c>
      <c r="O97" s="3" t="s">
        <v>1046</v>
      </c>
      <c r="P97" s="4" t="n">
        <v>10067</v>
      </c>
      <c r="Q97" s="3" t="s">
        <v>1050</v>
      </c>
    </row>
    <row r="98" spans="1:17">
      <c r="A98" s="3" t="s">
        <v>1024</v>
      </c>
      <c r="N98" s="3" t="s">
        <v>1051</v>
      </c>
      <c r="O98" s="3" t="s">
        <v>1045</v>
      </c>
      <c r="P98" s="3" t="s">
        <v>1053</v>
      </c>
      <c r="Q98" s="3" t="s">
        <v>1049</v>
      </c>
    </row>
    <row r="99" spans="1:17">
      <c r="A99" s="3" t="s">
        <v>1027</v>
      </c>
      <c r="N99" s="3" t="s">
        <v>1051</v>
      </c>
      <c r="O99" s="3" t="s">
        <v>1045</v>
      </c>
      <c r="P99" s="3" t="s">
        <v>1053</v>
      </c>
      <c r="Q99" s="3" t="s">
        <v>1049</v>
      </c>
    </row>
    <row r="100" spans="1:17">
      <c r="A100" s="3" t="s">
        <v>1054</v>
      </c>
    </row>
    <row r="101" spans="1:17">
      <c r="A101" s="6" t="s">
        <v>866</v>
      </c>
    </row>
    <row r="102" spans="1:17">
      <c r="A102" s="3" t="s">
        <v>1027</v>
      </c>
      <c r="N102" s="3" t="s">
        <v>1036</v>
      </c>
    </row>
    <row r="103" spans="1:17">
      <c r="A103" s="3" t="s">
        <v>1055</v>
      </c>
    </row>
    <row r="104" spans="1:17">
      <c r="A104" s="6" t="s">
        <v>866</v>
      </c>
    </row>
    <row r="105" spans="1:17">
      <c r="A105" s="3" t="s">
        <v>1024</v>
      </c>
      <c r="N105" s="3" t="s">
        <v>926</v>
      </c>
      <c r="P105" s="3" t="s">
        <v>927</v>
      </c>
    </row>
    <row r="106" spans="1:17">
      <c r="A106" s="3" t="s">
        <v>1056</v>
      </c>
    </row>
    <row r="107" spans="1:17">
      <c r="A107" s="6" t="s">
        <v>866</v>
      </c>
    </row>
    <row r="108" spans="1:17">
      <c r="A108" s="3" t="s">
        <v>1024</v>
      </c>
      <c r="N108" s="3" t="s">
        <v>1042</v>
      </c>
      <c r="P108" s="3" t="s">
        <v>1057</v>
      </c>
    </row>
    <row r="109" spans="1:17">
      <c r="A109" s="3" t="s">
        <v>1058</v>
      </c>
    </row>
    <row r="110" spans="1:17">
      <c r="A110" s="6" t="s">
        <v>866</v>
      </c>
    </row>
    <row r="111" spans="1:17">
      <c r="A111" s="3" t="s">
        <v>1024</v>
      </c>
      <c r="N111" s="3" t="s">
        <v>927</v>
      </c>
      <c r="P111" s="3" t="s">
        <v>926</v>
      </c>
    </row>
    <row r="112" spans="1:17">
      <c r="A112" s="3" t="s">
        <v>1059</v>
      </c>
    </row>
    <row r="113" spans="1:17">
      <c r="A113" s="6" t="s">
        <v>866</v>
      </c>
    </row>
    <row r="114" spans="1:17">
      <c r="A114" s="3" t="s">
        <v>1024</v>
      </c>
      <c r="P114" s="3" t="s">
        <v>1060</v>
      </c>
    </row>
    <row r="115" spans="1:17"/>
    <row r="116" spans="1:17">
      <c r="A116" s="3" t="s">
        <v>514</v>
      </c>
      <c r="B116" s="3" t="s">
        <v>1061</v>
      </c>
    </row>
    <row r="117" spans="1:17">
      <c r="A117" s="3" t="s">
        <v>529</v>
      </c>
      <c r="B117" s="3" t="s">
        <v>1062</v>
      </c>
    </row>
    <row r="118" spans="1:17">
      <c r="A118" s="3" t="s">
        <v>1032</v>
      </c>
      <c r="B118" s="3" t="s">
        <v>898</v>
      </c>
    </row>
    <row r="119" spans="1:17">
      <c r="A119" s="3" t="s">
        <v>1045</v>
      </c>
      <c r="B119" s="3" t="s">
        <v>1063</v>
      </c>
    </row>
    <row r="120" spans="1:17">
      <c r="A120" s="3" t="s">
        <v>1049</v>
      </c>
      <c r="B120" s="3" t="s">
        <v>1064</v>
      </c>
    </row>
  </sheetData>
  <mergeCells count="9">
    <mergeCell ref="A1:B1"/>
    <mergeCell ref="N1:O1"/>
    <mergeCell ref="P1:Q1"/>
    <mergeCell ref="A115:P115"/>
    <mergeCell ref="B116:P116"/>
    <mergeCell ref="B117:P117"/>
    <mergeCell ref="B118:P118"/>
    <mergeCell ref="B119:P119"/>
    <mergeCell ref="B120:P1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0:06Z</dcterms:created>
  <dcterms:modified xmlns:dcterms="http://purl.org/dc/terms/" xmlns:xsi="http://www.w3.org/2001/XMLSchema-instance" xsi:type="dcterms:W3CDTF">2020-03-16T16:20:06Z</dcterms:modified>
</cp:coreProperties>
</file>